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AVAILABLE FOR SALE" sheetId="10" state="visible" r:id="rId10"/>
    <sheet xmlns:r="http://schemas.openxmlformats.org/officeDocument/2006/relationships" name="LOANS AND ALLOWANCE FOR CREDIT " sheetId="11" state="visible" r:id="rId11"/>
    <sheet xmlns:r="http://schemas.openxmlformats.org/officeDocument/2006/relationships" name="BORROWED FUNDS" sheetId="12" state="visible" r:id="rId12"/>
    <sheet xmlns:r="http://schemas.openxmlformats.org/officeDocument/2006/relationships" name="DEPOSITS" sheetId="13" state="visible" r:id="rId13"/>
    <sheet xmlns:r="http://schemas.openxmlformats.org/officeDocument/2006/relationships" name="CAPITAL RATIOS AND SHAREHOLDERS" sheetId="14" state="visible" r:id="rId14"/>
    <sheet xmlns:r="http://schemas.openxmlformats.org/officeDocument/2006/relationships" name="EARNINGS PER SHARE"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REVENUE FROM CONTRACTS WITH CUS" sheetId="18" state="visible" r:id="rId18"/>
    <sheet xmlns:r="http://schemas.openxmlformats.org/officeDocument/2006/relationships" name="LEASES" sheetId="19" state="visible" r:id="rId19"/>
    <sheet xmlns:r="http://schemas.openxmlformats.org/officeDocument/2006/relationships" name="BASIS OF PRESENTATION (Policies" sheetId="20" state="visible" r:id="rId20"/>
    <sheet xmlns:r="http://schemas.openxmlformats.org/officeDocument/2006/relationships" name="SECURITIES AVAILABLE FOR SALE (" sheetId="21" state="visible" r:id="rId21"/>
    <sheet xmlns:r="http://schemas.openxmlformats.org/officeDocument/2006/relationships" name="LOANS AND ALLOWANCE FOR CREDI_2" sheetId="22" state="visible" r:id="rId22"/>
    <sheet xmlns:r="http://schemas.openxmlformats.org/officeDocument/2006/relationships" name="BORROWED FUNDS (Tables)" sheetId="23" state="visible" r:id="rId23"/>
    <sheet xmlns:r="http://schemas.openxmlformats.org/officeDocument/2006/relationships" name="DEPOSITS (Tables)" sheetId="24" state="visible" r:id="rId24"/>
    <sheet xmlns:r="http://schemas.openxmlformats.org/officeDocument/2006/relationships" name="CAPITAL RATIOS AND SHAREHOLDE_2" sheetId="25" state="visible" r:id="rId25"/>
    <sheet xmlns:r="http://schemas.openxmlformats.org/officeDocument/2006/relationships" name="EARNINGS PER SHARE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REVENUE FROM CONTRACTS WITH C_2" sheetId="29" state="visible" r:id="rId29"/>
    <sheet xmlns:r="http://schemas.openxmlformats.org/officeDocument/2006/relationships" name="LEASES (Tables)" sheetId="30" state="visible" r:id="rId30"/>
    <sheet xmlns:r="http://schemas.openxmlformats.org/officeDocument/2006/relationships" name="SECURITIES AVAILABLE FOR SALE -" sheetId="31" state="visible" r:id="rId31"/>
    <sheet xmlns:r="http://schemas.openxmlformats.org/officeDocument/2006/relationships" name="SECURITIES AVAILABLE FOR SALE_2" sheetId="32" state="visible" r:id="rId32"/>
    <sheet xmlns:r="http://schemas.openxmlformats.org/officeDocument/2006/relationships" name="SECURITIES AVAILABLE FOR SALE_3" sheetId="33" state="visible" r:id="rId33"/>
    <sheet xmlns:r="http://schemas.openxmlformats.org/officeDocument/2006/relationships" name="SECURITIES AVAILABLE FOR SALE_4" sheetId="34" state="visible" r:id="rId34"/>
    <sheet xmlns:r="http://schemas.openxmlformats.org/officeDocument/2006/relationships" name="SECURITIES AVAILABLE FOR SALE_5" sheetId="35" state="visible" r:id="rId35"/>
    <sheet xmlns:r="http://schemas.openxmlformats.org/officeDocument/2006/relationships" name="LOANS AND ALLOWANCE FOR CREDI_3" sheetId="36" state="visible" r:id="rId36"/>
    <sheet xmlns:r="http://schemas.openxmlformats.org/officeDocument/2006/relationships" name="LOANS AND ALLOWANCE FOR CREDI_4" sheetId="37" state="visible" r:id="rId37"/>
    <sheet xmlns:r="http://schemas.openxmlformats.org/officeDocument/2006/relationships" name="LOANS AND ALLOWANCE FOR CREDI_5" sheetId="38" state="visible" r:id="rId38"/>
    <sheet xmlns:r="http://schemas.openxmlformats.org/officeDocument/2006/relationships" name="LOANS AND ALLOWANCE FOR CREDI_6" sheetId="39" state="visible" r:id="rId39"/>
    <sheet xmlns:r="http://schemas.openxmlformats.org/officeDocument/2006/relationships" name="LOANS AND ALLOWANCE FOR CREDI_7" sheetId="40" state="visible" r:id="rId40"/>
    <sheet xmlns:r="http://schemas.openxmlformats.org/officeDocument/2006/relationships" name="LOANS AND ALLOWANCE FOR CREDI_8" sheetId="41" state="visible" r:id="rId41"/>
    <sheet xmlns:r="http://schemas.openxmlformats.org/officeDocument/2006/relationships" name="LOANS AND ALLOWANCE FOR CREDI_9" sheetId="42" state="visible" r:id="rId42"/>
    <sheet xmlns:r="http://schemas.openxmlformats.org/officeDocument/2006/relationships" name="LOANS AND ALLOWANCE FOR CRED_10" sheetId="43" state="visible" r:id="rId43"/>
    <sheet xmlns:r="http://schemas.openxmlformats.org/officeDocument/2006/relationships" name="LOANS AND ALLOWANCE FOR CRED_11" sheetId="44" state="visible" r:id="rId44"/>
    <sheet xmlns:r="http://schemas.openxmlformats.org/officeDocument/2006/relationships" name="BORROWED FUNDS - Summary of Bor" sheetId="45" state="visible" r:id="rId45"/>
    <sheet xmlns:r="http://schemas.openxmlformats.org/officeDocument/2006/relationships" name="BORROWED FUNDS - Additional Inf" sheetId="46" state="visible" r:id="rId46"/>
    <sheet xmlns:r="http://schemas.openxmlformats.org/officeDocument/2006/relationships" name="BORROWED FUNDS - Maturities of " sheetId="47" state="visible" r:id="rId47"/>
    <sheet xmlns:r="http://schemas.openxmlformats.org/officeDocument/2006/relationships" name="BORROWED FUNDS - Subordinated a" sheetId="48" state="visible" r:id="rId48"/>
    <sheet xmlns:r="http://schemas.openxmlformats.org/officeDocument/2006/relationships" name="BORROWED FUNDS - Repurchase Agr" sheetId="49" state="visible" r:id="rId49"/>
    <sheet xmlns:r="http://schemas.openxmlformats.org/officeDocument/2006/relationships" name="DEPOSITS - Components (Details)" sheetId="50" state="visible" r:id="rId50"/>
    <sheet xmlns:r="http://schemas.openxmlformats.org/officeDocument/2006/relationships" name="DEPOSITS - Maturities, Brokered" sheetId="51" state="visible" r:id="rId51"/>
    <sheet xmlns:r="http://schemas.openxmlformats.org/officeDocument/2006/relationships" name="CAPITAL RATIOS AND SHAREHOLDE_3" sheetId="52" state="visible" r:id="rId52"/>
    <sheet xmlns:r="http://schemas.openxmlformats.org/officeDocument/2006/relationships" name="CAPITAL RATIOS AND SHAREHOLDE_4" sheetId="53" state="visible" r:id="rId53"/>
    <sheet xmlns:r="http://schemas.openxmlformats.org/officeDocument/2006/relationships" name="CAPITAL RATIOS AND SHAREHOLDE_5" sheetId="54" state="visible" r:id="rId54"/>
    <sheet xmlns:r="http://schemas.openxmlformats.org/officeDocument/2006/relationships" name="CAPITAL RATIOS AND SHAREHOLDE_6" sheetId="55" state="visible" r:id="rId55"/>
    <sheet xmlns:r="http://schemas.openxmlformats.org/officeDocument/2006/relationships" name="CAPITAL RATIOS AND SHAREHOLDE_7" sheetId="56" state="visible" r:id="rId56"/>
    <sheet xmlns:r="http://schemas.openxmlformats.org/officeDocument/2006/relationships" name="EARNINGS PER SHARE (Details)"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FAIR VALUE MEASUREMENTS - Measu" sheetId="63" state="visible" r:id="rId63"/>
    <sheet xmlns:r="http://schemas.openxmlformats.org/officeDocument/2006/relationships" name="FAIR VALUE MEASUREMENTS - Chang" sheetId="64" state="visible" r:id="rId64"/>
    <sheet xmlns:r="http://schemas.openxmlformats.org/officeDocument/2006/relationships" name="FAIR VALUE MEASUREMENTS - Unobs" sheetId="65" state="visible" r:id="rId65"/>
    <sheet xmlns:r="http://schemas.openxmlformats.org/officeDocument/2006/relationships" name="FAIR VALUE MEASUREMENTS - Mea_2" sheetId="66" state="visible" r:id="rId66"/>
    <sheet xmlns:r="http://schemas.openxmlformats.org/officeDocument/2006/relationships" name="FAIR VALUE MEASUREMENTS - Uno_2" sheetId="67" state="visible" r:id="rId67"/>
    <sheet xmlns:r="http://schemas.openxmlformats.org/officeDocument/2006/relationships" name="FAIR VALUE MEASUREMENTS - Fair "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LEASES - Assets and liabilities" sheetId="71" state="visible" r:id="rId71"/>
    <sheet xmlns:r="http://schemas.openxmlformats.org/officeDocument/2006/relationships" name="LEASES - Lease Term and Cost (D" sheetId="72" state="visible" r:id="rId72"/>
    <sheet xmlns:r="http://schemas.openxmlformats.org/officeDocument/2006/relationships" name="LEASES - Future Minimum Payment"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0_);(#,##0.0000)"/>
    <numFmt numFmtId="168" formatCode="#,##0.000%_);(#,##0.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13349</t>
        </is>
      </c>
      <c r="C8" s="4" t="inlineStr">
        <is>
          <t xml:space="preserve"> </t>
        </is>
      </c>
    </row>
    <row r="9">
      <c r="A9" s="4" t="inlineStr">
        <is>
          <t>Entity Registrant Name</t>
        </is>
      </c>
      <c r="B9" s="4" t="inlineStr">
        <is>
          <t>BAR HARBOR BANKSHARES</t>
        </is>
      </c>
      <c r="C9" s="4" t="inlineStr">
        <is>
          <t xml:space="preserve"> </t>
        </is>
      </c>
    </row>
    <row r="10">
      <c r="A10" s="4" t="inlineStr">
        <is>
          <t>Entity Incorporation, State or Country Code</t>
        </is>
      </c>
      <c r="B10" s="4" t="inlineStr">
        <is>
          <t>ME</t>
        </is>
      </c>
      <c r="C10" s="4" t="inlineStr">
        <is>
          <t xml:space="preserve"> </t>
        </is>
      </c>
    </row>
    <row r="11">
      <c r="A11" s="4" t="inlineStr">
        <is>
          <t>Entity Tax Identification Number</t>
        </is>
      </c>
      <c r="B11" s="4" t="inlineStr">
        <is>
          <t>01-0393663</t>
        </is>
      </c>
      <c r="C11" s="4" t="inlineStr">
        <is>
          <t xml:space="preserve"> </t>
        </is>
      </c>
    </row>
    <row r="12">
      <c r="A12" s="4" t="inlineStr">
        <is>
          <t>Entity Address, Address Line One</t>
        </is>
      </c>
      <c r="B12" s="4" t="inlineStr">
        <is>
          <t>PO Box 400</t>
        </is>
      </c>
      <c r="C12" s="4" t="inlineStr">
        <is>
          <t xml:space="preserve"> </t>
        </is>
      </c>
    </row>
    <row r="13">
      <c r="A13" s="4" t="inlineStr">
        <is>
          <t>Entity Address, Address Line Two</t>
        </is>
      </c>
      <c r="B13" s="4" t="inlineStr">
        <is>
          <t>82 Main Street</t>
        </is>
      </c>
      <c r="C13" s="4" t="inlineStr">
        <is>
          <t xml:space="preserve"> </t>
        </is>
      </c>
    </row>
    <row r="14">
      <c r="A14" s="4" t="inlineStr">
        <is>
          <t>Entity Address, City or Town</t>
        </is>
      </c>
      <c r="B14" s="4" t="inlineStr">
        <is>
          <t>Bar Harbor</t>
        </is>
      </c>
      <c r="C14" s="4" t="inlineStr">
        <is>
          <t xml:space="preserve"> </t>
        </is>
      </c>
    </row>
    <row r="15">
      <c r="A15" s="4" t="inlineStr">
        <is>
          <t>Entity Address, State or Province</t>
        </is>
      </c>
      <c r="B15" s="4" t="inlineStr">
        <is>
          <t>ME</t>
        </is>
      </c>
      <c r="C15" s="4" t="inlineStr">
        <is>
          <t xml:space="preserve"> </t>
        </is>
      </c>
    </row>
    <row r="16">
      <c r="A16" s="4" t="inlineStr">
        <is>
          <t>Entity Address, Postal Zip Code</t>
        </is>
      </c>
      <c r="B16" s="4" t="inlineStr">
        <is>
          <t>04609-0400</t>
        </is>
      </c>
      <c r="C16" s="4" t="inlineStr">
        <is>
          <t xml:space="preserve"> </t>
        </is>
      </c>
    </row>
    <row r="17">
      <c r="A17" s="4" t="inlineStr">
        <is>
          <t>City Area Code</t>
        </is>
      </c>
      <c r="B17" s="4" t="inlineStr">
        <is>
          <t>207</t>
        </is>
      </c>
      <c r="C17" s="4" t="inlineStr">
        <is>
          <t xml:space="preserve"> </t>
        </is>
      </c>
    </row>
    <row r="18">
      <c r="A18" s="4" t="inlineStr">
        <is>
          <t>Local Phone Number</t>
        </is>
      </c>
      <c r="B18" s="4" t="inlineStr">
        <is>
          <t>288-3314</t>
        </is>
      </c>
      <c r="C18" s="4" t="inlineStr">
        <is>
          <t xml:space="preserve"> </t>
        </is>
      </c>
    </row>
    <row r="19">
      <c r="A19" s="4" t="inlineStr">
        <is>
          <t>Title of 12(b) Security</t>
        </is>
      </c>
      <c r="B19" s="4" t="inlineStr">
        <is>
          <t>Common Stock, par value $2.00 per share</t>
        </is>
      </c>
      <c r="C19" s="4" t="inlineStr">
        <is>
          <t xml:space="preserve"> </t>
        </is>
      </c>
    </row>
    <row r="20">
      <c r="A20" s="4" t="inlineStr">
        <is>
          <t>Trading Symbol</t>
        </is>
      </c>
      <c r="B20" s="4" t="inlineStr">
        <is>
          <t>BHB</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065620</v>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743367</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AVAILABLE FOR SALE</t>
        </is>
      </c>
      <c r="B1" s="2" t="inlineStr">
        <is>
          <t>9 Months Ended</t>
        </is>
      </c>
    </row>
    <row r="2">
      <c r="B2" s="2" t="inlineStr">
        <is>
          <t>Sep. 30, 2022</t>
        </is>
      </c>
    </row>
    <row r="3">
      <c r="A3" s="3" t="inlineStr">
        <is>
          <t>SECURITIES AVAILABLE FOR SALE</t>
        </is>
      </c>
      <c r="B3" s="4" t="inlineStr">
        <is>
          <t xml:space="preserve"> </t>
        </is>
      </c>
    </row>
    <row r="4">
      <c r="A4" s="4" t="inlineStr">
        <is>
          <t>SECURITIES AVAILABLE FOR SALE</t>
        </is>
      </c>
      <c r="B4" s="4" t="inlineStr">
        <is>
          <t>​ NOTE 2. SECURITIES AVAILABLE FOR SALE ​ The following is a summary of securities available for sale (“AFS”): ​ ​ ​ ​ ​ ​ ​ ​ ​ ​ ​ ​ ​ ​ ​ ​ ​ ​ ​ Gross ​ Gross ​ ​ ​ ​ ​ ​ ​ ​ Unrealized ​ Unrealized ​ ​ ​ (in thousands) Amortized Cost Gains Losses Fair Value September 30, 2022 ​ ​ ​ ​ Mortgage-backed securities: ​ ​ ​ ​ US Government-sponsored enterprises ​ $ 252,369 ​ $ 4 ​ $ (36,349) ​ $ 216,024 US Government agency ​ 93,643 ​ 11 ​ (10,128) ​ 83,526 Private label ​ 72,484 ​ 34 ​ (5,749) ​ 66,769 Obligations of states and political subdivisions thereof ​ 123,350 ​ 9,205 ​ (27,903) ​ 104,652 Corporate bonds ​ 91,512 ​ 26 ​ (5,757) ​ 85,781 Total securities available for sale ​ $ 633,358 ​ $ 9,280 ​ $ (85,886) ​ $ 556,752 ​ ​ ​ ​ ​ ​ ​ ​ ​ ​ ​ ​ ​ ​ ​ ​ ​ ​ ​ Gross ​ Gross ​ ​ ​ ​ ​ ​ ​ ​ Unrealized ​ Unrealized ​ ​ ​ (in thousands) Amortized Cost Gains Losses Fair Value December 31, 2021 ​ ​ ​ ​ Mortgage-backed securities: ​ ​ ​ ​ US Government-sponsored enterprises ​ $ 237,283 ​ $ 2,289 ​ $ (3,455) ​ $ 236,117 US Government agency ​ 79,143 ​ 1,016 ​ (522) ​ 79,637 Private label ​ 68,691 ​ 142 ​ (138) ​ 68,695 Obligations of states and political subdivisions thereof ​ 140,585 ​ 1,489 ​ (298) ​ 141,776 Corporate bonds ​ 89,994 ​ 2,479 ​ (422) ​ 92,051 Total securities available for sale ​ $ 615,696 ​ $ 7,415 ​ $ (4,835) ​ $ 618,276 ​ Credit Quality Information We monitor the credit quality of available for sale debt securities through credit ratings from various rating agencies and substantial price changes. Credit ratings express opinions about the credit quality of a security and are utilized us to make informed decisions. Securities are triggered for further review in the quarter if the security has significant fluctuations in ratings, drops below investment grade, or significant pricing changes. For securities without credit ratings, we utilize other financial information indicating the financial health of the underlying municipality, agency, or organization associated with the underlying security. ​ As of September 30, 2022 and December 31, 2021, we carried no allowance on available for sale debt securities in accordance with ASU 2016-13, Measurement of Credit Losses on Financial Instruments. ​ The amortized cost and estimated fair value of available for sale securities segregated by contractual maturity at September 30, 2022 are presented below. Expected maturities may differ from contractual maturities because issuers may have the right to call or prepay obligations. Mortgage-backed securities are shown in total, as their maturities are highly variable. ​ ​ ​ ​ ​ ​ ​ ​ ​ ​ Available for sale (in thousands) Amortized Cost Fair Value Within 1 year $ 195 ​ $ 196 Over 1 year to 5 years ​ 30,292 ​ 28,426 Over 5 years to 10 years ​ 49,666 ​ 55,025 Over 10 years ​ 134,709 ​ 106,786 Total bonds and obligations ​ 214,862 ​ 190,433 Mortgage-backed securities ​ 418,496 ​ 366,319 Total securities available for sale ​ $ 633,358 ​ $ 556,752 ​ ​ ​ ​ The following table presents the gains and losses from the sale of AFS securities for the periods presented: ​ ​ ​ ​ ​ ​ ​ ​ ​ ​ ​ ​ ​ ​ ​ ​ Three Months Ended ​ Nine Months Ended ​ ​ September 30, ​ September 30, (in thousands) 2022 2021 2022 2021 Gross gains on sales of available for sale securities ​ $ 142 ​ $ 1,980 ​ $ 151 ​ $ 2,030 Gross losses on sales of available for sale securities ​ (98) ​ (50) ​ (98) ​ (50) Net gains on sale of available for sale securities ​ $ 44 ​ $ 1,930 ​ $ 53 ​ $ 1,980 ​ Securities with unrealized losses, segregated by the duration of their continuous unrealized loss positions, are summarized as follows: ​ ​ ​ ​ ​ ​ ​ ​ ​ ​ ​ ​ ​ ​ ​ ​ ​ ​ ​ ​ ​ ​ Less Than Twelve Months ​ Over Twelve Months ​ Total ​ ​ Gross ​ ​ Gross ​ ​ Gross ​ ​ ​ ​ Unrealized ​ Fair ​ Unrealized ​ Fair ​ Unrealized ​ Fair (in thousands) Losses Value Losses Value Losses Value September 30, 2022 ​ ​ ​ ​ ​ ​ Mortgage-backed securities: ​ ​ ​ ​ ​ ​ US Government-sponsored enterprises ​ $ 18,262 ​ $ 139,219 ​ $ 18,087 ​ $ 76,291 ​ $ 36,349 ​ $ 215,510 US Government agency ​ 6,591 ​ 64,575 ​ 3,537 ​ 17,021 ​ 10,128 ​ 81,596 Private label ​ 3,466 ​ 35,740 ​ 2,283 ​ 30,994 ​ 5,749 ​ 66,734 Obligations of states and political subdivisions thereof ​ 20,425 ​ 78,085 ​ 7,478 ​ 21,373 ​ 27,903 ​ 99,458 Corporate bonds ​ 3,770 ​ 65,251 ​ 1,987 ​ 16,763 ​ 5,757 ​ 82,014 Total securities available for sale ​ $ 52,514 ​ $ 382,870 ​ $ 33,372 ​ $ 162,442 ​ $ 85,886 ​ $ 545,312 ​ ​ ​ ​ ​ ​ ​ ​ ​ ​ ​ ​ ​ ​ ​ ​ ​ ​ ​ ​ ​ ​ Less Than Twelve Months ​ Over Twelve Months ​ Total ​ Gross ​ ​ Gross ​ ​ Gross ​ ​ ​ ​ Unrealized ​ Fair ​ Unrealized ​ Fair ​ Unrealized ​ Fair (in thousands) ​ Losses ​ Value ​ Losses ​ Value ​ Losses ​ Value December 31, 2021 ​ ​ ​ ​ ​ ​ Mortgage-backed securities: ​ ​ ​ ​ ​ ​ US Government-sponsored enterprises ​ $ 1,589 ​ $ 127,780 ​ $ 1,866 ​ $ 39,717 ​ $ 3,455 ​ $ 167,497 US Government agency ​ 381 ​ 32,628 ​ 141 ​ 4,548 ​ 522 ​ 37,176 Private label ​ 133 ​ 44,372 ​ 5 ​ 16 ​ 138 ​ 44,388 Obligations of states and political subdivisions thereof ​ 187 ​ 36,878 ​ 111 ​ 6,129 ​ 298 ​ 43,007 Corporate bonds ​ 94 ​ 21,358 ​ 328 ​ 11,922 ​ 422 ​ 33,280 Total securities available for sale ​ $ 2,384 ​ $ 263,016 ​ $ 2,451 ​ $ 62,332 ​ $ 4,835 ​ $ 325,348 ​ We expect to recover the amortized cost basis on all securities in our AFS portfolio. Furthermore, we do not intend to sell nor do we anticipate that we will be required to sell any securities in an unrealized loss position as of September 30, 2022, prior to this recovery. Our ability and intent to hold these securities until recovery is supported by our capital and liquidity positions as well as historically low portfolio turnover. ​ The following summarizes, by investment security type, the impact of securities in an unrealized loss position for greater than 12 months at September 30, 2022: ​ US Government-sponsored enterprises ​ 489 out of the total 521 securities in our portfolios of AFS US Government-sponsored enterprises were in unrealized loss positions. Aggregate unrealized losses represented 14.55% of the amortized cost of securities in unrealized loss positions. The Federal National Mortgage Association and Federal Home Loan Mortgage Corporation guarantee the contractual cash flows of all of our US Government-sponsored enterprises. The securities are investment grade rated and there were no material underlying credit downgrades during the quarter. ​ US Government agency ​ 139 out of the total 161 securities in our portfolios of AFS US Government agency securities were in unrealized loss positions. Aggregate unrealized losses represented 11.04% of the amortized cost of securities in unrealized loss positions. The Government National Mortgage Association guarantees the contractual cash flows of all of our US Government agency securities. The securities are investment grade rated and there were no material underlying credit downgrades during the quarter. ​ Private label ​ 33 of the total 35 securities in our portfolio of AFS private label mortgage-backed securities were in unrealized loss positions. Aggregate unrealized losses represented 7.93% of the amortized cost of securities in unrealized loss positions. We expect to receive all of the future contractual cash flows related to the amortized cost on these securities. ​ Obligations of states and political subdivisions thereof ​ 68 of the total 83 securities in our portfolio of AFS municipal bonds and obligations were in unrealized loss positions. Aggregate unrealized losses represented 22.06% of the amortized cost of securities in unrealized loss positions. We continually monitor the municipal bond sector of the market carefully and periodically evaluate the appropriate level of exposure to the market. At this time, we feel the bonds in this portfolio carry minimal risk of default, and we are appropriately compensated for the risk. There were no material underlying credit downgrades during the quarter. ​ Corporate bonds ​ 26 out of the total 31 securities in our portfolio of AFS corporate bonds were in an unrealized loss position. The aggregate unrealized loss represents 7.07% of the amortized cost of bonds in unrealized loss positions. We review the financial strength of all of these bonds, and we have concluded that the amortized cost remains supported by the expected future cash flows of these securities. The most recent review includes all bond issuers and their current credit ratings, financial performance and capitaliz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2</t>
        </is>
      </c>
    </row>
    <row r="3">
      <c r="A3" s="3" t="inlineStr">
        <is>
          <t>LOANS AND ALLOWANCE FOR CREDIT LOSSES</t>
        </is>
      </c>
      <c r="B3" s="4" t="inlineStr">
        <is>
          <t xml:space="preserve"> </t>
        </is>
      </c>
    </row>
    <row r="4">
      <c r="A4" s="4" t="inlineStr">
        <is>
          <t>LOANS AND ALLOWANCE FOR CREDIT LOSSES</t>
        </is>
      </c>
      <c r="B4" s="4" t="inlineStr">
        <is>
          <t>NOTE 3. LOANS AND ALLOWANCE FOR CREDIT LOSSES ​ We evaluate risk characteristics of loans based on regulatory call report code with segmentation based on the underlying collateral for certain loan types. The following is a summary of total loans by regulatory call report code segmentation based on underlying collateral for certain loan types: ​ ​ ​ ​ ​ ​ ​ ​ ​ ​ September 30, ​ December 31, (in thousands) 2022 2021 Commercial construction ​ $ 97,156 ​ $ 56,263 Commercial real estate owner occupied ​ 256,475 ​ 257,122 Commercial real estate non-owner occupied ​ 1,081,924 ​ 887,092 Tax exempt ​ 41,622 ​ 41,280 Commercial and industrial ​ 319,645 ​ 307,112 Residential real estate ​ 953,113 ​ 888,263 Home equity ​ 92,296 ​ 86,657 Consumer other ​ 8,133 ​ 8,121 Total loans ​ 2,850,364 ​ 2,531,910 Allowance for credit losses ​ 25,018 ​ 22,718 Net loans ​ $ 2,825,346 ​ $ 2,509,192 ​ Total unamortized net costs and premiums included in loan totals were as follows: ​ ​ ​ ​ ​ ​ ​ ​ ​ ​ September 30, ​ December 31, (in thousands) 2022 2021 Net unamortized loan origination costs ​ $ 3,367 ​ $ 3,014 Net unamortized fair value discount on acquired loans ​ (3,898) ​ (4,758) Total ​ $ (531) ​ $ (1,744) ​ We exclude accrued interest receivable from the amortized cost basis of loans disclosed throughout this footnote. As of September 30, 2022 and December 31, 2021, accrued interest receivable for loans totaled $8.8 million and $6.3 million, respectively, and is included in the “other assets” line item on the consolidated balance sheets. ​ The Coronavirus Aid, Relief, and Economic Security Act (CARES Act) and subsequent legislation established the Payroll Protection Program (“PPP”) are administered directly by the Small Business Administration (“SBA”). As of September 30, 2022, we had no remaining PPP loans and as of December 31, 2021, we had 61 PPP loans outstanding, with an outstanding principal balance of $6.7 million. PPP loans are included in the commercial and industrial portfolio segment. ​ Characteristics of each loan portfolio segment are as follows: ​ Commercial construction ​ Commercial real estate owner occupied and non-owner occupied ​ Tax Exempt ​ Commercial and industrial loans ​ Residential real estate ​ Home equity - ​ Consumer other ​ Allowance for Credit Losses The Allowance for Credit Losses (“ACL”) is comprised of the allowance for loan losses and the allowance for unfunded commitments which is accounted for as a separate liability in other liabilities on the balance sheet. The level of the ACL represents management’s estimate of expected credit losses over the expected life of the loans at the balance sheet date. ​ The allowance for credit losse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 off. The ACL is comprised of reserves measured on a collective (pool) basis based on a lifetime loss-rate model when similar risk characteristics exist. Loans that do not share risk characteristics are evaluated on an individual basis, generally larger non-accruing commercial loans and TDRs. ​ ​ ​ ​ ​ ​ The activity in the allowance for credit losses for the periods ended are as follows: ​ ​ ​ ​ ​ ​ ​ ​ ​ ​ ​ ​ ​ ​ ​ ​ ​ ​ ​ At or for the Three Months Ended September 30, 2022 ​ ​ Balance at ​ ​ ​ ​ ​ ​ ​ ​ ​ ​ ​ ​ ​ ​ Beginning of ​ ​ ​ ​ ​ ​ ​ ​ ​ ​ Balance at (in thousands) Period ​ Charge Offs Recoveries Provision End of Period Commercial construction ​ $ 1,010 ​ $ — ​ $ — ​ $ 213 ​ $ 1,223 Commercial real estate owner occupied ​ 2,722 ​ — ​ 7 ​ 132 ​ 2,861 Commercial real estate non-owner occupied ​ 7,361 ​ — ​ — ​ 610 ​ 7,971 Tax exempt ​ 105 ​ — ​ — ​ (11) ​ 94 Commercial and industrial ​ 4,820 ​ (8) ​ 20 ​ 290 ​ 5,122 Residential real estate ​ 6,806 ​ (11) ​ 6 ​ 85 ​ 6,886 Home equity ​ 865 ​ — ​ 2 ​ (76) ​ 791 Consumer other ​ 67 ​ (66) ​ 6 ​ 63 ​ 70 Total ​ $ 23,756 ​ $ (85) ​ $ 41 ​ $ 1,306 ​ $ 25,018 ​ ​ ​ ​ ​ ​ ​ ​ ​ ​ ​ ​ ​ ​ ​ ​ ​ ​ ​ ​ At or for the Nine Months Ended September 30, 2022 ​ ​ Balance at ​ ​ ​ ​ ​ ​ ​ ​ ​ ​ ​ ​ ​ ​ Beginning of ​ ​ ​ ​ ​ ​ ​ ​ ​ Balance at (in thousands) Period ​ Charge Offs Recoveries Provision End of Period Commercial construction ​ $ 2,111 ​ $ — ​ $ — ​ $ (888) ​ $ 1,223 Commercial real estate owner occupied ​ 2,751 ​ — ​ 120 ​ (10) ​ 2,861 Commercial real estate non-owner occupied ​ 5,650 ​ — ​ — ​ 2,321 ​ 7,971 Tax exempt ​ 86 ​ — ​ — ​ 8 ​ 94 Commercial and industrial ​ 5,369 ​ (14) ​ 56 ​ (289) ​ 5,122 Residential real estate ​ 5,862 ​ (26) ​ 103 ​ 947 ​ 6,886 Home equity ​ 814 ​ (6) ​ 22 ​ (39) ​ 791 Consumer other ​ 75 ​ (181) ​ 9 ​ 167 ​ 70 Total ​ $ 22,718 ​ $ (227) ​ $ 310 ​ $ 2,217 ​ $ 25,018 ​ ​ ​ ​ ​ ​ ​ ​ ​ ​ ​ ​ ​ ​ ​ ​ ​ ​ ​ ​ ​ At or for the Three Months Ended September 30, 2021 ​ ​ Balance at ​ ​ ​ ​ ​ ​ ​ ​ ​ ​ ​ ​ ​ ​ Beginning of ​ ​ ​ ​ ​ ​ ​ ​ ​ Balance at (in thousands) Period ​ Charge Offs Recoveries Provision End of Period Commercial construction ​ $ 2,372 ​ $ — ​ $ — ​ $ (286) ​ $ 2,086 Commercial real estate owner occupied ​ 2,552 ​ (142) ​ 72 ​ 237 ​ 2,719 Commercial real estate non-owner occupied ​ 5,604 ​ — ​ — ​ (22) ​ 5,582 Tax exempt ​ 91 ​ — ​ — ​ (6) ​ 85 Commercial and industrial ​ 5,225 ​ (24) ​ — ​ 105 ​ 5,306 Residential real estate ​ 6,069 ​ (6) ​ 19 ​ (290) ​ 5,792 Home equity ​ 822 ​ (49) ​ 1 ​ 30 ​ 804 Consumer other ​ 80 ​ (65) ​ 1 ​ 58 ​ 74 Total ​ $ 22,815 ​ $ (286) ​ $ 93 ​ $ (174) ​ $ 22,448 ​ ​ ​ ​ ​ ​ ​ ​ ​ ​ ​ ​ ​ ​ ​ ​ ​ ​ ​ ​ ​ ​ ​ ​ ​ ​ At or for the Nine Months Ended September 30, 2021 ​ ​ Balance at ​ ​ ​ ​ ​ ​ ​ ​ ​ ​ ​ ​ ​ ​ ​ ​ ​ Beginning of ​ Impact of ASC ​ ​ ​ ​ ​ ​ ​ ​ ​ ​ Balance at (in thousands) Period ​ 326 Charge Offs Recoveries Provision End of Period Commercial construction ​ $ 824 ​ $ 1,196 ​ $ — ​ $ 18 ​ $ 48 ​ $ 2,086 Commercial real estate owner occupied ​ 1,783 ​ 708 ​ (403) ​ 72 ​ 559 ​ 2,719 Commercial real estate non-owner occupied ​ 7,864 ​ (2,008) ​ — ​ 4 ​ (278) ​ 5,582 Tax exempt ​ 58 ​ 40 ​ — ​ — ​ (13) ​ 85 Commercial and industrial ​ 3,137 ​ 2,996 ​ (44) ​ ​ 14 ​ (797) ​ 5,306 Residential real estate ​ 5,010 ​ 1,732 ​ (67) ​ 141 ​ (1,024) ​ 5,792 Home equity ​ 285 ​ 603 ​ (108) ​ 48 ​ (24) ​ 804 Consumer other ​ 121 ​ (39) ​ (119) ​ 10 ​ 101 ​ 74 Total ​ $ 19,082 ​ $ 5,228 ​ $ (741) ​ $ 307 ​ $ (1,428) ​ $ 22,448 ​ ​ ​ Unfunded Commitments ​ The allowance for credit losses on unfunded commitments is recognized as a liability (other liabilities on the consolidated balance sheet), with adjustments to the reserve recognized in other non-interest expense in the consolidated statement of operations. The activity in the allowance for credit losses on unfunded commitments for the periods ended was as follows: ​ ​ ​ ​ ​ ​ ​ ​ ​ ​ ​ ​ ​ ​ ​ (in thousands) ​ Three Months Ended September 30, 2022 Nine Months Ended September 30, 2022 Beginning Balance ​ $ 2,523 ​ $ 2,152 Provision for credit losses ​ (26) ​ 345 Ending Balance ​ $ 2,497 ​ $ 2,497 ​ ​ ​ ​ ​ ​ ​ ​ (in thousands) ​ Three Months Ended September 30, 2021 Nine Months Ended September 30, 2021 Beginning Balance ​ $ 1,921 ​ $ 359 Impact of ASC 326 ​ ​ — ​ ​ 1,616 Provision for credit losses ​ 280 ​ 226 Ending Balance ​ $ 2,201 ​ $ 2,201 ​ Loan Origination/Risk Management: ​ Credit Quality Indicators: ​ The following are the definitions of our credit quality indicators: ​ Pass: ​ Special Mention: ​ Substandard: liquidation of the debt. Substandard loans include those loans where there is the distinct possibility of some loss of principal, if the deficiencies are not corrected. ​ Doubtful: ​ Loss: ​ The following table presents our loans by year of origination, loan segmentation and risk indicator as of September 30, 2022: ​ ​ ​ ​ ​ ​ ​ ​ ​ ​ ​ ​ ​ ​ ​ ​ ​ ​ ​ ​ ​ ​ ​ ​ ​ ​ ​ ​ ​ ​ ​ ​ ​ ​ ​ ​ ​ ​ (in thousands) ​ 2022 ​ 2021 ​ 2020 ​ 2019 ​ 2018 ​ Prior ​ Total Commercial construction ​ ​ ​ ​ ​ ​ ​ Risk rating: ​ ​ ​ ​ ​ ​ ​ Pass ​ $ 34,032 ​ $ 32,179 ​ $ 5,928 ​ $ 1,011 ​ $ 973 ​ $ — ​ $ 74,123 Special mention ​ — ​ — ​ 23,033 ​ — ​ — ​ — ​ 23,033 Substandard ​ — ​ — ​ — ​ — ​ — ​ — ​ — Total ​ $ 34,032 ​ $ 32,179 ​ $ 28,961 ​ $ 1,011 ​ $ 973 ​ $ — ​ $ 97,156 ​ ​ ​ ​ ​ ​ ​ ​ ​ ​ ​ ​ ​ ​ ​ ​ ​ ​ ​ ​ ​ ​ Commercial real estate owner occupied ​ ​ ​ ​ ​ ​ ​ Risk rating: ​ ​ ​ ​ ​ ​ ​ Pass ​ $ 20,248 ​ $ 12,973 ​ $ 23,785 ​ $ 31,795 ​ $ 47,090 ​ $ 110,306 ​ $ 246,197 Special mention ​ — ​ — ​ 245 ​ 672 ​ 1,145 ​ 1,711 ​ 3,773 Substandard ​ — ​ — ​ — ​ — ​ 931 ​ 5,276 ​ 6,207 Doubtful ​ ​ — ​ ​ — ​ ​ — ​ ​ — ​ ​ 151 ​ ​ 147 ​ ​ 298 Total ​ $ 20,248 ​ $ 12,973 ​ $ 24,030 ​ $ 32,467 ​ $ 49,317 ​ $ 117,440 ​ $ 256,475 ​ ​ ​ ​ ​ ​ ​ ​ ​ ​ ​ ​ ​ ​ ​ ​ ​ ​ ​ ​ ​ ​ Commercial real estate non-owner occupied ​ ​ ​ ​ ​ ​ ​ Risk rating: ​ ​ ​ ​ ​ ​ ​ Pass ​ $ 283,316 ​ $ 249,574 ​ $ 146,764 ​ $ 89,252 ​ $ 35,671 ​ $ 259,250 ​ $ 1,063,827 Special mention ​ — ​ — ​ — ​ 139 ​ 918 ​ 14,665 ​ 15,722 Substandard ​ — ​ — ​ — ​ 173 ​ — ​ 2,048 ​ 2,221 Doubtful ​ ​ — ​ ​ — ​ ​ — ​ ​ — ​ ​ — ​ ​ 154 ​ ​ 154 Total ​ $ 283,316 ​ $ 249,574 ​ $ 146,764 ​ $ 89,564 ​ $ 36,589 ​ $ 276,117 ​ $ 1,081,924 ​ ​ ​ ​ ​ ​ ​ ​ ​ ​ ​ ​ ​ ​ ​ ​ ​ ​ ​ ​ ​ ​ Tax exempt ​ ​ ​ ​ ​ ​ ​ Risk rating: ​ ​ ​ ​ ​ ​ ​ Pass ​ $ 6,944 ​ $ 1,044 ​ $ 256 ​ $ 778 ​ $ 13,276 ​ $ 19,324 ​ $ 41,622 Special mention ​ — ​ — ​ — ​ — ​ — ​ — ​ — Substandard ​ — ​ — ​ — ​ — ​ — ​ — ​ — Total ​ $ 6,944 ​ $ 1,044 ​ $ 256 ​ $ 778 ​ $ 13,276 ​ $ 19,324 ​ $ 41,622 ​ ​ ​ ​ ​ ​ ​ ​ ​ ​ ​ ​ ​ ​ ​ ​ ​ ​ ​ ​ ​ ​ Commercial and industrial ​ ​ ​ ​ ​ ​ ​ Risk rating: ​ ​ ​ ​ ​ ​ ​ Pass ​ $ 56,222 ​ $ 70,975 ​ $ 60,338 ​ $ 29,867 ​ $ 11,053 ​ $ 84,792 ​ $ 313,247 Special mention ​ 1,497 ​ — ​ 155 ​ 1,083 ​ 516 ​ 2,432 ​ 5,683 Substandard ​ — ​ 55 ​ 12 ​ 70 ​ — ​ 514 ​ 651 Doubtful ​ ​ — ​ ​ — ​ ​ — ​ ​ — ​ ​ — ​ ​ 64 ​ ​ 64 Total ​ $ 57,719 ​ $ 71,030 ​ $ 60,505 ​ $ 31,020 ​ $ 11,569 ​ $ 87,802 ​ $ 319,645 ​ ​ ​ ​ ​ ​ ​ ​ ​ ​ ​ ​ ​ ​ ​ ​ ​ ​ ​ ​ ​ ​ Residential real estate ​ ​ ​ ​ ​ ​ ​ Performing ​ $ 170,291 ​ $ 178,875 ​ $ 113,573 ​ $ 71,869 ​ $ 51,588 ​ $ 361,823 ​ $ 948,019 Nonperforming ​ — ​ 48 ​ — ​ 50 ​ 643 ​ 4,353 ​ 5,094 Total ​ $ 170,291 ​ $ 178,923 ​ $ 113,573 ​ $ 71,919 ​ $ 52,231 ​ $ 366,176 ​ $ 953,113 ​ ​ ​ ​ ​ ​ ​ ​ ​ ​ ​ ​ ​ ​ ​ ​ ​ ​ ​ ​ ​ ​ Home equity ​ ​ ​ ​ ​ ​ ​ Performing ​ $ 11,839 ​ $ 12,152 ​ $ 8,965 ​ $ 7,796 ​ $ 7,326 ​ $ 43,173 ​ $ 91,251 Nonperforming ​ — ​ — ​ — ​ — ​ — ​ 1,045 ​ 1,045 Total ​ $ 11,839 ​ $ 12,152 ​ $ 8,965 ​ $ 7,796 ​ $ 7,326 ​ $ 44,218 ​ $ 92,296 ​ ​ ​ ​ ​ ​ ​ ​ ​ ​ ​ ​ ​ ​ ​ ​ ​ ​ ​ ​ ​ ​ Consumer other ​ ​ ​ ​ ​ ​ ​ Performing ​ $ 3,833 ​ $ 1,596 ​ $ 1,029 ​ $ 362 ​ $ 328 ​ $ 980 ​ $ 8,128 Nonperforming ​ — ​ — ​ 5 ​ — ​ — ​ — ​ 5 Total ​ $ 3,833 ​ $ 1,596 ​ $ 1,034 ​ $ 362 ​ $ 328 ​ $ 980 ​ $ 8,133 ​ ​ ​ ​ ​ ​ ​ ​ ​ ​ ​ ​ ​ ​ ​ ​ ​ ​ ​ ​ ​ ​ Total Loans ​ $ 588,222 ​ $ 559,471 ​ $ 384,088 ​ $ 234,917 ​ $ 171,609 ​ $ 912,057 ​ $ 2,850,364 ​ ​ ​ ​ ​ ​ The following table presents our loans by year of origination, loan segmentation and risk indicator as of December 31, 2021: ​ ​ ​ ​ ​ ​ ​ ​ ​ ​ ​ ​ ​ ​ ​ ​ ​ ​ ​ ​ ​ ​ ​ ​ ​ ​ ​ ​ ​ ​ ​ ​ ​ ​ ​ ​ ​ (in thousands) ​ 2021 ​ 2020 ​ 2019 ​ 2018 ​ 2017 ​ Prior ​ Total Commercial construction ​ ​ ​ ​ ​ ​ ​ Risk rating: ​ ​ ​ ​ ​ ​ ​ Pass ​ $ 22,866 ​ $ 4,787 ​ $ 19,211 ​ $ 9,399 ​ $ — ​ $ — ​ $ 56,263 Special mention ​ — ​ — ​ — ​ — ​ — ​ — ​ — Substandard ​ — ​ — ​ — ​ — ​ — ​ — ​ — Total ​ $ 22,866 ​ $ 4,787 ​ $ 19,211 ​ $ 9,399 ​ $ — ​ $ — ​ $ 56,263 ​ ​ ​ ​ ​ ​ ​ ​ ​ ​ ​ ​ ​ ​ ​ ​ ​ ​ ​ ​ ​ ​ Commercial real estate owner occupied ​ ​ ​ ​ ​ ​ ​ Risk rating: ​ ​ ​ ​ ​ ​ ​ Pass ​ $ 12,940 ​ $ 25,240 ​ $ 34,782 ​ $ 49,136 ​ $ 19,292 ​ $ 103,144 ​ $ 244,534 Special mention ​ — ​ — ​ 760 ​ — ​ — ​ 2,659 ​ 3,419 Substandard ​ — ​ — ​ 1 ​ 853 ​ 247 ​ 7,737 ​ 8,838 Doubtful ​ ​ — ​ ​ — ​ ​ — ​ ​ 167 ​ ​ — ​ ​ 164 ​ ​ 331 Total ​ $ 12,940 ​ $ 25,240 ​ $ 35,543 ​ $ 50,156 ​ $ 19,539 ​ $ 113,704 ​ $ 257,122 ​ ​ ​ ​ ​ ​ ​ ​ ​ ​ ​ ​ ​ ​ ​ ​ ​ ​ ​ ​ ​ ​ Commercial real estate non-owner occupied ​ ​ ​ ​ ​ ​ ​ Risk rating: ​ ​ ​ ​ ​ ​ ​ Pass ​ $ 235,646 ​ $ 172,785 ​ $ 119,326 ​ $ 39,663 ​ $ 136,120 ​ $ 165,329 ​ $ 868,869 Special mention ​ — ​ — ​ 174 ​ — ​ — ​ 14,789 ​ 14,963 Substandard ​ — ​ — ​ — ​ — ​ — ​ 3,097 ​ 3,097 Doubtful ​ ​ — ​ ​ — ​ ​ — ​ ​ — ​ ​ — ​ ​ 163 ​ ​ 163 Total ​ $ 235,646 ​ $ 172,785 ​ $ 119,500 ​ $ 39,663 ​ $ 136,120 ​ $ 183,378 ​ $ 887,092 ​ ​ ​ ​ ​ ​ ​ ​ ​ ​ ​ ​ ​ ​ ​ ​ ​ ​ ​ ​ ​ ​ Tax exempt ​ ​ ​ ​ ​ ​ ​ Risk rating: ​ ​ ​ ​ ​ ​ ​ Pass ​ $ 1,249 ​ $ 299 ​ $ 968 ​ $ 14,408 ​ $ 5,329 ​ $ 19,027 ​ $ 41,280 Special mention ​ — ​ — ​ — ​ — ​ — ​ — ​ — Substandard ​ — ​ — ​ — ​ — ​ — ​ — ​ — Total ​ $ 1,249 ​ $ 299 ​ $ 968 ​ $ 14,408 ​ $ 5,329 ​ $ 19,027 ​ $ 41,280 ​ ​ ​ ​ ​ ​ ​ ​ ​ ​ ​ ​ ​ ​ ​ ​ ​ ​ ​ ​ ​ ​ Commercial and industrial ​ ​ ​ ​ ​ ​ ​ Risk rating: ​ ​ ​ ​ ​ ​ ​ Pass ​ $ 77,608 ​ $ 80,569 ​ $ 33,405 ​ $ 16,457 ​ $ 33,413 ​ $ 61,594 ​ $ 303,046 Special mention ​ — ​ — ​ 584 ​ 468 ​ 172 ​ 1,396 ​ 2,620 Substandard ​ 58 ​ 3 ​ 512 ​ — ​ 48 ​ 578 ​ 1,199 Doubtful ​ ​ — ​ ​ — ​ ​ — ​ ​ — ​ ​ 92 ​ ​ 155 ​ ​ 247 Total ​ $ 77,666 ​ $ 80,572 ​ $ 34,501 ​ $ 16,925 ​ $ 33,725 ​ $ 63,723 ​ $ 307,112 ​ ​ ​ ​ ​ ​ ​ ​ ​ ​ ​ ​ ​ ​ ​ ​ ​ ​ ​ ​ ​ ​ Residential real estate ​ ​ ​ ​ ​ ​ ​ Performing ​ $ 191,466 ​ $ 120,495 ​ $ 83,044 ​ $ 62,299 ​ $ 59,642 ​ $ 364,482 ​ $ 881,428 Nonperforming ​ — ​ — ​ — ​ 286 ​ 178 ​ 6,371 ​ 6,835 Total ​ $ 191,466 ​ $ 120,495 ​ $ 83,044 ​ $ 62,585 ​ $ 59,820 ​ $ 370,853 ​ $ 888,263 ​ ​ ​ ​ ​ ​ ​ ​ ​ ​ ​ ​ ​ ​ ​ ​ ​ ​ ​ ​ ​ ​ Home equity ​ ​ ​ ​ ​ ​ ​ Performing ​ $ 12,770 ​ $ 10,461 ​ $ 9,005 ​ $ 7,855 ​ $ 6,474 ​ $ 38,823 ​ $ 85,388 Nonperforming ​ — ​ — ​ — ​ — ​ — ​ 1,269 ​ 1,269 Total ​ $ 12,770 ​ $ 10,461 ​ $ 9,005 ​ $ 7,855 ​ $ 6,474 ​ $ 40,092 ​ $ 86,657 ​ ​ ​ ​ ​ ​ ​ ​ ​ ​ ​ ​ ​ ​ ​ ​ ​ ​ ​ ​ ​ ​ Consumer other ​ ​ ​ ​ ​ ​ ​ Performing ​ $ 2,525 ​ $ 1,659 ​ $ 792 ​ $ 669 ​ $ 92 ​ $ 2,379 ​ $ 8,116 Nonperforming ​ — ​ — ​ — ​ — ​ — ​ 5 ​ 5 Total ​ $ 2,525 ​ $ 1,659 ​ $ 792 ​ $ 669 ​ $ 92 ​ $ 2,384 ​ $ 8,121 ​ ​ ​ ​ ​ ​ ​ ​ ​ ​ ​ ​ ​ ​ ​ ​ ​ ​ ​ ​ ​ ​ Total Loans ​ $ 557,128 ​ $ 416,298 ​ $ 302,564 ​ $ 201,660 ​ $ 261,099 ​ $ 793,161 ​ $ 2,531,910 ​ ​ ​ Past Dues ​ The following is a summary of past due loans for the periods ended: ​ ​ ​ ​ ​ ​ ​ ​ ​ ​ ​ ​ ​ ​ ​ ​ ​ ​ ​ ​ ​ ​ September 30, 2022 (in thousands) 30-59 60-89 90+ Total Past Due Current Total Loans Commercial construction ​ $ — ​ $ — ​ $ — ​ $ — ​ $ 97,156 ​ $ 97,156 Commercial real estate owner occupied ​ 84 ​ — ​ — ​ 84 ​ 256,391 ​ 256,475 Commercial real estate non-owner occupied ​ 298 ​ — ​ 173 ​ 471 ​ 1,081,453 ​ 1,081,924 Tax exempt ​ — ​ — ​ — ​ — ​ 41,622 ​ 41,622 Commercial and industrial ​ 200 ​ 100 ​ 12 ​ 312 ​ 319,333 ​ 319,645 Residential real estate ​ 565 ​ 928 ​ 1,882 ​ 3,375 ​ 949,738 ​ 953,113 Home equity ​ 269 ​ 236 ​ 204 ​ 709 ​ 91,587 ​ 92,296 Consumer other ​ 11 ​ 4 ​ — ​ 15 ​ 8,118 ​ 8,133 Total ​ $ 1,427 ​ $ 1,268 ​ $ 2,271 ​ $ 4,966 ​ $ 2,845,398 ​ $ 2,850,364 ​ ​ ​ ​ ​ ​ ​ ​ ​ ​ ​ ​ ​ ​ ​ ​ ​ ​ ​ ​ ​ ​ December 31, 2021 (in thousands) 30-59 60-89 90+ Total Past Due Current Total Loans Commercial construction ​ $ — ​ $ — ​ $ — ​ $ — ​ $ 56,263 ​ $ 56,263 Commercial real estate owner occupied ​ 1,190 ​ 7 ​ 1 ​ 1,198 ​ 255,924 ​ 257,122 Commercial real estate non-owner occupied ​ — ​ — ​ — ​ — ​ 887,092 ​ 887,092 Tax exempt ​ — ​ — ​ — ​ — ​ 41,280 ​ 41,280 Commercial and industrial ​ 31 ​ 318 ​ 185 ​ 534 ​ 306,578 ​ 307,112 Residential real estate ​ 5,010 ​ 1,238 ​ 1,416 ​ 7,664 ​ 880,599 ​ 888,263 Home equity ​ 699 ​ 149 ​ 101 ​ 949 ​ 85,708 ​ 86,657 Consumer other ​ 29 ​ — ​ 2 ​ 31 ​ 8,090 ​ 8,121 Total ​ $ 6,959 ​ $ 1,712 ​ $ 1,705 ​ $ 10,376 ​ $ 2,521,534 ​ $ 2,531,910 ​ Non-Accrual Loans ​ The following is a summary of non-accrual loans for the periods ended: ​ ​ ​ ​ ​ ​ ​ ​ ​ ​ ​ ​ ​ September 30, 2022 ​ ​ ​ ​ ​ Nonaccrual With No ​ 90+ Days Past (in thousands) Nonaccrual Related Allowance Due and Accruing Commercial construction ​ $ — ​ $ — ​ $ — Commercial real estate owner occupied ​ 604 ​ 371 ​ — Commercial real estate non-owner occupied ​ 747 ​ 430 ​ — Tax exempt ​ — ​ — ​ — Commercial and industrial ​ 279 ​ 187 ​ 2 Residential real estate ​ 5,094 ​ 1,539 ​ 242 Home equity ​ 1,044 ​ 70 ​ 15 Consumer other ​ 5 ​ — ​ — Total ​ $ 7,773 ​ $ 2,597 ​ $ 259 ​ ​ ​ ​ ​ ​ ​ ​ ​ ​ ​ ​ ​ ​ ​ ​ ​ ​ December 31, 2021 ​ ​ ​ ​ ​ Nonaccrual With No ​ 90+ Days Past (in thousands) Nonaccrual Related Allowance Due and Accruing Commercial construction ​ $ — ​ $ — ​ $ — Commercial real estate owner occupied ​ 783 ​ 424 ​ — Commercial real estate non-owner occupied ​ 622 ​ 459 ​ — Tax exempt ​ — ​ — ​ — Commercial and industrial ​ 677 ​ 542 ​ 30 Residential real estate ​ 6,835 ​ 2,537 ​ 41 Home equity ​ 1,269 ​ 305 ​ 63 Consumer other ​ 5 ​ — ​ — Total ​ $ 10,191 ​ $ 4,267 ​ $ 134 ​ ​ Collateral Dependent Loans Loans that do not share risk characteristics are evaluated on an individual basis. For loans that are individually evaluated and collateral dependent, financial loans where we have determined that foreclosure of the collateral is probable, or where the borrower is experiencing financial difficulty and we expect repayment of the financial asset to be provided substantially through the operation or sale of the collateral, the ACL is measured based on the difference between the fair value of the collateral and the amortized cost basis of the asset as of the measurement date. ​ The following table presents the amortized cost basis of collateral-dependent loans by loan portfolio segment for the periods ended. ​ ​ ​ ​ ​ ​ ​ ​ ​ ​ ​ ​ ​ ​ ​ ​ September 30, 2022 ​ December 31, 2021 (in thousands) Real Estate Other Real Estate Other Commercial construction ​ $ — ​ $ — ​ $ — ​ $ — Commercial real estate owner occupied ​ 604 ​ — ​ 783 ​ — Commercial real estate non-owner occupied ​ 747 ​ — ​ 622 ​ — Tax exempt ​ — ​ — ​ — ​ — Commercial and industrial ​ 122 ​ 157 ​ 385 ​ 292 Residential real estate ​ 5,094 ​ — ​ 6,835 ​ — Home equity ​ 1,044 ​ — ​ 1,269 ​ — Consumer other ​ 5 ​ — ​ 5 ​ — Total ​ $ 7,616 ​ $ 157 ​ $ 9,899 ​ $ 292 ​ Troubled Debt Restructuring Loans The loan portfolio also includes certain loans that have been modified in a TDR, where economic concessions have been granted to borrowers who have experienced or are expected to experience financial difficulties. These concessions typically result from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DRs are evaluated individually for impairment and may result in a specific allowance amount allocated to an individual loan. There were no modifications qualifying as TDR’s for the three and nine months ended September 30, 2022 and 2021. ​ Foreclosure Residential mortgage loans collateralized by real estate that are in the process of foreclosure as of September 30, 2022 and December 31, 2021 totaled $249 thousand and $574 thousand, respectively. ​ Mortgage Banking Loans held for sale had at September 30, 2022 and December 31, 2021 had an unpaid principal balance of $987 thousand and $5.4 million, respectively. The interest rate exposure on loans held for sale are mitigated through forward delivery commitments with certain approved secondary market investors. Forward delivery commitments had a notional amount of $200 thousand, and $14.8 million at September 30, 2022 and December 31, 2021, respectively. Refer to Note 8 for further discussion of forward delivery commitments. ​ For the three months ended September 30, 2022 and 2021, we sold $5.2 million and $28.5 million, respectively, of residential mortgage loans on the secondary market, which resulted in a net loss on sale of loans (net of costs, including direct and indirect origination costs) of $52 thousand and a gain of $682 thousand, respectively. For the nine months ended September 30, 2022 and 2021, we sold $38.2 million and $153.8 million, respectively, of residential mortgage loans on the secondary market, which resulted in a net gain on sale of loans (net of costs, including direct and indirect origination costs) of $281 thousand and $3.6 million, respectively. ​ We sell residential loans on the secondary market while primarily retaining the servicing of these loans. Servicing sold loans helps to maintain customer relationships and earn fees over the servicing period. Loans serviced for others are not included in the accompanying consolidated balance sheets. The risks inherent in servicing assets relate primarily to level of prepayments that result from shifts in interest rates. We obtain third-party valuations of our servicing assets portfolio quarterly, and the assumptions are reflected in Fair Value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9 Months Ended</t>
        </is>
      </c>
    </row>
    <row r="2">
      <c r="B2" s="2" t="inlineStr">
        <is>
          <t>Sep. 30, 2022</t>
        </is>
      </c>
    </row>
    <row r="3">
      <c r="A3" s="3" t="inlineStr">
        <is>
          <t>BORROWED FUNDS</t>
        </is>
      </c>
      <c r="B3" s="4" t="inlineStr">
        <is>
          <t xml:space="preserve"> </t>
        </is>
      </c>
    </row>
    <row r="4">
      <c r="A4" s="4" t="inlineStr">
        <is>
          <t>BORROWED FUNDS</t>
        </is>
      </c>
      <c r="B4" s="4" t="inlineStr">
        <is>
          <t>​ ​ NOTE 4. BORROWED FUNDS ​ Borrowed funds at September 30, 2022 and December 31, 2021 are summarized, as follows: ​ ​ ​ ​ ​ ​ ​ ​ ​ ​ ​ ​ ​ ​ ​ ​ September 30, 2022 ​ December 31, 2021 ​ ​ ​ ​ ​ Weighted ​ ​ ​ ​ Weighted ​ (dollars in thousands) Carrying Value Average Rate ​ Carrying Value Average Rate Short-term borrowings ​ ​ ​ ​ ​ ​ ​ Advances from the FHLB ​ $ 167,250 2.95 % ​ $ 75,000 0.30 % Other borrowings ​ 18,916 0.14 ​ ​ 19,802 0.17 ​ Total short-term borrowings ​ 186,166 1.27 ​ ​ 94,802 0.21 ​ Long-term borrowings ​ ​ ​ ​ Advances from the FHLB ​ 2,591 0.39 ​ ​ 23,598 1.08 ​ Subordinated borrowings ​ 60,248 5.05 ​ ​ 60,124 4.34 ​ Total long-term borrowings ​ 62,839 4.86 ​ ​ 83,722 3.42 ​ Total ​ $ 249,005 1.74 % ​ $ 178,524 0.91 % ​ Short-term debt includes Federal Home Loan Bank of Boston (“FHLB”) advances with a remaining maturity of less than one year. We also maintain a $1.0 million secured line of credit with the FHLB that bears a daily adjustable rate calculated by the FHLB. There was no outstanding balance on the FHLB line of credit for the periods ended September 30, 2022 and December 31, 2021. ​ We have the capacity to borrow funds on a secured basis utilizing the Borrower in Custody program and the Discount Window at the Federal Reserve Bank of Boston (the “FRB”). At September 30, 2022, our available secured line of credit at the FRB was $84.1 million. We have pledged certain loans and securities to the FRB to support this arrangement. There were no borrowings with the FRB for the periods ended December 31, 2021. ​ We maintain, with a correspondent bank, an unused unsecured federal funds line of credit that has an aggregate overnight borrowing capacity of $50.0 million as of September 30, 2022 and December 31, 2021. There was no outstanding balance on the line of credit as of September 30, 2022 and December 31, 2021. ​ Long-term FHLB advances consist of advances with a remaining maturity of more than one year. The advances outstanding at September 30, 2022 include no callable advances and amortizing advances of $291 thousand. The advances outstanding at December 31, 2021 included $20.0 million of callable advances and $298 thousand of amortizing advances. All FHLB borrowings, including the line of credit, are secured by a blanket security agreement on certain qualified collateral, principally all residential first mortgage loans and certain securities. ​ A summary of maturities of FHLB advances as of September 30, 2022 is, as follows: ​ ​ ​ ​ ​ ​ ​ ​ ​ ​ ​ Weighted Average (in thousands, except rates) ​ Amount ​ Rate 2022 ​ $ 166,250 2.97 % 2023 ​ 1,000 — ​ 2024 ​ 2,300 — ​ 2025 ​ — — ​ 2026 ​ — — ​ 2027 and thereafter ​ 291 3.45 ​ Total FHLB advances ​ $ 169,841 2.92 % ​ On November 26, 2019, we entered into Subordinated Note Purchase Agreements with certain qualified institutional buyers and accredited investors pursuant to which we sold and issued $40.0 million in aggregate principal amount of subordinated notes due 2029 (the “Notes”). The Notes have a maturity date of December 1, 2029 and bear a fixed interest rate of 4.63% through December 1, 2024 payable semi-annually in arrears. From December 1, 2024 and thereafter the interest rate shall be reset quarterly to an interest rate per annum equal to the then current three-month Secured Overnight Financing Rate (SOFR) plus 3.27%. We have the option beginning with the interest payment date of December 1, 2024, and on any scheduled payment date thereafter, to redeem the Notes, in whole or in part upon prior approval of the Federal Reserve. The transaction included debt issuance costs of $372 thousand as of September 30, 2022 and $496 thousand net of amortization as of December 31, 2021, that are netted against the subordinated debt. We also have $20.6 million in floating Junior Subordinated Deferrable Interest Debentures (“Debentures”) issued by NHTB Capital Trust II (“Trust II”) and NHTB Capital Trust III (“Trust III”), which are both Connecticut statutory trusts. The Debentures were issued on March 30, 2004, carry a variable interest rate of three-month LIBOR plus 2.79%, and mature in 2034. The debt is callable by us at the time when any interest payment is made. Trust II and Trust III are considered variable interest entities for which we are not the primary beneficiary. Accordingly, Trust II and Trust III are not consolidated into our financial statements. Repurchase Agreements We can raise additional liquidity by entering into repurchase agreements at our discretion. In a security repurchase agreement transaction, we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on the consolidated statements of income. The securities underlying the agreements are delivered to counterparties as security for the repurchase obligations. Since the securities are treated as collateral and the agreement does not qualify for a full transfer of effective control, the transactions do not meet the criteria to be classified as sales, and are therefore considered secured borrowing transactions for accounting purposes. Payments on such borrowings are interest only until the scheduled repurchase date. In a repurchase agreement, we are subject to the risk that the purchaser may default at maturity and not return the securities underlying the agreements. In order to minimize this potential risk, we either deal with established firms when entering into these transactions or with customers whose agreements stipulate that the securities underlying the agreement are not delivered to the customer and instead are held in segregated safekeeping accounts by our safekeeping agents. ​ ​ ​ ​ ​ ​ ​ ​ (in thousands) ​ September 30, 2022 ​ December 31, 2021 Customer Repurchase Agreements ​ ​ US Government-sponsored enterprises ​ $ 18,916 ​ $ 19,802 Total ​ $ 18,916 ​ $ 19,8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2</t>
        </is>
      </c>
    </row>
    <row r="3">
      <c r="A3" s="3" t="inlineStr">
        <is>
          <t>DEPOSITS.</t>
        </is>
      </c>
      <c r="B3" s="4" t="inlineStr">
        <is>
          <t xml:space="preserve"> </t>
        </is>
      </c>
    </row>
    <row r="4">
      <c r="A4" s="4" t="inlineStr">
        <is>
          <t>DEPOSITS</t>
        </is>
      </c>
      <c r="B4" s="4" t="inlineStr">
        <is>
          <t>​ NOTE 5. DEPOSITS ​ A summary of time deposits is, as follows: ​ ​ ​ ​ ​ ​ ​ ​ (in thousands) September 30, 2022 December 31, 2021 Time less than $100,000 ​ $ 167,056 ​ $ 181,586 Time $100,000 through $250,000 ​ 113,168 ​ 169,645 Time $250,000 or more ​ 54,024 ​ 74,301 Total ​ $ 334,248 ​ $ 425,532 ​ At September 30, 2022 and December 31, 2021, the scheduled maturities by year for time deposits are, as follows: ​ ​ ​ ​ ​ ​ ​ ​ (in thousands) September 30, 2022 ​ December 31, 2021 Within 1 year ​ $ 262,787 ​ $ 318,692 Over 1 year to 2 years ​ 46,867 ​ 71,247 Over 2 years to 3 years ​ 12,626 ​ 18,201 Over 3 years to 4 years ​ 5,971 ​ 8,498 Over 4 years to 5 years ​ 5,302 ​ 6,751 Over 5 years ​ 695 ​ 2,143 Total ​ $ 334,248 ​ $ 425,532 ​ Included in time deposits are brokered deposits of $15.1 million and $16.1 million at September 30, 2022 and December 31, 2021, respectively. Also included in time deposits are reciprocal deposits of $12.7 million and $17.3 million at September 30,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RATIOS AND SHAREHOLDERS' EQUITY</t>
        </is>
      </c>
      <c r="B1" s="2" t="inlineStr">
        <is>
          <t>9 Months Ended</t>
        </is>
      </c>
    </row>
    <row r="2">
      <c r="B2" s="2" t="inlineStr">
        <is>
          <t>Sep. 30, 2022</t>
        </is>
      </c>
    </row>
    <row r="3">
      <c r="A3" s="3" t="inlineStr">
        <is>
          <t>CAPITAL RATIOS AND SHAREHOLDERS' EQUITY</t>
        </is>
      </c>
      <c r="B3" s="4" t="inlineStr">
        <is>
          <t xml:space="preserve"> </t>
        </is>
      </c>
    </row>
    <row r="4">
      <c r="A4" s="4" t="inlineStr">
        <is>
          <t>CAPITAL RATIOS AND SHAREHOLDERS' EQUITY</t>
        </is>
      </c>
      <c r="B4" s="4" t="inlineStr">
        <is>
          <t>​ ​ NOTE 6. CAPITAL RATIOS AND SHAREHOLDERS’ EQUITY ​ The actual and required capital ratios are, as follows: ​ ​ ​ ​ ​ ​ ​ ​ ​ ​ ​ ​ ​ ​ ​ September 30, 2022 ​ ​ ​ ​ ​ ​ ​ ​ ​ Minimum Regulatory ​ ​ ​ Actual ​ Capital Requirements ​ (in thousands, except ratios) Amount Ratio ​ Amount Ratio ​ Company (consolidated) ​ ​ ​ ​ ​ ​ ​ ​ ​ ​ ​ Total capital to risk-weighted assets ​ $ 404,804 ​ 13.42 % ​ $ 241,314 ​ 8.00 % Common equity tier 1 capital to risk-weighted assets ​ 317,043 ​ 10.51 ​ ​ 135,740 ​ 4.50 ​ Tier 1 capital to risk-weighted assets ​ 337,663 ​ 11.19 ​ ​ 180,986 ​ 6.00 ​ Tier 1 capital to average assets (leverage ratio) ​ 337,663 ​ 9.13 ​ ​ 147,908 ​ 4.00 ​ ​ ​ ​ ​ ​ ​ ​ ​ ​ ​ ​ ​ ​ Bank ​ ​ ​ ​ ​ ​ ​ ​ ​ ​ ​ ​ Total capital to risk-weighted assets ​ $ 398,292 ​ 13.22 % ​ $ 241,079 ​ 8.00 % Common equity tier 1 capital to risk-weighted assets ​ 371,151 ​ 12.32 ​ ​ 135,606 ​ 4.50 ​ Tier 1 capital to risk-weighted assets ​ 371,151 ​ 12.32 ​ ​ 180,808 ​ 6.00 ​ Tier 1 capital to average assets (leverage ratio) ​ 371,151 ​ 10.05 ​ ​ 147,791 ​ 4.00 ​ ​ ​ ​ ​ ​ ​ ​ ​ ​ ​ ​ ​ ​ ​ ​ ​ December 31, 2021 ​ ​ ​ ​ ​ ​ ​ ​ ​ Minimum Regulatory ​ ​ ​ Actual ​ Capital Requirements ​ (in thousands, except ratios) Amount Ratio ​ Amount Ratio ​ Company (consolidated) ​ ​ ​ ​ ​ ​ ​ ​ ​ ​ ​ Total capital to risk-weighted assets ​ $ 380,690 ​ 14.31 % ​ $ 212,798 ​ 8.00 % Common equity tier 1 capital to risk-weighted assets ​ 295,635 ​ 11.11 ​ ​ 119,699 ​ 4.50 ​ Tier 1 capital to risk-weighted assets ​ 316,255 ​ 11.89 ​ ​ 159,598 ​ 6.00 ​ Tier 1 capital to average assets (leverage ratio) ​ 316,255 ​ 8.66 ​ ​ 146,029 ​ 4.00 ​ ​ ​ ​ ​ ​ ​ ​ ​ ​ ​ ​ ​ ​ Bank ​ ​ ​ ​ ​ ​ ​ ​ ​ ​ ​ ​ Total capital to risk-weighted assets ​ $ 375,435 ​ 14.13 % ​ $ 220,425 ​ 8.00 % Common equity tier 1 capital to risk-weighted assets ​ 351,000 ​ 13.21 ​ ​ 123,812 ​ 4.50 ​ Tier 1 capital to risk-weighted assets ​ 351,000 ​ 13.21 ​ ​ 165,082 ​ 6.00 ​ Tier 1 capital to average assets (leverage ratio) ​ 351,000 ​ 9.62 ​ ​ 151,082 ​ 4.00 ​ ​ In order to be classified as “well-capitalized” under the relevant regulatory framework, the Company must, on a consolidated basis, maintain a total risk-based capital ratio of 10.00% or greater and a Tier 1 risk-based capital ratio of 6.00% or greater; and the Bank must maintain a total risk-based capital ratio of 10.00% or greater, a Tier 1 risk-based capital ratio of 8.00% or greater, a common equity Tier 1 capital ratio of 6.50% or greater, and a leverage ratio of 5.00% or greater. At each date shown in the tables above, the Company and the Bank met the conditions to be classified as “well-capitalized” under the relevant regulatory framework. ​ Accumulated other comprehensive (loss) income ​ Components of accumulated other comprehensive income is, as follows: ​ ​ ​ ​ ​ ​ ​ ​ (in thousands) September 30, 2022 December 31, 2021 Accumulated other comprehensive income, before tax: ​ ​ Net unrealized (loss) gain on AFS securities ​ $ (76,606) ​ $ 2,580 Net unrealized (loss) gain on hedging derivatives ​ (4,316) ​ 1,130 Net unrealized loss on post-retirement plans ​ (718) ​ (718) ​ ​ ​ ​ ​ ​ ​ Income taxes related to items of accumulated other comprehensive income: ​ ​ Net unrealized loss (gain) on AFS securities ​ 17,891 ​ (595) Net unrealized loss (gain) on hedging derivatives ​ 994 ​ (260) Net unrealized loss on post-retirement plans ​ 166 ​ 166 Accumulated other comprehensive (loss) income ​ $ (62,589) ​ $ 2,303 ​ The following table presents the components of other comprehensive income (loss) for the three and nine months ended September 30, 2022 and 2021: ​ ​ ​ ​ ​ ​ ​ ​ ​ ​ ​ (in thousands) Before Tax Tax Effect Net of Tax Three Months Ended September 30, 2022 ​ ​ ​ Net unrealized loss on AFS securities: ​ ​ ​ Net unrealized loss arising during the period ​ $ (26,889) ​ $ 6,512 ​ $ (20,377) Less: reclassification adjustment for gains (losses) realized in net income ​ 44 ​ (10) ​ 34 Net unrealized loss on AFS securities ​ (26,933) ​ 6,522 ​ (20,411) ​ ​ ​ ​ ​ ​ ​ ​ ​ ​ Net unrealized loss on hedging derivatives: ​ ​ ​ ​ Net unrealized loss arising during the period ​ (1,568) ​ 361 ​ (1,207) Less: reclassification adjustment for gains (losses) realized in net income ​ — ​ — ​ — Net unrealized loss on cash flow hedging derivatives ​ (1,568) ​ 361 ​ (1,207) ​ ​ ​ ​ ​ ​ ​ ​ ​ ​ Net unrealized loss on post-retirement plans: ​ ​ ​ ​ Net unrealized loss arising during the period ​ — ​ — ​ — Less: reclassification adjustment for gains (losses) realized in net income ​ — ​ — ​ — Net unrealized loss on post-retirement plans ​ — ​ — ​ — Other comprehensive loss ​ $ (28,501) ​ $ 6,883 ​ $ (21,618) ​ ​ ​ ​ ​ ​ ​ ​ ​ ​ Three Months Ended September 30, 2021 ​ ​ ​ Net unrealized gain on AFS securities: ​ ​ ​ Net unrealized gain arising during the period ​ $ (1,770) ​ $ 403 ​ $ (1,367) Less: reclassification adjustment for gains (losses) realized in net income ​ 1,930 ​ (458) ​ 1,472 Net unrealized gain on AFS securities ​ (3,700) ​ 861 ​ (2,839) ​ ​ ​ ​ ​ ​ ​ ​ ​ ​ Net unrealized gain on derivative hedgess: ​ ​ ​ ​ Net unrealized gain arising during the period ​ (203) ​ 48 ​ (155) Less: reclassification adjustment for gains (losses) realized in net income ​ — ​ — ​ — Net unrealized gain on cash flow derivative hedges ​ (203) ​ 48 ​ (155) ​ ​ ​ ​ ​ ​ ​ ​ ​ ​ Net unrealized loss on post-retirement plans: ​ ​ ​ ​ Net unrealized loss arising during the period ​ — ​ — ​ — Less: reclassification adjustment for gains (losses) realized in net income ​ — ​ — ​ — Net unrealized loss on post-retirement plans ​ — ​ — ​ — Other comprehensive (loss) income ​ $ (3,903) ​ $ 909 ​ $ (2,994) ​ ​ ​ ​ ​ ​ ​ ​ ​ ​ ​ (in thousands) Before Tax Tax Effect Net of Tax Nine Months Ended September 30, 2022 ​ ​ ​ Net unrealized loss on AFS securities: ​ ​ ​ Net unrealized loss arising during the period ​ $ (79,133) ​ $ 18,474 ​ $ (60,659) Less: reclassification adjustment for gains (losses) realized in net income ​ 53 ​ (12) ​ 41 Net unrealized loss on AFS securities ​ (79,186) ​ 18,486 ​ (60,700) ​ ​ ​ ​ ​ ​ ​ ​ ​ ​ Net unrealized loss on hedging derivatives: ​ ​ ​ ​ Net unrealized loss arising during the period ​ (5,446) ​ 1,254 ​ (4,192) Less: reclassification adjustment for gains (losses) realized in net income ​ — ​ — ​ — Net unrealized gain on hedging derivatives ​ (5,446) ​ 1,254 ​ (4,192) ​ ​ ​ ​ ​ ​ ​ ​ ​ ​ Net unrealized loss on post-retirement plans: ​ ​ ​ Net unrealized loss arising during the period ​ — ​ — ​ — Less: reclassification adjustment for gains (losses) realized in net income ​ — ​ — ​ — Net unrealized loss on post-retirement plans ​ — ​ — ​ — Other comprehensive loss ​ $ (84,632) ​ $ 19,740 ​ $ (64,892) ​ ​ ​ ​ ​ ​ ​ ​ ​ ​ Nine Months Ended September 30, 2021 ​ ​ ​ Net unrealized loss on AFS securities: ​ ​ ​ Net unrealized loss arising during the period ​ $ (5,348) ​ $ 1,234 ​ $ (4,114) Less: reclassification adjustment for gains realized in net income ​ 1,980 ​ (469) ​ 1,511 Net unrealized loss on AFS securities ​ (7,328) ​ 1,703 ​ (5,625) ​ ​ ​ ​ ​ ​ ​ ​ ​ ​ Net unrealized gain on hedging derivatives: ​ ​ ​ Net unrealized gain arising during the period ​ 2,311 ​ (538) ​ 1,773 Less: reclassification adjustment for gains (losses) realized in net income ​ — ​ — ​ — Net unrealized gain on cash flow hedging derivatives ​ 2,311 ​ (538) ​ 1,773 ​ ​ ​ ​ ​ ​ ​ ​ ​ ​ Net unrealized loss on post-retirement plans: ​ ​ ​ Net unrealized loss arising during the period ​ — ​ — ​ — Less: reclassification adjustment for gains (losses) realized in net income ​ — ​ — ​ — Net unrealized loss on post-retirement plans ​ — ​ — ​ — Other comprehensive (loss) income ​ $ (5,017) ​ $ 1,165 ​ $ (3,852) The following table presents the changes in each component of accumulated other comprehensive income (loss), net of tax impacts, for the three and nine months ended September 30, 2022 and 2021: ​ ​ ​ ​ ​ ​ ​ ​ ​ ​ ​ ​ ​ ​ ​ Net unrealized Net gain (loss) on Net unrealized ​ ​ ​ ​ gain (loss) ​ effective cash ​ loss ​ ​ ​ ​ ​ on AFS ​ flow hedging ​ on pension ​ ​ ​ (in thousands) ​ Securities ​ derivatives ​ plans ​ Total Three Months Ended September 30, 2022 ​ ​ ​ ​ ​ ​ ​ ​ Balance at beginning of period ​ $ (38,304) ​ $ (2,115) ​ $ (552) ​ $ (40,971) Other comprehensive loss before reclassifications ​ (20,377) ​ (1,207) ​ — ​ (21,584) Less: amounts reclassified from accumulated other comprehensive income ​ 34 ​ — ​ — ​ 34 Total other comprehensive income ​ (20,411) ​ (1,207) ​ — ​ (21,618) Balance at end of period ​ $ (58,715) ​ $ (3,322) ​ $ (552) ​ $ (62,589) ​ ​ ​ ​ ​ ​ ​ ​ ​ ​ ​ ​ ​ Three Months Ended September 30, 2021 ​ ​ ​ ​ ​ Balance at beginning of period ​ $ 7,237 ​ $ 63 ​ $ (1,418) ​ $ 5,882 Other comprehensive gain before reclassifications ​ (1,367) ​ (155) ​ — ​ (1,522) Less: amounts reclassified from accumulated other comprehensive income ​ 1,472 ​ — ​ — ​ 1,472 Total other comprehensive income ​ (2,839) ​ (155) ​ — ​ (2,994) Balance at end of period ​ $ 4,398 ​ $ (92) ​ $ (1,418) ​ $ 2,888 ​ ​ ​ ​ ​ ​ ​ ​ ​ ​ ​ ​ ​ Nine Months Ended September 30, 2022 ​ ​ ​ ​ ​ Balance at beginning of period ​ $ 1,985 ​ $ 870 ​ $ (552) ​ $ 2,303 Other comprehensive loss before reclassifications ​ (60,659) ​ (4,192) ​ — ​ (64,851) Less: amounts reclassified from accumulated other comprehensive income ​ 41 ​ — ​ — ​ 41 Total other comprehensive loss ​ (60,700) ​ (4,192) ​ — ​ (64,892) Balance at end of period ​ $ (58,715) ​ $ (3,322) ​ $ (552) ​ $ (62,589) ​ ​ ​ ​ ​ ​ ​ ​ ​ ​ ​ ​ ​ Nine Months Ended September 30, 2021 ​ ​ ​ ​ ​ ​ ​ ​ ​ ​ ​ ​ Balance at beginning of period ​ $ 10,023 ​ $ (1,865) ​ $ (1,418) ​ $ 6,740 Other comprehensive (loss) gain before reclassifications ​ (4,114) ​ 1,773 ​ — ​ (2,341) Less: amounts reclassified from accumulated other comprehensive income ​ 1,511 ​ — ​ — ​ 1,511 Total other comprehensive (loss) gain ​ (5,625) ​ 1,773 ​ — ​ (3,852) Balance at end of period ​ $ 4,398 ​ $ (92) ​ $ (1,418) ​ $ 2,888 ​ ​ The following tables presents the amounts reclassified out of each component of accumulated other comprehensive income for three and nine months ended September 30, 2022 and 2021: ​ ​ ​ ​ ​ ​ ​ ​ ​ ​ ​ ​ ​ ​ ​ ​ ​ Three Months Ended September 30, ​ Nine Months Ended September 30, Affected Line Item where (in thousands) 2022 2021 2022 2021 Net Income is Presented Net realized gains on AFS securities: ​ ​ ​ ​ ​ ​ ​ ​ Before tax (1) ​ $ 44 ​ $ 1,930 ​ $ 53 ​ $ 1,980 Non-interest income Tax effect ​ (10) ​ (458) ​ (12) ​ (469) Tax expense Total reclassifications for the period ​ $ 34 ​ $ 1,472 ​ $ 41 ​ $ 1,511 ​ (1) Net realized gains before tax include $141 thousand realized gains for the three months ended September 30, 2022 and $97 thousand of gross realized losses. Net realized gains before tax include $150 thousand realized gains for the nine months ended September 30, 2022 and $97 thousand of gross realized losses. Net realized gains before tax include $1.9 million realized gains for the three months ended September 30, 2021 and $97 thousand of gross realized losses. Net realized gains before tax include $2.0 million realized gains for the nine months ended September 30, 2021 and $50 thousand of gross realized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 NOTE 7. EARNINGS PER SHARE ​ The following table presents the calculation of earnings per share: ​ ​ ​ ​ ​ ​ ​ ​ ​ ​ ​ ​ ​ ​ ​ ​ Three Months Ended ​ Nine Months Ended ​ ​ September 30, ​ September 30, (in thousands, except per share and share data) 2022 2021 2022 2021 Net income ​ $ 11,430 ​ $ 11,028 ​ $ 31,045 ​ $ 29,533 ​ ​ ​ ​ ​ ​ ​ ​ ​ ​ ​ ​ ​ Average number of basic common shares outstanding ​ 15,057,598 ​ 14,982,766 ​ 15,028,963 ​ 14,960,753 Plus: dilutive effect of stock options and awards outstanding ​ 55,757 ​ 67,990 ​ 71,317 ​ 73,829 Average number of diluted common shares outstanding (1) ​ 15,113,355 ​ 15,050,756 ​ 15,100,280 ​ 15,034,582 ​ ​ ​ ​ ​ ​ ​ ​ ​ ​ ​ ​ ​ Earnings per share: ​ ​ ​ ​ Basic ​ $ 0.76 ​ $ 0.74 ​ $ 2.07 ​ $ 1.97 Diluted ​ $ 0.76 ​ $ 0.73 ​ $ 2.06 ​ $ 1.96 (1) Average diluted shares outstanding are computed using the treasury stock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AND HEDGING ACTIVITIES</t>
        </is>
      </c>
      <c r="B1" s="2" t="inlineStr">
        <is>
          <t>9 Months Ended</t>
        </is>
      </c>
    </row>
    <row r="2">
      <c r="B2" s="2" t="inlineStr">
        <is>
          <t>Sep. 30, 2022</t>
        </is>
      </c>
    </row>
    <row r="3">
      <c r="A3" s="3" t="inlineStr">
        <is>
          <t>DERIVATIVE FINANCIAL INSTRUMENTS AND HEDGING ACTIVITIES</t>
        </is>
      </c>
      <c r="B3" s="4" t="inlineStr">
        <is>
          <t xml:space="preserve"> </t>
        </is>
      </c>
    </row>
    <row r="4">
      <c r="A4" s="4" t="inlineStr">
        <is>
          <t>DERIVATIVE FINANCIAL INSTRUMENTS AND HEDGING ACTIVITIES</t>
        </is>
      </c>
      <c r="B4" s="4" t="inlineStr">
        <is>
          <t xml:space="preserve">​ ​ NOTE 8. DERIVATIVE FINANCIAL INSTRUMENTS AND HEDGING ACTIVITIES ​ We use derivative instruments to minimize fluctuations in earnings and cash flows caused by interest rate volatility. Our interest rate risk management strategy involves modifying the re-pricing characteristics of certain assets or liabilities so the changes in interest rates do not have a significant effect on net interest income. Thus, all of our derivative contracts are considered to be interest rate contracts. ​ We recognize our derivative instruments on the consolidated balance sheet at fair value. On the date the derivative instrument is entered into, we designate whether the derivative is part of a hedging relationship (i.e., cash flow or fair value hedge). We formally document relationships between hedging instruments and hedged items, as well as our risk management objective and strategy for undertaking hedge transactions. We also asses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 We offer derivative products in the form of interest rate swaps, to commercial loan customers to facilitate their risk management strategies. These instruments are executed through Master Netting Arrangements (“MNA”) with financial institution counterparties or Risk Participation Agreements (“RPA”) with commercial bank counterparties, for which we assumes a pro rata share of the credit exposure associated with a borrower's performance related to the derivative contract with the counterparty. ​ The following tables present information about derivative assets and liabilities at September 30, 2022 and December 31, 2021: ​ ​ ​ ​ ​ ​ ​ ​ ​ ​ ​ ​ ​ ​ ​ September 30, 2022 ​ ​ ​ ​ Weighted ​ ​ ​ ​ ​ Notional ​ Average ​ Fair Value ​ Location Fair ​ ​ Amount ​ Maturity ​ Asset (Liability) Value Asset ​ (in thousands) (in years) (in thousands) (Liability) Cash flow hedges: ​ ​ ​ ​ ​ ​ ​ ​ ​ ​ ​ Interest rate swap on wholesale fundings ​ $ 75,000 ​ 2.3 ​ $ 5,153 ​ Other assets Interest rate swap on variable rate loans ​ ​ 50,000 ​ ​ 3.5 ​ ​ (5,289) ​ Other liabilities Total cash flow hedges ​ 125,000 ​ ​ ​ ​ (136) ​ ​ ​ ​ ​ ​ ​ ​ ​ ​ ​ ​ ​ ​ Fair value hedges: ​ ​ ​ ​ ​ ​ ​ ​ ​ ​ ​ Interest rate swap on securities ​ 37,190 ​ 6.8 ​ 5,017 ​ Other assets Total fair value hedges ​ 37,190 ​ ​ ​ ​ 5,017 ​ ​ ​ ​ ​ ​ ​ ​ ​ ​ ​ ​ ​ ​ Economic hedges: ​ ​ ​ ​ ​ ​ ​ ​ ​ ​ ​ Forward sale commitments ​ 200 ​ — ​ 8 ​ Other assets Customer Loan Swaps-MNA Counterparty ​ ​ 193,743 ​ ​ 6.0 ​ ​ (21,795) ​ Other liabilities Customer Loan Swaps-RPA Counterparty ​ ​ 110,317 ​ ​ 6.3 ​ ​ — ​ Other liabilities Customer Loan Swaps-Customer ​ ​ 304,060 ​ ​ 6.1 ​ ​ 21,795 ​ Other assets Total economic hedges ​ 608,320 ​ ​ ​ ​ 8 ​ ​ ​ ​ ​ ​ ​ ​ ​ ​ ​ ​ ​ ​ Non-hedging derivatives: ​ ​ ​ ​ ​ ​ ​ ​ ​ ​ ​ Interest rate lock commitments ​ — ​ — ​ — ​ Other assets Total non-hedging derivatives ​ — ​ ​ ​ ​ — ​ ​ ​ ​ ​ ​ ​ ​ ​ ​ ​ ​ ​ ​ Total ​ $ 770,510 ​ ​ ​ ​ $ 4,889 ​ ​ ​ ​ ​ ​ ​ ​ ​ ​ ​ ​ ​ ​ ​ ​ ​ ​ December 31, 2021 ​ ​ ​ ​ Weighted ​ ​ ​ ​ ​ Notional ​ Average ​ Fair Value ​ Location Fair ​ ​ Amount ​ Maturity ​ Asset (Liability) Value Asset ​ (in thousands) (in years) (in thousands) (Liability) Cash flow hedges: ​ ​ ​ ​ ​ Interest rate swap on wholesale fundings ​ $ 75,000 ​ 3.0 ​ $ (121) ​ Other liabilities Interest rate swap on variable rate loans ​ ​ 50,000 ​ ​ 4.2 ​ ​ (756) ​ Other liabilities Total cash flow hedges ​ 125,000 ​ ​ ​ ​ (877) ​ ​ ​ ​ ​ ​ ​ ​ ​ ​ ​ ​ ​ ​ Fair value hedges: ​ ​ ​ ​ ​ ​ ​ ​ ​ ​ ​ Interest rate swap on securities ​ 37,190 ​ 7.6 ​ (530) ​ Other liabilities Total fair value hedges ​ 37,190 ​ ​ ​ ​ (530) ​ ​ ​ ​ ​ ​ ​ ​ ​ ​ ​ ​ ​ ​ Economic hedges: ​ ​ ​ ​ ​ ​ ​ ​ ​ ​ ​ Forward sale commitments ​ ​ 16,600 ​ 0.1 ​ 15 ​ Other assets Customer Loan Swaps-MNA Counterparty ​ ​ 260,102 ​ ​ 6.2 ​ ​ (9,429) ​ Other liabilities Customer Loan Swaps-RPA Counterparty ​ ​ 115,285 ​ ​ 6.7 ​ ​ (4,421) ​ Other liabilities Customer Loan Swaps-Customer ​ ​ 375,387 ​ ​ 6.4 ​ ​ 13,850 ​ Other assets Total economic hedges ​ 767,374 ​ ​ ​ ​ 15 ​ ​ ​ ​ ​ ​ ​ ​ ​ ​ ​ ​ ​ ​ Non-hedging derivatives: ​ ​ ​ ​ ​ ​ ​ ​ ​ ​ Interest rate lock commitments ​ 14,059 ​ 0.1 ​ 283 ​ Other assets Total non-hedging derivatives ​ 14,059 ​ ​ ​ ​ 283 ​ ​ ​ ​ ​ ​ ​ ​ ​ ​ ​ ​ ​ ​ Total ​ $ 943,623 ​ ​ ​ ​ $ (1,109) ​ ​ ​ ​ As of September 30, 2022 and December 31, 2021, the following amounts were recorded on the balance sheet related to cumulative basis adjustments for fair value hedges: ​ ​ ​ ​ ​ ​ ​ ​ ​ ​ ​ ​ ​ ​ Cumulative Amount of Fair ​ ​ Location of Hedged Item on ​ Carrying Amount of Hedged ​ Value Hedging Adjustment in ​ Balance Sheet Assets Carrying Amount September 30, 2022 ​ ​ Interest rate swap on securities Securities Available for Sale ​ $ 27,993 ​ $ (9,197) ​ ​ ​ ​ ​ ​ ​ ​ ​ December 31, 2021 ​ ​ Interest rate swap on securities Securities Available for Sale ​ $ 39,726 ​ $ 2,536 ​ ​ Information about derivative assets and liabilities for the three and nine months eneded September 30, 2022 and 2021, follows: ​ ​ ​ ​ ​ ​ ​ ​ ​ ​ ​ ​ ​ ​ ​ ​ ​ Three Months Ended September 30, 2022 ​ Amount of ​ Amount of ​ ​ ​ ​ Gain (Loss) ​ ​ ​ Gain (Loss) ​ ​ ​ ​ ​ ​ Recognized in ​ ​ ​ Reclassified ​ Location of ​ Amount of ​ ​ Other ​ Location of Gain (Loss) ​ from Other ​ Gain (Loss) ​ Gain (Loss) ​ ​ Comprehensive ​ Reclassified from Other ​ Comprehensive ​ Recognized in ​ Recognized (in thousands) Income Comprehensive Income Income Income in Income Cash flow hedges: ​ ​ ​ Interest rate swap on wholesale funding ​ $ 1,262 ​ Interest expense ​ $ — Interest expense ​ $ 140 Interest rate swap on variable rate loans ​ ​ (1,181) ​ Interest income ​ ​ — ​ Interest income ​ ​ (238) Total cash flow hedges ​ 81 ​ ​ — ​ (98) ​ ​ ​ ​ ​ ​ ​ ​ ​ ​ ​ ​ ​ ​ Fair value hedges: ​ ​ ​ Interest rate swap on securities ​ (1,287) Interest income ​ — Interest income ​ 155 Total fair value hedges ​ (1,287) ​ ​ — ​ 155 ​ ​ ​ ​ ​ ​ ​ ​ ​ ​ ​ ​ ​ ​ Economic hedges: ​ ​ ​ Forward commitments ​ — Other income ​ — Mortgage banking income ​ 19 Total economic hedges ​ — ​ ​ — ​ 19 ​ ​ ​ ​ ​ ​ ​ ​ ​ ​ ​ ​ ​ ​ Non-hedging derivatives: ​ ​ ​ Interest rate lock commitments ​ — Other expense ​ — Mortgage banking income ​ (50) Total non-hedging derivatives ​ — ​ ​ — ​ (50) ​ ​ ​ ​ ​ ​ ​ ​ ​ ​ ​ ​ ​ ​ Total ​ $ (1,206) ​ ​ ​ $ — ​ $ 26 ​ ​ ​ ​ ​ ​ ​ ​ ​ ​ ​ ​ ​ ​ ​ ​ ​ ​ ​ Nine Months Ended September 30, 2022 ​ Amount of ​ Amount of ​ ​ ​ ​ Gain (Loss) ​ ​ ​ Gain (Loss) ​ ​ ​ ​ ​ ​ Recognized in ​ ​ ​ Reclassified ​ Location of ​ Amount of ​ ​ Other ​ Location of Gain (Loss) ​ from Other ​ Gain (Loss) ​ Gain (Loss) ​ ​ Comprehensive ​ Reclassified from Other ​ Comprehensive ​ Recognized in ​ Recognized (in thousands) Income Comprehensive Income Income Income in Income Cash flow hedges: ​ ​ ​ Interest rate swap on wholesale funding ​ $ 4,058 ​ Interest expense ​ $ — Interest expense ​ $ (1) Interest rate swap on variable rate loans ​ ​ (3,489) ​ Interest income ​ ​ — ​ Interest income ​ ​ (239) Total cash flow hedges ​ 569 ​ ​ — ​ (240) ​ ​ ​ ​ ​ ​ ​ ​ ​ ​ ​ ​ ​ ​ Fair value hedges: ​ ​ ​ Interest rate swap on securities ​ (4,761) Interest income ​ — Interest income ​ (48) Total fair value hedges ​ (4,761) ​ ​ — ​ (48) ​ ​ ​ ​ ​ ​ ​ ​ ​ ​ ​ ​ ​ ​ Economic hedges: ​ ​ ​ Forward commitments ​ — Other income ​ — Mortgage banking income ​ (7) Total economic hedges ​ — ​ ​ — ​ (7) ​ ​ ​ ​ ​ ​ ​ ​ ​ ​ ​ ​ ​ ​ Non-hedging derivatives: ​ ​ ​ Interest rate lock commitments ​ — Other income ​ — Mortgage banking income ​ (283) Total non-hedging derivatives ​ — ​ ​ — ​ (283) ​ ​ ​ ​ ​ ​ ​ ​ ​ ​ ​ ​ ​ ​ Total ​ $ (4,192) ​ ​ ​ $ — ​ $ (578) ​ ​ ​ ​ ​ ​ ​ ​ ​ ​ ​ ​ ​ ​ ​ ​ ​ ​ Three Months Ended September 30, 2021 ​ Amount of ​ Amount of ​ ​ ​ ​ Gain (Loss) ​ ​ ​ Gain (Loss) ​ ​ ​ ​ ​ ​ Recognized in ​ ​ ​ Reclassified ​ Location of ​ Amount of ​ ​ Other ​ Location of Gain (Loss) ​ from Other ​ Gain (Loss) ​ Gain (Loss) ​ ​ Comprehensive ​ Reclassified from Other ​ Comprehensive ​ Recognized in ​ Recognized (in thousands) ​ Income ​ Comprehensive Income ​ Income ​ Income ​ in Income Cash flow hedges: ​ ​ ​ Interest rate swap on wholesale funding ​ $ 167 Interest expense ​ $ — Interest expense ​ $ (205) Interest rate swap on variable rate loans ​ ​ (101) ​ Interest income ​ ​ ​ ​ Interest income ​ ​ 92 Total cash flow hedges ​ ​ 66 ​ ​ ​ — ​ ​ (113) ​ ​ ​ ​ ​ ​ ​ ​ ​ ​ ​ ​ ​ ​ Fair value hedges: ​ ​ ​ ​ Interest rate swap on securities ​ (221) Interest income ​ — Interest income ​ (144) Total economic hedges ​ ​ (221) ​ ​ ​ — ​ (144) ​ ​ ​ ​ ​ ​ ​ ​ ​ ​ ​ ​ ​ ​ Economic hedges: ​ ​ ​ ​ Forward commitments ​ — Other income ​ — Mortgage banking income ​ (96) Total economic hedges ​ ​ — ​ ​ ​ — ​ (96) ​ ​ ​ ​ ​ ​ ​ ​ ​ ​ ​ ​ ​ ​ Non-hedging derivatives: ​ ​ ​ Interest rate lock commitments ​ — Other income ​ — Mortgage banking income ​ 22 Total non-hedging derivatives ​ ​ — ​ ​ ​ — ​ 22 ​ ​ ​ ​ ​ ​ ​ ​ ​ ​ ​ ​ ​ ​ Total ​ $ (155) ​ $ — ​ $ (331) ​ ​ ​ ​ ​ ​ ​ ​ ​ ​ ​ ​ ​ ​ ​ ​ ​ ​ Nine Months Ended September 30, 2021 ​ Amount of ​ Amount of ​ ​ ​ ​ Gain (Loss) ​ ​ ​ Gain (Loss) ​ ​ ​ ​ ​ ​ Recognized in ​ ​ ​ Reclassified ​ Location of ​ Amount of ​ ​ Other ​ Location of Gain (Loss) ​ from Other ​ Gain (Loss) ​ Gain (Loss) ​ ​ Comprehensive ​ Reclassified from Other ​ Comprehensive ​ Recognized in ​ Recognized (in thousands) ​ Income (1) ​ Comprehensive Income ​ Income ​ Income ​ in Income Cash flow hedges: ​ ​ ​ Interest rate swap on wholesale funding ​ $ 1,148 Interest expense ​ $ — Interest expense ​ $ (589) Interest rate swap on variable rate loans ​ ​ (93) ​ Interest income ​ ​ ​ ​ Interest income ​ ​ 189 Total cash flow hedges ​ ​ 1,055 ​ ​ ​ — ​ ​ (400) ​ ​ ​ ​ ​ ​ ​ ​ ​ ​ ​ ​ ​ ​ Fair value hedges: ​ ​ ​ ​ Interest rate swap on securities ​ 720 Interest income ​ — Interest income ​ (421) Total economic hedges ​ ​ 720 ​ ​ ​ — ​ (421) ​ ​ ​ ​ ​ ​ ​ ​ ​ ​ ​ ​ ​ ​ Economic hedges: ​ ​ ​ ​ Forward commitments ​ — Other income ​ — Mortgage banking income ​ (45) Total economic hedges ​ ​ — ​ ​ ​ — ​ (45) ​ ​ ​ ​ ​ ​ ​ ​ ​ ​ ​ ​ ​ ​ Non-hedging derivatives: ​ ​ ​ Interest rate lock commitments ​ — Other income ​ — Mortgage banking income ​ 26 Total non-hedging derivatives ​ ​ — ​ ​ ​ — ​ 26 ​ ​ ​ ​ ​ ​ ​ ​ ​ ​ ​ ​ ​ ​ Total ​ $ 1,775 ​ $ — ​ $ (840) ​ ​ The effect of cash flow hedging and fair value accounting on the consolidated statements of income for the three and nine months ended September 30, 2022 and 2021: ​ ​ ​ ​ ​ ​ ​ ​ ​ ​ ​ ​ ​ ​ ​ ​ ​ ​ ​ Three Months Ended September 30, 2022 ​ ​ Interest and Dividend Income ​ Interest Expense ​ ​ ​ (in thousands) Loans ​ Securities and other Deposits ​ Borrowings Non-interest Income Income and expense line items presented in the consolidated statements of income $ 27,940 ​ $ 5,145 ​ $ 1,801 ​ $ 1,374 ​ $ 8,823 ​ ​ ​ ​ ​ ​ ​ ​ ​ ​ The effects of cash flow and fair value hedging: ​ ​ ​ ​ ​ ​ ​ ​ ​ ​ ​ ​ ​ ​ ​ ​ ​ ​ ​ ​ ​ ​ ​ ​ ​ Gain (loss) on cash flow hedges: ​ ​ ​ ​ ​ ​ ​ ​ ​ ​ ​ ​ ​ ​ ​ Interest rate swap on wholesale funding ​ ​ — ​ ​ — ​ ​ — ​ ​ 140 ​ ​ — Interest rate swap on variable rate loans ​ (238) ​ ​ — ​ — ​ ​ — ​ — ​ ​ ​ ​ ​ ​ ​ ​ ​ ​ Gain (loss) on fair value hedges: ​ ​ ​ ​ ​ ​ ​ ​ ​ ​ Interest rate swap on securities ​ ​ — ​ ​ 155 ​ ​ — ​ ​ — ​ ​ — ​ ​ ​ ​ ​ ​ ​ ​ ​ ​ ​ ​ ​ ​ ​ ​ ​ ​ Three Months Ended September 30, 2021 ​ ​ Interest and Dividend Income ​ Interest Expense ​ ​ ​ (in thousands) Loans ​ Securities and other Deposits ​ Borrowings Non-interest Income Income and expense line items presented in the consolidated statements of income $ 25,094 ​ $ 3,821 ​ $ 1,555 ​ $ 1,778 ​ $ 11,350 ​ ​ ​ ​ ​ ​ ​ ​ ​ ​ The effects of cash flow and fair value hedging: ​ ​ ​ ​ ​ ​ ​ ​ ​ ​ ​ ​ ​ ​ ​ ​ ​ ​ ​ ​ ​ ​ ​ ​ ​ Gain (loss) on cash flow hedges: ​ ​ ​ ​ ​ ​ ​ ​ ​ ​ ​ ​ ​ ​ ​ Interest rate swap on wholesale funding ​ ​ — ​ ​ — ​ ​ — ​ ​ (205) ​ ​ — Interest rate swap on variable rate loans ​ 92 ​ ​ — ​ — ​ ​ — ​ — ​ ​ ​ ​ ​ ​ ​ ​ ​ ​ Gain (loss) on fair value hedges: ​ ​ ​ ​ ​ ​ ​ ​ ​ ​ Interest rate swap on securities ​ ​ — ​ ​ (144) ​ ​ — ​ ​ — ​ ​ — ​ ​ ​ ​ ​ ​ ​ ​ ​ ​ ​ ​ ​ ​ ​ ​ ​ ​ ​ Nine Months Ended September 30, 2022 ​ ​ Interest and Dividend Income ​ Interest Expense ​ ​ ​ (in thousands) Loans ​ Securities and other Deposits ​ Borrowings Non-interest Income Income and expense line items presented in the consolidated statements of income $ 75,192 ​ $ 13,178 ​ $ 4,185 ​ $ 3,458 ​ $ 27,093 ​ ​ ​ ​ ​ ​ ​ ​ ​ ​ The effects of cash flow and fair value hedging: ​ ​ ​ ​ ​ ​ ​ ​ ​ ​ ​ ​ ​ ​ ​ ​ ​ ​ ​ ​ ​ ​ ​ ​ ​ Gain (loss) on cash flow hedges: ​ ​ ​ ​ ​ ​ ​ ​ ​ ​ ​ ​ ​ ​ ​ Interest rate swap on wholesale funding ​ ​ — ​ ​ — ​ ​ — ​ ​ (1) ​ ​ — Interest rate swap on variable rate loans ​ (239) ​ ​ — ​ — ​ ​ — ​ — ​ ​ ​ ​ ​ ​ ​ ​ ​ ​ Gain (loss) on fair value hedges: ​ ​ ​ ​ ​ ​ ​ ​ ​ ​ Interest rate swap on securities ​ ​ — ​ ​ (48) ​ ​ — ​ ​ — ​ ​ — ​ ​ ​ ​ ​ ​ ​ ​ ​ ​ ​ ​ ​ ​ ​ ​ ​ ​ Nine Months Ended September 30, 2021 ​ ​ Interest and Dividend Income ​ Interest Expense ​ ​ ​ (in thousands) Loans ​ Securities and other Deposits ​ Borrowings Non-interest Income Income and expense line items presented in the consolidated statements of income $ 72,490 ​ ​ 11,792 ​ $ 7,109 ​ ​ 5,415 ​ $ 31,103 ​ ​ ​ ​ ​ ​ ​ ​ ​ ​ The effects of cash flow and fair value hedging: ​ ​ ​ ​ ​ ​ ​ ​ ​ ​ ​ ​ ​ ​ ​ ​ ​ ​ ​ ​ ​ ​ ​ ​ ​ Gain (loss) on cash flow hedges: ​ ​ ​ ​ ​ ​ ​ ​ ​ ​ ​ ​ ​ ​ ​ Interest rate swap on wholesale funding ​ ​ — ​ ​ — ​ ​ — ​ ​ (589) ​ ​ — Interest rate swap on variable rate loans ​ 189 ​ ​ — ​ — ​ ​ — ​ — ​ ​ ​ ​ ​ ​ ​ ​ ​ ​ Gain (loss) on fair value hedges: ​ ​ ​ ​ ​ ​ ​ ​ ​ ​ Interest rate swap on securities ​ ​ — ​ ​ (421) ​ ​ — ​ ​ — ​ ​ — ​ Cash flow hedges ​ Interest rate swaps on wholesale funding As of September 30, 2022, we have two interest rate swaps on wholesale borrowings to limit our exposure to rising interest rates over a five-year term on 3-month FHLB borrowings or brokered certificates, or a combination thereof at each maturity date. The first of the two agreements was entered into in November 2019 with a $50.0 million notional amount and pays a fixed interest rate of 1.53%. A second agreement was entered into in April 2020 with a $25.0 million notional amount and pays a fixed rate of 0.59%. The financial institution counterparty pays us interest on the three-month LIBOR rate. We designated the swaps as cash flow hedges. ​ Interest rate swap on variable rate loans We have an interest rate swap that effectively fixes our interest rate on $50 million of 1 month USD-LIBOR-BBA (or LIBOR less two days) based loan assets at 0.806% plus the credit spread on the loans that reprices on weighted average basis. The instrument is specifically designed to hedge the risk of changes in its cash flows from interest receipts attributable to changes in a contractually specified interest rate, on an amount of our variable rate loan assets equal to $50 million. We designated the swap as a cash flow hedge. ​ ​ Fair value hedges ​ Interest rate swap on securities For derivative instruments that are designated and qualify as a fair value hedge, the gain or loss on the derivative instrument as well as the offsetting loss or gain on the hedged asset or liability attributable to the hedged risk are recognized in current earnings. We utilize interest rate swaps designated as fair value hedges to mitigate the effect of changing interest rates on the fair values of fixed rate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During 2019, we entered into eight swap transactions with a notional amount of $37.2 million designated as fair value hedges. These derivatives are intended to protect against the effects of changing interest rates on the fair values of fixed rate securities. The fixed rates on the transactions have a weighted average of 1.696%. ​ Economic hedges ​ Forward sale commitments We utilize forward sale commitments on residential mortgage loans to hedge interest rate risk and the associated effects on the fair value of interest rate lock commitments and loans originated for sale. The forward sale commitments are accounted for as derivatives. We typically use a combination of best efforts and mandatory delivery contracts. The contracts are loan sale agreements where we commit to deliver a certain principal amount of mortgage loans to an investor at a specified price on or before a specified date. Generally, we enter into contracts just prior to the loan closing with a customer. ​ Customer loan derivatives We enter into customer loan derivatives to facilitate the risk management strategies for commercial banking customers. We mitigate this risk by entering into equal and offsetting loan swap agreements with highly rated third-party financial institutions. The loan swap agreements are free standing derivatives and are recorded at fair value in our consolidated balance sheet. We are party to master netting arrangements with our financial institutional counterparties; however, we do not offset assets and liabilities under these arrangements for financial statement presentation purposes. ​ ​ The master netting arrangements provide for a single net settlement of all loan swap agreements, as well as collateral or cash funds, in the event of default on, or termination of, any one contract. Collateral is provided by cash or securities received or posted by the counterparty with net liability positions, respectively, in accordance with contract thresholds. ​ ​ ​ ​ ​ ​ ​ ​ ​ ​ ​ ​ ​ ​ ​ ​ Gross Amounts Offset in the Consolidated Balance Sheet ​ ​ Derivative ​ ​ ​ Cash Collateral ​ ​ ​ (in thousands) Liabilities Derivative Assets Pledged Net Amount As of September 30, 2022 ​ ​ ​ ​ ​ ​ ​ ​ Customer Loan Derivatives: ​ ​ ​ ​ MNA counterparty ​ $ (21,795) ​ $ 21,795 ​ $ — ​ $ — RPA counterparty ​ — ​ — ​ — ​ — Total ​ $ (21,795) ​ $ 21,795 ​ $ — ​ $ — ​ ​ ​ ​ ​ ​ ​ ​ ​ ​ ​ ​ ​ ​ ​ ​ Gross Amounts Offset in the Consolidated Balance Sheet ​ ​ Derivative ​ ​ ​ Cash Collateral ​ ​ ​ (in thousands) Liabilities Derivative Assets Pledged Net Amount As of December 31, 2021 ​ ​ ​ ​ ​ ​ ​ ​ Customer Loan Derivatives: ​ ​ ​ ​ MNA counterparty ​ $ (9,429) ​ $ 9,429 ​ $ 12,000 ​ $ 12,000 RPA counterparty ​ (4,421) ​ 4,421 ​ — ​ — Total ​ $ (13,850) ​ $ 13,850 ​ $ 12,000 ​ $ 12,000 ​ Non-hedging derivatives ​ Interest rate lock commitments We enter into interest rate lock commitments (“IRLCs”) for residential mortgage loans, which commit us to lend funds to a potential borrower at a specific interest rate and within a specified period of time. IRLCs relate to the origination of residential mortgage loans that are held for sale and are considered derivative financial instruments under applicable accounting guidance. Outstanding IRLCs expose us to the risk that the price of the mortgage loans underlying the commitments may decline due to increases in mortgage interest rates from inception of the rate lock to the funding of the loan. The IRLCs are free standing derivatives, which are carried at fair value with changes recorded in non-interest income in our Consolidated Statements of Income. Changes in the fair value of IRLCs subsequent to inception are based on (i) changes in the fair value of the underlying loan resulting from the fulfillment of the commitment and (ii) changes in the probability when the loan will fund within the terms of the commitment, which is affected primarily by changes in interest rates and the passage of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 ​ NOTE 9. FAIR VALUE MEASUREMENTS ​ Recurring Fair Value Measurements ​ The following table summarizes financial assets and financial liabilities measured at fair value on a recurring basis as of September 30, 2022 and December 31, 2021, segregated by the level of the valuation inputs within the fair value hierarchy utilized to measure fair value: ​ ​ ​ ​ ​ ​ ​ ​ ​ ​ ​ ​ ​ ​ ​ ​ September 30, 2022 ​ Level 1 Level 2 Level 3 Total (in thousands) ​ Inputs ​ Inputs ​ Inputs ​ Fair Value Available for sale securities: ​ ​ ​ ​ ​ ​ ​ ​ ​ Mortgage-backed securities: ​ ​ ​ ​ US Government-sponsored enterprises ​ $ — ​ $ 216,024 ​ $ — ​ $ 216,024 US Government agency ​ — ​ 83,526 ​ — ​ 83,526 Private label ​ — ​ 66,769 ​ — ​ 66,769 Obligations of states and political subdivisions thereof ​ — ​ 104,652 ​ — ​ 104,652 Corporate bonds ​ — ​ 85,781 ​ — ​ 85,781 Loans held for sale ​ ​ — ​ ​ 982 ​ ​ — ​ ​ 982 Derivative assets ​ — ​ 31,964 ​ 8 ​ 31,972 Derivative liabilities ​ — ​ (27,084) ​ — ​ (27,084) ​ ​ ​ ​ ​ ​ ​ ​ ​ ​ ​ ​ ​ ​ ​ ​ December 31, 2021 ​ Level 1 Level 2 Level 3 Total (in thousands) ​ Inputs ​ Inputs ​ Inputs ​ Fair Value Available for sale securities: ​ ​ ​ ​ ​ ​ ​ ​ Mortgage-backed securities: ​ ​ ​ ​ US Government-sponsored enterprises ​ $ — ​ $ 236,117 ​ $ — ​ $ 236,117 US Government agency ​ — ​ 79,637 ​ — ​ 79,637 Private label ​ — ​ 68,695 ​ — ​ 68,695 Obligations of states and political subdivisions thereof ​ — ​ 141,776 ​ — ​ 141,776 Corporate bonds ​ — ​ 92,051 ​ — ​ 92,051 Loans held for sale ​ ​ — ​ ​ 5,523 ​ ​ — ​ ​ 5,523 Derivative assets ​ — ​ 13,850 ​ 298 ​ 14,148 Derivative liabilities ​ — ​ (15,257) ​ — ​ (15,257) ​ ​ Securities Available for Sale: ​ Loans Held for Sale: Derivative Assets and Liabilities ​ Cash Flow Hedges. ​ Interest Rate Lock Commitments. ​ Forward Sale Commitments . ​ Customer Loan Derivatives. ​ Although we have determined that the majority of the inputs used to value customer loan derivatives fall within Level 2 of the fair value hierarchy, the credit valuation adjustments associated with derivatives utilize Level 3 inputs, such as estimates of current credit spreads to evaluate the likelihood of default by itself and counterparties. However, as of September 30, 2022, we assessed the significance of the impact of the credit valuation adjustments on the overall valuation of our derivative positions and determined that the credit valuation adjustments are not significant to the overall valuation of our derivatives. As a result, we determined that the derivative valuations in their entirety are classified in Level 2 of the fair value hierarchy. ​ The table below presents the changes in Level 3 assets and liabilities that were measured at fair value on a recurring basis for the three and nine months ended September 30, 2022 and 2021: ​ ​ ​ ​ ​ ​ ​ ​ ​ ​ Assets (Liabilities) ​ ​ Interest Rate Lock ​ Forward (in thousands) Commitments Commitments Three Months Ended September 30, 2022 ​ ​ ​ ​ Balance at beginning of period ​ $ 50 ​ $ (11) Realized gain (loss) recognized in non-interest income ​ (50) ​ 19 Balance at end of period ​ $ — ​ $ 8 ​ ​ ​ ​ ​ ​ ​ Three Months Ended September 30, 2021 ​ ​ ​ ​ Balance at beginning of period ​ $ 25 ​ $ (45) Realized (loss) gain recognized in non-interest income ​ 22 ​ (95) Balance at end of period ​ $ 47 ​ $ (140) ​ ​ ​ ​ ​ ​ ​ Nine Months Ended September 30, 2022 ​ ​ Balance at beginning of period ​ $ 283 ​ $ 15 Realized loss recognized in non-interest income ​ (283) ​ (7) Balance at end of period ​ $ — ​ $ 8 ​ ​ ​ ​ ​ ​ ​ Nine Months Ended September 30, 2021 ​ ​ Balance at beginning of period ​ $ 22 ​ $ (95) Realized gain recognized in non-interest income ​ 25 ​ (45) Balance at end of period ​ $ 47 ​ $ (140) ​ Quantitative information about the significant unobservable inputs within Level 3 recurring assets and liabilities is, as follows: ​ ​ ​ ​ ​ ​ ​ ​ ​ ​ ​ ​ ​ ​ Fair Value ​ ​ ​ Significant ​ ​ September 30, ​ Valuation ​ Unobservable ​ Unobservable ​ (in thousands, except ratios) 2022 ​ Techniques Inputs Input Value ​ Assets (Liabilities) ​ ​ ​ ​ ​ ​ Interest Rate Lock Commitment $ — ​ Pull-through Rate Analysis Closing Ratio ​ — % ​ ​ ​ ​ Pricing Model ​ Origination Costs, per loan ​ $ — ​ ​ ​ ​ ​ ​ Discount Cash Flows ​ Mortgage Servicing Asset ​ ​ — % ​ ​ ​ ​ ​ ​ ​ ​ ​ ​ ​ Forward Commitments ​ 8 ​ Quoted prices for similar loans in active markets Freddie Mac pricing system ​ $97.2 to $101.4 ​ Total ​ $ 8 ​ ​ ​ ​ ​ ​ ​ ​ ​ ​ ​ ​ ​ ​ ​ ​ ​ ​ ​ ​ ​ Fair Value ​ ​ ​ Significant ​ ​ December 31, ​ Valuation ​ Unobservable ​ Unobservable ​ (in thousands, except ratios) 2021 ​ Techniques Inputs Input Value ​ Assets (Liabilities) ​ ​ ​ ​ ​ ​ Interest Rate Lock Commitment $ 283 ​ Pull-through Rate Analysis Closing Ratio ​ 85 % ​ ​ ​ ​ Pricing Model ​ Origination Costs, per loan ​ $ 1.7 ​ ​ ​ ​ ​ ​ Discount Cash Flows ​ Mortgage Servicing Asset ​ ​ 1.0 % ​ ​ ​ ​ ​ ​ ​ ​ ​ ​ ​ Forward Commitments ​ 15 ​ Quoted prices for similar loans in active markets Freddie Mac pricing system ​ $99.8 to $103.2 ​ Total ​ $ 298 ​ ​ ​ ​ ​ ​ ​ ​ ​ Non-Recurring Fair Value Measurements ​ We are required, on a non-recurring basis, to adjust the carrying value or provide valuation allowances for certain assets using fair value measurements in accordance with GAAP. The following is a summary of applicable non-recurring fair value measurements: ​ ​ ​ ​ ​ ​ ​ ​ ​ ​ ​ ​ ​ ​ ​ ​ ​ ​ ​ ​ ​ ​ ​ ​ ​ ​ ​ ​ ​ ​ ​ ​ ​ September 30, 2022 ​ December 31, 2021 ​ Three Months Ended September 30, 2022 ​ Nine Months Ended September 30, 2022 ​ Fair Value Measurement Date as of September 30, 2022 ​ ​ Level 3 ​ Level 3 ​ Total ​ Total ​ Level 3 (in thousands) Inputs Inputs Gains (Losses) Gains (Losses) Inputs Assets ​ ​ ​ ​ ​ ​ ​ ​ ​ Individually evaluated loans ​ $ 15,388 ​ $ 17,932 ​ $ 1,778 ​ $ (2,544) ​ September 2022 Capitalized servicing rights ​ 7,127 ​ ​ 5,263 ​ 84 ​ 1,864 September 2022 Premises held for sale ​ 327 ​ ​ 226 ​ — ​ 101 February 2022 Total ​ $ 22,842 ​ $ 23,421 ​ $ 1,862 ​ $ (579) ​ There are no liabilities measured at fair value on a non-recurring basis in 2022 and 2021. ​ ​ Quantitative information about the significant unobservable inputs within Level 3 non-recurring assets is, as follows: ​ ​ ​ ​ ​ ​ ​ ​ ​ ​ ​ ​ ​ ​ ​ ​ ​ ​ ​ ​ ​ ​ (in thousands, except ratios) Fair Value September 30, 2022 Valuation Techniques Unobservable Inputs Range (Weighted Average) (a) Assets ​ ​ ​ ​ Individually evaluated loans ​ $ 10,903 Fair value of collateral-appraised value Loss severity ​ ​ 10% to 70% ​ ​ ​ ​ ​ ​ ​ Appraised value ​ ​ $80 to $1,175 ​ ​ ​ ​ ​ ​ ​ ​ ​ ​ ​ ​ ​ Individually evaluated loans ​ 4,485 Discount cash flow Discount rate ​ 2.88% to 6.45% ​ ​ ​ ​ ​ ​ ​ Cash flows ​ ​ $4 to $925 ​ ​ ​ ​ ​ ​ ​ ​ ​ ​ ​ ​ ​ Capitalized servicing rights ​ 7,127 Discounted cash flow Constant prepayment rate (CPR) ​ 7.10% ​ ​ ​ Discount rate ​ 9.54% ​ ​ ​ ​ ​ ​ ​ ​ ​ ​ ​ ​ ​ Premises held for sale ​ 327 Fair value of asset less selling costs Appraised value ​ ​ $347 ​ ​ ​ ​ Selling Costs ​ 6% ​ Total ​ $ 22,842 ​ ​ (a) Where dollar amounts are disclosed, the amounts represent the lowest and highest fair value of the respective assets in the population except for adjustments for market/property conditions, which represents the range of adjustments to individual properties. ​ ​ ​ ​ ​ ​ ​ ​ ​ ​ ​ ​ ​ ​ ​ ​ ​ ​ ​ ​ ​ ​ ​ ​ (in thousands, except ratios) Fair Value December 31, 2021 Valuation Techniques Unobservable Inputs Range (Weighted Average) (a) ​ Assets ​ ​ ​ ​ ​ ​ ​ ​ ​ ​ ​ Individually evaluated loans ​ $ 12,127 ​ Fair value of collateral-appraised value ​ Loss severity ​ ​ 10% to 70% ​ ​ ​ ​ ​ ​ ​ ​ Appraised value ​ ​ $71 to $1,792 ​ ​ ​ ​ ​ ​ ​ ​ ​ ​ ​ ​ ​ Individually evaluated loans ​ 5,805 ​ Discount cash flow ​ Discount rate ​ 2.88% to 9.50% ​ ​ ​ ​ ​ ​ ​ ​ Cash flows ​ ​ $6 to $931 ​ ​ ​ ​ ​ ​ ​ ​ ​ ​ ​ ​ ​ Capitalized servicing rights ​ 5,263 ​ Discounted cash flow ​ Constant prepayment rate (CPR) ​ 12.47% ​ ​ ​ ​ ​ ​ ​ ​ Discount rate ​ 9.53% ​ ​ ​ ​ ​ ​ ​ ​ ​ ​ ​ ​ ​ Premises held for sale ​ 226 ​ Fair value of asset less selling costs ​ Appraised value ​ $240 ​ ​ ​ ​ ​ ​ ​ ​ Selling Costs ​ 6% ​ Total ​ $ 23,421 ​ ​ ​ ​ ​ ​ ​ ​ (a) Where dollar amounts are disclosed, the amounts represent the lowest and highest fair value of the respective assets in the population except for adjustments for market/property conditions, which represents the range of adjustments to individual properties. ​ There were no Level 1 or Level 2 non-recurring fair value measurements for the periods ended September 30, 2022 and December 31, 2021. ​ Individually evaluated loans. ​ Capitalized loan servicing rights . ​ Other real estate owned or OREO. ​ Premises held for sale. ​ Summary of Estimated Fair Values of Financial Instruments ​ The estimated fair values, and related carrying amounts, of our financial instruments are included in the table below. Certain financial instruments and all non-financial instruments are excluded from disclosure requirements. Accordingly, the aggregate fair value amounts presented herein may not necessarily represent the underlying fair value of the Company. ​ ​ ​ ​ ​ ​ ​ ​ ​ ​ ​ ​ ​ ​ ​ ​ ​ ​ ​ September 30, 2022 ​ ​ Carrying ​ Fair ​ ​ ​ ​ ​ ​ ​ ​ ​ (in thousands) Amount Value Level 1 Level 2 Level 3 Financial Assets ​ ​ ​ ​ ​ Cash and cash equivalents ​ $ 82,065 ​ $ 82,065 ​ $ 82,065 ​ $ — ​ $ — Securities available for sale ​ 556,752 ​ 556,752 ​ — ​ 556,752 ​ — FHLB stock ​ 9,035 ​ 9,035 ​ — ​ 9,035 ​ — Loans held for sale ​ ​ 987 ​ ​ 982 ​ ​ — ​ ​ 982 ​ ​ — Net loans ​ 2,850,364 ​ 2,783,612 ​ — ​ — ​ 2,783,612 Accrued interest receivable ​ 4,053 ​ 4,053 ​ — ​ 4,053 ​ — Cash surrender value of bank-owned life insurance policies ​ 80,758 ​ 80,758 ​ — ​ 80,758 ​ — Derivative assets ​ 31,973 ​ 31,973 ​ — ​ 31,973 ​ 8 ​ ​ ​ ​ ​ ​ ​ ​ ​ ​ ​ ​ ​ ​ ​ ​ Financial Liabilities ​ ​ ​ ​ ​ Non-maturity deposits ​ $ 2,801,432 ​ $ 2,616,000 ​ $ — ​ $ 2,616,000 ​ $ — Time deposits ​ ​ 334,248 ​ ​ 330,059 ​ ​ — ​ ​ 330,059 ​ ​ — Securities sold under agreements to repurchase ​ ​ 18,916 ​ ​ 18,916 ​ ​ — ​ ​ 18,916 ​ ​ — FHLB advances ​ 169,841 ​ 169,459 ​ — ​ 169,459 ​ — Subordinated borrowings ​ 60,248 ​ 57,744 ​ — ​ 57,744 ​ — Derivative liabilities ​ 27,084 ​ 27,084 ​ — ​ 27,084 ​ — ​ ​ ​ ​ ​ ​ ​ ​ ​ ​ ​ ​ ​ ​ ​ ​ ​ ​ ​ December 31, 2021 ​ ​ Carrying ​ Fair ​ ​ ​ ​ ​ ​ ​ ​ ​ (in thousands) Amount Value Level 1 Level 2 Level 3 Financial Assets ​ ​ ​ ​ ​ Cash and cash equivalents ​ $ 250,389 ​ $ 250,389 ​ $ 250,389 ​ $ — ​ $ — Securities available for sale ​ 618,276 ​ 618,276 ​ — ​ 618,276 ​ — FHLB stock ​ 7,384 ​ 7,384 ​ — ​ 7,384 ​ — Loans held for sale ​ ​ 5,523 ​ ​ 5,523 ​ ​ — ​ ​ 5,523 ​ ​ — Net loans ​ 2,509,192 ​ 2,442,741 ​ — ​ — ​ 2,442,741 Accrued interest receivable ​ 2,712 ​ 2,712 ​ — ​ 2,712 ​ — Cash surrender value of bank-owned life insurance policies ​ 79,020 ​ 79,020 ​ — ​ 79,020 ​ — Derivative assets ​ 14,148 ​ 14,148 ​ — ​ 13,850 ​ 298 ​ ​ ​ ​ ​ ​ ​ ​ ​ ​ ​ ​ ​ ​ ​ ​ Financial Liabilities ​ ​ ​ ​ ​ Non-maturity deposits ​ $ 2,623,012 ​ $ 2,853,000 ​ $ — ​ $ 2,853,000 ​ $ — Time deposits ​ ​ 425,532 ​ ​ 424,000 ​ ​ — ​ ​ 424,000 ​ ​ — Securities sold under agreements to repurchase ​ ​ 19,802 ​ ​ 19,802 ​ ​ — ​ ​ 19,802 ​ ​ — FHLB advances ​ 98,598 ​ 98,439 ​ — ​ 98,439 ​ — Subordinated borrowings ​ 60,124 ​ 61,884 ​ — ​ 61,884 ​ — Derivative liabilities ​ 15,257 ​ 15,257 ​ — ​ 15,25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t>
        </is>
      </c>
      <c r="B3" s="4" t="inlineStr">
        <is>
          <t xml:space="preserve"> </t>
        </is>
      </c>
    </row>
    <row r="4">
      <c r="A4" s="4" t="inlineStr">
        <is>
          <t>REVENUE FROM CONTRACTS WITH CUSTOMERS</t>
        </is>
      </c>
      <c r="B4" s="4" t="inlineStr">
        <is>
          <t>NOTE 10. REVENUE FROM CONTRACTS WITH CUSTOMERS ​ We account for our various non-interest revenue streams and related contracts under ASC 606. Revenue from contracts with customers is based on the consideration specified in the contract with a customer and excludes amounts collected on behalf of third parties. Revenue is recognized when we satisfy our performance obligation, which is generally when services are rendered and can be either satisfied at a point in time or over time. We recognize revenue at a point in time that is transactional in nature. We recognize revenue over time that is earned as services are performed and performance obligations are satisfied over time. ​ A substantial portion of our revenue is specifically excluded from the scope of ASC 606. This exclusion is associated with financial instruments, including interst income on loans and investment securities, in addition to loan derivative income and gains on loan and investment sales. ​ Disaggregation of Revenue ​ The following tables present disaggregation of our non-interest revenue by major business line and timing of revenue recognition for the transfer of products or services: ​ ​ ​ ​ ​ ​ ​ ​ ​ ​ ​ ​ ​ ​ ​ ​ Three Months Ended September 30, ​ Nine Months Ended September 30, (in thousands) 2022 2021 2022 2021 Major Products/Service Lines ​ ​ ​ ​ Trust management fees ​ $ 3,077 ​ $ 3,403 ​ $ 9,941 ​ $ 10,052 Financial services fees ​ 471 ​ 465 ​ 1,190 ​ 1,283 Interchange fees ​ 1,953 ​ 1,882 ​ 5,849 ​ 5,509 Customer deposit fees ​ 1,578 ​ 1,363 ​ 4,418 ​ 3,542 Other customer service fees ​ 305 ​ 270 ​ 841 ​ 691 Total ​ $ 7,384 ​ $ 7,383 ​ $ 22,239 ​ $ 21,077 ​ ​ ​ ​ ​ ​ ​ ​ ​ ​ ​ ​ ​ ​ ​ ​ Three Months Ended September 30, ​ Nine Months Ended September 30, (in thousands) 2022 2021 2022 2021 Timing of Revenue Recognition ​ ​ ​ ​ Products and services transferred at a point in time ​ $ 4,020 ​ $ 3,737 ​ $ 11,755 ​ $ 10,593 Products and services transferred over time ​ 3,364 ​ 3,646 ​ 10,484 ​ 10,484 Total ​ $ 7,384 ​ $ 7,383 ​ $ 22,239 ​ $ 21,077 ​ Trust Management Fees The trust management business generates revenue through a range of fiduciary services including trust and estate administration, financial advice, and investment management to individuals, businesses, not-for-profit organizations, and municipalities. These fees are primarily earned over time as we charge our customers on a monthly or quarterly basis in accordance with investment advisory agreements. Fees are generally assessed based on a tiered scale of the market value of assets under management at month end. Certain fees, such as bill paying fees, distribution fees, real estate sale fees, and supplemental tax service fees, are recorded as revenue at a point in time upon the completion of the service. ​ Financial Services Fees Bar Harbor Financial Services is a branch office of Infinex, an independent registered broker dealer offering securities and insurance products not affiliated with the Company or its subsidiaries. We have a revenue sharing agreement with Infinex for any financial service fee income generated. Financial services fees are recognized at a point in time upon the completion of service requirements. ​ Interchange Fees We earn interchange fees from transaction fees that merchants pay whenever a customer uses a debit card to make a purchase from their store. The fees are paid to the card-issuing bank to cover handling costs, fraud, bad debt costs and the risk involved in approving the payment. Interchange fees are generally recognized as revenue at a point in time upon the completion of a debit card transaction. ​ Customer Deposit Fees The Customer Deposit business offers a variety of deposit accounts with a range of interest rates, fee schedules and other terms, which are designed to meet the customer's financial needs. Additional depositor-related services provided to customers include ATM, bank-by-phone, internet banking, internet bill pay, mobile banking, and other cash management services which include remote deposit capture, ACH origination, and wire transfers. These customer deposit fees are generally recognized at a point in time upon the completion of the service. ​ Other Customer Service Fees We have certain incentive and referral fee arrangements with independent third parties in which fees are earned for new account activity, product sales, or transaction volume generated for the respective third parties. We also earn a percentage of the fees generated from third-party credit card plans promoted through the Bank. Revenue from these incentive and referral fee arrangements are recognized over time using the right to invoice measure of progress. ​ Contract Balances from Contracts with Customers ​ The following table provides information about contract assets or receivables and contract liabilities or deferred revenues from contracts with customers: ​ ​ ​ ​ ​ ​ ​ ​ ​ ​ ​ (in thousands) ​ September 30, 2022 ​ December 31, 2021 Balances from contracts with customers only: ​ ​ Other Assets ​ $ 1,325 ​ $ 1,184 Other Liabilities ​ 2,535 ​ 2,324 ​ The timing of revenue recognition, billings and cash collections results in contract assets or receivables and contract liabilities or deferred revenue on the consolidated balance sheets. For most customer contracts, fees are deducted directly from customer accounts and, therefore, there is no associated impact on the accounts receivable balance. For certain types of service contracts, we have an unconditional right to consideration under the service contract and an accounts receivable balance is recorded for services completed.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 Costs to Obtain and Fulfill a Contract ​ We currently expense contract costs for processing and administrative fees for debit card transactions. We also expense custody fees and transactional costs associated with securities transactions as well as third party tax preparation fees. We have elected the practical expedient in ASC 340-40-25-4, whereby we recognize the incremental costs of obtaining contracts as an expense when incurred if the amortization period of the assets we otherwise would have recognized is one year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 NOTE 11. LEASES ​ A lease is defined as a contract, or part of a contract, that conveys the right to control the use of identified property, plant or equipment for a period of time in exchange for consideration. Most of our leases are for branches, ATM locations, and office space and have terms extending through 2040. All leases are classified as operating leases, and are recognized on the consolidated balance sheets as a right- of-use (“ROU”) asset with a corresponding lease liability. The following table presents the consolidated statements of condition classification of the ROU assets and lease liabilities: ​ ​ ​ ​ ​ ​ ​ ​ ​ ​ (in thousands) Classification September 30, 2022 December 31, 2021 Lease Right-of-Use Assets ​ ​ ​ ​ ​ Operating lease right-of-use assets Other assets ​ $ 8,381 ​ $ 9,274 ​ ​ ​ ​ ​ ​ ​ ​ ​ Lease Liabilities ​ ​ Operating lease liabilities Other liabilities ​ 8,791 ​ 9,643 ​ The calculated amount of the ROU assets and lease liabilities in the table above are impacted by the length of the lease term and the discount rate used for the present value of the minimum lease payments. The lease agreements often include one or more options to renew at our discretion. If at lease inception, we consider the exercising of a renewal option to be reasonably certain, we will include the extended term in the calculation of the ROU asset and lease liability. ​ The following table presents the weighted average lease term and discount rate of the leases: ​ ​ ​ ​ ​ ​ ​ ​ ​ September 30, 2022 December 31, 2021 Weighted-average remaining lease term (in years) ​ ​ ​ ​ Operating leases ​ 7.42 ​ ​ 8.03 ​ ​ ​ ​ ​ ​ ​ ​ Weighted-average discount rate ​ ​ ​ ​ Operating leases ​ 3.09 % ​ 3.07 % ​ The following table represents lease costs and other lease information. As we have elected, for all classes of underlying assets, not to separate lease and non-lease components and instead to account for them as a single lease component, the variable lease cost primarily represents variable payments such as real estate taxes, common area maintenance and utilities. ​ ​ ​ ​ ​ ​ ​ ​ ​ ​ ​ ​ ​ ​ ​ ​ Three Months Ended ​ Nine Months Ended (in thousands) ​ September 30, 2022 September 30, 2021 September 30, 2022 September 30, 2021 Lease Costs ​ ​ ​ ​ ​ Operating lease cost ​ $ 338 ​ $ 324 ​ $ 994 ​ $ 966 Variable lease cost ​ 71 ​ 43 ​ 345 ​ 179 Total lease cost ​ $ 409 ​ $ 367 ​ $ 1,339 ​ $ 1,145 ​ Future minimum payments for operating leases with initial or remaining terms of one year or more as of September 30, 2022 are, as follows: ​ ​ ​ ​ ​ (in thousands) Payments Twelve Months Ended: ​ September 30, 2023 ​ $ 1,343 September 30, 2024 ​ 1,344 September 30, 2025 ​ 1,129 September 30, 2026 ​ 1,032 September 30, 2027 ​ 889 Thereafter ​ 3,411 Total future minimum lease payments ​ 9,148 Amounts representing interest ​ (357) Present value of net future minimum lease payments ​ $ 8,7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ash and cash equivalents:</t>
        </is>
      </c>
      <c r="B2" s="4" t="inlineStr">
        <is>
          <t xml:space="preserve"> </t>
        </is>
      </c>
      <c r="C2" s="4" t="inlineStr">
        <is>
          <t xml:space="preserve"> </t>
        </is>
      </c>
    </row>
    <row r="3">
      <c r="A3" s="4" t="inlineStr">
        <is>
          <t>Cash and due from banks</t>
        </is>
      </c>
      <c r="B3" s="6" t="n">
        <v>50760</v>
      </c>
      <c r="C3" s="6" t="n">
        <v>33508</v>
      </c>
    </row>
    <row r="4">
      <c r="A4" s="4" t="inlineStr">
        <is>
          <t>Interest-earning deposits with other banks</t>
        </is>
      </c>
      <c r="B4" s="5" t="n">
        <v>31305</v>
      </c>
      <c r="C4" s="5" t="n">
        <v>216881</v>
      </c>
    </row>
    <row r="5">
      <c r="A5" s="4" t="inlineStr">
        <is>
          <t>Total cash and cash equivalents</t>
        </is>
      </c>
      <c r="B5" s="5" t="n">
        <v>82065</v>
      </c>
      <c r="C5" s="5" t="n">
        <v>250389</v>
      </c>
    </row>
    <row r="6">
      <c r="A6" s="3" t="inlineStr">
        <is>
          <t>Securities:</t>
        </is>
      </c>
      <c r="B6" s="4" t="inlineStr">
        <is>
          <t xml:space="preserve"> </t>
        </is>
      </c>
      <c r="C6" s="4" t="inlineStr">
        <is>
          <t xml:space="preserve"> </t>
        </is>
      </c>
    </row>
    <row r="7">
      <c r="A7" s="4" t="inlineStr">
        <is>
          <t>Securities available for sale</t>
        </is>
      </c>
      <c r="B7" s="5" t="n">
        <v>556752</v>
      </c>
      <c r="C7" s="5" t="n">
        <v>618276</v>
      </c>
    </row>
    <row r="8">
      <c r="A8" s="4" t="inlineStr">
        <is>
          <t>Federal Home Loan Bank stock</t>
        </is>
      </c>
      <c r="B8" s="5" t="n">
        <v>9035</v>
      </c>
      <c r="C8" s="5" t="n">
        <v>7384</v>
      </c>
    </row>
    <row r="9">
      <c r="A9" s="4" t="inlineStr">
        <is>
          <t>Total securities</t>
        </is>
      </c>
      <c r="B9" s="5" t="n">
        <v>565787</v>
      </c>
      <c r="C9" s="5" t="n">
        <v>625660</v>
      </c>
    </row>
    <row r="10">
      <c r="A10" s="4" t="inlineStr">
        <is>
          <t>Loans held for sale</t>
        </is>
      </c>
      <c r="B10" s="5" t="n">
        <v>982</v>
      </c>
      <c r="C10" s="5" t="n">
        <v>5523</v>
      </c>
    </row>
    <row r="11">
      <c r="A11" s="3" t="inlineStr">
        <is>
          <t>Loans:</t>
        </is>
      </c>
      <c r="B11" s="4" t="inlineStr">
        <is>
          <t xml:space="preserve"> </t>
        </is>
      </c>
      <c r="C11" s="4" t="inlineStr">
        <is>
          <t xml:space="preserve"> </t>
        </is>
      </c>
    </row>
    <row r="12">
      <c r="A12" s="4" t="inlineStr">
        <is>
          <t>Total loans</t>
        </is>
      </c>
      <c r="B12" s="5" t="n">
        <v>2850364</v>
      </c>
      <c r="C12" s="5" t="n">
        <v>2531910</v>
      </c>
    </row>
    <row r="13">
      <c r="A13" s="4" t="inlineStr">
        <is>
          <t>Less: Allowance for credit losses</t>
        </is>
      </c>
      <c r="B13" s="5" t="n">
        <v>-25018</v>
      </c>
      <c r="C13" s="5" t="n">
        <v>-22718</v>
      </c>
    </row>
    <row r="14">
      <c r="A14" s="4" t="inlineStr">
        <is>
          <t>Net loans</t>
        </is>
      </c>
      <c r="B14" s="5" t="n">
        <v>2825346</v>
      </c>
      <c r="C14" s="5" t="n">
        <v>2509192</v>
      </c>
    </row>
    <row r="15">
      <c r="A15" s="4" t="inlineStr">
        <is>
          <t>Premises and equipment, net</t>
        </is>
      </c>
      <c r="B15" s="5" t="n">
        <v>48010</v>
      </c>
      <c r="C15" s="5" t="n">
        <v>49382</v>
      </c>
    </row>
    <row r="16">
      <c r="A16" s="4" t="inlineStr">
        <is>
          <t>Goodwill</t>
        </is>
      </c>
      <c r="B16" s="5" t="n">
        <v>119477</v>
      </c>
      <c r="C16" s="5" t="n">
        <v>119477</v>
      </c>
    </row>
    <row r="17">
      <c r="A17" s="4" t="inlineStr">
        <is>
          <t>Other intangible assets</t>
        </is>
      </c>
      <c r="B17" s="5" t="n">
        <v>6034</v>
      </c>
      <c r="C17" s="5" t="n">
        <v>6733</v>
      </c>
    </row>
    <row r="18">
      <c r="A18" s="4" t="inlineStr">
        <is>
          <t>Cash surrender value of bank-owned life insurance</t>
        </is>
      </c>
      <c r="B18" s="5" t="n">
        <v>80758</v>
      </c>
      <c r="C18" s="5" t="n">
        <v>79020</v>
      </c>
    </row>
    <row r="19">
      <c r="A19" s="4" t="inlineStr">
        <is>
          <t>Deferred tax assets, net</t>
        </is>
      </c>
      <c r="B19" s="5" t="n">
        <v>25288</v>
      </c>
      <c r="C19" s="5" t="n">
        <v>5547</v>
      </c>
    </row>
    <row r="20">
      <c r="A20" s="4" t="inlineStr">
        <is>
          <t>Other assets</t>
        </is>
      </c>
      <c r="B20" s="5" t="n">
        <v>86499</v>
      </c>
      <c r="C20" s="5" t="n">
        <v>58310</v>
      </c>
    </row>
    <row r="21">
      <c r="A21" s="4" t="inlineStr">
        <is>
          <t>Total assets</t>
        </is>
      </c>
      <c r="B21" s="5" t="n">
        <v>3840246</v>
      </c>
      <c r="C21" s="5" t="n">
        <v>3709233</v>
      </c>
    </row>
    <row r="22">
      <c r="A22" s="3" t="inlineStr">
        <is>
          <t>Deposits:</t>
        </is>
      </c>
      <c r="B22" s="4" t="inlineStr">
        <is>
          <t xml:space="preserve"> </t>
        </is>
      </c>
      <c r="C22" s="4" t="inlineStr">
        <is>
          <t xml:space="preserve"> </t>
        </is>
      </c>
    </row>
    <row r="23">
      <c r="A23" s="4" t="inlineStr">
        <is>
          <t>Demand</t>
        </is>
      </c>
      <c r="B23" s="5" t="n">
        <v>700218</v>
      </c>
      <c r="C23" s="5" t="n">
        <v>664420</v>
      </c>
    </row>
    <row r="24">
      <c r="A24" s="4" t="inlineStr">
        <is>
          <t>NOW</t>
        </is>
      </c>
      <c r="B24" s="5" t="n">
        <v>918822</v>
      </c>
      <c r="C24" s="5" t="n">
        <v>940631</v>
      </c>
    </row>
    <row r="25">
      <c r="A25" s="4" t="inlineStr">
        <is>
          <t>Savings</t>
        </is>
      </c>
      <c r="B25" s="5" t="n">
        <v>669317</v>
      </c>
      <c r="C25" s="5" t="n">
        <v>628670</v>
      </c>
    </row>
    <row r="26">
      <c r="A26" s="4" t="inlineStr">
        <is>
          <t>Money market</t>
        </is>
      </c>
      <c r="B26" s="5" t="n">
        <v>513075</v>
      </c>
      <c r="C26" s="5" t="n">
        <v>389291</v>
      </c>
    </row>
    <row r="27">
      <c r="A27" s="4" t="inlineStr">
        <is>
          <t>Time</t>
        </is>
      </c>
      <c r="B27" s="5" t="n">
        <v>334248</v>
      </c>
      <c r="C27" s="5" t="n">
        <v>425532</v>
      </c>
    </row>
    <row r="28">
      <c r="A28" s="4" t="inlineStr">
        <is>
          <t>Total deposits</t>
        </is>
      </c>
      <c r="B28" s="5" t="n">
        <v>3135680</v>
      </c>
      <c r="C28" s="5" t="n">
        <v>3048544</v>
      </c>
    </row>
    <row r="29">
      <c r="A29" s="3" t="inlineStr">
        <is>
          <t>Borrowings:</t>
        </is>
      </c>
      <c r="B29" s="4" t="inlineStr">
        <is>
          <t xml:space="preserve"> </t>
        </is>
      </c>
      <c r="C29" s="4" t="inlineStr">
        <is>
          <t xml:space="preserve"> </t>
        </is>
      </c>
    </row>
    <row r="30">
      <c r="A30" s="4" t="inlineStr">
        <is>
          <t>Senior</t>
        </is>
      </c>
      <c r="B30" s="5" t="n">
        <v>188757</v>
      </c>
      <c r="C30" s="5" t="n">
        <v>118400</v>
      </c>
    </row>
    <row r="31">
      <c r="A31" s="4" t="inlineStr">
        <is>
          <t>Subordinated</t>
        </is>
      </c>
      <c r="B31" s="5" t="n">
        <v>60248</v>
      </c>
      <c r="C31" s="5" t="n">
        <v>60124</v>
      </c>
    </row>
    <row r="32">
      <c r="A32" s="4" t="inlineStr">
        <is>
          <t>Total borrowings</t>
        </is>
      </c>
      <c r="B32" s="5" t="n">
        <v>249005</v>
      </c>
      <c r="C32" s="5" t="n">
        <v>178524</v>
      </c>
    </row>
    <row r="33">
      <c r="A33" s="4" t="inlineStr">
        <is>
          <t>Other liabilities</t>
        </is>
      </c>
      <c r="B33" s="5" t="n">
        <v>75596</v>
      </c>
      <c r="C33" s="5" t="n">
        <v>58018</v>
      </c>
    </row>
    <row r="34">
      <c r="A34" s="4" t="inlineStr">
        <is>
          <t>Total liabilities</t>
        </is>
      </c>
      <c r="B34" s="5" t="n">
        <v>3460281</v>
      </c>
      <c r="C34" s="5" t="n">
        <v>3285086</v>
      </c>
    </row>
    <row r="35">
      <c r="A35" s="3" t="inlineStr">
        <is>
          <t>Shareholders' equity</t>
        </is>
      </c>
      <c r="B35" s="4" t="inlineStr">
        <is>
          <t xml:space="preserve"> </t>
        </is>
      </c>
      <c r="C35" s="4" t="inlineStr">
        <is>
          <t xml:space="preserve"> </t>
        </is>
      </c>
    </row>
    <row r="36">
      <c r="A36" s="4" t="inlineStr">
        <is>
          <t>Capital stock, par value $2.00; authorized 20,000,000 shares; issued 16,428,388 shares at September 30, 2022 and December 31, 2021</t>
        </is>
      </c>
      <c r="B36" s="5" t="n">
        <v>32857</v>
      </c>
      <c r="C36" s="5" t="n">
        <v>32857</v>
      </c>
    </row>
    <row r="37">
      <c r="A37" s="4" t="inlineStr">
        <is>
          <t>Additional paid-in capital</t>
        </is>
      </c>
      <c r="B37" s="5" t="n">
        <v>191438</v>
      </c>
      <c r="C37" s="5" t="n">
        <v>190876</v>
      </c>
    </row>
    <row r="38">
      <c r="A38" s="4" t="inlineStr">
        <is>
          <t>Retained earnings</t>
        </is>
      </c>
      <c r="B38" s="5" t="n">
        <v>235218</v>
      </c>
      <c r="C38" s="5" t="n">
        <v>215592</v>
      </c>
    </row>
    <row r="39">
      <c r="A39" s="4" t="inlineStr">
        <is>
          <t>Accumulated other comprehensive (loss) income</t>
        </is>
      </c>
      <c r="B39" s="5" t="n">
        <v>-62589</v>
      </c>
      <c r="C39" s="5" t="n">
        <v>2303</v>
      </c>
    </row>
    <row r="40">
      <c r="A40" s="4" t="inlineStr">
        <is>
          <t>Less: 1,362,768 and 1,427,059 shares of treasury stock at September 30, 2022 and December 31, 2021, respectively</t>
        </is>
      </c>
      <c r="B40" s="5" t="n">
        <v>-16959</v>
      </c>
      <c r="C40" s="5" t="n">
        <v>-17481</v>
      </c>
    </row>
    <row r="41">
      <c r="A41" s="4" t="inlineStr">
        <is>
          <t>Total shareholders' equity</t>
        </is>
      </c>
      <c r="B41" s="5" t="n">
        <v>379965</v>
      </c>
      <c r="C41" s="5" t="n">
        <v>424147</v>
      </c>
    </row>
    <row r="42">
      <c r="A42" s="4" t="inlineStr">
        <is>
          <t>Total liabilities and shareholders' equity</t>
        </is>
      </c>
      <c r="B42" s="6" t="n">
        <v>3840246</v>
      </c>
      <c r="C42" s="6" t="n">
        <v>3709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2</t>
        </is>
      </c>
    </row>
    <row r="3">
      <c r="A3" s="3" t="inlineStr">
        <is>
          <t>BASIS OF PRESENTATION</t>
        </is>
      </c>
      <c r="B3" s="4" t="inlineStr">
        <is>
          <t xml:space="preserve"> </t>
        </is>
      </c>
    </row>
    <row r="4">
      <c r="A4" s="4" t="inlineStr">
        <is>
          <t>Reclassifications</t>
        </is>
      </c>
      <c r="B4" s="4" t="inlineStr">
        <is>
          <t xml:space="preserve">Reclassifications: </t>
        </is>
      </c>
    </row>
    <row r="5">
      <c r="A5" s="4" t="inlineStr">
        <is>
          <t>Recent Accounting Pronouncements</t>
        </is>
      </c>
      <c r="B5" s="4" t="inlineStr">
        <is>
          <t>Recent Accounting Pronouncements ​ The following table provides a brief description of recent accounting standards updates (“ASU”) that could have a material impact to the Company’s consolidated financial statements upon adoption: ​ ​ ​ ​ ​ ​ ​ ​ ​ ​ ​ ​ ​ ​ ​ ​ ​ ​ ​ ​ ​ ​ Standard Description Required Date of Adoption Effect on financial statements Standards Not Yet Adopted ​ ​ ​ ASU 2022-02 Financial Instruments - Credit Losses (Topic 326): Troubled Debt Restructurings (“TDR”) and Vintage Disclosures ​ ​ The amendments in this update eliminate TDR recognition and measurement guidance and, instead, require that an entity evaluate (consistent with the accounting for other loan modifications) whether the modification represents a new loan or a continuation of an exisiting loan. The amendments enhance existing disclosure requirements and introduce new requirements related to certain modifications of receivables made to borrowers experiencing financial difficulty. ​ ​ January 1, 2023 ​ ​ We do not expect adoption of this ASU to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9 Months Ended</t>
        </is>
      </c>
    </row>
    <row r="2">
      <c r="B2" s="2" t="inlineStr">
        <is>
          <t>Sep. 30, 2022</t>
        </is>
      </c>
    </row>
    <row r="3">
      <c r="A3" s="3" t="inlineStr">
        <is>
          <t>SECURITIES AVAILABLE FOR SALE</t>
        </is>
      </c>
      <c r="B3" s="4" t="inlineStr">
        <is>
          <t xml:space="preserve"> </t>
        </is>
      </c>
    </row>
    <row r="4">
      <c r="A4" s="4" t="inlineStr">
        <is>
          <t>Summary of Securities Available for Sale</t>
        </is>
      </c>
      <c r="B4" s="4" t="inlineStr">
        <is>
          <t>​ ​ ​ ​ ​ ​ ​ ​ ​ ​ ​ ​ ​ ​ ​ ​ ​ ​ ​ Gross ​ Gross ​ ​ ​ ​ ​ ​ ​ ​ Unrealized ​ Unrealized ​ ​ ​ (in thousands) Amortized Cost Gains Losses Fair Value September 30, 2022 ​ ​ ​ ​ Mortgage-backed securities: ​ ​ ​ ​ US Government-sponsored enterprises ​ $ 252,369 ​ $ 4 ​ $ (36,349) ​ $ 216,024 US Government agency ​ 93,643 ​ 11 ​ (10,128) ​ 83,526 Private label ​ 72,484 ​ 34 ​ (5,749) ​ 66,769 Obligations of states and political subdivisions thereof ​ 123,350 ​ 9,205 ​ (27,903) ​ 104,652 Corporate bonds ​ 91,512 ​ 26 ​ (5,757) ​ 85,781 Total securities available for sale ​ $ 633,358 ​ $ 9,280 ​ $ (85,886) ​ $ 556,752 ​ ​ ​ ​ ​ ​ ​ ​ ​ ​ ​ ​ ​ ​ ​ ​ ​ ​ ​ Gross ​ Gross ​ ​ ​ ​ ​ ​ ​ ​ Unrealized ​ Unrealized ​ ​ ​ (in thousands) Amortized Cost Gains Losses Fair Value December 31, 2021 ​ ​ ​ ​ Mortgage-backed securities: ​ ​ ​ ​ US Government-sponsored enterprises ​ $ 237,283 ​ $ 2,289 ​ $ (3,455) ​ $ 236,117 US Government agency ​ 79,143 ​ 1,016 ​ (522) ​ 79,637 Private label ​ 68,691 ​ 142 ​ (138) ​ 68,695 Obligations of states and political subdivisions thereof ​ 140,585 ​ 1,489 ​ (298) ​ 141,776 Corporate bonds ​ 89,994 ​ 2,479 ​ (422) ​ 92,051 Total securities available for sale ​ $ 615,696 ​ $ 7,415 ​ $ (4,835) ​ $ 618,276</t>
        </is>
      </c>
    </row>
    <row r="5">
      <c r="A5" s="4" t="inlineStr">
        <is>
          <t>Schedule of Amortized Cost and Estimated Fair Value of Available for Sale (AFS) Securities, Segregated by Contractual Maturity</t>
        </is>
      </c>
      <c r="B5" s="4" t="inlineStr">
        <is>
          <t>​ ​ ​ ​ ​ ​ ​ ​ ​ ​ Available for sale (in thousands) Amortized Cost Fair Value Within 1 year $ 195 ​ $ 196 Over 1 year to 5 years ​ 30,292 ​ 28,426 Over 5 years to 10 years ​ 49,666 ​ 55,025 Over 10 years ​ 134,709 ​ 106,786 Total bonds and obligations ​ 214,862 ​ 190,433 Mortgage-backed securities ​ 418,496 ​ 366,319 Total securities available for sale ​ $ 633,358 ​ $ 556,752</t>
        </is>
      </c>
    </row>
    <row r="6">
      <c r="A6" s="4" t="inlineStr">
        <is>
          <t>Schedule of Gains and Losses from Sale of AFS Securities</t>
        </is>
      </c>
      <c r="B6" s="4" t="inlineStr">
        <is>
          <t>​ ​ ​ ​ ​ ​ ​ ​ ​ ​ ​ ​ ​ ​ ​ ​ Three Months Ended ​ Nine Months Ended ​ ​ September 30, ​ September 30, (in thousands) 2022 2021 2022 2021 Gross gains on sales of available for sale securities ​ $ 142 ​ $ 1,980 ​ $ 151 ​ $ 2,030 Gross losses on sales of available for sale securities ​ (98) ​ (50) ​ (98) ​ (50) Net gains on sale of available for sale securities ​ $ 44 ​ $ 1,930 ​ $ 53 ​ $ 1,980</t>
        </is>
      </c>
    </row>
    <row r="7">
      <c r="A7" s="4" t="inlineStr">
        <is>
          <t>Schedule of Securities with Unrealized Losses, Segregated by the Duration of Continuous Unrealized Loss Positions</t>
        </is>
      </c>
      <c r="B7" s="4" t="inlineStr">
        <is>
          <t>​ ​ ​ ​ ​ ​ ​ ​ ​ ​ ​ ​ ​ ​ ​ ​ ​ ​ ​ ​ ​ ​ Less Than Twelve Months ​ Over Twelve Months ​ Total ​ ​ Gross ​ ​ Gross ​ ​ Gross ​ ​ ​ ​ Unrealized ​ Fair ​ Unrealized ​ Fair ​ Unrealized ​ Fair (in thousands) Losses Value Losses Value Losses Value September 30, 2022 ​ ​ ​ ​ ​ ​ Mortgage-backed securities: ​ ​ ​ ​ ​ ​ US Government-sponsored enterprises ​ $ 18,262 ​ $ 139,219 ​ $ 18,087 ​ $ 76,291 ​ $ 36,349 ​ $ 215,510 US Government agency ​ 6,591 ​ 64,575 ​ 3,537 ​ 17,021 ​ 10,128 ​ 81,596 Private label ​ 3,466 ​ 35,740 ​ 2,283 ​ 30,994 ​ 5,749 ​ 66,734 Obligations of states and political subdivisions thereof ​ 20,425 ​ 78,085 ​ 7,478 ​ 21,373 ​ 27,903 ​ 99,458 Corporate bonds ​ 3,770 ​ 65,251 ​ 1,987 ​ 16,763 ​ 5,757 ​ 82,014 Total securities available for sale ​ $ 52,514 ​ $ 382,870 ​ $ 33,372 ​ $ 162,442 ​ $ 85,886 ​ $ 545,312 ​ ​ ​ ​ ​ ​ ​ ​ ​ ​ ​ ​ ​ ​ ​ ​ ​ ​ ​ ​ ​ ​ Less Than Twelve Months ​ Over Twelve Months ​ Total ​ Gross ​ ​ Gross ​ ​ Gross ​ ​ ​ ​ Unrealized ​ Fair ​ Unrealized ​ Fair ​ Unrealized ​ Fair (in thousands) ​ Losses ​ Value ​ Losses ​ Value ​ Losses ​ Value December 31, 2021 ​ ​ ​ ​ ​ ​ Mortgage-backed securities: ​ ​ ​ ​ ​ ​ US Government-sponsored enterprises ​ $ 1,589 ​ $ 127,780 ​ $ 1,866 ​ $ 39,717 ​ $ 3,455 ​ $ 167,497 US Government agency ​ 381 ​ 32,628 ​ 141 ​ 4,548 ​ 522 ​ 37,176 Private label ​ 133 ​ 44,372 ​ 5 ​ 16 ​ 138 ​ 44,388 Obligations of states and political subdivisions thereof ​ 187 ​ 36,878 ​ 111 ​ 6,129 ​ 298 ​ 43,007 Corporate bonds ​ 94 ​ 21,358 ​ 328 ​ 11,922 ​ 422 ​ 33,280 Total securities available for sale ​ $ 2,384 ​ $ 263,016 ​ $ 2,451 ​ $ 62,332 ​ $ 4,835 ​ $ 325,3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LOANS AND ALLOWANCE FOR CREDIT LOSSES (Tables)</t>
        </is>
      </c>
      <c r="B1" s="2" t="inlineStr">
        <is>
          <t>9 Months Ended</t>
        </is>
      </c>
    </row>
    <row r="2">
      <c r="B2" s="2" t="inlineStr">
        <is>
          <t>Sep. 30, 2022</t>
        </is>
      </c>
    </row>
    <row r="3">
      <c r="A3" s="3" t="inlineStr">
        <is>
          <t>Accounts, Notes, Loans and Financing Receivable [Line Items]</t>
        </is>
      </c>
      <c r="B3" s="4" t="inlineStr">
        <is>
          <t xml:space="preserve"> </t>
        </is>
      </c>
    </row>
    <row r="4">
      <c r="A4" s="4" t="inlineStr">
        <is>
          <t>Schedule of Loans</t>
        </is>
      </c>
      <c r="B4" s="4" t="inlineStr">
        <is>
          <t>​ ​ ​ ​ ​ ​ ​ ​ ​ ​ September 30, ​ December 31, (in thousands) 2022 2021 Commercial construction ​ $ 97,156 ​ $ 56,263 Commercial real estate owner occupied ​ 256,475 ​ 257,122 Commercial real estate non-owner occupied ​ 1,081,924 ​ 887,092 Tax exempt ​ 41,622 ​ 41,280 Commercial and industrial ​ 319,645 ​ 307,112 Residential real estate ​ 953,113 ​ 888,263 Home equity ​ 92,296 ​ 86,657 Consumer other ​ 8,133 ​ 8,121 Total loans ​ 2,850,364 ​ 2,531,910 Allowance for credit losses ​ 25,018 ​ 22,718 Net loans ​ $ 2,825,346 ​ $ 2,509,192</t>
        </is>
      </c>
    </row>
    <row r="5">
      <c r="A5" s="4" t="inlineStr">
        <is>
          <t>Summary of Unamortized Net Costs and Premiums</t>
        </is>
      </c>
      <c r="B5" s="4" t="inlineStr">
        <is>
          <t>​ ​ ​ ​ ​ ​ ​ ​ ​ ​ September 30, ​ December 31, (in thousands) 2022 2021 Net unamortized loan origination costs ​ $ 3,367 ​ $ 3,014 Net unamortized fair value discount on acquired loans ​ (3,898) ​ (4,758) Total ​ $ (531) ​ $ (1,744)</t>
        </is>
      </c>
    </row>
    <row r="6">
      <c r="A6" s="4" t="inlineStr">
        <is>
          <t>Schedule of Activity in the Allowance for Credit Losses</t>
        </is>
      </c>
      <c r="B6" s="4" t="inlineStr">
        <is>
          <t>​ ​ ​ ​ ​ ​ ​ ​ ​ ​ ​ ​ ​ ​ ​ ​ ​ ​ ​ At or for the Three Months Ended September 30, 2022 ​ ​ Balance at ​ ​ ​ ​ ​ ​ ​ ​ ​ ​ ​ ​ ​ ​ Beginning of ​ ​ ​ ​ ​ ​ ​ ​ ​ ​ Balance at (in thousands) Period ​ Charge Offs Recoveries Provision End of Period Commercial construction ​ $ 1,010 ​ $ — ​ $ — ​ $ 213 ​ $ 1,223 Commercial real estate owner occupied ​ 2,722 ​ — ​ 7 ​ 132 ​ 2,861 Commercial real estate non-owner occupied ​ 7,361 ​ — ​ — ​ 610 ​ 7,971 Tax exempt ​ 105 ​ — ​ — ​ (11) ​ 94 Commercial and industrial ​ 4,820 ​ (8) ​ 20 ​ 290 ​ 5,122 Residential real estate ​ 6,806 ​ (11) ​ 6 ​ 85 ​ 6,886 Home equity ​ 865 ​ — ​ 2 ​ (76) ​ 791 Consumer other ​ 67 ​ (66) ​ 6 ​ 63 ​ 70 Total ​ $ 23,756 ​ $ (85) ​ $ 41 ​ $ 1,306 ​ $ 25,018 ​ ​ ​ ​ ​ ​ ​ ​ ​ ​ ​ ​ ​ ​ ​ ​ ​ ​ ​ ​ At or for the Nine Months Ended September 30, 2022 ​ ​ Balance at ​ ​ ​ ​ ​ ​ ​ ​ ​ ​ ​ ​ ​ ​ Beginning of ​ ​ ​ ​ ​ ​ ​ ​ ​ Balance at (in thousands) Period ​ Charge Offs Recoveries Provision End of Period Commercial construction ​ $ 2,111 ​ $ — ​ $ — ​ $ (888) ​ $ 1,223 Commercial real estate owner occupied ​ 2,751 ​ — ​ 120 ​ (10) ​ 2,861 Commercial real estate non-owner occupied ​ 5,650 ​ — ​ — ​ 2,321 ​ 7,971 Tax exempt ​ 86 ​ — ​ — ​ 8 ​ 94 Commercial and industrial ​ 5,369 ​ (14) ​ 56 ​ (289) ​ 5,122 Residential real estate ​ 5,862 ​ (26) ​ 103 ​ 947 ​ 6,886 Home equity ​ 814 ​ (6) ​ 22 ​ (39) ​ 791 Consumer other ​ 75 ​ (181) ​ 9 ​ 167 ​ 70 Total ​ $ 22,718 ​ $ (227) ​ $ 310 ​ $ 2,217 ​ $ 25,018 ​ ​ ​ ​ ​ ​ ​ ​ ​ ​ ​ ​ ​ ​ ​ ​ ​ ​ ​ ​ ​ At or for the Three Months Ended September 30, 2021 ​ ​ Balance at ​ ​ ​ ​ ​ ​ ​ ​ ​ ​ ​ ​ ​ ​ Beginning of ​ ​ ​ ​ ​ ​ ​ ​ ​ Balance at (in thousands) Period ​ Charge Offs Recoveries Provision End of Period Commercial construction ​ $ 2,372 ​ $ — ​ $ — ​ $ (286) ​ $ 2,086 Commercial real estate owner occupied ​ 2,552 ​ (142) ​ 72 ​ 237 ​ 2,719 Commercial real estate non-owner occupied ​ 5,604 ​ — ​ — ​ (22) ​ 5,582 Tax exempt ​ 91 ​ — ​ — ​ (6) ​ 85 Commercial and industrial ​ 5,225 ​ (24) ​ — ​ 105 ​ 5,306 Residential real estate ​ 6,069 ​ (6) ​ 19 ​ (290) ​ 5,792 Home equity ​ 822 ​ (49) ​ 1 ​ 30 ​ 804 Consumer other ​ 80 ​ (65) ​ 1 ​ 58 ​ 74 Total ​ $ 22,815 ​ $ (286) ​ $ 93 ​ $ (174) ​ $ 22,448 ​ ​ ​ ​ ​ ​ ​ ​ ​ ​ ​ ​ ​ ​ ​ ​ ​ ​ ​ ​ ​ ​ ​ ​ ​ ​ At or for the Nine Months Ended September 30, 2021 ​ ​ Balance at ​ ​ ​ ​ ​ ​ ​ ​ ​ ​ ​ ​ ​ ​ ​ ​ ​ Beginning of ​ Impact of ASC ​ ​ ​ ​ ​ ​ ​ ​ ​ ​ Balance at (in thousands) Period ​ 326 Charge Offs Recoveries Provision End of Period Commercial construction ​ $ 824 ​ $ 1,196 ​ $ — ​ $ 18 ​ $ 48 ​ $ 2,086 Commercial real estate owner occupied ​ 1,783 ​ 708 ​ (403) ​ 72 ​ 559 ​ 2,719 Commercial real estate non-owner occupied ​ 7,864 ​ (2,008) ​ — ​ 4 ​ (278) ​ 5,582 Tax exempt ​ 58 ​ 40 ​ — ​ — ​ (13) ​ 85 Commercial and industrial ​ 3,137 ​ 2,996 ​ (44) ​ ​ 14 ​ (797) ​ 5,306 Residential real estate ​ 5,010 ​ 1,732 ​ (67) ​ 141 ​ (1,024) ​ 5,792 Home equity ​ 285 ​ 603 ​ (108) ​ 48 ​ (24) ​ 804 Consumer other ​ 121 ​ (39) ​ (119) ​ 10 ​ 101 ​ 74 Total ​ $ 19,082 ​ $ 5,228 ​ $ (741) ​ $ 307 ​ $ (1,428) ​ $ 22,448</t>
        </is>
      </c>
    </row>
    <row r="7">
      <c r="A7" s="4" t="inlineStr">
        <is>
          <t>Schedule of Loans by Risk Rating</t>
        </is>
      </c>
      <c r="B7" s="4" t="inlineStr">
        <is>
          <t>​ ​ ​ ​ ​ ​ ​ ​ ​ ​ ​ ​ ​ ​ ​ ​ ​ ​ ​ ​ ​ ​ ​ ​ ​ ​ ​ ​ ​ ​ ​ ​ ​ ​ ​ ​ ​ ​ (in thousands) ​ 2022 ​ 2021 ​ 2020 ​ 2019 ​ 2018 ​ Prior ​ Total Commercial construction ​ ​ ​ ​ ​ ​ ​ Risk rating: ​ ​ ​ ​ ​ ​ ​ Pass ​ $ 34,032 ​ $ 32,179 ​ $ 5,928 ​ $ 1,011 ​ $ 973 ​ $ — ​ $ 74,123 Special mention ​ — ​ — ​ 23,033 ​ — ​ — ​ — ​ 23,033 Substandard ​ — ​ — ​ — ​ — ​ — ​ — ​ — Total ​ $ 34,032 ​ $ 32,179 ​ $ 28,961 ​ $ 1,011 ​ $ 973 ​ $ — ​ $ 97,156 ​ ​ ​ ​ ​ ​ ​ ​ ​ ​ ​ ​ ​ ​ ​ ​ ​ ​ ​ ​ ​ ​ Commercial real estate owner occupied ​ ​ ​ ​ ​ ​ ​ Risk rating: ​ ​ ​ ​ ​ ​ ​ Pass ​ $ 20,248 ​ $ 12,973 ​ $ 23,785 ​ $ 31,795 ​ $ 47,090 ​ $ 110,306 ​ $ 246,197 Special mention ​ — ​ — ​ 245 ​ 672 ​ 1,145 ​ 1,711 ​ 3,773 Substandard ​ — ​ — ​ — ​ — ​ 931 ​ 5,276 ​ 6,207 Doubtful ​ ​ — ​ ​ — ​ ​ — ​ ​ — ​ ​ 151 ​ ​ 147 ​ ​ 298 Total ​ $ 20,248 ​ $ 12,973 ​ $ 24,030 ​ $ 32,467 ​ $ 49,317 ​ $ 117,440 ​ $ 256,475 ​ ​ ​ ​ ​ ​ ​ ​ ​ ​ ​ ​ ​ ​ ​ ​ ​ ​ ​ ​ ​ ​ Commercial real estate non-owner occupied ​ ​ ​ ​ ​ ​ ​ Risk rating: ​ ​ ​ ​ ​ ​ ​ Pass ​ $ 283,316 ​ $ 249,574 ​ $ 146,764 ​ $ 89,252 ​ $ 35,671 ​ $ 259,250 ​ $ 1,063,827 Special mention ​ — ​ — ​ — ​ 139 ​ 918 ​ 14,665 ​ 15,722 Substandard ​ — ​ — ​ — ​ 173 ​ — ​ 2,048 ​ 2,221 Doubtful ​ ​ — ​ ​ — ​ ​ — ​ ​ — ​ ​ — ​ ​ 154 ​ ​ 154 Total ​ $ 283,316 ​ $ 249,574 ​ $ 146,764 ​ $ 89,564 ​ $ 36,589 ​ $ 276,117 ​ $ 1,081,924 ​ ​ ​ ​ ​ ​ ​ ​ ​ ​ ​ ​ ​ ​ ​ ​ ​ ​ ​ ​ ​ ​ Tax exempt ​ ​ ​ ​ ​ ​ ​ Risk rating: ​ ​ ​ ​ ​ ​ ​ Pass ​ $ 6,944 ​ $ 1,044 ​ $ 256 ​ $ 778 ​ $ 13,276 ​ $ 19,324 ​ $ 41,622 Special mention ​ — ​ — ​ — ​ — ​ — ​ — ​ — Substandard ​ — ​ — ​ — ​ — ​ — ​ — ​ — Total ​ $ 6,944 ​ $ 1,044 ​ $ 256 ​ $ 778 ​ $ 13,276 ​ $ 19,324 ​ $ 41,622 ​ ​ ​ ​ ​ ​ ​ ​ ​ ​ ​ ​ ​ ​ ​ ​ ​ ​ ​ ​ ​ ​ Commercial and industrial ​ ​ ​ ​ ​ ​ ​ Risk rating: ​ ​ ​ ​ ​ ​ ​ Pass ​ $ 56,222 ​ $ 70,975 ​ $ 60,338 ​ $ 29,867 ​ $ 11,053 ​ $ 84,792 ​ $ 313,247 Special mention ​ 1,497 ​ — ​ 155 ​ 1,083 ​ 516 ​ 2,432 ​ 5,683 Substandard ​ — ​ 55 ​ 12 ​ 70 ​ — ​ 514 ​ 651 Doubtful ​ ​ — ​ ​ — ​ ​ — ​ ​ — ​ ​ — ​ ​ 64 ​ ​ 64 Total ​ $ 57,719 ​ $ 71,030 ​ $ 60,505 ​ $ 31,020 ​ $ 11,569 ​ $ 87,802 ​ $ 319,645 ​ ​ ​ ​ ​ ​ ​ ​ ​ ​ ​ ​ ​ ​ ​ ​ ​ ​ ​ ​ ​ ​ Residential real estate ​ ​ ​ ​ ​ ​ ​ Performing ​ $ 170,291 ​ $ 178,875 ​ $ 113,573 ​ $ 71,869 ​ $ 51,588 ​ $ 361,823 ​ $ 948,019 Nonperforming ​ — ​ 48 ​ — ​ 50 ​ 643 ​ 4,353 ​ 5,094 Total ​ $ 170,291 ​ $ 178,923 ​ $ 113,573 ​ $ 71,919 ​ $ 52,231 ​ $ 366,176 ​ $ 953,113 ​ ​ ​ ​ ​ ​ ​ ​ ​ ​ ​ ​ ​ ​ ​ ​ ​ ​ ​ ​ ​ ​ Home equity ​ ​ ​ ​ ​ ​ ​ Performing ​ $ 11,839 ​ $ 12,152 ​ $ 8,965 ​ $ 7,796 ​ $ 7,326 ​ $ 43,173 ​ $ 91,251 Nonperforming ​ — ​ — ​ — ​ — ​ — ​ 1,045 ​ 1,045 Total ​ $ 11,839 ​ $ 12,152 ​ $ 8,965 ​ $ 7,796 ​ $ 7,326 ​ $ 44,218 ​ $ 92,296 ​ ​ ​ ​ ​ ​ ​ ​ ​ ​ ​ ​ ​ ​ ​ ​ ​ ​ ​ ​ ​ ​ Consumer other ​ ​ ​ ​ ​ ​ ​ Performing ​ $ 3,833 ​ $ 1,596 ​ $ 1,029 ​ $ 362 ​ $ 328 ​ $ 980 ​ $ 8,128 Nonperforming ​ — ​ — ​ 5 ​ — ​ — ​ — ​ 5 Total ​ $ 3,833 ​ $ 1,596 ​ $ 1,034 ​ $ 362 ​ $ 328 ​ $ 980 ​ $ 8,133 ​ ​ ​ ​ ​ ​ ​ ​ ​ ​ ​ ​ ​ ​ ​ ​ ​ ​ ​ ​ ​ ​ Total Loans ​ $ 588,222 ​ $ 559,471 ​ $ 384,088 ​ $ 234,917 ​ $ 171,609 ​ $ 912,057 ​ $ 2,850,364 ​ ​ ​ ​ ​ ​ The following table presents our loans by year of origination, loan segmentation and risk indicator as of December 31, 2021: ​ ​ ​ ​ ​ ​ ​ ​ ​ ​ ​ ​ ​ ​ ​ ​ ​ ​ ​ ​ ​ ​ ​ ​ ​ ​ ​ ​ ​ ​ ​ ​ ​ ​ ​ ​ ​ (in thousands) ​ 2021 ​ 2020 ​ 2019 ​ 2018 ​ 2017 ​ Prior ​ Total Commercial construction ​ ​ ​ ​ ​ ​ ​ Risk rating: ​ ​ ​ ​ ​ ​ ​ Pass ​ $ 22,866 ​ $ 4,787 ​ $ 19,211 ​ $ 9,399 ​ $ — ​ $ — ​ $ 56,263 Special mention ​ — ​ — ​ — ​ — ​ — ​ — ​ — Substandard ​ — ​ — ​ — ​ — ​ — ​ — ​ — Total ​ $ 22,866 ​ $ 4,787 ​ $ 19,211 ​ $ 9,399 ​ $ — ​ $ — ​ $ 56,263 ​ ​ ​ ​ ​ ​ ​ ​ ​ ​ ​ ​ ​ ​ ​ ​ ​ ​ ​ ​ ​ ​ Commercial real estate owner occupied ​ ​ ​ ​ ​ ​ ​ Risk rating: ​ ​ ​ ​ ​ ​ ​ Pass ​ $ 12,940 ​ $ 25,240 ​ $ 34,782 ​ $ 49,136 ​ $ 19,292 ​ $ 103,144 ​ $ 244,534 Special mention ​ — ​ — ​ 760 ​ — ​ — ​ 2,659 ​ 3,419 Substandard ​ — ​ — ​ 1 ​ 853 ​ 247 ​ 7,737 ​ 8,838 Doubtful ​ ​ — ​ ​ — ​ ​ — ​ ​ 167 ​ ​ — ​ ​ 164 ​ ​ 331 Total ​ $ 12,940 ​ $ 25,240 ​ $ 35,543 ​ $ 50,156 ​ $ 19,539 ​ $ 113,704 ​ $ 257,122 ​ ​ ​ ​ ​ ​ ​ ​ ​ ​ ​ ​ ​ ​ ​ ​ ​ ​ ​ ​ ​ ​ Commercial real estate non-owner occupied ​ ​ ​ ​ ​ ​ ​ Risk rating: ​ ​ ​ ​ ​ ​ ​ Pass ​ $ 235,646 ​ $ 172,785 ​ $ 119,326 ​ $ 39,663 ​ $ 136,120 ​ $ 165,329 ​ $ 868,869 Special mention ​ — ​ — ​ 174 ​ — ​ — ​ 14,789 ​ 14,963 Substandard ​ — ​ — ​ — ​ — ​ — ​ 3,097 ​ 3,097 Doubtful ​ ​ — ​ ​ — ​ ​ — ​ ​ — ​ ​ — ​ ​ 163 ​ ​ 163 Total ​ $ 235,646 ​ $ 172,785 ​ $ 119,500 ​ $ 39,663 ​ $ 136,120 ​ $ 183,378 ​ $ 887,092 ​ ​ ​ ​ ​ ​ ​ ​ ​ ​ ​ ​ ​ ​ ​ ​ ​ ​ ​ ​ ​ ​ Tax exempt ​ ​ ​ ​ ​ ​ ​ Risk rating: ​ ​ ​ ​ ​ ​ ​ Pass ​ $ 1,249 ​ $ 299 ​ $ 968 ​ $ 14,408 ​ $ 5,329 ​ $ 19,027 ​ $ 41,280 Special mention ​ — ​ — ​ — ​ — ​ — ​ — ​ — Substandard ​ — ​ — ​ — ​ — ​ — ​ — ​ — Total ​ $ 1,249 ​ $ 299 ​ $ 968 ​ $ 14,408 ​ $ 5,329 ​ $ 19,027 ​ $ 41,280 ​ ​ ​ ​ ​ ​ ​ ​ ​ ​ ​ ​ ​ ​ ​ ​ ​ ​ ​ ​ ​ ​ Commercial and industrial ​ ​ ​ ​ ​ ​ ​ Risk rating: ​ ​ ​ ​ ​ ​ ​ Pass ​ $ 77,608 ​ $ 80,569 ​ $ 33,405 ​ $ 16,457 ​ $ 33,413 ​ $ 61,594 ​ $ 303,046 Special mention ​ — ​ — ​ 584 ​ 468 ​ 172 ​ 1,396 ​ 2,620 Substandard ​ 58 ​ 3 ​ 512 ​ — ​ 48 ​ 578 ​ 1,199 Doubtful ​ ​ — ​ ​ — ​ ​ — ​ ​ — ​ ​ 92 ​ ​ 155 ​ ​ 247 Total ​ $ 77,666 ​ $ 80,572 ​ $ 34,501 ​ $ 16,925 ​ $ 33,725 ​ $ 63,723 ​ $ 307,112 ​ ​ ​ ​ ​ ​ ​ ​ ​ ​ ​ ​ ​ ​ ​ ​ ​ ​ ​ ​ ​ ​ Residential real estate ​ ​ ​ ​ ​ ​ ​ Performing ​ $ 191,466 ​ $ 120,495 ​ $ 83,044 ​ $ 62,299 ​ $ 59,642 ​ $ 364,482 ​ $ 881,428 Nonperforming ​ — ​ — ​ — ​ 286 ​ 178 ​ 6,371 ​ 6,835 Total ​ $ 191,466 ​ $ 120,495 ​ $ 83,044 ​ $ 62,585 ​ $ 59,820 ​ $ 370,853 ​ $ 888,263 ​ ​ ​ ​ ​ ​ ​ ​ ​ ​ ​ ​ ​ ​ ​ ​ ​ ​ ​ ​ ​ ​ Home equity ​ ​ ​ ​ ​ ​ ​ Performing ​ $ 12,770 ​ $ 10,461 ​ $ 9,005 ​ $ 7,855 ​ $ 6,474 ​ $ 38,823 ​ $ 85,388 Nonperforming ​ — ​ — ​ — ​ — ​ — ​ 1,269 ​ 1,269 Total ​ $ 12,770 ​ $ 10,461 ​ $ 9,005 ​ $ 7,855 ​ $ 6,474 ​ $ 40,092 ​ $ 86,657 ​ ​ ​ ​ ​ ​ ​ ​ ​ ​ ​ ​ ​ ​ ​ ​ ​ ​ ​ ​ ​ ​ Consumer other ​ ​ ​ ​ ​ ​ ​ Performing ​ $ 2,525 ​ $ 1,659 ​ $ 792 ​ $ 669 ​ $ 92 ​ $ 2,379 ​ $ 8,116 Nonperforming ​ — ​ — ​ — ​ — ​ — ​ 5 ​ 5 Total ​ $ 2,525 ​ $ 1,659 ​ $ 792 ​ $ 669 ​ $ 92 ​ $ 2,384 ​ $ 8,121 ​ ​ ​ ​ ​ ​ ​ ​ ​ ​ ​ ​ ​ ​ ​ ​ ​ ​ ​ ​ ​ ​ Total Loans ​ $ 557,128 ​ $ 416,298 ​ $ 302,564 ​ $ 201,660 ​ $ 261,099 ​ $ 793,161 ​ $ 2,531,910 ​</t>
        </is>
      </c>
    </row>
    <row r="8">
      <c r="A8" s="4" t="inlineStr">
        <is>
          <t>Summary of Past Due Loans</t>
        </is>
      </c>
      <c r="B8" s="4" t="inlineStr">
        <is>
          <t>​ ​ ​ ​ ​ ​ ​ ​ ​ ​ ​ ​ ​ ​ ​ ​ ​ ​ ​ ​ ​ ​ September 30, 2022 (in thousands) 30-59 60-89 90+ Total Past Due Current Total Loans Commercial construction ​ $ — ​ $ — ​ $ — ​ $ — ​ $ 97,156 ​ $ 97,156 Commercial real estate owner occupied ​ 84 ​ — ​ — ​ 84 ​ 256,391 ​ 256,475 Commercial real estate non-owner occupied ​ 298 ​ — ​ 173 ​ 471 ​ 1,081,453 ​ 1,081,924 Tax exempt ​ — ​ — ​ — ​ — ​ 41,622 ​ 41,622 Commercial and industrial ​ 200 ​ 100 ​ 12 ​ 312 ​ 319,333 ​ 319,645 Residential real estate ​ 565 ​ 928 ​ 1,882 ​ 3,375 ​ 949,738 ​ 953,113 Home equity ​ 269 ​ 236 ​ 204 ​ 709 ​ 91,587 ​ 92,296 Consumer other ​ 11 ​ 4 ​ — ​ 15 ​ 8,118 ​ 8,133 Total ​ $ 1,427 ​ $ 1,268 ​ $ 2,271 ​ $ 4,966 ​ $ 2,845,398 ​ $ 2,850,364 ​ ​ ​ ​ ​ ​ ​ ​ ​ ​ ​ ​ ​ ​ ​ ​ ​ ​ ​ ​ ​ ​ December 31, 2021 (in thousands) 30-59 60-89 90+ Total Past Due Current Total Loans Commercial construction ​ $ — ​ $ — ​ $ — ​ $ — ​ $ 56,263 ​ $ 56,263 Commercial real estate owner occupied ​ 1,190 ​ 7 ​ 1 ​ 1,198 ​ 255,924 ​ 257,122 Commercial real estate non-owner occupied ​ — ​ — ​ — ​ — ​ 887,092 ​ 887,092 Tax exempt ​ — ​ — ​ — ​ — ​ 41,280 ​ 41,280 Commercial and industrial ​ 31 ​ 318 ​ 185 ​ 534 ​ 306,578 ​ 307,112 Residential real estate ​ 5,010 ​ 1,238 ​ 1,416 ​ 7,664 ​ 880,599 ​ 888,263 Home equity ​ 699 ​ 149 ​ 101 ​ 949 ​ 85,708 ​ 86,657 Consumer other ​ 29 ​ — ​ 2 ​ 31 ​ 8,090 ​ 8,121 Total ​ $ 6,959 ​ $ 1,712 ​ $ 1,705 ​ $ 10,376 ​ $ 2,521,534 ​ $ 2,531,910</t>
        </is>
      </c>
    </row>
    <row r="9">
      <c r="A9" s="4" t="inlineStr">
        <is>
          <t>Summary of Non-Accrual Loans</t>
        </is>
      </c>
      <c r="B9" s="4" t="inlineStr">
        <is>
          <t>​ ​ ​ ​ ​ ​ ​ ​ ​ ​ ​ ​ ​ September 30, 2022 ​ ​ ​ ​ ​ Nonaccrual With No ​ 90+ Days Past (in thousands) Nonaccrual Related Allowance Due and Accruing Commercial construction ​ $ — ​ $ — ​ $ — Commercial real estate owner occupied ​ 604 ​ 371 ​ — Commercial real estate non-owner occupied ​ 747 ​ 430 ​ — Tax exempt ​ — ​ — ​ — Commercial and industrial ​ 279 ​ 187 ​ 2 Residential real estate ​ 5,094 ​ 1,539 ​ 242 Home equity ​ 1,044 ​ 70 ​ 15 Consumer other ​ 5 ​ — ​ — Total ​ $ 7,773 ​ $ 2,597 ​ $ 259 ​ ​ ​ ​ ​ ​ ​ ​ ​ ​ ​ ​ ​ ​ ​ ​ ​ ​ December 31, 2021 ​ ​ ​ ​ ​ Nonaccrual With No ​ 90+ Days Past (in thousands) Nonaccrual Related Allowance Due and Accruing Commercial construction ​ $ — ​ $ — ​ $ — Commercial real estate owner occupied ​ 783 ​ 424 ​ — Commercial real estate non-owner occupied ​ 622 ​ 459 ​ — Tax exempt ​ — ​ — ​ — Commercial and industrial ​ 677 ​ 542 ​ 30 Residential real estate ​ 6,835 ​ 2,537 ​ 41 Home equity ​ 1,269 ​ 305 ​ 63 Consumer other ​ 5 ​ — ​ — Total ​ $ 10,191 ​ $ 4,267 ​ $ 134</t>
        </is>
      </c>
    </row>
    <row r="10">
      <c r="A10" s="4" t="inlineStr">
        <is>
          <t>Schedule of amortized cost basis of collateral-dependent loans</t>
        </is>
      </c>
      <c r="B10" s="4" t="inlineStr">
        <is>
          <t>​ ​ ​ ​ ​ ​ ​ ​ ​ ​ ​ ​ ​ ​ ​ ​ September 30, 2022 ​ December 31, 2021 (in thousands) Real Estate Other Real Estate Other Commercial construction ​ $ — ​ $ — ​ $ — ​ $ — Commercial real estate owner occupied ​ 604 ​ — ​ 783 ​ — Commercial real estate non-owner occupied ​ 747 ​ — ​ 622 ​ — Tax exempt ​ — ​ — ​ — ​ — Commercial and industrial ​ 122 ​ 157 ​ 385 ​ 292 Residential real estate ​ 5,094 ​ — ​ 6,835 ​ — Home equity ​ 1,044 ​ — ​ 1,269 ​ — Consumer other ​ 5 ​ — ​ 5 ​ — Total ​ $ 7,616 ​ $ 157 ​ $ 9,899 ​ $ 292</t>
        </is>
      </c>
    </row>
    <row r="11">
      <c r="A11" s="4" t="inlineStr">
        <is>
          <t>Unfunded Loan Commitment</t>
        </is>
      </c>
      <c r="B11" s="4" t="inlineStr">
        <is>
          <t xml:space="preserve"> </t>
        </is>
      </c>
    </row>
    <row r="12">
      <c r="A12" s="3" t="inlineStr">
        <is>
          <t>Accounts, Notes, Loans and Financing Receivable [Line Items]</t>
        </is>
      </c>
      <c r="B12" s="4" t="inlineStr">
        <is>
          <t xml:space="preserve"> </t>
        </is>
      </c>
    </row>
    <row r="13">
      <c r="A13" s="4" t="inlineStr">
        <is>
          <t>Schedule of Activity in the Allowance for Credit Losses</t>
        </is>
      </c>
      <c r="B13" s="4" t="inlineStr">
        <is>
          <t>​ ​ ​ ​ ​ ​ ​ ​ ​ ​ ​ ​ ​ ​ ​ (in thousands) ​ Three Months Ended September 30, 2022 Nine Months Ended September 30, 2022 Beginning Balance ​ $ 2,523 ​ $ 2,152 Provision for credit losses ​ (26) ​ 345 Ending Balance ​ $ 2,497 ​ $ 2,497 ​ ​ ​ ​ ​ ​ ​ ​ (in thousands) ​ Three Months Ended September 30, 2021 Nine Months Ended September 30, 2021 Beginning Balance ​ $ 1,921 ​ $ 359 Impact of ASC 326 ​ ​ — ​ ​ 1,616 Provision for credit losses ​ 280 ​ 226 Ending Balance ​ $ 2,201 ​ $ 2,2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ORROWED FUNDS (Tables)</t>
        </is>
      </c>
      <c r="B1" s="2" t="inlineStr">
        <is>
          <t>9 Months Ended</t>
        </is>
      </c>
    </row>
    <row r="2">
      <c r="B2" s="2" t="inlineStr">
        <is>
          <t>Sep. 30, 2022</t>
        </is>
      </c>
    </row>
    <row r="3">
      <c r="A3" s="3" t="inlineStr">
        <is>
          <t>BORROWED FUNDS</t>
        </is>
      </c>
      <c r="B3" s="4" t="inlineStr">
        <is>
          <t xml:space="preserve"> </t>
        </is>
      </c>
    </row>
    <row r="4">
      <c r="A4" s="4" t="inlineStr">
        <is>
          <t>Schedule of Borrowed Funds</t>
        </is>
      </c>
      <c r="B4" s="4" t="inlineStr">
        <is>
          <t>​ ​ ​ ​ ​ ​ ​ ​ ​ ​ ​ ​ ​ ​ ​ ​ September 30, 2022 ​ December 31, 2021 ​ ​ ​ ​ ​ Weighted ​ ​ ​ ​ Weighted ​ (dollars in thousands) Carrying Value Average Rate ​ Carrying Value Average Rate Short-term borrowings ​ ​ ​ ​ ​ ​ ​ Advances from the FHLB ​ $ 167,250 2.95 % ​ $ 75,000 0.30 % Other borrowings ​ 18,916 0.14 ​ ​ 19,802 0.17 ​ Total short-term borrowings ​ 186,166 1.27 ​ ​ 94,802 0.21 ​ Long-term borrowings ​ ​ ​ ​ Advances from the FHLB ​ 2,591 0.39 ​ ​ 23,598 1.08 ​ Subordinated borrowings ​ 60,248 5.05 ​ ​ 60,124 4.34 ​ Total long-term borrowings ​ 62,839 4.86 ​ ​ 83,722 3.42 ​ Total ​ $ 249,005 1.74 % ​ $ 178,524 0.91 %</t>
        </is>
      </c>
    </row>
    <row r="5">
      <c r="A5" s="4" t="inlineStr">
        <is>
          <t>Summary of Maturities of FHLB Advances</t>
        </is>
      </c>
      <c r="B5" s="4" t="inlineStr">
        <is>
          <t>​ ​ ​ ​ ​ ​ ​ ​ ​ ​ ​ Weighted Average (in thousands, except rates) ​ Amount ​ Rate 2022 ​ $ 166,250 2.97 % 2023 ​ 1,000 — ​ 2024 ​ 2,300 — ​ 2025 ​ — — ​ 2026 ​ — — ​ 2027 and thereafter ​ 291 3.45 ​ Total FHLB advances ​ $ 169,841 2.92 %</t>
        </is>
      </c>
    </row>
    <row r="6">
      <c r="A6" s="4" t="inlineStr">
        <is>
          <t>Schedule of Repurchase Agreements</t>
        </is>
      </c>
      <c r="B6" s="4" t="inlineStr">
        <is>
          <t>​ ​ ​ ​ ​ ​ ​ ​ (in thousands) ​ September 30, 2022 ​ December 31, 2021 Customer Repurchase Agreements ​ ​ US Government-sponsored enterprises ​ $ 18,916 ​ $ 19,802 Total ​ $ 18,916 ​ $ 19,8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DEPOSITS (Tables)</t>
        </is>
      </c>
      <c r="B1" s="2" t="inlineStr">
        <is>
          <t>9 Months Ended</t>
        </is>
      </c>
    </row>
    <row r="2">
      <c r="B2" s="2" t="inlineStr">
        <is>
          <t>Sep. 30, 2022</t>
        </is>
      </c>
    </row>
    <row r="3">
      <c r="A3" s="3" t="inlineStr">
        <is>
          <t>DEPOSITS.</t>
        </is>
      </c>
      <c r="B3" s="4" t="inlineStr">
        <is>
          <t xml:space="preserve"> </t>
        </is>
      </c>
    </row>
    <row r="4">
      <c r="A4" s="4" t="inlineStr">
        <is>
          <t>Summary of Time Deposits</t>
        </is>
      </c>
      <c r="B4" s="4" t="inlineStr">
        <is>
          <t>​ ​ ​ ​ ​ ​ ​ ​ (in thousands) September 30, 2022 December 31, 2021 Time less than $100,000 ​ $ 167,056 ​ $ 181,586 Time $100,000 through $250,000 ​ 113,168 ​ 169,645 Time $250,000 or more ​ 54,024 ​ 74,301 Total ​ $ 334,248 ​ $ 425,532</t>
        </is>
      </c>
    </row>
    <row r="5">
      <c r="A5" s="4" t="inlineStr">
        <is>
          <t>Time Deposit Maturities</t>
        </is>
      </c>
      <c r="B5" s="4" t="inlineStr">
        <is>
          <t>​ ​ ​ ​ ​ ​ ​ ​ (in thousands) September 30, 2022 ​ December 31, 2021 Within 1 year ​ $ 262,787 ​ $ 318,692 Over 1 year to 2 years ​ 46,867 ​ 71,247 Over 2 years to 3 years ​ 12,626 ​ 18,201 Over 3 years to 4 years ​ 5,971 ​ 8,498 Over 4 years to 5 years ​ 5,302 ​ 6,751 Over 5 years ​ 695 ​ 2,143 Total ​ $ 334,248 ​ $ 425,5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RATIOS AND SHAREHOLDERS' EQUITY (Tables)</t>
        </is>
      </c>
      <c r="B1" s="2" t="inlineStr">
        <is>
          <t>9 Months Ended</t>
        </is>
      </c>
    </row>
    <row r="2">
      <c r="B2" s="2" t="inlineStr">
        <is>
          <t>Sep. 30, 2022</t>
        </is>
      </c>
    </row>
    <row r="3">
      <c r="A3" s="3" t="inlineStr">
        <is>
          <t>CAPITAL RATIOS AND SHAREHOLDERS' EQUITY</t>
        </is>
      </c>
      <c r="B3" s="4" t="inlineStr">
        <is>
          <t xml:space="preserve"> </t>
        </is>
      </c>
    </row>
    <row r="4">
      <c r="A4" s="4" t="inlineStr">
        <is>
          <t>Schedule of Actual and Required Capital Ratios</t>
        </is>
      </c>
      <c r="B4" s="4" t="inlineStr">
        <is>
          <t>​ ​ ​ ​ ​ ​ ​ ​ ​ ​ ​ ​ ​ ​ ​ September 30, 2022 ​ ​ ​ ​ ​ ​ ​ ​ ​ Minimum Regulatory ​ ​ ​ Actual ​ Capital Requirements ​ (in thousands, except ratios) Amount Ratio ​ Amount Ratio ​ Company (consolidated) ​ ​ ​ ​ ​ ​ ​ ​ ​ ​ ​ Total capital to risk-weighted assets ​ $ 404,804 ​ 13.42 % ​ $ 241,314 ​ 8.00 % Common equity tier 1 capital to risk-weighted assets ​ 317,043 ​ 10.51 ​ ​ 135,740 ​ 4.50 ​ Tier 1 capital to risk-weighted assets ​ 337,663 ​ 11.19 ​ ​ 180,986 ​ 6.00 ​ Tier 1 capital to average assets (leverage ratio) ​ 337,663 ​ 9.13 ​ ​ 147,908 ​ 4.00 ​ ​ ​ ​ ​ ​ ​ ​ ​ ​ ​ ​ ​ ​ Bank ​ ​ ​ ​ ​ ​ ​ ​ ​ ​ ​ ​ Total capital to risk-weighted assets ​ $ 398,292 ​ 13.22 % ​ $ 241,079 ​ 8.00 % Common equity tier 1 capital to risk-weighted assets ​ 371,151 ​ 12.32 ​ ​ 135,606 ​ 4.50 ​ Tier 1 capital to risk-weighted assets ​ 371,151 ​ 12.32 ​ ​ 180,808 ​ 6.00 ​ Tier 1 capital to average assets (leverage ratio) ​ 371,151 ​ 10.05 ​ ​ 147,791 ​ 4.00 ​ ​ ​ ​ ​ ​ ​ ​ ​ ​ ​ ​ ​ ​ ​ ​ ​ December 31, 2021 ​ ​ ​ ​ ​ ​ ​ ​ ​ Minimum Regulatory ​ ​ ​ Actual ​ Capital Requirements ​ (in thousands, except ratios) Amount Ratio ​ Amount Ratio ​ Company (consolidated) ​ ​ ​ ​ ​ ​ ​ ​ ​ ​ ​ Total capital to risk-weighted assets ​ $ 380,690 ​ 14.31 % ​ $ 212,798 ​ 8.00 % Common equity tier 1 capital to risk-weighted assets ​ 295,635 ​ 11.11 ​ ​ 119,699 ​ 4.50 ​ Tier 1 capital to risk-weighted assets ​ 316,255 ​ 11.89 ​ ​ 159,598 ​ 6.00 ​ Tier 1 capital to average assets (leverage ratio) ​ 316,255 ​ 8.66 ​ ​ 146,029 ​ 4.00 ​ ​ ​ ​ ​ ​ ​ ​ ​ ​ ​ ​ ​ ​ Bank ​ ​ ​ ​ ​ ​ ​ ​ ​ ​ ​ ​ Total capital to risk-weighted assets ​ $ 375,435 ​ 14.13 % ​ $ 220,425 ​ 8.00 % Common equity tier 1 capital to risk-weighted assets ​ 351,000 ​ 13.21 ​ ​ 123,812 ​ 4.50 ​ Tier 1 capital to risk-weighted assets ​ 351,000 ​ 13.21 ​ ​ 165,082 ​ 6.00 ​ Tier 1 capital to average assets (leverage ratio) ​ 351,000 ​ 9.62 ​ ​ 151,082 ​ 4.00 ​</t>
        </is>
      </c>
    </row>
    <row r="5">
      <c r="A5" s="4" t="inlineStr">
        <is>
          <t>Schedule of Components of Accumulated Other Comprehensive Income</t>
        </is>
      </c>
      <c r="B5" s="4" t="inlineStr">
        <is>
          <t>​ ​ ​ ​ ​ ​ ​ (in thousands) September 30, 2022 December 31, 2021 Accumulated other comprehensive income, before tax: ​ ​ Net unrealized (loss) gain on AFS securities ​ $ (76,606) ​ $ 2,580 Net unrealized (loss) gain on hedging derivatives ​ (4,316) ​ 1,130 Net unrealized loss on post-retirement plans ​ (718) ​ (718) ​ ​ ​ ​ ​ ​ ​ Income taxes related to items of accumulated other comprehensive income: ​ ​ Net unrealized loss (gain) on AFS securities ​ 17,891 ​ (595) Net unrealized loss (gain) on hedging derivatives ​ 994 ​ (260) Net unrealized loss on post-retirement plans ​ 166 ​ 166 Accumulated other comprehensive (loss) income ​ $ (62,589) ​ $ 2,303</t>
        </is>
      </c>
    </row>
    <row r="6">
      <c r="A6" s="4" t="inlineStr">
        <is>
          <t>Schedule of Components of Other Comprehensive Income (Loss)</t>
        </is>
      </c>
      <c r="B6" s="4" t="inlineStr">
        <is>
          <t>The following table presents the components of other comprehensive income (loss) for the three and nine months ended September 30, 2022 and 2021: ​ ​ ​ ​ ​ ​ ​ ​ ​ ​ ​ (in thousands) Before Tax Tax Effect Net of Tax Three Months Ended September 30, 2022 ​ ​ ​ Net unrealized loss on AFS securities: ​ ​ ​ Net unrealized loss arising during the period ​ $ (26,889) ​ $ 6,512 ​ $ (20,377) Less: reclassification adjustment for gains (losses) realized in net income ​ 44 ​ (10) ​ 34 Net unrealized loss on AFS securities ​ (26,933) ​ 6,522 ​ (20,411) ​ ​ ​ ​ ​ ​ ​ ​ ​ ​ Net unrealized loss on hedging derivatives: ​ ​ ​ ​ Net unrealized loss arising during the period ​ (1,568) ​ 361 ​ (1,207) Less: reclassification adjustment for gains (losses) realized in net income ​ — ​ — ​ — Net unrealized loss on cash flow hedging derivatives ​ (1,568) ​ 361 ​ (1,207) ​ ​ ​ ​ ​ ​ ​ ​ ​ ​ Net unrealized loss on post-retirement plans: ​ ​ ​ ​ Net unrealized loss arising during the period ​ — ​ — ​ — Less: reclassification adjustment for gains (losses) realized in net income ​ — ​ — ​ — Net unrealized loss on post-retirement plans ​ — ​ — ​ — Other comprehensive loss ​ $ (28,501) ​ $ 6,883 ​ $ (21,618) ​ ​ ​ ​ ​ ​ ​ ​ ​ ​ Three Months Ended September 30, 2021 ​ ​ ​ Net unrealized gain on AFS securities: ​ ​ ​ Net unrealized gain arising during the period ​ $ (1,770) ​ $ 403 ​ $ (1,367) Less: reclassification adjustment for gains (losses) realized in net income ​ 1,930 ​ (458) ​ 1,472 Net unrealized gain on AFS securities ​ (3,700) ​ 861 ​ (2,839) ​ ​ ​ ​ ​ ​ ​ ​ ​ ​ Net unrealized gain on derivative hedgess: ​ ​ ​ ​ Net unrealized gain arising during the period ​ (203) ​ 48 ​ (155) Less: reclassification adjustment for gains (losses) realized in net income ​ — ​ — ​ — Net unrealized gain on cash flow derivative hedges ​ (203) ​ 48 ​ (155) ​ ​ ​ ​ ​ ​ ​ ​ ​ ​ Net unrealized loss on post-retirement plans: ​ ​ ​ ​ Net unrealized loss arising during the period ​ — ​ — ​ — Less: reclassification adjustment for gains (losses) realized in net income ​ — ​ — ​ — Net unrealized loss on post-retirement plans ​ — ​ — ​ — Other comprehensive (loss) income ​ $ (3,903) ​ $ 909 ​ $ (2,994) ​ ​ ​ ​ ​ ​ ​ ​ ​ ​ ​ (in thousands) Before Tax Tax Effect Net of Tax Nine Months Ended September 30, 2022 ​ ​ ​ Net unrealized loss on AFS securities: ​ ​ ​ Net unrealized loss arising during the period ​ $ (79,133) ​ $ 18,474 ​ $ (60,659) Less: reclassification adjustment for gains (losses) realized in net income ​ 53 ​ (12) ​ 41 Net unrealized loss on AFS securities ​ (79,186) ​ 18,486 ​ (60,700) ​ ​ ​ ​ ​ ​ ​ ​ ​ ​ Net unrealized loss on hedging derivatives: ​ ​ ​ ​ Net unrealized loss arising during the period ​ (5,446) ​ 1,254 ​ (4,192) Less: reclassification adjustment for gains (losses) realized in net income ​ — ​ — ​ — Net unrealized gain on hedging derivatives ​ (5,446) ​ 1,254 ​ (4,192) ​ ​ ​ ​ ​ ​ ​ ​ ​ ​ Net unrealized loss on post-retirement plans: ​ ​ ​ Net unrealized loss arising during the period ​ — ​ — ​ — Less: reclassification adjustment for gains (losses) realized in net income ​ — ​ — ​ — Net unrealized loss on post-retirement plans ​ — ​ — ​ — Other comprehensive loss ​ $ (84,632) ​ $ 19,740 ​ $ (64,892) ​ ​ ​ ​ ​ ​ ​ ​ ​ ​ Nine Months Ended September 30, 2021 ​ ​ ​ Net unrealized loss on AFS securities: ​ ​ ​ Net unrealized loss arising during the period ​ $ (5,348) ​ $ 1,234 ​ $ (4,114) Less: reclassification adjustment for gains realized in net income ​ 1,980 ​ (469) ​ 1,511 Net unrealized loss on AFS securities ​ (7,328) ​ 1,703 ​ (5,625) ​ ​ ​ ​ ​ ​ ​ ​ ​ ​ Net unrealized gain on hedging derivatives: ​ ​ ​ Net unrealized gain arising during the period ​ 2,311 ​ (538) ​ 1,773 Less: reclassification adjustment for gains (losses) realized in net income ​ — ​ — ​ — Net unrealized gain on cash flow hedging derivatives ​ 2,311 ​ (538) ​ 1,773 ​ ​ ​ ​ ​ ​ ​ ​ ​ ​ Net unrealized loss on post-retirement plans: ​ ​ ​ Net unrealized loss arising during the period ​ — ​ — ​ — Less: reclassification adjustment for gains (losses) realized in net income ​ — ​ — ​ — Net unrealized loss on post-retirement plans ​ — ​ — ​ — Other comprehensive (loss) income ​ $ (5,017) ​ $ 1,165 ​ $ (3,852)</t>
        </is>
      </c>
    </row>
    <row r="7">
      <c r="A7" s="4" t="inlineStr">
        <is>
          <t>Schedule of Changes in Components of Accumulated Other Comprehensive Income (Loss)</t>
        </is>
      </c>
      <c r="B7" s="4" t="inlineStr">
        <is>
          <t>​ ​ ​ ​ ​ ​ ​ ​ ​ ​ ​ ​ ​ ​ Net unrealized Net gain (loss) on Net unrealized ​ ​ ​ ​ gain (loss) ​ effective cash ​ loss ​ ​ ​ ​ ​ on AFS ​ flow hedging ​ on pension ​ ​ ​ (in thousands) ​ Securities ​ derivatives ​ plans ​ Total Three Months Ended September 30, 2022 ​ ​ ​ ​ ​ ​ ​ ​ Balance at beginning of period ​ $ (38,304) ​ $ (2,115) ​ $ (552) ​ $ (40,971) Other comprehensive loss before reclassifications ​ (20,377) ​ (1,207) ​ — ​ (21,584) Less: amounts reclassified from accumulated other comprehensive income ​ 34 ​ — ​ — ​ 34 Total other comprehensive income ​ (20,411) ​ (1,207) ​ — ​ (21,618) Balance at end of period ​ $ (58,715) ​ $ (3,322) ​ $ (552) ​ $ (62,589) ​ ​ ​ ​ ​ ​ ​ ​ ​ ​ ​ ​ ​ Three Months Ended September 30, 2021 ​ ​ ​ ​ ​ Balance at beginning of period ​ $ 7,237 ​ $ 63 ​ $ (1,418) ​ $ 5,882 Other comprehensive gain before reclassifications ​ (1,367) ​ (155) ​ — ​ (1,522) Less: amounts reclassified from accumulated other comprehensive income ​ 1,472 ​ — ​ — ​ 1,472 Total other comprehensive income ​ (2,839) ​ (155) ​ — ​ (2,994) Balance at end of period ​ $ 4,398 ​ $ (92) ​ $ (1,418) ​ $ 2,888 ​ ​ ​ ​ ​ ​ ​ ​ ​ ​ ​ ​ ​ Nine Months Ended September 30, 2022 ​ ​ ​ ​ ​ Balance at beginning of period ​ $ 1,985 ​ $ 870 ​ $ (552) ​ $ 2,303 Other comprehensive loss before reclassifications ​ (60,659) ​ (4,192) ​ — ​ (64,851) Less: amounts reclassified from accumulated other comprehensive income ​ 41 ​ — ​ — ​ 41 Total other comprehensive loss ​ (60,700) ​ (4,192) ​ — ​ (64,892) Balance at end of period ​ $ (58,715) ​ $ (3,322) ​ $ (552) ​ $ (62,589) ​ ​ ​ ​ ​ ​ ​ ​ ​ ​ ​ ​ ​ Nine Months Ended September 30, 2021 ​ ​ ​ ​ ​ ​ ​ ​ ​ ​ ​ ​ Balance at beginning of period ​ $ 10,023 ​ $ (1,865) ​ $ (1,418) ​ $ 6,740 Other comprehensive (loss) gain before reclassifications ​ (4,114) ​ 1,773 ​ — ​ (2,341) Less: amounts reclassified from accumulated other comprehensive income ​ 1,511 ​ — ​ — ​ 1,511 Total other comprehensive (loss) gain ​ (5,625) ​ 1,773 ​ — ​ (3,852) Balance at end of period ​ $ 4,398 ​ $ (92) ​ $ (1,418) ​ $ 2,888 ​</t>
        </is>
      </c>
    </row>
    <row r="8">
      <c r="A8" s="4" t="inlineStr">
        <is>
          <t>Reclassification out of Accumulated Other Comprehensive Income (Loss)</t>
        </is>
      </c>
      <c r="B8" s="4" t="inlineStr">
        <is>
          <t>​ ​ ​ ​ ​ ​ ​ ​ ​ ​ ​ ​ ​ ​ ​ ​ Three Months Ended September 30, ​ Nine Months Ended September 30, Affected Line Item where (in thousands) 2022 2021 2022 2021 Net Income is Presented Net realized gains on AFS securities: ​ ​ ​ ​ ​ ​ ​ ​ Before tax (1) ​ $ 44 ​ $ 1,930 ​ $ 53 ​ $ 1,980 Non-interest income Tax effect ​ (10) ​ (458) ​ (12) ​ (469) Tax expense Total reclassifications for the period ​ $ 34 ​ $ 1,472 ​ $ 41 ​ $ 1,511 ​ (1) Net realized gains before tax include $141 thousand realized gains for the three months ended September 30, 2022 and $97 thousand of gross realized losses. Net realized gains before tax include $150 thousand realized gains for the nine months ended September 30, 2022 and $97 thousand of gross realized losses. Net realized gains before tax include $1.9 million realized gains for the three months ended September 30, 2021 and $97 thousand of gross realized losses. Net realized gains before tax include $2.0 million realized gains for the nine months ended September 30, 2021 and $50 thousand of gross realized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Earnings Per Share</t>
        </is>
      </c>
      <c r="B4" s="4" t="inlineStr">
        <is>
          <t>​ ​ ​ ​ ​ ​ ​ ​ ​ ​ ​ ​ ​ ​ ​ ​ Three Months Ended ​ Nine Months Ended ​ ​ September 30, ​ September 30, (in thousands, except per share and share data) 2022 2021 2022 2021 Net income ​ $ 11,430 ​ $ 11,028 ​ $ 31,045 ​ $ 29,533 ​ ​ ​ ​ ​ ​ ​ ​ ​ ​ ​ ​ ​ Average number of basic common shares outstanding ​ 15,057,598 ​ 14,982,766 ​ 15,028,963 ​ 14,960,753 Plus: dilutive effect of stock options and awards outstanding ​ 55,757 ​ 67,990 ​ 71,317 ​ 73,829 Average number of diluted common shares outstanding (1) ​ 15,113,355 ​ 15,050,756 ​ 15,100,280 ​ 15,034,582 ​ ​ ​ ​ ​ ​ ​ ​ ​ ​ ​ ​ ​ Earnings per share: ​ ​ ​ ​ Basic ​ $ 0.76 ​ $ 0.74 ​ $ 2.07 ​ $ 1.97 Diluted ​ $ 0.76 ​ $ 0.73 ​ $ 2.06 ​ $ 1.96 (1) Average diluted shares outstanding are computed using the treasury stock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DERIVATIVE FINANCIAL INSTRUMENTS AND HEDGING ACTIVITIES (Tables)</t>
        </is>
      </c>
      <c r="B1" s="2" t="inlineStr">
        <is>
          <t>9 Months Ended</t>
        </is>
      </c>
    </row>
    <row r="2">
      <c r="B2" s="2" t="inlineStr">
        <is>
          <t>Sep. 30, 2022</t>
        </is>
      </c>
    </row>
    <row r="3">
      <c r="A3" s="3" t="inlineStr">
        <is>
          <t>DERIVATIVE FINANCIAL INSTRUMENTS AND HEDGING ACTIVITIES</t>
        </is>
      </c>
      <c r="B3" s="4" t="inlineStr">
        <is>
          <t xml:space="preserve"> </t>
        </is>
      </c>
    </row>
    <row r="4">
      <c r="A4" s="4" t="inlineStr">
        <is>
          <t>Schedule of Information About Derivative Assets and Liabilities</t>
        </is>
      </c>
      <c r="B4" s="4" t="inlineStr">
        <is>
          <t>​ ​ ​ ​ ​ ​ ​ ​ ​ ​ ​ ​ ​ ​ ​ September 30, 2022 ​ ​ ​ ​ Weighted ​ ​ ​ ​ ​ Notional ​ Average ​ Fair Value ​ Location Fair ​ ​ Amount ​ Maturity ​ Asset (Liability) Value Asset ​ (in thousands) (in years) (in thousands) (Liability) Cash flow hedges: ​ ​ ​ ​ ​ ​ ​ ​ ​ ​ ​ Interest rate swap on wholesale fundings ​ $ 75,000 ​ 2.3 ​ $ 5,153 ​ Other assets Interest rate swap on variable rate loans ​ ​ 50,000 ​ ​ 3.5 ​ ​ (5,289) ​ Other liabilities Total cash flow hedges ​ 125,000 ​ ​ ​ ​ (136) ​ ​ ​ ​ ​ ​ ​ ​ ​ ​ ​ ​ ​ ​ Fair value hedges: ​ ​ ​ ​ ​ ​ ​ ​ ​ ​ ​ Interest rate swap on securities ​ 37,190 ​ 6.8 ​ 5,017 ​ Other assets Total fair value hedges ​ 37,190 ​ ​ ​ ​ 5,017 ​ ​ ​ ​ ​ ​ ​ ​ ​ ​ ​ ​ ​ ​ Economic hedges: ​ ​ ​ ​ ​ ​ ​ ​ ​ ​ ​ Forward sale commitments ​ 200 ​ — ​ 8 ​ Other assets Customer Loan Swaps-MNA Counterparty ​ ​ 193,743 ​ ​ 6.0 ​ ​ (21,795) ​ Other liabilities Customer Loan Swaps-RPA Counterparty ​ ​ 110,317 ​ ​ 6.3 ​ ​ — ​ Other liabilities Customer Loan Swaps-Customer ​ ​ 304,060 ​ ​ 6.1 ​ ​ 21,795 ​ Other assets Total economic hedges ​ 608,320 ​ ​ ​ ​ 8 ​ ​ ​ ​ ​ ​ ​ ​ ​ ​ ​ ​ ​ ​ Non-hedging derivatives: ​ ​ ​ ​ ​ ​ ​ ​ ​ ​ ​ Interest rate lock commitments ​ — ​ — ​ — ​ Other assets Total non-hedging derivatives ​ — ​ ​ ​ ​ — ​ ​ ​ ​ ​ ​ ​ ​ ​ ​ ​ ​ ​ ​ Total ​ $ 770,510 ​ ​ ​ ​ $ 4,889 ​ ​ ​ ​ ​ ​ ​ ​ ​ ​ ​ ​ ​ ​ ​ ​ ​ ​ December 31, 2021 ​ ​ ​ ​ Weighted ​ ​ ​ ​ ​ Notional ​ Average ​ Fair Value ​ Location Fair ​ ​ Amount ​ Maturity ​ Asset (Liability) Value Asset ​ (in thousands) (in years) (in thousands) (Liability) Cash flow hedges: ​ ​ ​ ​ ​ Interest rate swap on wholesale fundings ​ $ 75,000 ​ 3.0 ​ $ (121) ​ Other liabilities Interest rate swap on variable rate loans ​ ​ 50,000 ​ ​ 4.2 ​ ​ (756) ​ Other liabilities Total cash flow hedges ​ 125,000 ​ ​ ​ ​ (877) ​ ​ ​ ​ ​ ​ ​ ​ ​ ​ ​ ​ ​ ​ Fair value hedges: ​ ​ ​ ​ ​ ​ ​ ​ ​ ​ ​ Interest rate swap on securities ​ 37,190 ​ 7.6 ​ (530) ​ Other liabilities Total fair value hedges ​ 37,190 ​ ​ ​ ​ (530) ​ ​ ​ ​ ​ ​ ​ ​ ​ ​ ​ ​ ​ ​ Economic hedges: ​ ​ ​ ​ ​ ​ ​ ​ ​ ​ ​ Forward sale commitments ​ ​ 16,600 ​ 0.1 ​ 15 ​ Other assets Customer Loan Swaps-MNA Counterparty ​ ​ 260,102 ​ ​ 6.2 ​ ​ (9,429) ​ Other liabilities Customer Loan Swaps-RPA Counterparty ​ ​ 115,285 ​ ​ 6.7 ​ ​ (4,421) ​ Other liabilities Customer Loan Swaps-Customer ​ ​ 375,387 ​ ​ 6.4 ​ ​ 13,850 ​ Other assets Total economic hedges ​ 767,374 ​ ​ ​ ​ 15 ​ ​ ​ ​ ​ ​ ​ ​ ​ ​ ​ ​ ​ ​ Non-hedging derivatives: ​ ​ ​ ​ ​ ​ ​ ​ ​ ​ Interest rate lock commitments ​ 14,059 ​ 0.1 ​ 283 ​ Other assets Total non-hedging derivatives ​ 14,059 ​ ​ ​ ​ 283 ​ ​ ​ ​ ​ ​ ​ ​ ​ ​ ​ ​ ​ ​ Total ​ $ 943,623 ​ ​ ​ ​ $ (1,109) ​ ​</t>
        </is>
      </c>
    </row>
    <row r="5">
      <c r="A5" s="4" t="inlineStr">
        <is>
          <t>Schedule of Amounts Recorded On The Balance Sheet</t>
        </is>
      </c>
      <c r="B5" s="4" t="inlineStr">
        <is>
          <t>​ ​ ​ ​ ​ ​ ​ ​ ​ ​ ​ ​ ​ ​ Cumulative Amount of Fair ​ ​ Location of Hedged Item on ​ Carrying Amount of Hedged ​ Value Hedging Adjustment in ​ Balance Sheet Assets Carrying Amount September 30, 2022 ​ ​ Interest rate swap on securities Securities Available for Sale ​ $ 27,993 ​ $ (9,197) ​ ​ ​ ​ ​ ​ ​ ​ ​ December 31, 2021 ​ ​ Interest rate swap on securities Securities Available for Sale ​ $ 39,726 ​ $ 2,536 ​</t>
        </is>
      </c>
    </row>
    <row r="6">
      <c r="A6" s="4" t="inlineStr">
        <is>
          <t>Schedule of Derivative Instruments Gain (Loss)</t>
        </is>
      </c>
      <c r="B6" s="4" t="inlineStr">
        <is>
          <t>​ ​ ​ ​ ​ ​ ​ ​ ​ ​ ​ ​ ​ ​ ​ ​ ​ Three Months Ended September 30, 2022 ​ Amount of ​ Amount of ​ ​ ​ ​ Gain (Loss) ​ ​ ​ Gain (Loss) ​ ​ ​ ​ ​ ​ Recognized in ​ ​ ​ Reclassified ​ Location of ​ Amount of ​ ​ Other ​ Location of Gain (Loss) ​ from Other ​ Gain (Loss) ​ Gain (Loss) ​ ​ Comprehensive ​ Reclassified from Other ​ Comprehensive ​ Recognized in ​ Recognized (in thousands) Income Comprehensive Income Income Income in Income Cash flow hedges: ​ ​ ​ Interest rate swap on wholesale funding ​ $ 1,262 ​ Interest expense ​ $ — Interest expense ​ $ 140 Interest rate swap on variable rate loans ​ ​ (1,181) ​ Interest income ​ ​ — ​ Interest income ​ ​ (238) Total cash flow hedges ​ 81 ​ ​ — ​ (98) ​ ​ ​ ​ ​ ​ ​ ​ ​ ​ ​ ​ ​ ​ Fair value hedges: ​ ​ ​ Interest rate swap on securities ​ (1,287) Interest income ​ — Interest income ​ 155 Total fair value hedges ​ (1,287) ​ ​ — ​ 155 ​ ​ ​ ​ ​ ​ ​ ​ ​ ​ ​ ​ ​ ​ Economic hedges: ​ ​ ​ Forward commitments ​ — Other income ​ — Mortgage banking income ​ 19 Total economic hedges ​ — ​ ​ — ​ 19 ​ ​ ​ ​ ​ ​ ​ ​ ​ ​ ​ ​ ​ ​ Non-hedging derivatives: ​ ​ ​ Interest rate lock commitments ​ — Other expense ​ — Mortgage banking income ​ (50) Total non-hedging derivatives ​ — ​ ​ — ​ (50) ​ ​ ​ ​ ​ ​ ​ ​ ​ ​ ​ ​ ​ ​ Total ​ $ (1,206) ​ ​ ​ $ — ​ $ 26 ​ ​ ​ ​ ​ ​ ​ ​ ​ ​ ​ ​ ​ ​ ​ ​ ​ ​ ​ Nine Months Ended September 30, 2022 ​ Amount of ​ Amount of ​ ​ ​ ​ Gain (Loss) ​ ​ ​ Gain (Loss) ​ ​ ​ ​ ​ ​ Recognized in ​ ​ ​ Reclassified ​ Location of ​ Amount of ​ ​ Other ​ Location of Gain (Loss) ​ from Other ​ Gain (Loss) ​ Gain (Loss) ​ ​ Comprehensive ​ Reclassified from Other ​ Comprehensive ​ Recognized in ​ Recognized (in thousands) Income Comprehensive Income Income Income in Income Cash flow hedges: ​ ​ ​ Interest rate swap on wholesale funding ​ $ 4,058 ​ Interest expense ​ $ — Interest expense ​ $ (1) Interest rate swap on variable rate loans ​ ​ (3,489) ​ Interest income ​ ​ — ​ Interest income ​ ​ (239) Total cash flow hedges ​ 569 ​ ​ — ​ (240) ​ ​ ​ ​ ​ ​ ​ ​ ​ ​ ​ ​ ​ ​ Fair value hedges: ​ ​ ​ Interest rate swap on securities ​ (4,761) Interest income ​ — Interest income ​ (48) Total fair value hedges ​ (4,761) ​ ​ — ​ (48) ​ ​ ​ ​ ​ ​ ​ ​ ​ ​ ​ ​ ​ ​ Economic hedges: ​ ​ ​ Forward commitments ​ — Other income ​ — Mortgage banking income ​ (7) Total economic hedges ​ — ​ ​ — ​ (7) ​ ​ ​ ​ ​ ​ ​ ​ ​ ​ ​ ​ ​ ​ Non-hedging derivatives: ​ ​ ​ Interest rate lock commitments ​ — Other income ​ — Mortgage banking income ​ (283) Total non-hedging derivatives ​ — ​ ​ — ​ (283) ​ ​ ​ ​ ​ ​ ​ ​ ​ ​ ​ ​ ​ ​ Total ​ $ (4,192) ​ ​ ​ $ — ​ $ (578) ​ ​ ​ ​ ​ ​ ​ ​ ​ ​ ​ ​ ​ ​ ​ ​ ​ ​ Three Months Ended September 30, 2021 ​ Amount of ​ Amount of ​ ​ ​ ​ Gain (Loss) ​ ​ ​ Gain (Loss) ​ ​ ​ ​ ​ ​ Recognized in ​ ​ ​ Reclassified ​ Location of ​ Amount of ​ ​ Other ​ Location of Gain (Loss) ​ from Other ​ Gain (Loss) ​ Gain (Loss) ​ ​ Comprehensive ​ Reclassified from Other ​ Comprehensive ​ Recognized in ​ Recognized (in thousands) ​ Income ​ Comprehensive Income ​ Income ​ Income ​ in Income Cash flow hedges: ​ ​ ​ Interest rate swap on wholesale funding ​ $ 167 Interest expense ​ $ — Interest expense ​ $ (205) Interest rate swap on variable rate loans ​ ​ (101) ​ Interest income ​ ​ ​ ​ Interest income ​ ​ 92 Total cash flow hedges ​ ​ 66 ​ ​ ​ — ​ ​ (113) ​ ​ ​ ​ ​ ​ ​ ​ ​ ​ ​ ​ ​ ​ Fair value hedges: ​ ​ ​ ​ Interest rate swap on securities ​ (221) Interest income ​ — Interest income ​ (144) Total economic hedges ​ ​ (221) ​ ​ ​ — ​ (144) ​ ​ ​ ​ ​ ​ ​ ​ ​ ​ ​ ​ ​ ​ Economic hedges: ​ ​ ​ ​ Forward commitments ​ — Other income ​ — Mortgage banking income ​ (96) Total economic hedges ​ ​ — ​ ​ ​ — ​ (96) ​ ​ ​ ​ ​ ​ ​ ​ ​ ​ ​ ​ ​ ​ Non-hedging derivatives: ​ ​ ​ Interest rate lock commitments ​ — Other income ​ — Mortgage banking income ​ 22 Total non-hedging derivatives ​ ​ — ​ ​ ​ — ​ 22 ​ ​ ​ ​ ​ ​ ​ ​ ​ ​ ​ ​ ​ ​ Total ​ $ (155) ​ $ — ​ $ (331) ​ ​ ​ ​ ​ ​ ​ ​ ​ ​ ​ ​ ​ ​ ​ ​ ​ ​ Nine Months Ended September 30, 2021 ​ Amount of ​ Amount of ​ ​ ​ ​ Gain (Loss) ​ ​ ​ Gain (Loss) ​ ​ ​ ​ ​ ​ Recognized in ​ ​ ​ Reclassified ​ Location of ​ Amount of ​ ​ Other ​ Location of Gain (Loss) ​ from Other ​ Gain (Loss) ​ Gain (Loss) ​ ​ Comprehensive ​ Reclassified from Other ​ Comprehensive ​ Recognized in ​ Recognized (in thousands) ​ Income (1) ​ Comprehensive Income ​ Income ​ Income ​ in Income Cash flow hedges: ​ ​ ​ Interest rate swap on wholesale funding ​ $ 1,148 Interest expense ​ $ — Interest expense ​ $ (589) Interest rate swap on variable rate loans ​ ​ (93) ​ Interest income ​ ​ ​ ​ Interest income ​ ​ 189 Total cash flow hedges ​ ​ 1,055 ​ ​ ​ — ​ ​ (400) ​ ​ ​ ​ ​ ​ ​ ​ ​ ​ ​ ​ ​ ​ Fair value hedges: ​ ​ ​ ​ Interest rate swap on securities ​ 720 Interest income ​ — Interest income ​ (421) Total economic hedges ​ ​ 720 ​ ​ ​ — ​ (421) ​ ​ ​ ​ ​ ​ ​ ​ ​ ​ ​ ​ ​ ​ Economic hedges: ​ ​ ​ ​ Forward commitments ​ — Other income ​ — Mortgage banking income ​ (45) Total economic hedges ​ ​ — ​ ​ ​ — ​ (45) ​ ​ ​ ​ ​ ​ ​ ​ ​ ​ ​ ​ ​ ​ Non-hedging derivatives: ​ ​ ​ Interest rate lock commitments ​ — Other income ​ — Mortgage banking income ​ 26 Total non-hedging derivatives ​ ​ — ​ ​ ​ — ​ 26 ​ ​ ​ ​ ​ ​ ​ ​ ​ ​ ​ ​ ​ ​ Total ​ $ 1,775 ​ $ — ​ $ (840)</t>
        </is>
      </c>
    </row>
    <row r="7">
      <c r="A7" s="4" t="inlineStr">
        <is>
          <t>Schedule of Gain Loss in Statement of Income</t>
        </is>
      </c>
      <c r="B7" s="4" t="inlineStr">
        <is>
          <t>​ ​ ​ ​ ​ ​ ​ ​ ​ ​ ​ ​ ​ ​ ​ ​ ​ ​ ​ Three Months Ended September 30, 2022 ​ ​ Interest and Dividend Income ​ Interest Expense ​ ​ ​ (in thousands) Loans ​ Securities and other Deposits ​ Borrowings Non-interest Income Income and expense line items presented in the consolidated statements of income $ 27,940 ​ $ 5,145 ​ $ 1,801 ​ $ 1,374 ​ $ 8,823 ​ ​ ​ ​ ​ ​ ​ ​ ​ ​ The effects of cash flow and fair value hedging: ​ ​ ​ ​ ​ ​ ​ ​ ​ ​ ​ ​ ​ ​ ​ ​ ​ ​ ​ ​ ​ ​ ​ ​ ​ Gain (loss) on cash flow hedges: ​ ​ ​ ​ ​ ​ ​ ​ ​ ​ ​ ​ ​ ​ ​ Interest rate swap on wholesale funding ​ ​ — ​ ​ — ​ ​ — ​ ​ 140 ​ ​ — Interest rate swap on variable rate loans ​ (238) ​ ​ — ​ — ​ ​ — ​ — ​ ​ ​ ​ ​ ​ ​ ​ ​ ​ Gain (loss) on fair value hedges: ​ ​ ​ ​ ​ ​ ​ ​ ​ ​ Interest rate swap on securities ​ ​ — ​ ​ 155 ​ ​ — ​ ​ — ​ ​ — ​ ​ ​ ​ ​ ​ ​ ​ ​ ​ ​ ​ ​ ​ ​ ​ ​ ​ Three Months Ended September 30, 2021 ​ ​ Interest and Dividend Income ​ Interest Expense ​ ​ ​ (in thousands) Loans ​ Securities and other Deposits ​ Borrowings Non-interest Income Income and expense line items presented in the consolidated statements of income $ 25,094 ​ $ 3,821 ​ $ 1,555 ​ $ 1,778 ​ $ 11,350 ​ ​ ​ ​ ​ ​ ​ ​ ​ ​ The effects of cash flow and fair value hedging: ​ ​ ​ ​ ​ ​ ​ ​ ​ ​ ​ ​ ​ ​ ​ ​ ​ ​ ​ ​ ​ ​ ​ ​ ​ Gain (loss) on cash flow hedges: ​ ​ ​ ​ ​ ​ ​ ​ ​ ​ ​ ​ ​ ​ ​ Interest rate swap on wholesale funding ​ ​ — ​ ​ — ​ ​ — ​ ​ (205) ​ ​ — Interest rate swap on variable rate loans ​ 92 ​ ​ — ​ — ​ ​ — ​ — ​ ​ ​ ​ ​ ​ ​ ​ ​ ​ Gain (loss) on fair value hedges: ​ ​ ​ ​ ​ ​ ​ ​ ​ ​ Interest rate swap on securities ​ ​ — ​ ​ (144) ​ ​ — ​ ​ — ​ ​ — ​ ​ ​ ​ ​ ​ ​ ​ ​ ​ ​ ​ ​ ​ ​ ​ ​ ​ ​ Nine Months Ended September 30, 2022 ​ ​ Interest and Dividend Income ​ Interest Expense ​ ​ ​ (in thousands) Loans ​ Securities and other Deposits ​ Borrowings Non-interest Income Income and expense line items presented in the consolidated statements of income $ 75,192 ​ $ 13,178 ​ $ 4,185 ​ $ 3,458 ​ $ 27,093 ​ ​ ​ ​ ​ ​ ​ ​ ​ ​ The effects of cash flow and fair value hedging: ​ ​ ​ ​ ​ ​ ​ ​ ​ ​ ​ ​ ​ ​ ​ ​ ​ ​ ​ ​ ​ ​ ​ ​ ​ Gain (loss) on cash flow hedges: ​ ​ ​ ​ ​ ​ ​ ​ ​ ​ ​ ​ ​ ​ ​ Interest rate swap on wholesale funding ​ ​ — ​ ​ — ​ ​ — ​ ​ (1) ​ ​ — Interest rate swap on variable rate loans ​ (239) ​ ​ — ​ — ​ ​ — ​ — ​ ​ ​ ​ ​ ​ ​ ​ ​ ​ Gain (loss) on fair value hedges: ​ ​ ​ ​ ​ ​ ​ ​ ​ ​ Interest rate swap on securities ​ ​ — ​ ​ (48) ​ ​ — ​ ​ — ​ ​ — ​ ​ ​ ​ ​ ​ ​ ​ ​ ​ ​ ​ ​ ​ ​ ​ ​ ​ Nine Months Ended September 30, 2021 ​ ​ Interest and Dividend Income ​ Interest Expense ​ ​ ​ (in thousands) Loans ​ Securities and other Deposits ​ Borrowings Non-interest Income Income and expense line items presented in the consolidated statements of income $ 72,490 ​ ​ 11,792 ​ $ 7,109 ​ ​ 5,415 ​ $ 31,103 ​ ​ ​ ​ ​ ​ ​ ​ ​ ​ The effects of cash flow and fair value hedging: ​ ​ ​ ​ ​ ​ ​ ​ ​ ​ ​ ​ ​ ​ ​ ​ ​ ​ ​ ​ ​ ​ ​ ​ ​ Gain (loss) on cash flow hedges: ​ ​ ​ ​ ​ ​ ​ ​ ​ ​ ​ ​ ​ ​ ​ Interest rate swap on wholesale funding ​ ​ — ​ ​ — ​ ​ — ​ ​ (589) ​ ​ — Interest rate swap on variable rate loans ​ 189 ​ ​ — ​ — ​ ​ — ​ — ​ ​ ​ ​ ​ ​ ​ ​ ​ ​ Gain (loss) on fair value hedges: ​ ​ ​ ​ ​ ​ ​ ​ ​ ​ Interest rate swap on securities ​ ​ — ​ ​ (421) ​ ​ — ​ ​ — ​ ​ — ​</t>
        </is>
      </c>
    </row>
    <row r="8">
      <c r="A8" s="4" t="inlineStr">
        <is>
          <t>Schedule of Offsetting Liabilities</t>
        </is>
      </c>
      <c r="B8" s="4" t="inlineStr">
        <is>
          <t>​ ​ ​ ​ ​ ​ ​ ​ ​ ​ ​ ​ ​ ​ ​ ​ Gross Amounts Offset in the Consolidated Balance Sheet ​ ​ Derivative ​ ​ ​ Cash Collateral ​ ​ ​ (in thousands) Liabilities Derivative Assets Pledged Net Amount As of September 30, 2022 ​ ​ ​ ​ ​ ​ ​ ​ Customer Loan Derivatives: ​ ​ ​ ​ MNA counterparty ​ $ (21,795) ​ $ 21,795 ​ $ — ​ $ — RPA counterparty ​ — ​ — ​ — ​ — Total ​ $ (21,795) ​ $ 21,795 ​ $ — ​ $ — ​ ​ ​ ​ ​ ​ ​ ​ ​ ​ ​ ​ ​ ​ ​ ​ Gross Amounts Offset in the Consolidated Balance Sheet ​ ​ Derivative ​ ​ ​ Cash Collateral ​ ​ ​ (in thousands) Liabilities Derivative Assets Pledged Net Amount As of December 31, 2021 ​ ​ ​ ​ ​ ​ ​ ​ Customer Loan Derivatives: ​ ​ ​ ​ MNA counterparty ​ $ (9,429) ​ $ 9,429 ​ $ 12,000 ​ $ 12,000 RPA counterparty ​ (4,421) ​ 4,421 ​ — ​ — Total ​ $ (13,850) ​ $ 13,850 ​ $ 12,000 ​ $ 1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air Value, Assets and Liabilities Measured on Recurring Basis</t>
        </is>
      </c>
      <c r="B4" s="4" t="inlineStr">
        <is>
          <t>​ ​ ​ ​ ​ ​ ​ ​ ​ ​ ​ ​ ​ ​ ​ ​ September 30, 2022 ​ Level 1 Level 2 Level 3 Total (in thousands) ​ Inputs ​ Inputs ​ Inputs ​ Fair Value Available for sale securities: ​ ​ ​ ​ ​ ​ ​ ​ ​ Mortgage-backed securities: ​ ​ ​ ​ US Government-sponsored enterprises ​ $ — ​ $ 216,024 ​ $ — ​ $ 216,024 US Government agency ​ — ​ 83,526 ​ — ​ 83,526 Private label ​ — ​ 66,769 ​ — ​ 66,769 Obligations of states and political subdivisions thereof ​ — ​ 104,652 ​ — ​ 104,652 Corporate bonds ​ — ​ 85,781 ​ — ​ 85,781 Loans held for sale ​ ​ — ​ ​ 982 ​ ​ — ​ ​ 982 Derivative assets ​ — ​ 31,964 ​ 8 ​ 31,972 Derivative liabilities ​ — ​ (27,084) ​ — ​ (27,084) ​ ​ ​ ​ ​ ​ ​ ​ ​ ​ ​ ​ ​ ​ ​ ​ December 31, 2021 ​ Level 1 Level 2 Level 3 Total (in thousands) ​ Inputs ​ Inputs ​ Inputs ​ Fair Value Available for sale securities: ​ ​ ​ ​ ​ ​ ​ ​ Mortgage-backed securities: ​ ​ ​ ​ US Government-sponsored enterprises ​ $ — ​ $ 236,117 ​ $ — ​ $ 236,117 US Government agency ​ — ​ 79,637 ​ — ​ 79,637 Private label ​ — ​ 68,695 ​ — ​ 68,695 Obligations of states and political subdivisions thereof ​ — ​ 141,776 ​ — ​ 141,776 Corporate bonds ​ — ​ 92,051 ​ — ​ 92,051 Loans held for sale ​ ​ — ​ ​ 5,523 ​ ​ — ​ ​ 5,523 Derivative assets ​ — ​ 13,850 ​ 298 ​ 14,148 Derivative liabilities ​ — ​ (15,257) ​ — ​ (15,257) ​</t>
        </is>
      </c>
    </row>
    <row r="5">
      <c r="A5" s="4" t="inlineStr">
        <is>
          <t>Schedule of Changes in Level 3 Assets Measured on a Recurring Basis</t>
        </is>
      </c>
      <c r="B5" s="4" t="inlineStr">
        <is>
          <t>​ ​ ​ ​ ​ ​ ​ ​ ​ ​ Assets (Liabilities) ​ ​ Interest Rate Lock ​ Forward (in thousands) Commitments Commitments Three Months Ended September 30, 2022 ​ ​ ​ ​ Balance at beginning of period ​ $ 50 ​ $ (11) Realized gain (loss) recognized in non-interest income ​ (50) ​ 19 Balance at end of period ​ $ — ​ $ 8 ​ ​ ​ ​ ​ ​ ​ Three Months Ended September 30, 2021 ​ ​ ​ ​ Balance at beginning of period ​ $ 25 ​ $ (45) Realized (loss) gain recognized in non-interest income ​ 22 ​ (95) Balance at end of period ​ $ 47 ​ $ (140) ​ ​ ​ ​ ​ ​ ​ Nine Months Ended September 30, 2022 ​ ​ Balance at beginning of period ​ $ 283 ​ $ 15 Realized loss recognized in non-interest income ​ (283) ​ (7) Balance at end of period ​ $ — ​ $ 8 ​ ​ ​ ​ ​ ​ ​ Nine Months Ended September 30, 2021 ​ ​ Balance at beginning of period ​ $ 22 ​ $ (95) Realized gain recognized in non-interest income ​ 25 ​ (45) Balance at end of period ​ $ 47 ​ $ (140)</t>
        </is>
      </c>
    </row>
    <row r="6">
      <c r="A6" s="4" t="inlineStr">
        <is>
          <t>Schedule of Changes in Level 3 Liabilities Measured on a Recurring Basis</t>
        </is>
      </c>
      <c r="B6" s="4" t="inlineStr">
        <is>
          <t>​ ​ ​ ​ ​ ​ ​ ​ ​ ​ Assets (Liabilities) ​ ​ Interest Rate Lock ​ Forward (in thousands) Commitments Commitments Three Months Ended September 30, 2022 ​ ​ ​ ​ Balance at beginning of period ​ $ 50 ​ $ (11) Realized gain (loss) recognized in non-interest income ​ (50) ​ 19 Balance at end of period ​ $ — ​ $ 8 ​ ​ ​ ​ ​ ​ ​ Three Months Ended September 30, 2021 ​ ​ ​ ​ Balance at beginning of period ​ $ 25 ​ $ (45) Realized (loss) gain recognized in non-interest income ​ 22 ​ (95) Balance at end of period ​ $ 47 ​ $ (140) ​ ​ ​ ​ ​ ​ ​ Nine Months Ended September 30, 2022 ​ ​ Balance at beginning of period ​ $ 283 ​ $ 15 Realized loss recognized in non-interest income ​ (283) ​ (7) Balance at end of period ​ $ — ​ $ 8 ​ ​ ​ ​ ​ ​ ​ Nine Months Ended September 30, 2021 ​ ​ Balance at beginning of period ​ $ 22 ​ $ (95) Realized gain recognized in non-interest income ​ 25 ​ (45) Balance at end of period ​ $ 47 ​ $ (140)</t>
        </is>
      </c>
    </row>
    <row r="7">
      <c r="A7" s="4" t="inlineStr">
        <is>
          <t>Schedule of Quantitative Information, Valuation, Recurring</t>
        </is>
      </c>
      <c r="B7" s="4" t="inlineStr">
        <is>
          <t>​ ​ ​ ​ ​ ​ ​ ​ ​ ​ ​ ​ ​ ​ Fair Value ​ ​ ​ Significant ​ ​ September 30, ​ Valuation ​ Unobservable ​ Unobservable ​ (in thousands, except ratios) 2022 ​ Techniques Inputs Input Value ​ Assets (Liabilities) ​ ​ ​ ​ ​ ​ Interest Rate Lock Commitment $ — ​ Pull-through Rate Analysis Closing Ratio ​ — % ​ ​ ​ ​ Pricing Model ​ Origination Costs, per loan ​ $ — ​ ​ ​ ​ ​ ​ Discount Cash Flows ​ Mortgage Servicing Asset ​ ​ — % ​ ​ ​ ​ ​ ​ ​ ​ ​ ​ ​ Forward Commitments ​ 8 ​ Quoted prices for similar loans in active markets Freddie Mac pricing system ​ $97.2 to $101.4 ​ Total ​ $ 8 ​ ​ ​ ​ ​ ​ ​ ​ ​ ​ ​ ​ ​ ​ ​ ​ ​ ​ ​ ​ ​ Fair Value ​ ​ ​ Significant ​ ​ December 31, ​ Valuation ​ Unobservable ​ Unobservable ​ (in thousands, except ratios) 2021 ​ Techniques Inputs Input Value ​ Assets (Liabilities) ​ ​ ​ ​ ​ ​ Interest Rate Lock Commitment $ 283 ​ Pull-through Rate Analysis Closing Ratio ​ 85 % ​ ​ ​ ​ Pricing Model ​ Origination Costs, per loan ​ $ 1.7 ​ ​ ​ ​ ​ ​ Discount Cash Flows ​ Mortgage Servicing Asset ​ ​ 1.0 % ​ ​ ​ ​ ​ ​ ​ ​ ​ ​ ​ Forward Commitments ​ 15 ​ Quoted prices for similar loans in active markets Freddie Mac pricing system ​ $99.8 to $103.2 ​ Total ​ $ 298 ​ ​ ​ ​ ​ ​ ​ ​</t>
        </is>
      </c>
    </row>
    <row r="8">
      <c r="A8" s="4" t="inlineStr">
        <is>
          <t>Summary of Applicable Non-Recurring Fair Value Measurements</t>
        </is>
      </c>
      <c r="B8" s="4" t="inlineStr">
        <is>
          <t xml:space="preserve">​ ​ ​ ​ ​ ​ ​ ​ ​ ​ ​ ​ ​ ​ ​ ​ ​ ​ ​ ​ ​ ​ ​ ​ ​ ​ ​ ​ ​ ​ ​ ​ ​ September 30, 2022 ​ December 31, 2021 ​ Three Months Ended September 30, 2022 ​ Nine Months Ended September 30, 2022 ​ Fair Value Measurement Date as of September 30, 2022 ​ ​ Level 3 ​ Level 3 ​ Total ​ Total ​ Level 3 (in thousands) Inputs Inputs Gains (Losses) Gains (Losses) Inputs Assets ​ ​ ​ ​ ​ ​ ​ ​ ​ Individually evaluated loans ​ $ 15,388 ​ $ 17,932 ​ $ 1,778 ​ $ (2,544) ​ September 2022 Capitalized servicing rights ​ 7,127 ​ ​ 5,263 ​ 84 ​ 1,864 September 2022 Premises held for sale ​ 327 ​ ​ 226 ​ — ​ 101 February 2022 Total ​ $ 22,842 ​ $ 23,421 ​ $ 1,862 ​ $ (579) </t>
        </is>
      </c>
    </row>
    <row r="9">
      <c r="A9" s="4" t="inlineStr">
        <is>
          <t>Schedule of Quantitative Information, Valuation, Non-recurring</t>
        </is>
      </c>
      <c r="B9" s="4" t="inlineStr">
        <is>
          <t>​ ​ ​ ​ ​ ​ ​ ​ ​ ​ ​ ​ ​ ​ ​ ​ ​ ​ ​ ​ ​ ​ (in thousands, except ratios) Fair Value September 30, 2022 Valuation Techniques Unobservable Inputs Range (Weighted Average) (a) Assets ​ ​ ​ ​ Individually evaluated loans ​ $ 10,903 Fair value of collateral-appraised value Loss severity ​ ​ 10% to 70% ​ ​ ​ ​ ​ ​ ​ Appraised value ​ ​ $80 to $1,175 ​ ​ ​ ​ ​ ​ ​ ​ ​ ​ ​ ​ ​ Individually evaluated loans ​ 4,485 Discount cash flow Discount rate ​ 2.88% to 6.45% ​ ​ ​ ​ ​ ​ ​ Cash flows ​ ​ $4 to $925 ​ ​ ​ ​ ​ ​ ​ ​ ​ ​ ​ ​ ​ Capitalized servicing rights ​ 7,127 Discounted cash flow Constant prepayment rate (CPR) ​ 7.10% ​ ​ ​ Discount rate ​ 9.54% ​ ​ ​ ​ ​ ​ ​ ​ ​ ​ ​ ​ ​ Premises held for sale ​ 327 Fair value of asset less selling costs Appraised value ​ ​ $347 ​ ​ ​ ​ Selling Costs ​ 6% ​ Total ​ $ 22,842 ​ ​ (a) Where dollar amounts are disclosed, the amounts represent the lowest and highest fair value of the respective assets in the population except for adjustments for market/property conditions, which represents the range of adjustments to individual properties. ​ ​ ​ ​ ​ ​ ​ ​ ​ ​ ​ ​ ​ ​ ​ ​ ​ ​ ​ ​ ​ ​ ​ ​ (in thousands, except ratios) Fair Value December 31, 2021 Valuation Techniques Unobservable Inputs Range (Weighted Average) (a) ​ Assets ​ ​ ​ ​ ​ ​ ​ ​ ​ ​ ​ Individually evaluated loans ​ $ 12,127 ​ Fair value of collateral-appraised value ​ Loss severity ​ ​ 10% to 70% ​ ​ ​ ​ ​ ​ ​ ​ Appraised value ​ ​ $71 to $1,792 ​ ​ ​ ​ ​ ​ ​ ​ ​ ​ ​ ​ ​ Individually evaluated loans ​ 5,805 ​ Discount cash flow ​ Discount rate ​ 2.88% to 9.50% ​ ​ ​ ​ ​ ​ ​ ​ Cash flows ​ ​ $6 to $931 ​ ​ ​ ​ ​ ​ ​ ​ ​ ​ ​ ​ ​ Capitalized servicing rights ​ 5,263 ​ Discounted cash flow ​ Constant prepayment rate (CPR) ​ 12.47% ​ ​ ​ ​ ​ ​ ​ ​ Discount rate ​ 9.53% ​ ​ ​ ​ ​ ​ ​ ​ ​ ​ ​ ​ ​ Premises held for sale ​ 226 ​ Fair value of asset less selling costs ​ Appraised value ​ $240 ​ ​ ​ ​ ​ ​ ​ ​ Selling Costs ​ 6% ​ Total ​ $ 23,421 ​ ​ ​ ​ ​ ​ ​ ​ (a) Where dollar amounts are disclosed, the amounts represent the lowest and highest fair value of the respective assets in the population except for adjustments for market/property conditions, which represents the range of adjustments to individual properties.</t>
        </is>
      </c>
    </row>
    <row r="10">
      <c r="A10" s="4" t="inlineStr">
        <is>
          <t>Summary of Estimated Fair Values, and Related Carrying Amounts, of Financial Instruments</t>
        </is>
      </c>
      <c r="B10" s="4" t="inlineStr">
        <is>
          <t>​ ​ ​ ​ ​ ​ ​ ​ ​ ​ ​ ​ ​ ​ ​ ​ ​ ​ ​ September 30, 2022 ​ ​ Carrying ​ Fair ​ ​ ​ ​ ​ ​ ​ ​ ​ (in thousands) Amount Value Level 1 Level 2 Level 3 Financial Assets ​ ​ ​ ​ ​ Cash and cash equivalents ​ $ 82,065 ​ $ 82,065 ​ $ 82,065 ​ $ — ​ $ — Securities available for sale ​ 556,752 ​ 556,752 ​ — ​ 556,752 ​ — FHLB stock ​ 9,035 ​ 9,035 ​ — ​ 9,035 ​ — Loans held for sale ​ ​ 987 ​ ​ 982 ​ ​ — ​ ​ 982 ​ ​ — Net loans ​ 2,850,364 ​ 2,783,612 ​ — ​ — ​ 2,783,612 Accrued interest receivable ​ 4,053 ​ 4,053 ​ — ​ 4,053 ​ — Cash surrender value of bank-owned life insurance policies ​ 80,758 ​ 80,758 ​ — ​ 80,758 ​ — Derivative assets ​ 31,973 ​ 31,973 ​ — ​ 31,973 ​ 8 ​ ​ ​ ​ ​ ​ ​ ​ ​ ​ ​ ​ ​ ​ ​ ​ Financial Liabilities ​ ​ ​ ​ ​ Non-maturity deposits ​ $ 2,801,432 ​ $ 2,616,000 ​ $ — ​ $ 2,616,000 ​ $ — Time deposits ​ ​ 334,248 ​ ​ 330,059 ​ ​ — ​ ​ 330,059 ​ ​ — Securities sold under agreements to repurchase ​ ​ 18,916 ​ ​ 18,916 ​ ​ — ​ ​ 18,916 ​ ​ — FHLB advances ​ 169,841 ​ 169,459 ​ — ​ 169,459 ​ — Subordinated borrowings ​ 60,248 ​ 57,744 ​ — ​ 57,744 ​ — Derivative liabilities ​ 27,084 ​ 27,084 ​ — ​ 27,084 ​ — ​ ​ ​ ​ ​ ​ ​ ​ ​ ​ ​ ​ ​ ​ ​ ​ ​ ​ ​ December 31, 2021 ​ ​ Carrying ​ Fair ​ ​ ​ ​ ​ ​ ​ ​ ​ (in thousands) Amount Value Level 1 Level 2 Level 3 Financial Assets ​ ​ ​ ​ ​ Cash and cash equivalents ​ $ 250,389 ​ $ 250,389 ​ $ 250,389 ​ $ — ​ $ — Securities available for sale ​ 618,276 ​ 618,276 ​ — ​ 618,276 ​ — FHLB stock ​ 7,384 ​ 7,384 ​ — ​ 7,384 ​ — Loans held for sale ​ ​ 5,523 ​ ​ 5,523 ​ ​ — ​ ​ 5,523 ​ ​ — Net loans ​ 2,509,192 ​ 2,442,741 ​ — ​ — ​ 2,442,741 Accrued interest receivable ​ 2,712 ​ 2,712 ​ — ​ 2,712 ​ — Cash surrender value of bank-owned life insurance policies ​ 79,020 ​ 79,020 ​ — ​ 79,020 ​ — Derivative assets ​ 14,148 ​ 14,148 ​ — ​ 13,850 ​ 298 ​ ​ ​ ​ ​ ​ ​ ​ ​ ​ ​ ​ ​ ​ ​ ​ Financial Liabilities ​ ​ ​ ​ ​ Non-maturity deposits ​ $ 2,623,012 ​ $ 2,853,000 ​ $ — ​ $ 2,853,000 ​ $ — Time deposits ​ ​ 425,532 ​ ​ 424,000 ​ ​ — ​ ​ 424,000 ​ ​ — Securities sold under agreements to repurchase ​ ​ 19,802 ​ ​ 19,802 ​ ​ — ​ ​ 19,802 ​ ​ — FHLB advances ​ 98,598 ​ 98,439 ​ — ​ 98,439 ​ — Subordinated borrowings ​ 60,124 ​ 61,884 ​ — ​ 61,884 ​ — Derivative liabilities ​ 15,257 ​ 15,257 ​ — ​ 15,25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t>
        </is>
      </c>
      <c r="B3" s="4" t="inlineStr">
        <is>
          <t xml:space="preserve"> </t>
        </is>
      </c>
    </row>
    <row r="4">
      <c r="A4" s="4" t="inlineStr">
        <is>
          <t>Disaggregation of Revenue</t>
        </is>
      </c>
      <c r="B4" s="4" t="inlineStr">
        <is>
          <t>​ ​ ​ ​ ​ ​ ​ ​ ​ ​ ​ ​ ​ ​ ​ ​ Three Months Ended September 30, ​ Nine Months Ended September 30, (in thousands) 2022 2021 2022 2021 Major Products/Service Lines ​ ​ ​ ​ Trust management fees ​ $ 3,077 ​ $ 3,403 ​ $ 9,941 ​ $ 10,052 Financial services fees ​ 471 ​ 465 ​ 1,190 ​ 1,283 Interchange fees ​ 1,953 ​ 1,882 ​ 5,849 ​ 5,509 Customer deposit fees ​ 1,578 ​ 1,363 ​ 4,418 ​ 3,542 Other customer service fees ​ 305 ​ 270 ​ 841 ​ 691 Total ​ $ 7,384 ​ $ 7,383 ​ $ 22,239 ​ $ 21,077 ​ ​ ​ ​ ​ ​ ​ ​ ​ ​ ​ ​ ​ ​ ​ ​ Three Months Ended September 30, ​ Nine Months Ended September 30, (in thousands) 2022 2021 2022 2021 Timing of Revenue Recognition ​ ​ ​ ​ Products and services transferred at a point in time ​ $ 4,020 ​ $ 3,737 ​ $ 11,755 ​ $ 10,593 Products and services transferred over time ​ 3,364 ​ 3,646 ​ 10,484 ​ 10,484 Total ​ $ 7,384 ​ $ 7,383 ​ $ 22,239 ​ $ 21,077</t>
        </is>
      </c>
    </row>
    <row r="5">
      <c r="A5" s="4" t="inlineStr">
        <is>
          <t>Contract Balances from Contracts with Customers</t>
        </is>
      </c>
      <c r="B5" s="4" t="inlineStr">
        <is>
          <t>​ ​ ​ ​ ​ ​ ​ ​ ​ ​ ​ (in thousands) ​ September 30, 2022 ​ December 31, 2021 Balances from contracts with customers only: ​ ​ Other Assets ​ $ 1,325 ​ $ 1,184 Other Liabilities ​ 2,535 ​ 2,3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apital stock, par value (in dollars per share)</t>
        </is>
      </c>
      <c r="B3" s="6" t="n">
        <v>2</v>
      </c>
      <c r="C3" s="6" t="n">
        <v>2</v>
      </c>
    </row>
    <row r="4">
      <c r="A4" s="4" t="inlineStr">
        <is>
          <t>Capital stock, shares authorized (in shares)</t>
        </is>
      </c>
      <c r="B4" s="5" t="n">
        <v>20000000</v>
      </c>
      <c r="C4" s="5" t="n">
        <v>20000000</v>
      </c>
    </row>
    <row r="5">
      <c r="A5" s="4" t="inlineStr">
        <is>
          <t>Capital stock, shares issued (in shares)</t>
        </is>
      </c>
      <c r="B5" s="5" t="n">
        <v>16428388</v>
      </c>
      <c r="C5" s="5" t="n">
        <v>16428388</v>
      </c>
    </row>
    <row r="6">
      <c r="A6" s="4" t="inlineStr">
        <is>
          <t>Treasury stock (in shares)</t>
        </is>
      </c>
      <c r="B6" s="5" t="n">
        <v>1362768</v>
      </c>
      <c r="C6" s="5" t="n">
        <v>1427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ROU Assets and Liabilities</t>
        </is>
      </c>
      <c r="B4" s="4" t="inlineStr">
        <is>
          <t>​ ​ ​ ​ ​ ​ ​ ​ ​ ​ (in thousands) Classification September 30, 2022 December 31, 2021 Lease Right-of-Use Assets ​ ​ ​ ​ ​ Operating lease right-of-use assets Other assets ​ $ 8,381 ​ $ 9,274 ​ ​ ​ ​ ​ ​ ​ ​ ​ Lease Liabilities ​ ​ Operating lease liabilities Other liabilities ​ 8,791 ​ 9,643</t>
        </is>
      </c>
    </row>
    <row r="5">
      <c r="A5" s="4" t="inlineStr">
        <is>
          <t>Additional Information Regarding Leases</t>
        </is>
      </c>
      <c r="B5" s="4" t="inlineStr">
        <is>
          <t>​ ​ ​ ​ ​ ​ ​ ​ ​ September 30, 2022 December 31, 2021 Weighted-average remaining lease term (in years) ​ ​ ​ ​ Operating leases ​ 7.42 ​ ​ 8.03 ​ ​ ​ ​ ​ ​ ​ ​ Weighted-average discount rate ​ ​ ​ ​ Operating leases ​ 3.09 % ​ 3.07 % ​ ​ ​ ​ ​ ​ ​ ​ ​ ​ ​ ​ ​ ​ ​ ​ Three Months Ended ​ Nine Months Ended (in thousands) ​ September 30, 2022 September 30, 2021 September 30, 2022 September 30, 2021 Lease Costs ​ ​ ​ ​ ​ Operating lease cost ​ $ 338 ​ $ 324 ​ $ 994 ​ $ 966 Variable lease cost ​ 71 ​ 43 ​ 345 ​ 179 Total lease cost ​ $ 409 ​ $ 367 ​ $ 1,339 ​ $ 1,145</t>
        </is>
      </c>
    </row>
    <row r="6">
      <c r="A6" s="4" t="inlineStr">
        <is>
          <t>Future Minimum Payments for Leases</t>
        </is>
      </c>
      <c r="B6" s="4" t="inlineStr">
        <is>
          <t>​ ​ ​ ​ ​ (in thousands) Payments Twelve Months Ended: ​ September 30, 2023 ​ $ 1,343 September 30, 2024 ​ 1,344 September 30, 2025 ​ 1,129 September 30, 2026 ​ 1,032 September 30, 2027 ​ 889 Thereafter ​ 3,411 Total future minimum lease payments ​ 9,148 Amounts representing interest ​ (357) Present value of net future minimum lease payments ​ $ 8,7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Securities Available for Sale (Details) - USD ($) $ in Thousands</t>
        </is>
      </c>
      <c r="B1" s="2" t="inlineStr">
        <is>
          <t>Sep. 30, 2022</t>
        </is>
      </c>
      <c r="C1" s="2" t="inlineStr">
        <is>
          <t>Dec. 31, 2021</t>
        </is>
      </c>
    </row>
    <row r="2">
      <c r="A2" s="3" t="inlineStr">
        <is>
          <t>Investment Holdings [Line Items]</t>
        </is>
      </c>
      <c r="B2" s="4" t="inlineStr">
        <is>
          <t xml:space="preserve"> </t>
        </is>
      </c>
      <c r="C2" s="4" t="inlineStr">
        <is>
          <t xml:space="preserve"> </t>
        </is>
      </c>
    </row>
    <row r="3">
      <c r="A3" s="4" t="inlineStr">
        <is>
          <t>Amortized Cost</t>
        </is>
      </c>
      <c r="B3" s="6" t="n">
        <v>633358</v>
      </c>
      <c r="C3" s="6" t="n">
        <v>615696</v>
      </c>
    </row>
    <row r="4">
      <c r="A4" s="4" t="inlineStr">
        <is>
          <t>Gross Unrealized Gains</t>
        </is>
      </c>
      <c r="B4" s="5" t="n">
        <v>9280</v>
      </c>
      <c r="C4" s="5" t="n">
        <v>7415</v>
      </c>
    </row>
    <row r="5">
      <c r="A5" s="4" t="inlineStr">
        <is>
          <t>Gross Unrealized Losses</t>
        </is>
      </c>
      <c r="B5" s="5" t="n">
        <v>-85886</v>
      </c>
      <c r="C5" s="5" t="n">
        <v>-4835</v>
      </c>
    </row>
    <row r="6">
      <c r="A6" s="4" t="inlineStr">
        <is>
          <t>Fair Value</t>
        </is>
      </c>
      <c r="B6" s="5" t="n">
        <v>556752</v>
      </c>
      <c r="C6" s="5" t="n">
        <v>618276</v>
      </c>
    </row>
    <row r="7">
      <c r="A7" s="4" t="inlineStr">
        <is>
          <t>US Government-sponsored enterprises</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Amortized Cost</t>
        </is>
      </c>
      <c r="B9" s="5" t="n">
        <v>252369</v>
      </c>
      <c r="C9" s="5" t="n">
        <v>237283</v>
      </c>
    </row>
    <row r="10">
      <c r="A10" s="4" t="inlineStr">
        <is>
          <t>Gross Unrealized Gains</t>
        </is>
      </c>
      <c r="B10" s="5" t="n">
        <v>4</v>
      </c>
      <c r="C10" s="5" t="n">
        <v>2289</v>
      </c>
    </row>
    <row r="11">
      <c r="A11" s="4" t="inlineStr">
        <is>
          <t>Gross Unrealized Losses</t>
        </is>
      </c>
      <c r="B11" s="5" t="n">
        <v>-36349</v>
      </c>
      <c r="C11" s="5" t="n">
        <v>-3455</v>
      </c>
    </row>
    <row r="12">
      <c r="A12" s="4" t="inlineStr">
        <is>
          <t>Fair Value</t>
        </is>
      </c>
      <c r="B12" s="5" t="n">
        <v>216024</v>
      </c>
      <c r="C12" s="5" t="n">
        <v>236117</v>
      </c>
    </row>
    <row r="13">
      <c r="A13" s="4" t="inlineStr">
        <is>
          <t>US Government agency</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Amortized Cost</t>
        </is>
      </c>
      <c r="B15" s="5" t="n">
        <v>93643</v>
      </c>
      <c r="C15" s="5" t="n">
        <v>79143</v>
      </c>
    </row>
    <row r="16">
      <c r="A16" s="4" t="inlineStr">
        <is>
          <t>Gross Unrealized Gains</t>
        </is>
      </c>
      <c r="B16" s="5" t="n">
        <v>11</v>
      </c>
      <c r="C16" s="5" t="n">
        <v>1016</v>
      </c>
    </row>
    <row r="17">
      <c r="A17" s="4" t="inlineStr">
        <is>
          <t>Gross Unrealized Losses</t>
        </is>
      </c>
      <c r="B17" s="5" t="n">
        <v>-10128</v>
      </c>
      <c r="C17" s="5" t="n">
        <v>-522</v>
      </c>
    </row>
    <row r="18">
      <c r="A18" s="4" t="inlineStr">
        <is>
          <t>Fair Value</t>
        </is>
      </c>
      <c r="B18" s="5" t="n">
        <v>83526</v>
      </c>
      <c r="C18" s="5" t="n">
        <v>79637</v>
      </c>
    </row>
    <row r="19">
      <c r="A19" s="4" t="inlineStr">
        <is>
          <t>Private label</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Amortized Cost</t>
        </is>
      </c>
      <c r="B21" s="5" t="n">
        <v>72484</v>
      </c>
      <c r="C21" s="5" t="n">
        <v>68691</v>
      </c>
    </row>
    <row r="22">
      <c r="A22" s="4" t="inlineStr">
        <is>
          <t>Gross Unrealized Gains</t>
        </is>
      </c>
      <c r="B22" s="5" t="n">
        <v>34</v>
      </c>
      <c r="C22" s="5" t="n">
        <v>142</v>
      </c>
    </row>
    <row r="23">
      <c r="A23" s="4" t="inlineStr">
        <is>
          <t>Gross Unrealized Losses</t>
        </is>
      </c>
      <c r="B23" s="5" t="n">
        <v>-5749</v>
      </c>
      <c r="C23" s="5" t="n">
        <v>-138</v>
      </c>
    </row>
    <row r="24">
      <c r="A24" s="4" t="inlineStr">
        <is>
          <t>Fair Value</t>
        </is>
      </c>
      <c r="B24" s="5" t="n">
        <v>66769</v>
      </c>
      <c r="C24" s="5" t="n">
        <v>68695</v>
      </c>
    </row>
    <row r="25">
      <c r="A25" s="4" t="inlineStr">
        <is>
          <t>Obligations of states and political subdivisions thereof</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Amortized Cost</t>
        </is>
      </c>
      <c r="B27" s="5" t="n">
        <v>123350</v>
      </c>
      <c r="C27" s="5" t="n">
        <v>140585</v>
      </c>
    </row>
    <row r="28">
      <c r="A28" s="4" t="inlineStr">
        <is>
          <t>Gross Unrealized Gains</t>
        </is>
      </c>
      <c r="B28" s="5" t="n">
        <v>9205</v>
      </c>
      <c r="C28" s="5" t="n">
        <v>1489</v>
      </c>
    </row>
    <row r="29">
      <c r="A29" s="4" t="inlineStr">
        <is>
          <t>Gross Unrealized Losses</t>
        </is>
      </c>
      <c r="B29" s="5" t="n">
        <v>-27903</v>
      </c>
      <c r="C29" s="5" t="n">
        <v>-298</v>
      </c>
    </row>
    <row r="30">
      <c r="A30" s="4" t="inlineStr">
        <is>
          <t>Fair Value</t>
        </is>
      </c>
      <c r="B30" s="5" t="n">
        <v>104652</v>
      </c>
      <c r="C30" s="5" t="n">
        <v>141776</v>
      </c>
    </row>
    <row r="31">
      <c r="A31" s="4" t="inlineStr">
        <is>
          <t>Corporate bonds</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Amortized Cost</t>
        </is>
      </c>
      <c r="B33" s="5" t="n">
        <v>91512</v>
      </c>
      <c r="C33" s="5" t="n">
        <v>89994</v>
      </c>
    </row>
    <row r="34">
      <c r="A34" s="4" t="inlineStr">
        <is>
          <t>Gross Unrealized Gains</t>
        </is>
      </c>
      <c r="B34" s="5" t="n">
        <v>26</v>
      </c>
      <c r="C34" s="5" t="n">
        <v>2479</v>
      </c>
    </row>
    <row r="35">
      <c r="A35" s="4" t="inlineStr">
        <is>
          <t>Gross Unrealized Losses</t>
        </is>
      </c>
      <c r="B35" s="5" t="n">
        <v>-5757</v>
      </c>
      <c r="C35" s="5" t="n">
        <v>-422</v>
      </c>
    </row>
    <row r="36">
      <c r="A36" s="4" t="inlineStr">
        <is>
          <t>Fair Value</t>
        </is>
      </c>
      <c r="B36" s="6" t="n">
        <v>85781</v>
      </c>
      <c r="C36" s="6" t="n">
        <v>920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Maturity of Available for Sale Sec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Within 1 year</t>
        </is>
      </c>
      <c r="B3" s="6" t="n">
        <v>195</v>
      </c>
      <c r="C3" s="4" t="inlineStr">
        <is>
          <t xml:space="preserve"> </t>
        </is>
      </c>
    </row>
    <row r="4">
      <c r="A4" s="4" t="inlineStr">
        <is>
          <t>Over 1 year to 5 years</t>
        </is>
      </c>
      <c r="B4" s="5" t="n">
        <v>30292</v>
      </c>
      <c r="C4" s="4" t="inlineStr">
        <is>
          <t xml:space="preserve"> </t>
        </is>
      </c>
    </row>
    <row r="5">
      <c r="A5" s="4" t="inlineStr">
        <is>
          <t>Over 5 years to 10 years</t>
        </is>
      </c>
      <c r="B5" s="5" t="n">
        <v>49666</v>
      </c>
      <c r="C5" s="4" t="inlineStr">
        <is>
          <t xml:space="preserve"> </t>
        </is>
      </c>
    </row>
    <row r="6">
      <c r="A6" s="4" t="inlineStr">
        <is>
          <t>Over 10 years</t>
        </is>
      </c>
      <c r="B6" s="5" t="n">
        <v>134709</v>
      </c>
      <c r="C6" s="4" t="inlineStr">
        <is>
          <t xml:space="preserve"> </t>
        </is>
      </c>
    </row>
    <row r="7">
      <c r="A7" s="4" t="inlineStr">
        <is>
          <t>Total bonds and obligations</t>
        </is>
      </c>
      <c r="B7" s="5" t="n">
        <v>214862</v>
      </c>
      <c r="C7" s="4" t="inlineStr">
        <is>
          <t xml:space="preserve"> </t>
        </is>
      </c>
    </row>
    <row r="8">
      <c r="A8" s="4" t="inlineStr">
        <is>
          <t>Mortgage-backed securities</t>
        </is>
      </c>
      <c r="B8" s="5" t="n">
        <v>418496</v>
      </c>
      <c r="C8" s="4" t="inlineStr">
        <is>
          <t xml:space="preserve"> </t>
        </is>
      </c>
    </row>
    <row r="9">
      <c r="A9" s="4" t="inlineStr">
        <is>
          <t>Amortized Cost</t>
        </is>
      </c>
      <c r="B9" s="5" t="n">
        <v>633358</v>
      </c>
      <c r="C9" s="6" t="n">
        <v>615696</v>
      </c>
    </row>
    <row r="10">
      <c r="A10" s="3" t="inlineStr">
        <is>
          <t>Fair Value</t>
        </is>
      </c>
      <c r="B10" s="4" t="inlineStr">
        <is>
          <t xml:space="preserve"> </t>
        </is>
      </c>
      <c r="C10" s="4" t="inlineStr">
        <is>
          <t xml:space="preserve"> </t>
        </is>
      </c>
    </row>
    <row r="11">
      <c r="A11" s="4" t="inlineStr">
        <is>
          <t>Within 1 year</t>
        </is>
      </c>
      <c r="B11" s="5" t="n">
        <v>196</v>
      </c>
      <c r="C11" s="4" t="inlineStr">
        <is>
          <t xml:space="preserve"> </t>
        </is>
      </c>
    </row>
    <row r="12">
      <c r="A12" s="4" t="inlineStr">
        <is>
          <t>Over 1 year to 5 years</t>
        </is>
      </c>
      <c r="B12" s="5" t="n">
        <v>28426</v>
      </c>
      <c r="C12" s="4" t="inlineStr">
        <is>
          <t xml:space="preserve"> </t>
        </is>
      </c>
    </row>
    <row r="13">
      <c r="A13" s="4" t="inlineStr">
        <is>
          <t>Over 5 years to 10 years</t>
        </is>
      </c>
      <c r="B13" s="5" t="n">
        <v>55025</v>
      </c>
      <c r="C13" s="4" t="inlineStr">
        <is>
          <t xml:space="preserve"> </t>
        </is>
      </c>
    </row>
    <row r="14">
      <c r="A14" s="4" t="inlineStr">
        <is>
          <t>Over 10 years</t>
        </is>
      </c>
      <c r="B14" s="5" t="n">
        <v>106786</v>
      </c>
      <c r="C14" s="4" t="inlineStr">
        <is>
          <t xml:space="preserve"> </t>
        </is>
      </c>
    </row>
    <row r="15">
      <c r="A15" s="4" t="inlineStr">
        <is>
          <t>Total bonds and obligations</t>
        </is>
      </c>
      <c r="B15" s="5" t="n">
        <v>190433</v>
      </c>
      <c r="C15" s="4" t="inlineStr">
        <is>
          <t xml:space="preserve"> </t>
        </is>
      </c>
    </row>
    <row r="16">
      <c r="A16" s="4" t="inlineStr">
        <is>
          <t>Mortgage-backed securities</t>
        </is>
      </c>
      <c r="B16" s="5" t="n">
        <v>366319</v>
      </c>
      <c r="C16" s="4" t="inlineStr">
        <is>
          <t xml:space="preserve"> </t>
        </is>
      </c>
    </row>
    <row r="17">
      <c r="A17" s="4" t="inlineStr">
        <is>
          <t>Total securities available for sale</t>
        </is>
      </c>
      <c r="B17" s="6" t="n">
        <v>556752</v>
      </c>
      <c r="C17" s="6" t="n">
        <v>6182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 FOR SALE - Gains and Losses from AFS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CURITIES AVAILABLE FOR SALE</t>
        </is>
      </c>
      <c r="B3" s="4" t="inlineStr">
        <is>
          <t xml:space="preserve"> </t>
        </is>
      </c>
      <c r="C3" s="4" t="inlineStr">
        <is>
          <t xml:space="preserve"> </t>
        </is>
      </c>
      <c r="D3" s="4" t="inlineStr">
        <is>
          <t xml:space="preserve"> </t>
        </is>
      </c>
      <c r="E3" s="4" t="inlineStr">
        <is>
          <t xml:space="preserve"> </t>
        </is>
      </c>
    </row>
    <row r="4">
      <c r="A4" s="4" t="inlineStr">
        <is>
          <t>Gross gains on sales of available for sale securities</t>
        </is>
      </c>
      <c r="B4" s="6" t="n">
        <v>142</v>
      </c>
      <c r="C4" s="6" t="n">
        <v>1980</v>
      </c>
      <c r="D4" s="6" t="n">
        <v>151</v>
      </c>
      <c r="E4" s="6" t="n">
        <v>2030</v>
      </c>
    </row>
    <row r="5">
      <c r="A5" s="4" t="inlineStr">
        <is>
          <t>Gross losses on sales of available for sale securities</t>
        </is>
      </c>
      <c r="B5" s="5" t="n">
        <v>-98</v>
      </c>
      <c r="C5" s="5" t="n">
        <v>-50</v>
      </c>
      <c r="D5" s="5" t="n">
        <v>-98</v>
      </c>
      <c r="E5" s="5" t="n">
        <v>-50</v>
      </c>
    </row>
    <row r="6">
      <c r="A6" s="4" t="inlineStr">
        <is>
          <t>Net gains on sale of available for sale securities</t>
        </is>
      </c>
      <c r="B6" s="6" t="n">
        <v>44</v>
      </c>
      <c r="C6" s="6" t="n">
        <v>1930</v>
      </c>
      <c r="D6" s="6" t="n">
        <v>53</v>
      </c>
      <c r="E6" s="6" t="n">
        <v>198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Securities with Unrealized Losses (Details) - USD ($) $ in Thousands</t>
        </is>
      </c>
      <c r="B1" s="2" t="inlineStr">
        <is>
          <t>Sep. 30, 2022</t>
        </is>
      </c>
      <c r="C1" s="2" t="inlineStr">
        <is>
          <t>Dec. 31, 2021</t>
        </is>
      </c>
    </row>
    <row r="2">
      <c r="A2" s="3" t="inlineStr">
        <is>
          <t>Gross Unrealized Losses</t>
        </is>
      </c>
      <c r="B2" s="4" t="inlineStr">
        <is>
          <t xml:space="preserve"> </t>
        </is>
      </c>
      <c r="C2" s="4" t="inlineStr">
        <is>
          <t xml:space="preserve"> </t>
        </is>
      </c>
    </row>
    <row r="3">
      <c r="A3" s="4" t="inlineStr">
        <is>
          <t>Less Than Twelve Months</t>
        </is>
      </c>
      <c r="B3" s="6" t="n">
        <v>52514</v>
      </c>
      <c r="C3" s="6" t="n">
        <v>2384</v>
      </c>
    </row>
    <row r="4">
      <c r="A4" s="4" t="inlineStr">
        <is>
          <t>Over Twelve Months</t>
        </is>
      </c>
      <c r="B4" s="5" t="n">
        <v>33372</v>
      </c>
      <c r="C4" s="5" t="n">
        <v>2451</v>
      </c>
    </row>
    <row r="5">
      <c r="A5" s="4" t="inlineStr">
        <is>
          <t>Total</t>
        </is>
      </c>
      <c r="B5" s="5" t="n">
        <v>85886</v>
      </c>
      <c r="C5" s="5" t="n">
        <v>4835</v>
      </c>
    </row>
    <row r="6">
      <c r="A6" s="3" t="inlineStr">
        <is>
          <t>Fair Value</t>
        </is>
      </c>
      <c r="B6" s="4" t="inlineStr">
        <is>
          <t xml:space="preserve"> </t>
        </is>
      </c>
      <c r="C6" s="4" t="inlineStr">
        <is>
          <t xml:space="preserve"> </t>
        </is>
      </c>
    </row>
    <row r="7">
      <c r="A7" s="4" t="inlineStr">
        <is>
          <t>Less Than Twelve Months</t>
        </is>
      </c>
      <c r="B7" s="5" t="n">
        <v>382870</v>
      </c>
      <c r="C7" s="5" t="n">
        <v>263016</v>
      </c>
    </row>
    <row r="8">
      <c r="A8" s="4" t="inlineStr">
        <is>
          <t>Over Twelve Months</t>
        </is>
      </c>
      <c r="B8" s="5" t="n">
        <v>162442</v>
      </c>
      <c r="C8" s="5" t="n">
        <v>62332</v>
      </c>
    </row>
    <row r="9">
      <c r="A9" s="4" t="inlineStr">
        <is>
          <t>Total</t>
        </is>
      </c>
      <c r="B9" s="5" t="n">
        <v>545312</v>
      </c>
      <c r="C9" s="5" t="n">
        <v>325348</v>
      </c>
    </row>
    <row r="10">
      <c r="A10" s="4" t="inlineStr">
        <is>
          <t>US Government-sponsored enterprises</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Less Than Twelve Months</t>
        </is>
      </c>
      <c r="B12" s="5" t="n">
        <v>18262</v>
      </c>
      <c r="C12" s="5" t="n">
        <v>1589</v>
      </c>
    </row>
    <row r="13">
      <c r="A13" s="4" t="inlineStr">
        <is>
          <t>Over Twelve Months</t>
        </is>
      </c>
      <c r="B13" s="5" t="n">
        <v>18087</v>
      </c>
      <c r="C13" s="5" t="n">
        <v>1866</v>
      </c>
    </row>
    <row r="14">
      <c r="A14" s="4" t="inlineStr">
        <is>
          <t>Total</t>
        </is>
      </c>
      <c r="B14" s="5" t="n">
        <v>36349</v>
      </c>
      <c r="C14" s="5" t="n">
        <v>3455</v>
      </c>
    </row>
    <row r="15">
      <c r="A15" s="3" t="inlineStr">
        <is>
          <t>Fair Value</t>
        </is>
      </c>
      <c r="B15" s="4" t="inlineStr">
        <is>
          <t xml:space="preserve"> </t>
        </is>
      </c>
      <c r="C15" s="4" t="inlineStr">
        <is>
          <t xml:space="preserve"> </t>
        </is>
      </c>
    </row>
    <row r="16">
      <c r="A16" s="4" t="inlineStr">
        <is>
          <t>Less Than Twelve Months</t>
        </is>
      </c>
      <c r="B16" s="5" t="n">
        <v>139219</v>
      </c>
      <c r="C16" s="5" t="n">
        <v>127780</v>
      </c>
    </row>
    <row r="17">
      <c r="A17" s="4" t="inlineStr">
        <is>
          <t>Over Twelve Months</t>
        </is>
      </c>
      <c r="B17" s="5" t="n">
        <v>76291</v>
      </c>
      <c r="C17" s="5" t="n">
        <v>39717</v>
      </c>
    </row>
    <row r="18">
      <c r="A18" s="4" t="inlineStr">
        <is>
          <t>Total</t>
        </is>
      </c>
      <c r="B18" s="5" t="n">
        <v>215510</v>
      </c>
      <c r="C18" s="5" t="n">
        <v>167497</v>
      </c>
    </row>
    <row r="19">
      <c r="A19" s="4" t="inlineStr">
        <is>
          <t>US Government agency</t>
        </is>
      </c>
      <c r="B19" s="4" t="inlineStr">
        <is>
          <t xml:space="preserve"> </t>
        </is>
      </c>
      <c r="C19" s="4" t="inlineStr">
        <is>
          <t xml:space="preserve"> </t>
        </is>
      </c>
    </row>
    <row r="20">
      <c r="A20" s="3" t="inlineStr">
        <is>
          <t>Gross Unrealized Losses</t>
        </is>
      </c>
      <c r="B20" s="4" t="inlineStr">
        <is>
          <t xml:space="preserve"> </t>
        </is>
      </c>
      <c r="C20" s="4" t="inlineStr">
        <is>
          <t xml:space="preserve"> </t>
        </is>
      </c>
    </row>
    <row r="21">
      <c r="A21" s="4" t="inlineStr">
        <is>
          <t>Less Than Twelve Months</t>
        </is>
      </c>
      <c r="B21" s="5" t="n">
        <v>6591</v>
      </c>
      <c r="C21" s="5" t="n">
        <v>381</v>
      </c>
    </row>
    <row r="22">
      <c r="A22" s="4" t="inlineStr">
        <is>
          <t>Over Twelve Months</t>
        </is>
      </c>
      <c r="B22" s="5" t="n">
        <v>3537</v>
      </c>
      <c r="C22" s="5" t="n">
        <v>141</v>
      </c>
    </row>
    <row r="23">
      <c r="A23" s="4" t="inlineStr">
        <is>
          <t>Total</t>
        </is>
      </c>
      <c r="B23" s="5" t="n">
        <v>10128</v>
      </c>
      <c r="C23" s="5" t="n">
        <v>522</v>
      </c>
    </row>
    <row r="24">
      <c r="A24" s="3" t="inlineStr">
        <is>
          <t>Fair Value</t>
        </is>
      </c>
      <c r="B24" s="4" t="inlineStr">
        <is>
          <t xml:space="preserve"> </t>
        </is>
      </c>
      <c r="C24" s="4" t="inlineStr">
        <is>
          <t xml:space="preserve"> </t>
        </is>
      </c>
    </row>
    <row r="25">
      <c r="A25" s="4" t="inlineStr">
        <is>
          <t>Less Than Twelve Months</t>
        </is>
      </c>
      <c r="B25" s="5" t="n">
        <v>64575</v>
      </c>
      <c r="C25" s="5" t="n">
        <v>32628</v>
      </c>
    </row>
    <row r="26">
      <c r="A26" s="4" t="inlineStr">
        <is>
          <t>Over Twelve Months</t>
        </is>
      </c>
      <c r="B26" s="5" t="n">
        <v>17021</v>
      </c>
      <c r="C26" s="5" t="n">
        <v>4548</v>
      </c>
    </row>
    <row r="27">
      <c r="A27" s="4" t="inlineStr">
        <is>
          <t>Total</t>
        </is>
      </c>
      <c r="B27" s="5" t="n">
        <v>81596</v>
      </c>
      <c r="C27" s="5" t="n">
        <v>37176</v>
      </c>
    </row>
    <row r="28">
      <c r="A28" s="4" t="inlineStr">
        <is>
          <t>Private label</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Less Than Twelve Months</t>
        </is>
      </c>
      <c r="B30" s="5" t="n">
        <v>3466</v>
      </c>
      <c r="C30" s="5" t="n">
        <v>133</v>
      </c>
    </row>
    <row r="31">
      <c r="A31" s="4" t="inlineStr">
        <is>
          <t>Over Twelve Months</t>
        </is>
      </c>
      <c r="B31" s="5" t="n">
        <v>2283</v>
      </c>
      <c r="C31" s="5" t="n">
        <v>5</v>
      </c>
    </row>
    <row r="32">
      <c r="A32" s="4" t="inlineStr">
        <is>
          <t>Total</t>
        </is>
      </c>
      <c r="B32" s="5" t="n">
        <v>5749</v>
      </c>
      <c r="C32" s="5" t="n">
        <v>138</v>
      </c>
    </row>
    <row r="33">
      <c r="A33" s="3" t="inlineStr">
        <is>
          <t>Fair Value</t>
        </is>
      </c>
      <c r="B33" s="4" t="inlineStr">
        <is>
          <t xml:space="preserve"> </t>
        </is>
      </c>
      <c r="C33" s="4" t="inlineStr">
        <is>
          <t xml:space="preserve"> </t>
        </is>
      </c>
    </row>
    <row r="34">
      <c r="A34" s="4" t="inlineStr">
        <is>
          <t>Less Than Twelve Months</t>
        </is>
      </c>
      <c r="B34" s="5" t="n">
        <v>35740</v>
      </c>
      <c r="C34" s="5" t="n">
        <v>44372</v>
      </c>
    </row>
    <row r="35">
      <c r="A35" s="4" t="inlineStr">
        <is>
          <t>Over Twelve Months</t>
        </is>
      </c>
      <c r="B35" s="5" t="n">
        <v>30994</v>
      </c>
      <c r="C35" s="5" t="n">
        <v>16</v>
      </c>
    </row>
    <row r="36">
      <c r="A36" s="4" t="inlineStr">
        <is>
          <t>Total</t>
        </is>
      </c>
      <c r="B36" s="5" t="n">
        <v>66734</v>
      </c>
      <c r="C36" s="5" t="n">
        <v>44388</v>
      </c>
    </row>
    <row r="37">
      <c r="A37" s="4" t="inlineStr">
        <is>
          <t>Obligations of states and political subdivisions thereof</t>
        </is>
      </c>
      <c r="B37" s="4" t="inlineStr">
        <is>
          <t xml:space="preserve"> </t>
        </is>
      </c>
      <c r="C37" s="4" t="inlineStr">
        <is>
          <t xml:space="preserve"> </t>
        </is>
      </c>
    </row>
    <row r="38">
      <c r="A38" s="3" t="inlineStr">
        <is>
          <t>Gross Unrealized Losses</t>
        </is>
      </c>
      <c r="B38" s="4" t="inlineStr">
        <is>
          <t xml:space="preserve"> </t>
        </is>
      </c>
      <c r="C38" s="4" t="inlineStr">
        <is>
          <t xml:space="preserve"> </t>
        </is>
      </c>
    </row>
    <row r="39">
      <c r="A39" s="4" t="inlineStr">
        <is>
          <t>Less Than Twelve Months</t>
        </is>
      </c>
      <c r="B39" s="5" t="n">
        <v>20425</v>
      </c>
      <c r="C39" s="5" t="n">
        <v>187</v>
      </c>
    </row>
    <row r="40">
      <c r="A40" s="4" t="inlineStr">
        <is>
          <t>Over Twelve Months</t>
        </is>
      </c>
      <c r="B40" s="5" t="n">
        <v>7478</v>
      </c>
      <c r="C40" s="5" t="n">
        <v>111</v>
      </c>
    </row>
    <row r="41">
      <c r="A41" s="4" t="inlineStr">
        <is>
          <t>Total</t>
        </is>
      </c>
      <c r="B41" s="5" t="n">
        <v>27903</v>
      </c>
      <c r="C41" s="5" t="n">
        <v>298</v>
      </c>
    </row>
    <row r="42">
      <c r="A42" s="3" t="inlineStr">
        <is>
          <t>Fair Value</t>
        </is>
      </c>
      <c r="B42" s="4" t="inlineStr">
        <is>
          <t xml:space="preserve"> </t>
        </is>
      </c>
      <c r="C42" s="4" t="inlineStr">
        <is>
          <t xml:space="preserve"> </t>
        </is>
      </c>
    </row>
    <row r="43">
      <c r="A43" s="4" t="inlineStr">
        <is>
          <t>Less Than Twelve Months</t>
        </is>
      </c>
      <c r="B43" s="5" t="n">
        <v>78085</v>
      </c>
      <c r="C43" s="5" t="n">
        <v>36878</v>
      </c>
    </row>
    <row r="44">
      <c r="A44" s="4" t="inlineStr">
        <is>
          <t>Over Twelve Months</t>
        </is>
      </c>
      <c r="B44" s="5" t="n">
        <v>21373</v>
      </c>
      <c r="C44" s="5" t="n">
        <v>6129</v>
      </c>
    </row>
    <row r="45">
      <c r="A45" s="4" t="inlineStr">
        <is>
          <t>Total</t>
        </is>
      </c>
      <c r="B45" s="5" t="n">
        <v>99458</v>
      </c>
      <c r="C45" s="5" t="n">
        <v>43007</v>
      </c>
    </row>
    <row r="46">
      <c r="A46" s="4" t="inlineStr">
        <is>
          <t>Corporate bonds</t>
        </is>
      </c>
      <c r="B46" s="4" t="inlineStr">
        <is>
          <t xml:space="preserve"> </t>
        </is>
      </c>
      <c r="C46" s="4" t="inlineStr">
        <is>
          <t xml:space="preserve"> </t>
        </is>
      </c>
    </row>
    <row r="47">
      <c r="A47" s="3" t="inlineStr">
        <is>
          <t>Gross Unrealized Losses</t>
        </is>
      </c>
      <c r="B47" s="4" t="inlineStr">
        <is>
          <t xml:space="preserve"> </t>
        </is>
      </c>
      <c r="C47" s="4" t="inlineStr">
        <is>
          <t xml:space="preserve"> </t>
        </is>
      </c>
    </row>
    <row r="48">
      <c r="A48" s="4" t="inlineStr">
        <is>
          <t>Less Than Twelve Months</t>
        </is>
      </c>
      <c r="B48" s="5" t="n">
        <v>3770</v>
      </c>
      <c r="C48" s="5" t="n">
        <v>94</v>
      </c>
    </row>
    <row r="49">
      <c r="A49" s="4" t="inlineStr">
        <is>
          <t>Over Twelve Months</t>
        </is>
      </c>
      <c r="B49" s="5" t="n">
        <v>1987</v>
      </c>
      <c r="C49" s="5" t="n">
        <v>328</v>
      </c>
    </row>
    <row r="50">
      <c r="A50" s="4" t="inlineStr">
        <is>
          <t>Total</t>
        </is>
      </c>
      <c r="B50" s="5" t="n">
        <v>5757</v>
      </c>
      <c r="C50" s="5" t="n">
        <v>422</v>
      </c>
    </row>
    <row r="51">
      <c r="A51" s="3" t="inlineStr">
        <is>
          <t>Fair Value</t>
        </is>
      </c>
      <c r="B51" s="4" t="inlineStr">
        <is>
          <t xml:space="preserve"> </t>
        </is>
      </c>
      <c r="C51" s="4" t="inlineStr">
        <is>
          <t xml:space="preserve"> </t>
        </is>
      </c>
    </row>
    <row r="52">
      <c r="A52" s="4" t="inlineStr">
        <is>
          <t>Less Than Twelve Months</t>
        </is>
      </c>
      <c r="B52" s="5" t="n">
        <v>65251</v>
      </c>
      <c r="C52" s="5" t="n">
        <v>21358</v>
      </c>
    </row>
    <row r="53">
      <c r="A53" s="4" t="inlineStr">
        <is>
          <t>Over Twelve Months</t>
        </is>
      </c>
      <c r="B53" s="5" t="n">
        <v>16763</v>
      </c>
      <c r="C53" s="5" t="n">
        <v>11922</v>
      </c>
    </row>
    <row r="54">
      <c r="A54" s="4" t="inlineStr">
        <is>
          <t>Total</t>
        </is>
      </c>
      <c r="B54" s="6" t="n">
        <v>82014</v>
      </c>
      <c r="C54" s="6" t="n">
        <v>332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AVAILABLE FOR SALE - Basis for Impairment Conclusion (Details) $ in Thousands</t>
        </is>
      </c>
      <c r="B1" s="2" t="inlineStr">
        <is>
          <t>9 Months Ended</t>
        </is>
      </c>
    </row>
    <row r="2">
      <c r="B2" s="2" t="inlineStr">
        <is>
          <t>Sep. 30, 2022 USD ($) security</t>
        </is>
      </c>
      <c r="C2" s="2" t="inlineStr">
        <is>
          <t>Dec. 31, 2021 USD ($)</t>
        </is>
      </c>
    </row>
    <row r="3">
      <c r="A3" s="4" t="inlineStr">
        <is>
          <t>Accounting Standards Update 2016-13</t>
        </is>
      </c>
      <c r="B3" s="4" t="inlineStr">
        <is>
          <t xml:space="preserve"> </t>
        </is>
      </c>
      <c r="C3" s="4" t="inlineStr">
        <is>
          <t xml:space="preserve"> </t>
        </is>
      </c>
    </row>
    <row r="4">
      <c r="A4" s="3" t="inlineStr">
        <is>
          <t>Investment Holdings [Line Items]</t>
        </is>
      </c>
      <c r="B4" s="4" t="inlineStr">
        <is>
          <t xml:space="preserve"> </t>
        </is>
      </c>
      <c r="C4" s="4" t="inlineStr">
        <is>
          <t xml:space="preserve"> </t>
        </is>
      </c>
    </row>
    <row r="5">
      <c r="A5" s="4" t="inlineStr">
        <is>
          <t>Allowance on AFS debt securities | $</t>
        </is>
      </c>
      <c r="B5" s="6" t="n">
        <v>0</v>
      </c>
      <c r="C5" s="6" t="n">
        <v>0</v>
      </c>
    </row>
    <row r="6">
      <c r="A6" s="4" t="inlineStr">
        <is>
          <t>US Government-sponsored enterprises</t>
        </is>
      </c>
      <c r="B6" s="4" t="inlineStr">
        <is>
          <t xml:space="preserve"> </t>
        </is>
      </c>
      <c r="C6" s="4" t="inlineStr">
        <is>
          <t xml:space="preserve"> </t>
        </is>
      </c>
    </row>
    <row r="7">
      <c r="A7" s="3" t="inlineStr">
        <is>
          <t>Investment Holdings [Line Items]</t>
        </is>
      </c>
      <c r="B7" s="4" t="inlineStr">
        <is>
          <t xml:space="preserve"> </t>
        </is>
      </c>
      <c r="C7" s="4" t="inlineStr">
        <is>
          <t xml:space="preserve"> </t>
        </is>
      </c>
    </row>
    <row r="8">
      <c r="A8" s="4" t="inlineStr">
        <is>
          <t>Available-for-sale, securities in unrealized loss positions (security)</t>
        </is>
      </c>
      <c r="B8" s="5" t="n">
        <v>489</v>
      </c>
      <c r="C8" s="4" t="inlineStr">
        <is>
          <t xml:space="preserve"> </t>
        </is>
      </c>
    </row>
    <row r="9">
      <c r="A9" s="4" t="inlineStr">
        <is>
          <t>Available for sale securities portfolio, number of securities (security)</t>
        </is>
      </c>
      <c r="B9" s="5" t="n">
        <v>521</v>
      </c>
      <c r="C9" s="4" t="inlineStr">
        <is>
          <t xml:space="preserve"> </t>
        </is>
      </c>
    </row>
    <row r="10">
      <c r="A10" s="4" t="inlineStr">
        <is>
          <t>Available for sale and held to maturity securities, continuous unrealized loss position, aggregate losses (percentage)</t>
        </is>
      </c>
      <c r="B10" s="8" t="n">
        <v>0.1455</v>
      </c>
      <c r="C10" s="4" t="inlineStr">
        <is>
          <t xml:space="preserve"> </t>
        </is>
      </c>
    </row>
    <row r="11">
      <c r="A11" s="4" t="inlineStr">
        <is>
          <t>US Government agency</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Available-for-sale, securities in unrealized loss positions (security)</t>
        </is>
      </c>
      <c r="B13" s="5" t="n">
        <v>139</v>
      </c>
      <c r="C13" s="4" t="inlineStr">
        <is>
          <t xml:space="preserve"> </t>
        </is>
      </c>
    </row>
    <row r="14">
      <c r="A14" s="4" t="inlineStr">
        <is>
          <t>Available for sale securities portfolio, number of securities (security)</t>
        </is>
      </c>
      <c r="B14" s="5" t="n">
        <v>161</v>
      </c>
      <c r="C14" s="4" t="inlineStr">
        <is>
          <t xml:space="preserve"> </t>
        </is>
      </c>
    </row>
    <row r="15">
      <c r="A15" s="4" t="inlineStr">
        <is>
          <t>Available for sale and held to maturity securities, continuous unrealized loss position, aggregate losses (percentage)</t>
        </is>
      </c>
      <c r="B15" s="8" t="n">
        <v>0.1104</v>
      </c>
      <c r="C15" s="4" t="inlineStr">
        <is>
          <t xml:space="preserve"> </t>
        </is>
      </c>
    </row>
    <row r="16">
      <c r="A16" s="4" t="inlineStr">
        <is>
          <t>Private label</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Available-for-sale, securities in unrealized loss positions (security)</t>
        </is>
      </c>
      <c r="B18" s="5" t="n">
        <v>33</v>
      </c>
      <c r="C18" s="4" t="inlineStr">
        <is>
          <t xml:space="preserve"> </t>
        </is>
      </c>
    </row>
    <row r="19">
      <c r="A19" s="4" t="inlineStr">
        <is>
          <t>Available for sale securities portfolio, number of securities (security)</t>
        </is>
      </c>
      <c r="B19" s="5" t="n">
        <v>35</v>
      </c>
      <c r="C19" s="4" t="inlineStr">
        <is>
          <t xml:space="preserve"> </t>
        </is>
      </c>
    </row>
    <row r="20">
      <c r="A20" s="4" t="inlineStr">
        <is>
          <t>Available for sale and held to maturity securities, continuous unrealized loss position, aggregate losses (percentage)</t>
        </is>
      </c>
      <c r="B20" s="8" t="n">
        <v>0.0793</v>
      </c>
      <c r="C20" s="4" t="inlineStr">
        <is>
          <t xml:space="preserve"> </t>
        </is>
      </c>
    </row>
    <row r="21">
      <c r="A21" s="4" t="inlineStr">
        <is>
          <t>Obligations of states and political subdivisions thereof</t>
        </is>
      </c>
      <c r="B21" s="4" t="inlineStr">
        <is>
          <t xml:space="preserve"> </t>
        </is>
      </c>
      <c r="C21" s="4" t="inlineStr">
        <is>
          <t xml:space="preserve"> </t>
        </is>
      </c>
    </row>
    <row r="22">
      <c r="A22" s="3" t="inlineStr">
        <is>
          <t>Investment Holdings [Line Items]</t>
        </is>
      </c>
      <c r="B22" s="4" t="inlineStr">
        <is>
          <t xml:space="preserve"> </t>
        </is>
      </c>
      <c r="C22" s="4" t="inlineStr">
        <is>
          <t xml:space="preserve"> </t>
        </is>
      </c>
    </row>
    <row r="23">
      <c r="A23" s="4" t="inlineStr">
        <is>
          <t>Available-for-sale, securities in unrealized loss positions (security)</t>
        </is>
      </c>
      <c r="B23" s="5" t="n">
        <v>68</v>
      </c>
      <c r="C23" s="4" t="inlineStr">
        <is>
          <t xml:space="preserve"> </t>
        </is>
      </c>
    </row>
    <row r="24">
      <c r="A24" s="4" t="inlineStr">
        <is>
          <t>Available for sale securities portfolio, number of securities (security)</t>
        </is>
      </c>
      <c r="B24" s="5" t="n">
        <v>83</v>
      </c>
      <c r="C24" s="4" t="inlineStr">
        <is>
          <t xml:space="preserve"> </t>
        </is>
      </c>
    </row>
    <row r="25">
      <c r="A25" s="4" t="inlineStr">
        <is>
          <t>Available for sale and held to maturity securities, continuous unrealized loss position, aggregate losses (percentage)</t>
        </is>
      </c>
      <c r="B25" s="8" t="n">
        <v>0.2206</v>
      </c>
      <c r="C25" s="4" t="inlineStr">
        <is>
          <t xml:space="preserve"> </t>
        </is>
      </c>
    </row>
    <row r="26">
      <c r="A26" s="4" t="inlineStr">
        <is>
          <t>Corporate bonds</t>
        </is>
      </c>
      <c r="B26" s="4" t="inlineStr">
        <is>
          <t xml:space="preserve"> </t>
        </is>
      </c>
      <c r="C26" s="4" t="inlineStr">
        <is>
          <t xml:space="preserve"> </t>
        </is>
      </c>
    </row>
    <row r="27">
      <c r="A27" s="3" t="inlineStr">
        <is>
          <t>Investment Holdings [Line Items]</t>
        </is>
      </c>
      <c r="B27" s="4" t="inlineStr">
        <is>
          <t xml:space="preserve"> </t>
        </is>
      </c>
      <c r="C27" s="4" t="inlineStr">
        <is>
          <t xml:space="preserve"> </t>
        </is>
      </c>
    </row>
    <row r="28">
      <c r="A28" s="4" t="inlineStr">
        <is>
          <t>Available-for-sale, securities in unrealized loss positions (security)</t>
        </is>
      </c>
      <c r="B28" s="5" t="n">
        <v>26</v>
      </c>
      <c r="C28" s="4" t="inlineStr">
        <is>
          <t xml:space="preserve"> </t>
        </is>
      </c>
    </row>
    <row r="29">
      <c r="A29" s="4" t="inlineStr">
        <is>
          <t>Available for sale securities portfolio, number of securities (security)</t>
        </is>
      </c>
      <c r="B29" s="5" t="n">
        <v>31</v>
      </c>
      <c r="C29" s="4" t="inlineStr">
        <is>
          <t xml:space="preserve"> </t>
        </is>
      </c>
    </row>
    <row r="30">
      <c r="A30" s="4" t="inlineStr">
        <is>
          <t>Available for sale and held to maturity securities, continuous unrealized loss position, aggregate losses (percentage)</t>
        </is>
      </c>
      <c r="B30" s="8" t="n">
        <v>0.0707</v>
      </c>
      <c r="C3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LOANS AND ALLOWANCE FOR CREDIT LOSSES - Summary of Total Loans (Details) $ in Thousands</t>
        </is>
      </c>
      <c r="B1" s="2" t="inlineStr">
        <is>
          <t>9 Months Ended</t>
        </is>
      </c>
      <c r="C1" s="2" t="inlineStr">
        <is>
          <t>12 Months Ended</t>
        </is>
      </c>
    </row>
    <row r="2">
      <c r="B2" s="2" t="inlineStr">
        <is>
          <t>Sep. 30, 2022 USD ($) loan</t>
        </is>
      </c>
      <c r="C2" s="2" t="inlineStr">
        <is>
          <t>Dec. 31, 2021 USD ($) loan</t>
        </is>
      </c>
      <c r="D2" s="2" t="inlineStr">
        <is>
          <t>Jun. 30, 2022 USD ($)</t>
        </is>
      </c>
      <c r="E2" s="2" t="inlineStr">
        <is>
          <t>Sep. 30, 2021 USD ($)</t>
        </is>
      </c>
      <c r="F2" s="2" t="inlineStr">
        <is>
          <t>Jun. 30, 2021 USD ($)</t>
        </is>
      </c>
      <c r="G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ans</t>
        </is>
      </c>
      <c r="B4" s="6" t="n">
        <v>2850364</v>
      </c>
      <c r="C4" s="6" t="n">
        <v>2531910</v>
      </c>
      <c r="D4" s="4" t="inlineStr">
        <is>
          <t xml:space="preserve"> </t>
        </is>
      </c>
      <c r="E4" s="4" t="inlineStr">
        <is>
          <t xml:space="preserve"> </t>
        </is>
      </c>
      <c r="F4" s="4" t="inlineStr">
        <is>
          <t xml:space="preserve"> </t>
        </is>
      </c>
      <c r="G4" s="4" t="inlineStr">
        <is>
          <t xml:space="preserve"> </t>
        </is>
      </c>
    </row>
    <row r="5">
      <c r="A5" s="4" t="inlineStr">
        <is>
          <t>Allowance for credit losses</t>
        </is>
      </c>
      <c r="B5" s="5" t="n">
        <v>25018</v>
      </c>
      <c r="C5" s="5" t="n">
        <v>22718</v>
      </c>
      <c r="D5" s="6" t="n">
        <v>23756</v>
      </c>
      <c r="E5" s="6" t="n">
        <v>22448</v>
      </c>
      <c r="F5" s="6" t="n">
        <v>22815</v>
      </c>
      <c r="G5" s="6" t="n">
        <v>19082</v>
      </c>
    </row>
    <row r="6">
      <c r="A6" s="4" t="inlineStr">
        <is>
          <t>Net loans</t>
        </is>
      </c>
      <c r="B6" s="5" t="n">
        <v>2825346</v>
      </c>
      <c r="C6" s="5" t="n">
        <v>2509192</v>
      </c>
      <c r="D6" s="4" t="inlineStr">
        <is>
          <t xml:space="preserve"> </t>
        </is>
      </c>
      <c r="E6" s="4" t="inlineStr">
        <is>
          <t xml:space="preserve"> </t>
        </is>
      </c>
      <c r="F6" s="4" t="inlineStr">
        <is>
          <t xml:space="preserve"> </t>
        </is>
      </c>
      <c r="G6" s="4" t="inlineStr">
        <is>
          <t xml:space="preserve"> </t>
        </is>
      </c>
    </row>
    <row r="7">
      <c r="A7" s="4" t="inlineStr">
        <is>
          <t>Accrued interest receivable for loans</t>
        </is>
      </c>
      <c r="B7" s="5" t="n">
        <v>8800</v>
      </c>
      <c r="C7" s="5" t="n">
        <v>6300</v>
      </c>
      <c r="D7" s="4" t="inlineStr">
        <is>
          <t xml:space="preserve"> </t>
        </is>
      </c>
      <c r="E7" s="4" t="inlineStr">
        <is>
          <t xml:space="preserve"> </t>
        </is>
      </c>
      <c r="F7" s="4" t="inlineStr">
        <is>
          <t xml:space="preserve"> </t>
        </is>
      </c>
      <c r="G7" s="4" t="inlineStr">
        <is>
          <t xml:space="preserve"> </t>
        </is>
      </c>
    </row>
    <row r="8">
      <c r="A8" s="4" t="inlineStr">
        <is>
          <t>Tax exemp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t>
        </is>
      </c>
      <c r="B10" s="5" t="n">
        <v>41622</v>
      </c>
      <c r="C10" s="5" t="n">
        <v>41280</v>
      </c>
      <c r="D10" s="4" t="inlineStr">
        <is>
          <t xml:space="preserve"> </t>
        </is>
      </c>
      <c r="E10" s="4" t="inlineStr">
        <is>
          <t xml:space="preserve"> </t>
        </is>
      </c>
      <c r="F10" s="4" t="inlineStr">
        <is>
          <t xml:space="preserve"> </t>
        </is>
      </c>
      <c r="G10" s="4" t="inlineStr">
        <is>
          <t xml:space="preserve"> </t>
        </is>
      </c>
    </row>
    <row r="11">
      <c r="A11" s="4" t="inlineStr">
        <is>
          <t>Allowance for credit losses</t>
        </is>
      </c>
      <c r="B11" s="5" t="n">
        <v>94</v>
      </c>
      <c r="C11" s="5" t="n">
        <v>86</v>
      </c>
      <c r="D11" s="5" t="n">
        <v>105</v>
      </c>
      <c r="E11" s="5" t="n">
        <v>85</v>
      </c>
      <c r="F11" s="5" t="n">
        <v>91</v>
      </c>
      <c r="G11" s="5" t="n">
        <v>58</v>
      </c>
    </row>
    <row r="12">
      <c r="A12" s="4" t="inlineStr">
        <is>
          <t>Net loans</t>
        </is>
      </c>
      <c r="B12" s="5" t="n">
        <v>41622</v>
      </c>
      <c r="C12" s="5" t="n">
        <v>41280</v>
      </c>
      <c r="D12" s="4" t="inlineStr">
        <is>
          <t xml:space="preserve"> </t>
        </is>
      </c>
      <c r="E12" s="4" t="inlineStr">
        <is>
          <t xml:space="preserve"> </t>
        </is>
      </c>
      <c r="F12" s="4" t="inlineStr">
        <is>
          <t xml:space="preserve"> </t>
        </is>
      </c>
      <c r="G12" s="4" t="inlineStr">
        <is>
          <t xml:space="preserve"> </t>
        </is>
      </c>
    </row>
    <row r="13">
      <c r="A13" s="4" t="inlineStr">
        <is>
          <t>Home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92296</v>
      </c>
      <c r="C15" s="5" t="n">
        <v>86657</v>
      </c>
      <c r="D15" s="4" t="inlineStr">
        <is>
          <t xml:space="preserve"> </t>
        </is>
      </c>
      <c r="E15" s="4" t="inlineStr">
        <is>
          <t xml:space="preserve"> </t>
        </is>
      </c>
      <c r="F15" s="4" t="inlineStr">
        <is>
          <t xml:space="preserve"> </t>
        </is>
      </c>
      <c r="G15" s="4" t="inlineStr">
        <is>
          <t xml:space="preserve"> </t>
        </is>
      </c>
    </row>
    <row r="16">
      <c r="A16" s="4" t="inlineStr">
        <is>
          <t>Allowance for credit losses</t>
        </is>
      </c>
      <c r="B16" s="5" t="n">
        <v>791</v>
      </c>
      <c r="C16" s="5" t="n">
        <v>814</v>
      </c>
      <c r="D16" s="5" t="n">
        <v>865</v>
      </c>
      <c r="E16" s="5" t="n">
        <v>804</v>
      </c>
      <c r="F16" s="5" t="n">
        <v>822</v>
      </c>
      <c r="G16" s="5" t="n">
        <v>285</v>
      </c>
    </row>
    <row r="17">
      <c r="A17" s="4" t="inlineStr">
        <is>
          <t>Net loans</t>
        </is>
      </c>
      <c r="B17" s="6" t="n">
        <v>92296</v>
      </c>
      <c r="C17" s="6" t="n">
        <v>86657</v>
      </c>
      <c r="D17" s="4" t="inlineStr">
        <is>
          <t xml:space="preserve"> </t>
        </is>
      </c>
      <c r="E17" s="4" t="inlineStr">
        <is>
          <t xml:space="preserve"> </t>
        </is>
      </c>
      <c r="F17" s="4" t="inlineStr">
        <is>
          <t xml:space="preserve"> </t>
        </is>
      </c>
      <c r="G17" s="4" t="inlineStr">
        <is>
          <t xml:space="preserve"> </t>
        </is>
      </c>
    </row>
    <row r="18">
      <c r="A18" s="4" t="inlineStr">
        <is>
          <t>Paycheck Protection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loans outstanding | loan</t>
        </is>
      </c>
      <c r="B20" s="5" t="n">
        <v>0</v>
      </c>
      <c r="C20" s="5" t="n">
        <v>61</v>
      </c>
      <c r="D20" s="4" t="inlineStr">
        <is>
          <t xml:space="preserve"> </t>
        </is>
      </c>
      <c r="E20" s="4" t="inlineStr">
        <is>
          <t xml:space="preserve"> </t>
        </is>
      </c>
      <c r="F20" s="4" t="inlineStr">
        <is>
          <t xml:space="preserve"> </t>
        </is>
      </c>
      <c r="G20" s="4" t="inlineStr">
        <is>
          <t xml:space="preserve"> </t>
        </is>
      </c>
    </row>
    <row r="21">
      <c r="A21" s="4" t="inlineStr">
        <is>
          <t>Outstanding principal balance</t>
        </is>
      </c>
      <c r="B21" s="4" t="inlineStr">
        <is>
          <t xml:space="preserve"> </t>
        </is>
      </c>
      <c r="C21" s="6" t="n">
        <v>6700</v>
      </c>
      <c r="D21" s="4" t="inlineStr">
        <is>
          <t xml:space="preserve"> </t>
        </is>
      </c>
      <c r="E21" s="4" t="inlineStr">
        <is>
          <t xml:space="preserve"> </t>
        </is>
      </c>
      <c r="F21" s="4" t="inlineStr">
        <is>
          <t xml:space="preserve"> </t>
        </is>
      </c>
      <c r="G21" s="4" t="inlineStr">
        <is>
          <t xml:space="preserve"> </t>
        </is>
      </c>
    </row>
    <row r="22">
      <c r="A22" s="4" t="inlineStr">
        <is>
          <t>Total commercial loans | Construction and l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6" t="n">
        <v>97156</v>
      </c>
      <c r="C24" s="5" t="n">
        <v>56263</v>
      </c>
      <c r="D24" s="4" t="inlineStr">
        <is>
          <t xml:space="preserve"> </t>
        </is>
      </c>
      <c r="E24" s="4" t="inlineStr">
        <is>
          <t xml:space="preserve"> </t>
        </is>
      </c>
      <c r="F24" s="4" t="inlineStr">
        <is>
          <t xml:space="preserve"> </t>
        </is>
      </c>
      <c r="G24" s="4" t="inlineStr">
        <is>
          <t xml:space="preserve"> </t>
        </is>
      </c>
    </row>
    <row r="25">
      <c r="A25" s="4" t="inlineStr">
        <is>
          <t>Allowance for credit losses</t>
        </is>
      </c>
      <c r="B25" s="5" t="n">
        <v>1223</v>
      </c>
      <c r="C25" s="5" t="n">
        <v>2111</v>
      </c>
      <c r="D25" s="5" t="n">
        <v>1010</v>
      </c>
      <c r="E25" s="5" t="n">
        <v>2086</v>
      </c>
      <c r="F25" s="5" t="n">
        <v>2372</v>
      </c>
      <c r="G25" s="5" t="n">
        <v>824</v>
      </c>
    </row>
    <row r="26">
      <c r="A26" s="4" t="inlineStr">
        <is>
          <t>Net loans</t>
        </is>
      </c>
      <c r="B26" s="5" t="n">
        <v>97156</v>
      </c>
      <c r="C26" s="5" t="n">
        <v>56263</v>
      </c>
      <c r="D26" s="4" t="inlineStr">
        <is>
          <t xml:space="preserve"> </t>
        </is>
      </c>
      <c r="E26" s="4" t="inlineStr">
        <is>
          <t xml:space="preserve"> </t>
        </is>
      </c>
      <c r="F26" s="4" t="inlineStr">
        <is>
          <t xml:space="preserve"> </t>
        </is>
      </c>
      <c r="G26" s="4" t="inlineStr">
        <is>
          <t xml:space="preserve"> </t>
        </is>
      </c>
    </row>
    <row r="27">
      <c r="A27" s="4" t="inlineStr">
        <is>
          <t>Total commercial real estate | Commercial real estate owner occupi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256475</v>
      </c>
      <c r="C29" s="5" t="n">
        <v>257122</v>
      </c>
      <c r="D29" s="4" t="inlineStr">
        <is>
          <t xml:space="preserve"> </t>
        </is>
      </c>
      <c r="E29" s="4" t="inlineStr">
        <is>
          <t xml:space="preserve"> </t>
        </is>
      </c>
      <c r="F29" s="4" t="inlineStr">
        <is>
          <t xml:space="preserve"> </t>
        </is>
      </c>
      <c r="G29" s="4" t="inlineStr">
        <is>
          <t xml:space="preserve"> </t>
        </is>
      </c>
    </row>
    <row r="30">
      <c r="A30" s="4" t="inlineStr">
        <is>
          <t>Allowance for credit losses</t>
        </is>
      </c>
      <c r="B30" s="5" t="n">
        <v>2861</v>
      </c>
      <c r="C30" s="5" t="n">
        <v>2751</v>
      </c>
      <c r="D30" s="5" t="n">
        <v>2722</v>
      </c>
      <c r="E30" s="5" t="n">
        <v>2719</v>
      </c>
      <c r="F30" s="5" t="n">
        <v>2552</v>
      </c>
      <c r="G30" s="5" t="n">
        <v>1783</v>
      </c>
    </row>
    <row r="31">
      <c r="A31" s="4" t="inlineStr">
        <is>
          <t>Net loans</t>
        </is>
      </c>
      <c r="B31" s="5" t="n">
        <v>256475</v>
      </c>
      <c r="C31" s="5" t="n">
        <v>257122</v>
      </c>
      <c r="D31" s="4" t="inlineStr">
        <is>
          <t xml:space="preserve"> </t>
        </is>
      </c>
      <c r="E31" s="4" t="inlineStr">
        <is>
          <t xml:space="preserve"> </t>
        </is>
      </c>
      <c r="F31" s="4" t="inlineStr">
        <is>
          <t xml:space="preserve"> </t>
        </is>
      </c>
      <c r="G31" s="4" t="inlineStr">
        <is>
          <t xml:space="preserve"> </t>
        </is>
      </c>
    </row>
    <row r="32">
      <c r="A32" s="4" t="inlineStr">
        <is>
          <t>Total commercial real estate | Commercial real estate non-owner occupi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t>
        </is>
      </c>
      <c r="B34" s="5" t="n">
        <v>1081924</v>
      </c>
      <c r="C34" s="5" t="n">
        <v>887092</v>
      </c>
      <c r="D34" s="4" t="inlineStr">
        <is>
          <t xml:space="preserve"> </t>
        </is>
      </c>
      <c r="E34" s="4" t="inlineStr">
        <is>
          <t xml:space="preserve"> </t>
        </is>
      </c>
      <c r="F34" s="4" t="inlineStr">
        <is>
          <t xml:space="preserve"> </t>
        </is>
      </c>
      <c r="G34" s="4" t="inlineStr">
        <is>
          <t xml:space="preserve"> </t>
        </is>
      </c>
    </row>
    <row r="35">
      <c r="A35" s="4" t="inlineStr">
        <is>
          <t>Allowance for credit losses</t>
        </is>
      </c>
      <c r="B35" s="5" t="n">
        <v>7971</v>
      </c>
      <c r="C35" s="5" t="n">
        <v>5650</v>
      </c>
      <c r="D35" s="5" t="n">
        <v>7361</v>
      </c>
      <c r="E35" s="5" t="n">
        <v>5582</v>
      </c>
      <c r="F35" s="5" t="n">
        <v>5604</v>
      </c>
      <c r="G35" s="5" t="n">
        <v>7864</v>
      </c>
    </row>
    <row r="36">
      <c r="A36" s="4" t="inlineStr">
        <is>
          <t>Net loans</t>
        </is>
      </c>
      <c r="B36" s="5" t="n">
        <v>1081924</v>
      </c>
      <c r="C36" s="5" t="n">
        <v>887092</v>
      </c>
      <c r="D36" s="4" t="inlineStr">
        <is>
          <t xml:space="preserve"> </t>
        </is>
      </c>
      <c r="E36" s="4" t="inlineStr">
        <is>
          <t xml:space="preserve"> </t>
        </is>
      </c>
      <c r="F36" s="4" t="inlineStr">
        <is>
          <t xml:space="preserve"> </t>
        </is>
      </c>
      <c r="G36" s="4" t="inlineStr">
        <is>
          <t xml:space="preserve"> </t>
        </is>
      </c>
    </row>
    <row r="37">
      <c r="A37" s="4" t="inlineStr">
        <is>
          <t>Total commercial and industrial | Commercial and industr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319645</v>
      </c>
      <c r="C39" s="5" t="n">
        <v>307112</v>
      </c>
      <c r="D39" s="4" t="inlineStr">
        <is>
          <t xml:space="preserve"> </t>
        </is>
      </c>
      <c r="E39" s="4" t="inlineStr">
        <is>
          <t xml:space="preserve"> </t>
        </is>
      </c>
      <c r="F39" s="4" t="inlineStr">
        <is>
          <t xml:space="preserve"> </t>
        </is>
      </c>
      <c r="G39" s="4" t="inlineStr">
        <is>
          <t xml:space="preserve"> </t>
        </is>
      </c>
    </row>
    <row r="40">
      <c r="A40" s="4" t="inlineStr">
        <is>
          <t>Allowance for credit losses</t>
        </is>
      </c>
      <c r="B40" s="5" t="n">
        <v>5122</v>
      </c>
      <c r="C40" s="5" t="n">
        <v>5369</v>
      </c>
      <c r="D40" s="5" t="n">
        <v>4820</v>
      </c>
      <c r="E40" s="5" t="n">
        <v>5306</v>
      </c>
      <c r="F40" s="5" t="n">
        <v>5225</v>
      </c>
      <c r="G40" s="5" t="n">
        <v>3137</v>
      </c>
    </row>
    <row r="41">
      <c r="A41" s="4" t="inlineStr">
        <is>
          <t>Net loans</t>
        </is>
      </c>
      <c r="B41" s="5" t="n">
        <v>319645</v>
      </c>
      <c r="C41" s="5" t="n">
        <v>307112</v>
      </c>
      <c r="D41" s="4" t="inlineStr">
        <is>
          <t xml:space="preserve"> </t>
        </is>
      </c>
      <c r="E41" s="4" t="inlineStr">
        <is>
          <t xml:space="preserve"> </t>
        </is>
      </c>
      <c r="F41" s="4" t="inlineStr">
        <is>
          <t xml:space="preserve"> </t>
        </is>
      </c>
      <c r="G41" s="4" t="inlineStr">
        <is>
          <t xml:space="preserve"> </t>
        </is>
      </c>
    </row>
    <row r="42">
      <c r="A42" s="4" t="inlineStr">
        <is>
          <t>Total residential real estate | Residential mortga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t>
        </is>
      </c>
      <c r="B44" s="5" t="n">
        <v>953113</v>
      </c>
      <c r="C44" s="5" t="n">
        <v>888263</v>
      </c>
      <c r="D44" s="4" t="inlineStr">
        <is>
          <t xml:space="preserve"> </t>
        </is>
      </c>
      <c r="E44" s="4" t="inlineStr">
        <is>
          <t xml:space="preserve"> </t>
        </is>
      </c>
      <c r="F44" s="4" t="inlineStr">
        <is>
          <t xml:space="preserve"> </t>
        </is>
      </c>
      <c r="G44" s="4" t="inlineStr">
        <is>
          <t xml:space="preserve"> </t>
        </is>
      </c>
    </row>
    <row r="45">
      <c r="A45" s="4" t="inlineStr">
        <is>
          <t>Allowance for credit losses</t>
        </is>
      </c>
      <c r="B45" s="5" t="n">
        <v>6886</v>
      </c>
      <c r="C45" s="5" t="n">
        <v>5862</v>
      </c>
      <c r="D45" s="5" t="n">
        <v>6806</v>
      </c>
      <c r="E45" s="5" t="n">
        <v>5792</v>
      </c>
      <c r="F45" s="5" t="n">
        <v>6069</v>
      </c>
      <c r="G45" s="5" t="n">
        <v>5010</v>
      </c>
    </row>
    <row r="46">
      <c r="A46" s="4" t="inlineStr">
        <is>
          <t>Total consumer | Other consum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t>
        </is>
      </c>
      <c r="B48" s="5" t="n">
        <v>8133</v>
      </c>
      <c r="C48" s="5" t="n">
        <v>8121</v>
      </c>
      <c r="D48" s="4" t="inlineStr">
        <is>
          <t xml:space="preserve"> </t>
        </is>
      </c>
      <c r="E48" s="4" t="inlineStr">
        <is>
          <t xml:space="preserve"> </t>
        </is>
      </c>
      <c r="F48" s="4" t="inlineStr">
        <is>
          <t xml:space="preserve"> </t>
        </is>
      </c>
      <c r="G48" s="4" t="inlineStr">
        <is>
          <t xml:space="preserve"> </t>
        </is>
      </c>
    </row>
    <row r="49">
      <c r="A49" s="4" t="inlineStr">
        <is>
          <t>Allowance for credit losses</t>
        </is>
      </c>
      <c r="B49" s="6" t="n">
        <v>70</v>
      </c>
      <c r="C49" s="6" t="n">
        <v>75</v>
      </c>
      <c r="D49" s="6" t="n">
        <v>67</v>
      </c>
      <c r="E49" s="6" t="n">
        <v>74</v>
      </c>
      <c r="F49" s="6" t="n">
        <v>80</v>
      </c>
      <c r="G49" s="6" t="n">
        <v>1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Unamortized Net Costs and Premiums (Details) - USD ($) $ in Thousands</t>
        </is>
      </c>
      <c r="B1" s="2" t="inlineStr">
        <is>
          <t>Sep. 30, 2022</t>
        </is>
      </c>
      <c r="C1" s="2" t="inlineStr">
        <is>
          <t>Dec. 31, 2021</t>
        </is>
      </c>
    </row>
    <row r="2">
      <c r="A2" s="3" t="inlineStr">
        <is>
          <t>LOANS AND ALLOWANCE FOR CREDIT LOSSES</t>
        </is>
      </c>
      <c r="B2" s="4" t="inlineStr">
        <is>
          <t xml:space="preserve"> </t>
        </is>
      </c>
      <c r="C2" s="4" t="inlineStr">
        <is>
          <t xml:space="preserve"> </t>
        </is>
      </c>
    </row>
    <row r="3">
      <c r="A3" s="4" t="inlineStr">
        <is>
          <t>Net unamortized loan origination costs</t>
        </is>
      </c>
      <c r="B3" s="6" t="n">
        <v>3367</v>
      </c>
      <c r="C3" s="6" t="n">
        <v>3014</v>
      </c>
    </row>
    <row r="4">
      <c r="A4" s="4" t="inlineStr">
        <is>
          <t>Net unamortized fair value discount on acquired loans</t>
        </is>
      </c>
      <c r="B4" s="5" t="n">
        <v>-3898</v>
      </c>
      <c r="C4" s="5" t="n">
        <v>-4758</v>
      </c>
    </row>
    <row r="5">
      <c r="A5" s="4" t="inlineStr">
        <is>
          <t>Total</t>
        </is>
      </c>
      <c r="B5" s="6" t="n">
        <v>-531</v>
      </c>
      <c r="C5" s="6" t="n">
        <v>-17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tivity in the allowance for loan loss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3756</v>
      </c>
      <c r="C4" s="6" t="n">
        <v>22815</v>
      </c>
      <c r="D4" s="6" t="n">
        <v>22718</v>
      </c>
      <c r="E4" s="6" t="n">
        <v>19082</v>
      </c>
    </row>
    <row r="5">
      <c r="A5" s="4" t="inlineStr">
        <is>
          <t>Charged-off loans</t>
        </is>
      </c>
      <c r="B5" s="5" t="n">
        <v>-85</v>
      </c>
      <c r="C5" s="5" t="n">
        <v>-286</v>
      </c>
      <c r="D5" s="5" t="n">
        <v>-227</v>
      </c>
      <c r="E5" s="5" t="n">
        <v>-741</v>
      </c>
    </row>
    <row r="6">
      <c r="A6" s="4" t="inlineStr">
        <is>
          <t>Recoveries on charged-off loans</t>
        </is>
      </c>
      <c r="B6" s="5" t="n">
        <v>41</v>
      </c>
      <c r="C6" s="5" t="n">
        <v>93</v>
      </c>
      <c r="D6" s="5" t="n">
        <v>310</v>
      </c>
      <c r="E6" s="5" t="n">
        <v>307</v>
      </c>
    </row>
    <row r="7">
      <c r="A7" s="4" t="inlineStr">
        <is>
          <t>Provision for credit losses</t>
        </is>
      </c>
      <c r="B7" s="5" t="n">
        <v>1306</v>
      </c>
      <c r="C7" s="5" t="n">
        <v>-174</v>
      </c>
      <c r="D7" s="5" t="n">
        <v>2217</v>
      </c>
      <c r="E7" s="5" t="n">
        <v>-1428</v>
      </c>
    </row>
    <row r="8">
      <c r="A8" s="4" t="inlineStr">
        <is>
          <t>Balance at end of period</t>
        </is>
      </c>
      <c r="B8" s="5" t="n">
        <v>25018</v>
      </c>
      <c r="C8" s="5" t="n">
        <v>22448</v>
      </c>
      <c r="D8" s="5" t="n">
        <v>25018</v>
      </c>
      <c r="E8" s="5" t="n">
        <v>22448</v>
      </c>
    </row>
    <row r="9">
      <c r="A9" s="4" t="inlineStr">
        <is>
          <t>impact of ASC 326</t>
        </is>
      </c>
      <c r="B9" s="4" t="inlineStr">
        <is>
          <t xml:space="preserve"> </t>
        </is>
      </c>
      <c r="C9" s="4" t="inlineStr">
        <is>
          <t xml:space="preserve"> </t>
        </is>
      </c>
      <c r="D9" s="4" t="inlineStr">
        <is>
          <t xml:space="preserve"> </t>
        </is>
      </c>
      <c r="E9" s="4" t="inlineStr">
        <is>
          <t xml:space="preserve"> </t>
        </is>
      </c>
    </row>
    <row r="10">
      <c r="A10" s="3" t="inlineStr">
        <is>
          <t>Activity in the allowance for loan losse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4" t="inlineStr">
        <is>
          <t xml:space="preserve"> </t>
        </is>
      </c>
      <c r="D11" s="4" t="inlineStr">
        <is>
          <t xml:space="preserve"> </t>
        </is>
      </c>
      <c r="E11" s="5" t="n">
        <v>5228</v>
      </c>
    </row>
    <row r="12">
      <c r="A12" s="4" t="inlineStr">
        <is>
          <t>Construction and land development | Total commercial loans</t>
        </is>
      </c>
      <c r="B12" s="4" t="inlineStr">
        <is>
          <t xml:space="preserve"> </t>
        </is>
      </c>
      <c r="C12" s="4" t="inlineStr">
        <is>
          <t xml:space="preserve"> </t>
        </is>
      </c>
      <c r="D12" s="4" t="inlineStr">
        <is>
          <t xml:space="preserve"> </t>
        </is>
      </c>
      <c r="E12" s="4" t="inlineStr">
        <is>
          <t xml:space="preserve"> </t>
        </is>
      </c>
    </row>
    <row r="13">
      <c r="A13" s="3" t="inlineStr">
        <is>
          <t>Activity in the allowance for loan losses</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1010</v>
      </c>
      <c r="C14" s="5" t="n">
        <v>2372</v>
      </c>
      <c r="D14" s="5" t="n">
        <v>2111</v>
      </c>
      <c r="E14" s="5" t="n">
        <v>824</v>
      </c>
    </row>
    <row r="15">
      <c r="A15" s="4" t="inlineStr">
        <is>
          <t>Recoveries on charged-off loans</t>
        </is>
      </c>
      <c r="B15" s="4" t="inlineStr">
        <is>
          <t xml:space="preserve"> </t>
        </is>
      </c>
      <c r="C15" s="4" t="inlineStr">
        <is>
          <t xml:space="preserve"> </t>
        </is>
      </c>
      <c r="D15" s="4" t="inlineStr">
        <is>
          <t xml:space="preserve"> </t>
        </is>
      </c>
      <c r="E15" s="5" t="n">
        <v>18</v>
      </c>
    </row>
    <row r="16">
      <c r="A16" s="4" t="inlineStr">
        <is>
          <t>Provision for credit losses</t>
        </is>
      </c>
      <c r="B16" s="5" t="n">
        <v>213</v>
      </c>
      <c r="C16" s="5" t="n">
        <v>-286</v>
      </c>
      <c r="D16" s="5" t="n">
        <v>-888</v>
      </c>
      <c r="E16" s="5" t="n">
        <v>48</v>
      </c>
    </row>
    <row r="17">
      <c r="A17" s="4" t="inlineStr">
        <is>
          <t>Balance at end of period</t>
        </is>
      </c>
      <c r="B17" s="5" t="n">
        <v>1223</v>
      </c>
      <c r="C17" s="5" t="n">
        <v>2086</v>
      </c>
      <c r="D17" s="5" t="n">
        <v>1223</v>
      </c>
      <c r="E17" s="5" t="n">
        <v>2086</v>
      </c>
    </row>
    <row r="18">
      <c r="A18" s="4" t="inlineStr">
        <is>
          <t>Construction and land development | Total commercial loans | impact of ASC 326</t>
        </is>
      </c>
      <c r="B18" s="4" t="inlineStr">
        <is>
          <t xml:space="preserve"> </t>
        </is>
      </c>
      <c r="C18" s="4" t="inlineStr">
        <is>
          <t xml:space="preserve"> </t>
        </is>
      </c>
      <c r="D18" s="4" t="inlineStr">
        <is>
          <t xml:space="preserve"> </t>
        </is>
      </c>
      <c r="E18" s="4" t="inlineStr">
        <is>
          <t xml:space="preserve"> </t>
        </is>
      </c>
    </row>
    <row r="19">
      <c r="A19" s="3" t="inlineStr">
        <is>
          <t>Activity in the allowance for loan losses</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4" t="inlineStr">
        <is>
          <t xml:space="preserve"> </t>
        </is>
      </c>
      <c r="C20" s="4" t="inlineStr">
        <is>
          <t xml:space="preserve"> </t>
        </is>
      </c>
      <c r="D20" s="4" t="inlineStr">
        <is>
          <t xml:space="preserve"> </t>
        </is>
      </c>
      <c r="E20" s="5" t="n">
        <v>1196</v>
      </c>
    </row>
    <row r="21">
      <c r="A21" s="4" t="inlineStr">
        <is>
          <t>Commercial real estate owner occupied | Total commercial real estate</t>
        </is>
      </c>
      <c r="B21" s="4" t="inlineStr">
        <is>
          <t xml:space="preserve"> </t>
        </is>
      </c>
      <c r="C21" s="4" t="inlineStr">
        <is>
          <t xml:space="preserve"> </t>
        </is>
      </c>
      <c r="D21" s="4" t="inlineStr">
        <is>
          <t xml:space="preserve"> </t>
        </is>
      </c>
      <c r="E21" s="4" t="inlineStr">
        <is>
          <t xml:space="preserve"> </t>
        </is>
      </c>
    </row>
    <row r="22">
      <c r="A22" s="3" t="inlineStr">
        <is>
          <t>Activity in the allowance for loan losses</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5" t="n">
        <v>2722</v>
      </c>
      <c r="C23" s="5" t="n">
        <v>2552</v>
      </c>
      <c r="D23" s="5" t="n">
        <v>2751</v>
      </c>
      <c r="E23" s="5" t="n">
        <v>1783</v>
      </c>
    </row>
    <row r="24">
      <c r="A24" s="4" t="inlineStr">
        <is>
          <t>Charged-off loans</t>
        </is>
      </c>
      <c r="B24" s="4" t="inlineStr">
        <is>
          <t xml:space="preserve"> </t>
        </is>
      </c>
      <c r="C24" s="5" t="n">
        <v>-142</v>
      </c>
      <c r="D24" s="4" t="inlineStr">
        <is>
          <t xml:space="preserve"> </t>
        </is>
      </c>
      <c r="E24" s="5" t="n">
        <v>-403</v>
      </c>
    </row>
    <row r="25">
      <c r="A25" s="4" t="inlineStr">
        <is>
          <t>Recoveries on charged-off loans</t>
        </is>
      </c>
      <c r="B25" s="5" t="n">
        <v>7</v>
      </c>
      <c r="C25" s="5" t="n">
        <v>72</v>
      </c>
      <c r="D25" s="5" t="n">
        <v>120</v>
      </c>
      <c r="E25" s="5" t="n">
        <v>72</v>
      </c>
    </row>
    <row r="26">
      <c r="A26" s="4" t="inlineStr">
        <is>
          <t>Provision for credit losses</t>
        </is>
      </c>
      <c r="B26" s="5" t="n">
        <v>132</v>
      </c>
      <c r="C26" s="5" t="n">
        <v>237</v>
      </c>
      <c r="D26" s="5" t="n">
        <v>-10</v>
      </c>
      <c r="E26" s="5" t="n">
        <v>559</v>
      </c>
    </row>
    <row r="27">
      <c r="A27" s="4" t="inlineStr">
        <is>
          <t>Balance at end of period</t>
        </is>
      </c>
      <c r="B27" s="5" t="n">
        <v>2861</v>
      </c>
      <c r="C27" s="5" t="n">
        <v>2719</v>
      </c>
      <c r="D27" s="5" t="n">
        <v>2861</v>
      </c>
      <c r="E27" s="5" t="n">
        <v>2719</v>
      </c>
    </row>
    <row r="28">
      <c r="A28" s="4" t="inlineStr">
        <is>
          <t>Commercial real estate owner occupied | Total commercial real estate | impact of ASC 326</t>
        </is>
      </c>
      <c r="B28" s="4" t="inlineStr">
        <is>
          <t xml:space="preserve"> </t>
        </is>
      </c>
      <c r="C28" s="4" t="inlineStr">
        <is>
          <t xml:space="preserve"> </t>
        </is>
      </c>
      <c r="D28" s="4" t="inlineStr">
        <is>
          <t xml:space="preserve"> </t>
        </is>
      </c>
      <c r="E28" s="4" t="inlineStr">
        <is>
          <t xml:space="preserve"> </t>
        </is>
      </c>
    </row>
    <row r="29">
      <c r="A29" s="3" t="inlineStr">
        <is>
          <t>Activity in the allowance for loan losses</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4" t="inlineStr">
        <is>
          <t xml:space="preserve"> </t>
        </is>
      </c>
      <c r="C30" s="4" t="inlineStr">
        <is>
          <t xml:space="preserve"> </t>
        </is>
      </c>
      <c r="D30" s="4" t="inlineStr">
        <is>
          <t xml:space="preserve"> </t>
        </is>
      </c>
      <c r="E30" s="5" t="n">
        <v>708</v>
      </c>
    </row>
    <row r="31">
      <c r="A31" s="4" t="inlineStr">
        <is>
          <t>Commercial real estate non-owner occupied | Total commercial real estate</t>
        </is>
      </c>
      <c r="B31" s="4" t="inlineStr">
        <is>
          <t xml:space="preserve"> </t>
        </is>
      </c>
      <c r="C31" s="4" t="inlineStr">
        <is>
          <t xml:space="preserve"> </t>
        </is>
      </c>
      <c r="D31" s="4" t="inlineStr">
        <is>
          <t xml:space="preserve"> </t>
        </is>
      </c>
      <c r="E31" s="4" t="inlineStr">
        <is>
          <t xml:space="preserve"> </t>
        </is>
      </c>
    </row>
    <row r="32">
      <c r="A32" s="3" t="inlineStr">
        <is>
          <t>Activity in the allowance for loan losses</t>
        </is>
      </c>
      <c r="B32" s="4" t="inlineStr">
        <is>
          <t xml:space="preserve"> </t>
        </is>
      </c>
      <c r="C32" s="4" t="inlineStr">
        <is>
          <t xml:space="preserve"> </t>
        </is>
      </c>
      <c r="D32" s="4" t="inlineStr">
        <is>
          <t xml:space="preserve"> </t>
        </is>
      </c>
      <c r="E32" s="4" t="inlineStr">
        <is>
          <t xml:space="preserve"> </t>
        </is>
      </c>
    </row>
    <row r="33">
      <c r="A33" s="4" t="inlineStr">
        <is>
          <t>Balance at beginning of period</t>
        </is>
      </c>
      <c r="B33" s="5" t="n">
        <v>7361</v>
      </c>
      <c r="C33" s="5" t="n">
        <v>5604</v>
      </c>
      <c r="D33" s="5" t="n">
        <v>5650</v>
      </c>
      <c r="E33" s="5" t="n">
        <v>7864</v>
      </c>
    </row>
    <row r="34">
      <c r="A34" s="4" t="inlineStr">
        <is>
          <t>Recoveries on charged-off loans</t>
        </is>
      </c>
      <c r="B34" s="4" t="inlineStr">
        <is>
          <t xml:space="preserve"> </t>
        </is>
      </c>
      <c r="C34" s="4" t="inlineStr">
        <is>
          <t xml:space="preserve"> </t>
        </is>
      </c>
      <c r="D34" s="4" t="inlineStr">
        <is>
          <t xml:space="preserve"> </t>
        </is>
      </c>
      <c r="E34" s="5" t="n">
        <v>4</v>
      </c>
    </row>
    <row r="35">
      <c r="A35" s="4" t="inlineStr">
        <is>
          <t>Provision for credit losses</t>
        </is>
      </c>
      <c r="B35" s="5" t="n">
        <v>610</v>
      </c>
      <c r="C35" s="5" t="n">
        <v>-22</v>
      </c>
      <c r="D35" s="5" t="n">
        <v>2321</v>
      </c>
      <c r="E35" s="5" t="n">
        <v>-278</v>
      </c>
    </row>
    <row r="36">
      <c r="A36" s="4" t="inlineStr">
        <is>
          <t>Balance at end of period</t>
        </is>
      </c>
      <c r="B36" s="5" t="n">
        <v>7971</v>
      </c>
      <c r="C36" s="5" t="n">
        <v>5582</v>
      </c>
      <c r="D36" s="5" t="n">
        <v>7971</v>
      </c>
      <c r="E36" s="5" t="n">
        <v>5582</v>
      </c>
    </row>
    <row r="37">
      <c r="A37" s="4" t="inlineStr">
        <is>
          <t>Commercial real estate non-owner occupied | Total commercial real estate | impact of ASC 326</t>
        </is>
      </c>
      <c r="B37" s="4" t="inlineStr">
        <is>
          <t xml:space="preserve"> </t>
        </is>
      </c>
      <c r="C37" s="4" t="inlineStr">
        <is>
          <t xml:space="preserve"> </t>
        </is>
      </c>
      <c r="D37" s="4" t="inlineStr">
        <is>
          <t xml:space="preserve"> </t>
        </is>
      </c>
      <c r="E37" s="4" t="inlineStr">
        <is>
          <t xml:space="preserve"> </t>
        </is>
      </c>
    </row>
    <row r="38">
      <c r="A38" s="3" t="inlineStr">
        <is>
          <t>Activity in the allowance for loan losses</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4" t="inlineStr">
        <is>
          <t xml:space="preserve"> </t>
        </is>
      </c>
      <c r="C39" s="4" t="inlineStr">
        <is>
          <t xml:space="preserve"> </t>
        </is>
      </c>
      <c r="D39" s="4" t="inlineStr">
        <is>
          <t xml:space="preserve"> </t>
        </is>
      </c>
      <c r="E39" s="5" t="n">
        <v>-2008</v>
      </c>
    </row>
    <row r="40">
      <c r="A40" s="4" t="inlineStr">
        <is>
          <t>Tax exempt</t>
        </is>
      </c>
      <c r="B40" s="4" t="inlineStr">
        <is>
          <t xml:space="preserve"> </t>
        </is>
      </c>
      <c r="C40" s="4" t="inlineStr">
        <is>
          <t xml:space="preserve"> </t>
        </is>
      </c>
      <c r="D40" s="4" t="inlineStr">
        <is>
          <t xml:space="preserve"> </t>
        </is>
      </c>
      <c r="E40" s="4" t="inlineStr">
        <is>
          <t xml:space="preserve"> </t>
        </is>
      </c>
    </row>
    <row r="41">
      <c r="A41" s="3" t="inlineStr">
        <is>
          <t>Activity in the allowance for loan losses</t>
        </is>
      </c>
      <c r="B41" s="4" t="inlineStr">
        <is>
          <t xml:space="preserve"> </t>
        </is>
      </c>
      <c r="C41" s="4" t="inlineStr">
        <is>
          <t xml:space="preserve"> </t>
        </is>
      </c>
      <c r="D41" s="4" t="inlineStr">
        <is>
          <t xml:space="preserve"> </t>
        </is>
      </c>
      <c r="E41" s="4" t="inlineStr">
        <is>
          <t xml:space="preserve"> </t>
        </is>
      </c>
    </row>
    <row r="42">
      <c r="A42" s="4" t="inlineStr">
        <is>
          <t>Balance at beginning of period</t>
        </is>
      </c>
      <c r="B42" s="5" t="n">
        <v>105</v>
      </c>
      <c r="C42" s="5" t="n">
        <v>91</v>
      </c>
      <c r="D42" s="5" t="n">
        <v>86</v>
      </c>
      <c r="E42" s="5" t="n">
        <v>58</v>
      </c>
    </row>
    <row r="43">
      <c r="A43" s="4" t="inlineStr">
        <is>
          <t>Provision for credit losses</t>
        </is>
      </c>
      <c r="B43" s="5" t="n">
        <v>-11</v>
      </c>
      <c r="C43" s="5" t="n">
        <v>-6</v>
      </c>
      <c r="D43" s="5" t="n">
        <v>8</v>
      </c>
      <c r="E43" s="5" t="n">
        <v>-13</v>
      </c>
    </row>
    <row r="44">
      <c r="A44" s="4" t="inlineStr">
        <is>
          <t>Balance at end of period</t>
        </is>
      </c>
      <c r="B44" s="5" t="n">
        <v>94</v>
      </c>
      <c r="C44" s="5" t="n">
        <v>85</v>
      </c>
      <c r="D44" s="5" t="n">
        <v>94</v>
      </c>
      <c r="E44" s="5" t="n">
        <v>85</v>
      </c>
    </row>
    <row r="45">
      <c r="A45" s="4" t="inlineStr">
        <is>
          <t>Tax exempt | impact of ASC 326</t>
        </is>
      </c>
      <c r="B45" s="4" t="inlineStr">
        <is>
          <t xml:space="preserve"> </t>
        </is>
      </c>
      <c r="C45" s="4" t="inlineStr">
        <is>
          <t xml:space="preserve"> </t>
        </is>
      </c>
      <c r="D45" s="4" t="inlineStr">
        <is>
          <t xml:space="preserve"> </t>
        </is>
      </c>
      <c r="E45" s="4" t="inlineStr">
        <is>
          <t xml:space="preserve"> </t>
        </is>
      </c>
    </row>
    <row r="46">
      <c r="A46" s="3" t="inlineStr">
        <is>
          <t>Activity in the allowance for loan losses</t>
        </is>
      </c>
      <c r="B46" s="4" t="inlineStr">
        <is>
          <t xml:space="preserve"> </t>
        </is>
      </c>
      <c r="C46" s="4" t="inlineStr">
        <is>
          <t xml:space="preserve"> </t>
        </is>
      </c>
      <c r="D46" s="4" t="inlineStr">
        <is>
          <t xml:space="preserve"> </t>
        </is>
      </c>
      <c r="E46" s="4" t="inlineStr">
        <is>
          <t xml:space="preserve"> </t>
        </is>
      </c>
    </row>
    <row r="47">
      <c r="A47" s="4" t="inlineStr">
        <is>
          <t>Balance at beginning of period</t>
        </is>
      </c>
      <c r="B47" s="4" t="inlineStr">
        <is>
          <t xml:space="preserve"> </t>
        </is>
      </c>
      <c r="C47" s="4" t="inlineStr">
        <is>
          <t xml:space="preserve"> </t>
        </is>
      </c>
      <c r="D47" s="4" t="inlineStr">
        <is>
          <t xml:space="preserve"> </t>
        </is>
      </c>
      <c r="E47" s="5" t="n">
        <v>40</v>
      </c>
    </row>
    <row r="48">
      <c r="A48" s="4" t="inlineStr">
        <is>
          <t>Commercial and industrial | Total commercial and industrial</t>
        </is>
      </c>
      <c r="B48" s="4" t="inlineStr">
        <is>
          <t xml:space="preserve"> </t>
        </is>
      </c>
      <c r="C48" s="4" t="inlineStr">
        <is>
          <t xml:space="preserve"> </t>
        </is>
      </c>
      <c r="D48" s="4" t="inlineStr">
        <is>
          <t xml:space="preserve"> </t>
        </is>
      </c>
      <c r="E48" s="4" t="inlineStr">
        <is>
          <t xml:space="preserve"> </t>
        </is>
      </c>
    </row>
    <row r="49">
      <c r="A49" s="3" t="inlineStr">
        <is>
          <t>Activity in the allowance for loan losses</t>
        </is>
      </c>
      <c r="B49" s="4" t="inlineStr">
        <is>
          <t xml:space="preserve"> </t>
        </is>
      </c>
      <c r="C49" s="4" t="inlineStr">
        <is>
          <t xml:space="preserve"> </t>
        </is>
      </c>
      <c r="D49" s="4" t="inlineStr">
        <is>
          <t xml:space="preserve"> </t>
        </is>
      </c>
      <c r="E49" s="4" t="inlineStr">
        <is>
          <t xml:space="preserve"> </t>
        </is>
      </c>
    </row>
    <row r="50">
      <c r="A50" s="4" t="inlineStr">
        <is>
          <t>Balance at beginning of period</t>
        </is>
      </c>
      <c r="B50" s="5" t="n">
        <v>4820</v>
      </c>
      <c r="C50" s="5" t="n">
        <v>5225</v>
      </c>
      <c r="D50" s="5" t="n">
        <v>5369</v>
      </c>
      <c r="E50" s="5" t="n">
        <v>3137</v>
      </c>
    </row>
    <row r="51">
      <c r="A51" s="4" t="inlineStr">
        <is>
          <t>Charged-off loans</t>
        </is>
      </c>
      <c r="B51" s="5" t="n">
        <v>-8</v>
      </c>
      <c r="C51" s="5" t="n">
        <v>-24</v>
      </c>
      <c r="D51" s="5" t="n">
        <v>-14</v>
      </c>
      <c r="E51" s="5" t="n">
        <v>-44</v>
      </c>
    </row>
    <row r="52">
      <c r="A52" s="4" t="inlineStr">
        <is>
          <t>Recoveries on charged-off loans</t>
        </is>
      </c>
      <c r="B52" s="5" t="n">
        <v>20</v>
      </c>
      <c r="C52" s="4" t="inlineStr">
        <is>
          <t xml:space="preserve"> </t>
        </is>
      </c>
      <c r="D52" s="5" t="n">
        <v>56</v>
      </c>
      <c r="E52" s="5" t="n">
        <v>14</v>
      </c>
    </row>
    <row r="53">
      <c r="A53" s="4" t="inlineStr">
        <is>
          <t>Provision for credit losses</t>
        </is>
      </c>
      <c r="B53" s="5" t="n">
        <v>290</v>
      </c>
      <c r="C53" s="5" t="n">
        <v>105</v>
      </c>
      <c r="D53" s="5" t="n">
        <v>-289</v>
      </c>
      <c r="E53" s="5" t="n">
        <v>-797</v>
      </c>
    </row>
    <row r="54">
      <c r="A54" s="4" t="inlineStr">
        <is>
          <t>Balance at end of period</t>
        </is>
      </c>
      <c r="B54" s="5" t="n">
        <v>5122</v>
      </c>
      <c r="C54" s="5" t="n">
        <v>5306</v>
      </c>
      <c r="D54" s="5" t="n">
        <v>5122</v>
      </c>
      <c r="E54" s="5" t="n">
        <v>5306</v>
      </c>
    </row>
    <row r="55">
      <c r="A55" s="4" t="inlineStr">
        <is>
          <t>Commercial and industrial | Total commercial and industrial | impact of ASC 326</t>
        </is>
      </c>
      <c r="B55" s="4" t="inlineStr">
        <is>
          <t xml:space="preserve"> </t>
        </is>
      </c>
      <c r="C55" s="4" t="inlineStr">
        <is>
          <t xml:space="preserve"> </t>
        </is>
      </c>
      <c r="D55" s="4" t="inlineStr">
        <is>
          <t xml:space="preserve"> </t>
        </is>
      </c>
      <c r="E55" s="4" t="inlineStr">
        <is>
          <t xml:space="preserve"> </t>
        </is>
      </c>
    </row>
    <row r="56">
      <c r="A56" s="3" t="inlineStr">
        <is>
          <t>Activity in the allowance for loan losses</t>
        </is>
      </c>
      <c r="B56" s="4" t="inlineStr">
        <is>
          <t xml:space="preserve"> </t>
        </is>
      </c>
      <c r="C56" s="4" t="inlineStr">
        <is>
          <t xml:space="preserve"> </t>
        </is>
      </c>
      <c r="D56" s="4" t="inlineStr">
        <is>
          <t xml:space="preserve"> </t>
        </is>
      </c>
      <c r="E56" s="4" t="inlineStr">
        <is>
          <t xml:space="preserve"> </t>
        </is>
      </c>
    </row>
    <row r="57">
      <c r="A57" s="4" t="inlineStr">
        <is>
          <t>Balance at beginning of period</t>
        </is>
      </c>
      <c r="B57" s="4" t="inlineStr">
        <is>
          <t xml:space="preserve"> </t>
        </is>
      </c>
      <c r="C57" s="4" t="inlineStr">
        <is>
          <t xml:space="preserve"> </t>
        </is>
      </c>
      <c r="D57" s="4" t="inlineStr">
        <is>
          <t xml:space="preserve"> </t>
        </is>
      </c>
      <c r="E57" s="5" t="n">
        <v>2996</v>
      </c>
    </row>
    <row r="58">
      <c r="A58" s="4" t="inlineStr">
        <is>
          <t>Residential mortgages | Total residential real estate</t>
        </is>
      </c>
      <c r="B58" s="4" t="inlineStr">
        <is>
          <t xml:space="preserve"> </t>
        </is>
      </c>
      <c r="C58" s="4" t="inlineStr">
        <is>
          <t xml:space="preserve"> </t>
        </is>
      </c>
      <c r="D58" s="4" t="inlineStr">
        <is>
          <t xml:space="preserve"> </t>
        </is>
      </c>
      <c r="E58" s="4" t="inlineStr">
        <is>
          <t xml:space="preserve"> </t>
        </is>
      </c>
    </row>
    <row r="59">
      <c r="A59" s="3" t="inlineStr">
        <is>
          <t>Activity in the allowance for loan losses</t>
        </is>
      </c>
      <c r="B59" s="4" t="inlineStr">
        <is>
          <t xml:space="preserve"> </t>
        </is>
      </c>
      <c r="C59" s="4" t="inlineStr">
        <is>
          <t xml:space="preserve"> </t>
        </is>
      </c>
      <c r="D59" s="4" t="inlineStr">
        <is>
          <t xml:space="preserve"> </t>
        </is>
      </c>
      <c r="E59" s="4" t="inlineStr">
        <is>
          <t xml:space="preserve"> </t>
        </is>
      </c>
    </row>
    <row r="60">
      <c r="A60" s="4" t="inlineStr">
        <is>
          <t>Balance at beginning of period</t>
        </is>
      </c>
      <c r="B60" s="5" t="n">
        <v>6806</v>
      </c>
      <c r="C60" s="5" t="n">
        <v>6069</v>
      </c>
      <c r="D60" s="5" t="n">
        <v>5862</v>
      </c>
      <c r="E60" s="5" t="n">
        <v>5010</v>
      </c>
    </row>
    <row r="61">
      <c r="A61" s="4" t="inlineStr">
        <is>
          <t>Charged-off loans</t>
        </is>
      </c>
      <c r="B61" s="5" t="n">
        <v>-11</v>
      </c>
      <c r="C61" s="5" t="n">
        <v>-6</v>
      </c>
      <c r="D61" s="5" t="n">
        <v>-26</v>
      </c>
      <c r="E61" s="5" t="n">
        <v>-67</v>
      </c>
    </row>
    <row r="62">
      <c r="A62" s="4" t="inlineStr">
        <is>
          <t>Recoveries on charged-off loans</t>
        </is>
      </c>
      <c r="B62" s="5" t="n">
        <v>6</v>
      </c>
      <c r="C62" s="5" t="n">
        <v>19</v>
      </c>
      <c r="D62" s="5" t="n">
        <v>103</v>
      </c>
      <c r="E62" s="5" t="n">
        <v>141</v>
      </c>
    </row>
    <row r="63">
      <c r="A63" s="4" t="inlineStr">
        <is>
          <t>Provision for credit losses</t>
        </is>
      </c>
      <c r="B63" s="5" t="n">
        <v>85</v>
      </c>
      <c r="C63" s="5" t="n">
        <v>-290</v>
      </c>
      <c r="D63" s="5" t="n">
        <v>947</v>
      </c>
      <c r="E63" s="5" t="n">
        <v>-1024</v>
      </c>
    </row>
    <row r="64">
      <c r="A64" s="4" t="inlineStr">
        <is>
          <t>Balance at end of period</t>
        </is>
      </c>
      <c r="B64" s="5" t="n">
        <v>6886</v>
      </c>
      <c r="C64" s="5" t="n">
        <v>5792</v>
      </c>
      <c r="D64" s="5" t="n">
        <v>6886</v>
      </c>
      <c r="E64" s="5" t="n">
        <v>5792</v>
      </c>
    </row>
    <row r="65">
      <c r="A65" s="4" t="inlineStr">
        <is>
          <t>Residential mortgages | Total residential real estate | impact of ASC 326</t>
        </is>
      </c>
      <c r="B65" s="4" t="inlineStr">
        <is>
          <t xml:space="preserve"> </t>
        </is>
      </c>
      <c r="C65" s="4" t="inlineStr">
        <is>
          <t xml:space="preserve"> </t>
        </is>
      </c>
      <c r="D65" s="4" t="inlineStr">
        <is>
          <t xml:space="preserve"> </t>
        </is>
      </c>
      <c r="E65" s="4" t="inlineStr">
        <is>
          <t xml:space="preserve"> </t>
        </is>
      </c>
    </row>
    <row r="66">
      <c r="A66" s="3" t="inlineStr">
        <is>
          <t>Activity in the allowance for loan losses</t>
        </is>
      </c>
      <c r="B66" s="4" t="inlineStr">
        <is>
          <t xml:space="preserve"> </t>
        </is>
      </c>
      <c r="C66" s="4" t="inlineStr">
        <is>
          <t xml:space="preserve"> </t>
        </is>
      </c>
      <c r="D66" s="4" t="inlineStr">
        <is>
          <t xml:space="preserve"> </t>
        </is>
      </c>
      <c r="E66" s="4" t="inlineStr">
        <is>
          <t xml:space="preserve"> </t>
        </is>
      </c>
    </row>
    <row r="67">
      <c r="A67" s="4" t="inlineStr">
        <is>
          <t>Balance at beginning of period</t>
        </is>
      </c>
      <c r="B67" s="4" t="inlineStr">
        <is>
          <t xml:space="preserve"> </t>
        </is>
      </c>
      <c r="C67" s="4" t="inlineStr">
        <is>
          <t xml:space="preserve"> </t>
        </is>
      </c>
      <c r="D67" s="4" t="inlineStr">
        <is>
          <t xml:space="preserve"> </t>
        </is>
      </c>
      <c r="E67" s="5" t="n">
        <v>1732</v>
      </c>
    </row>
    <row r="68">
      <c r="A68" s="4" t="inlineStr">
        <is>
          <t>Home equity</t>
        </is>
      </c>
      <c r="B68" s="4" t="inlineStr">
        <is>
          <t xml:space="preserve"> </t>
        </is>
      </c>
      <c r="C68" s="4" t="inlineStr">
        <is>
          <t xml:space="preserve"> </t>
        </is>
      </c>
      <c r="D68" s="4" t="inlineStr">
        <is>
          <t xml:space="preserve"> </t>
        </is>
      </c>
      <c r="E68" s="4" t="inlineStr">
        <is>
          <t xml:space="preserve"> </t>
        </is>
      </c>
    </row>
    <row r="69">
      <c r="A69" s="3" t="inlineStr">
        <is>
          <t>Activity in the allowance for loan losses</t>
        </is>
      </c>
      <c r="B69" s="4" t="inlineStr">
        <is>
          <t xml:space="preserve"> </t>
        </is>
      </c>
      <c r="C69" s="4" t="inlineStr">
        <is>
          <t xml:space="preserve"> </t>
        </is>
      </c>
      <c r="D69" s="4" t="inlineStr">
        <is>
          <t xml:space="preserve"> </t>
        </is>
      </c>
      <c r="E69" s="4" t="inlineStr">
        <is>
          <t xml:space="preserve"> </t>
        </is>
      </c>
    </row>
    <row r="70">
      <c r="A70" s="4" t="inlineStr">
        <is>
          <t>Balance at beginning of period</t>
        </is>
      </c>
      <c r="B70" s="5" t="n">
        <v>865</v>
      </c>
      <c r="C70" s="5" t="n">
        <v>822</v>
      </c>
      <c r="D70" s="5" t="n">
        <v>814</v>
      </c>
      <c r="E70" s="5" t="n">
        <v>285</v>
      </c>
    </row>
    <row r="71">
      <c r="A71" s="4" t="inlineStr">
        <is>
          <t>Charged-off loans</t>
        </is>
      </c>
      <c r="B71" s="4" t="inlineStr">
        <is>
          <t xml:space="preserve"> </t>
        </is>
      </c>
      <c r="C71" s="5" t="n">
        <v>-49</v>
      </c>
      <c r="D71" s="5" t="n">
        <v>-6</v>
      </c>
      <c r="E71" s="5" t="n">
        <v>-108</v>
      </c>
    </row>
    <row r="72">
      <c r="A72" s="4" t="inlineStr">
        <is>
          <t>Recoveries on charged-off loans</t>
        </is>
      </c>
      <c r="B72" s="5" t="n">
        <v>2</v>
      </c>
      <c r="C72" s="5" t="n">
        <v>1</v>
      </c>
      <c r="D72" s="5" t="n">
        <v>22</v>
      </c>
      <c r="E72" s="5" t="n">
        <v>48</v>
      </c>
    </row>
    <row r="73">
      <c r="A73" s="4" t="inlineStr">
        <is>
          <t>Provision for credit losses</t>
        </is>
      </c>
      <c r="B73" s="5" t="n">
        <v>-76</v>
      </c>
      <c r="C73" s="5" t="n">
        <v>30</v>
      </c>
      <c r="D73" s="5" t="n">
        <v>-39</v>
      </c>
      <c r="E73" s="5" t="n">
        <v>-24</v>
      </c>
    </row>
    <row r="74">
      <c r="A74" s="4" t="inlineStr">
        <is>
          <t>Balance at end of period</t>
        </is>
      </c>
      <c r="B74" s="5" t="n">
        <v>791</v>
      </c>
      <c r="C74" s="5" t="n">
        <v>804</v>
      </c>
      <c r="D74" s="5" t="n">
        <v>791</v>
      </c>
      <c r="E74" s="5" t="n">
        <v>804</v>
      </c>
    </row>
    <row r="75">
      <c r="A75" s="4" t="inlineStr">
        <is>
          <t>Home equity | impact of ASC 326</t>
        </is>
      </c>
      <c r="B75" s="4" t="inlineStr">
        <is>
          <t xml:space="preserve"> </t>
        </is>
      </c>
      <c r="C75" s="4" t="inlineStr">
        <is>
          <t xml:space="preserve"> </t>
        </is>
      </c>
      <c r="D75" s="4" t="inlineStr">
        <is>
          <t xml:space="preserve"> </t>
        </is>
      </c>
      <c r="E75" s="4" t="inlineStr">
        <is>
          <t xml:space="preserve"> </t>
        </is>
      </c>
    </row>
    <row r="76">
      <c r="A76" s="3" t="inlineStr">
        <is>
          <t>Activity in the allowance for loan losses</t>
        </is>
      </c>
      <c r="B76" s="4" t="inlineStr">
        <is>
          <t xml:space="preserve"> </t>
        </is>
      </c>
      <c r="C76" s="4" t="inlineStr">
        <is>
          <t xml:space="preserve"> </t>
        </is>
      </c>
      <c r="D76" s="4" t="inlineStr">
        <is>
          <t xml:space="preserve"> </t>
        </is>
      </c>
      <c r="E76" s="4" t="inlineStr">
        <is>
          <t xml:space="preserve"> </t>
        </is>
      </c>
    </row>
    <row r="77">
      <c r="A77" s="4" t="inlineStr">
        <is>
          <t>Balance at beginning of period</t>
        </is>
      </c>
      <c r="B77" s="4" t="inlineStr">
        <is>
          <t xml:space="preserve"> </t>
        </is>
      </c>
      <c r="C77" s="4" t="inlineStr">
        <is>
          <t xml:space="preserve"> </t>
        </is>
      </c>
      <c r="D77" s="4" t="inlineStr">
        <is>
          <t xml:space="preserve"> </t>
        </is>
      </c>
      <c r="E77" s="5" t="n">
        <v>603</v>
      </c>
    </row>
    <row r="78">
      <c r="A78" s="4" t="inlineStr">
        <is>
          <t>Other consumer | Total consumer</t>
        </is>
      </c>
      <c r="B78" s="4" t="inlineStr">
        <is>
          <t xml:space="preserve"> </t>
        </is>
      </c>
      <c r="C78" s="4" t="inlineStr">
        <is>
          <t xml:space="preserve"> </t>
        </is>
      </c>
      <c r="D78" s="4" t="inlineStr">
        <is>
          <t xml:space="preserve"> </t>
        </is>
      </c>
      <c r="E78" s="4" t="inlineStr">
        <is>
          <t xml:space="preserve"> </t>
        </is>
      </c>
    </row>
    <row r="79">
      <c r="A79" s="3" t="inlineStr">
        <is>
          <t>Activity in the allowance for loan losses</t>
        </is>
      </c>
      <c r="B79" s="4" t="inlineStr">
        <is>
          <t xml:space="preserve"> </t>
        </is>
      </c>
      <c r="C79" s="4" t="inlineStr">
        <is>
          <t xml:space="preserve"> </t>
        </is>
      </c>
      <c r="D79" s="4" t="inlineStr">
        <is>
          <t xml:space="preserve"> </t>
        </is>
      </c>
      <c r="E79" s="4" t="inlineStr">
        <is>
          <t xml:space="preserve"> </t>
        </is>
      </c>
    </row>
    <row r="80">
      <c r="A80" s="4" t="inlineStr">
        <is>
          <t>Balance at beginning of period</t>
        </is>
      </c>
      <c r="B80" s="5" t="n">
        <v>67</v>
      </c>
      <c r="C80" s="5" t="n">
        <v>80</v>
      </c>
      <c r="D80" s="5" t="n">
        <v>75</v>
      </c>
      <c r="E80" s="5" t="n">
        <v>121</v>
      </c>
    </row>
    <row r="81">
      <c r="A81" s="4" t="inlineStr">
        <is>
          <t>Charged-off loans</t>
        </is>
      </c>
      <c r="B81" s="5" t="n">
        <v>-66</v>
      </c>
      <c r="C81" s="5" t="n">
        <v>-65</v>
      </c>
      <c r="D81" s="5" t="n">
        <v>-181</v>
      </c>
      <c r="E81" s="5" t="n">
        <v>-119</v>
      </c>
    </row>
    <row r="82">
      <c r="A82" s="4" t="inlineStr">
        <is>
          <t>Recoveries on charged-off loans</t>
        </is>
      </c>
      <c r="B82" s="5" t="n">
        <v>6</v>
      </c>
      <c r="C82" s="5" t="n">
        <v>1</v>
      </c>
      <c r="D82" s="5" t="n">
        <v>9</v>
      </c>
      <c r="E82" s="5" t="n">
        <v>10</v>
      </c>
    </row>
    <row r="83">
      <c r="A83" s="4" t="inlineStr">
        <is>
          <t>Provision for credit losses</t>
        </is>
      </c>
      <c r="B83" s="5" t="n">
        <v>63</v>
      </c>
      <c r="C83" s="5" t="n">
        <v>58</v>
      </c>
      <c r="D83" s="5" t="n">
        <v>167</v>
      </c>
      <c r="E83" s="5" t="n">
        <v>101</v>
      </c>
    </row>
    <row r="84">
      <c r="A84" s="4" t="inlineStr">
        <is>
          <t>Balance at end of period</t>
        </is>
      </c>
      <c r="B84" s="5" t="n">
        <v>70</v>
      </c>
      <c r="C84" s="5" t="n">
        <v>74</v>
      </c>
      <c r="D84" s="5" t="n">
        <v>70</v>
      </c>
      <c r="E84" s="5" t="n">
        <v>74</v>
      </c>
    </row>
    <row r="85">
      <c r="A85" s="4" t="inlineStr">
        <is>
          <t>Other consumer | Total consumer | impact of ASC 326</t>
        </is>
      </c>
      <c r="B85" s="4" t="inlineStr">
        <is>
          <t xml:space="preserve"> </t>
        </is>
      </c>
      <c r="C85" s="4" t="inlineStr">
        <is>
          <t xml:space="preserve"> </t>
        </is>
      </c>
      <c r="D85" s="4" t="inlineStr">
        <is>
          <t xml:space="preserve"> </t>
        </is>
      </c>
      <c r="E85" s="4" t="inlineStr">
        <is>
          <t xml:space="preserve"> </t>
        </is>
      </c>
    </row>
    <row r="86">
      <c r="A86" s="3" t="inlineStr">
        <is>
          <t>Activity in the allowance for loan losses</t>
        </is>
      </c>
      <c r="B86" s="4" t="inlineStr">
        <is>
          <t xml:space="preserve"> </t>
        </is>
      </c>
      <c r="C86" s="4" t="inlineStr">
        <is>
          <t xml:space="preserve"> </t>
        </is>
      </c>
      <c r="D86" s="4" t="inlineStr">
        <is>
          <t xml:space="preserve"> </t>
        </is>
      </c>
      <c r="E86" s="4" t="inlineStr">
        <is>
          <t xml:space="preserve"> </t>
        </is>
      </c>
    </row>
    <row r="87">
      <c r="A87" s="4" t="inlineStr">
        <is>
          <t>Balance at beginning of period</t>
        </is>
      </c>
      <c r="B87" s="4" t="inlineStr">
        <is>
          <t xml:space="preserve"> </t>
        </is>
      </c>
      <c r="C87" s="4" t="inlineStr">
        <is>
          <t xml:space="preserve"> </t>
        </is>
      </c>
      <c r="D87" s="4" t="inlineStr">
        <is>
          <t xml:space="preserve"> </t>
        </is>
      </c>
      <c r="E87" s="5" t="n">
        <v>-39</v>
      </c>
    </row>
    <row r="88">
      <c r="A88" s="4" t="inlineStr">
        <is>
          <t>Unfunded Loan Commitment</t>
        </is>
      </c>
      <c r="B88" s="4" t="inlineStr">
        <is>
          <t xml:space="preserve"> </t>
        </is>
      </c>
      <c r="C88" s="4" t="inlineStr">
        <is>
          <t xml:space="preserve"> </t>
        </is>
      </c>
      <c r="D88" s="4" t="inlineStr">
        <is>
          <t xml:space="preserve"> </t>
        </is>
      </c>
      <c r="E88" s="4" t="inlineStr">
        <is>
          <t xml:space="preserve"> </t>
        </is>
      </c>
    </row>
    <row r="89">
      <c r="A89" s="3" t="inlineStr">
        <is>
          <t>Activity in the allowance for loan losses</t>
        </is>
      </c>
      <c r="B89" s="4" t="inlineStr">
        <is>
          <t xml:space="preserve"> </t>
        </is>
      </c>
      <c r="C89" s="4" t="inlineStr">
        <is>
          <t xml:space="preserve"> </t>
        </is>
      </c>
      <c r="D89" s="4" t="inlineStr">
        <is>
          <t xml:space="preserve"> </t>
        </is>
      </c>
      <c r="E89" s="4" t="inlineStr">
        <is>
          <t xml:space="preserve"> </t>
        </is>
      </c>
    </row>
    <row r="90">
      <c r="A90" s="4" t="inlineStr">
        <is>
          <t>Balance at beginning of period</t>
        </is>
      </c>
      <c r="B90" s="5" t="n">
        <v>2523</v>
      </c>
      <c r="C90" s="5" t="n">
        <v>1921</v>
      </c>
      <c r="D90" s="5" t="n">
        <v>2152</v>
      </c>
      <c r="E90" s="5" t="n">
        <v>359</v>
      </c>
    </row>
    <row r="91">
      <c r="A91" s="4" t="inlineStr">
        <is>
          <t>Provision for credit losses</t>
        </is>
      </c>
      <c r="B91" s="5" t="n">
        <v>-26</v>
      </c>
      <c r="C91" s="5" t="n">
        <v>280</v>
      </c>
      <c r="D91" s="5" t="n">
        <v>345</v>
      </c>
      <c r="E91" s="5" t="n">
        <v>226</v>
      </c>
    </row>
    <row r="92">
      <c r="A92" s="4" t="inlineStr">
        <is>
          <t>Balance at end of period</t>
        </is>
      </c>
      <c r="B92" s="6" t="n">
        <v>2497</v>
      </c>
      <c r="C92" s="5" t="n">
        <v>2201</v>
      </c>
      <c r="D92" s="6" t="n">
        <v>2497</v>
      </c>
      <c r="E92" s="5" t="n">
        <v>2201</v>
      </c>
    </row>
    <row r="93">
      <c r="A93" s="4" t="inlineStr">
        <is>
          <t>Unfunded Loan Commitment | impact of ASC 326</t>
        </is>
      </c>
      <c r="B93" s="4" t="inlineStr">
        <is>
          <t xml:space="preserve"> </t>
        </is>
      </c>
      <c r="C93" s="4" t="inlineStr">
        <is>
          <t xml:space="preserve"> </t>
        </is>
      </c>
      <c r="D93" s="4" t="inlineStr">
        <is>
          <t xml:space="preserve"> </t>
        </is>
      </c>
      <c r="E93" s="4" t="inlineStr">
        <is>
          <t xml:space="preserve"> </t>
        </is>
      </c>
    </row>
    <row r="94">
      <c r="A94" s="3" t="inlineStr">
        <is>
          <t>Activity in the allowance for loan losses</t>
        </is>
      </c>
      <c r="B94" s="4" t="inlineStr">
        <is>
          <t xml:space="preserve"> </t>
        </is>
      </c>
      <c r="C94" s="4" t="inlineStr">
        <is>
          <t xml:space="preserve"> </t>
        </is>
      </c>
      <c r="D94" s="4" t="inlineStr">
        <is>
          <t xml:space="preserve"> </t>
        </is>
      </c>
      <c r="E94" s="4" t="inlineStr">
        <is>
          <t xml:space="preserve"> </t>
        </is>
      </c>
    </row>
    <row r="95">
      <c r="A95" s="4" t="inlineStr">
        <is>
          <t>Balance at end of period</t>
        </is>
      </c>
      <c r="B95" s="4" t="inlineStr">
        <is>
          <t xml:space="preserve"> </t>
        </is>
      </c>
      <c r="C95" s="6" t="n">
        <v>1616</v>
      </c>
      <c r="D95" s="4" t="inlineStr">
        <is>
          <t xml:space="preserve"> </t>
        </is>
      </c>
      <c r="E95" s="6" t="n">
        <v>16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Credit Risk Rating (Details) - USD ($) $ in Thousands</t>
        </is>
      </c>
      <c r="B1" s="2" t="inlineStr">
        <is>
          <t>Sep. 30, 2022</t>
        </is>
      </c>
      <c r="C1" s="2" t="inlineStr">
        <is>
          <t>Dec. 31, 2021</t>
        </is>
      </c>
    </row>
    <row r="2">
      <c r="A2" s="3" t="inlineStr">
        <is>
          <t>Credit quality information</t>
        </is>
      </c>
      <c r="B2" s="4" t="inlineStr">
        <is>
          <t xml:space="preserve"> </t>
        </is>
      </c>
      <c r="C2" s="4" t="inlineStr">
        <is>
          <t xml:space="preserve"> </t>
        </is>
      </c>
    </row>
    <row r="3">
      <c r="A3" s="4" t="inlineStr">
        <is>
          <t>2022</t>
        </is>
      </c>
      <c r="B3" s="6" t="n">
        <v>588222</v>
      </c>
      <c r="C3" s="6" t="n">
        <v>557128</v>
      </c>
    </row>
    <row r="4">
      <c r="A4" s="4" t="inlineStr">
        <is>
          <t>2021</t>
        </is>
      </c>
      <c r="B4" s="5" t="n">
        <v>559471</v>
      </c>
      <c r="C4" s="5" t="n">
        <v>416298</v>
      </c>
    </row>
    <row r="5">
      <c r="A5" s="4" t="inlineStr">
        <is>
          <t>2020</t>
        </is>
      </c>
      <c r="B5" s="5" t="n">
        <v>384088</v>
      </c>
      <c r="C5" s="5" t="n">
        <v>302564</v>
      </c>
    </row>
    <row r="6">
      <c r="A6" s="4" t="inlineStr">
        <is>
          <t>2019</t>
        </is>
      </c>
      <c r="B6" s="5" t="n">
        <v>234917</v>
      </c>
      <c r="C6" s="5" t="n">
        <v>201660</v>
      </c>
    </row>
    <row r="7">
      <c r="A7" s="4" t="inlineStr">
        <is>
          <t>2018</t>
        </is>
      </c>
      <c r="B7" s="5" t="n">
        <v>171609</v>
      </c>
      <c r="C7" s="5" t="n">
        <v>261099</v>
      </c>
    </row>
    <row r="8">
      <c r="A8" s="4" t="inlineStr">
        <is>
          <t>Prior</t>
        </is>
      </c>
      <c r="B8" s="5" t="n">
        <v>912057</v>
      </c>
      <c r="C8" s="5" t="n">
        <v>793161</v>
      </c>
    </row>
    <row r="9">
      <c r="A9" s="4" t="inlineStr">
        <is>
          <t>Total</t>
        </is>
      </c>
      <c r="B9" s="5" t="n">
        <v>2825346</v>
      </c>
      <c r="C9" s="5" t="n">
        <v>2509192</v>
      </c>
    </row>
    <row r="10">
      <c r="A10" s="4" t="inlineStr">
        <is>
          <t>Total</t>
        </is>
      </c>
      <c r="B10" s="5" t="n">
        <v>2850364</v>
      </c>
      <c r="C10" s="5" t="n">
        <v>2531910</v>
      </c>
    </row>
    <row r="11">
      <c r="A11" s="4" t="inlineStr">
        <is>
          <t>Construction and land development | Total commercial loans</t>
        </is>
      </c>
      <c r="B11" s="4" t="inlineStr">
        <is>
          <t xml:space="preserve"> </t>
        </is>
      </c>
      <c r="C11" s="4" t="inlineStr">
        <is>
          <t xml:space="preserve"> </t>
        </is>
      </c>
    </row>
    <row r="12">
      <c r="A12" s="3" t="inlineStr">
        <is>
          <t>Credit quality information</t>
        </is>
      </c>
      <c r="B12" s="4" t="inlineStr">
        <is>
          <t xml:space="preserve"> </t>
        </is>
      </c>
      <c r="C12" s="4" t="inlineStr">
        <is>
          <t xml:space="preserve"> </t>
        </is>
      </c>
    </row>
    <row r="13">
      <c r="A13" s="4" t="inlineStr">
        <is>
          <t>2022</t>
        </is>
      </c>
      <c r="B13" s="5" t="n">
        <v>34032</v>
      </c>
      <c r="C13" s="5" t="n">
        <v>22866</v>
      </c>
    </row>
    <row r="14">
      <c r="A14" s="4" t="inlineStr">
        <is>
          <t>2021</t>
        </is>
      </c>
      <c r="B14" s="5" t="n">
        <v>32179</v>
      </c>
      <c r="C14" s="5" t="n">
        <v>4787</v>
      </c>
    </row>
    <row r="15">
      <c r="A15" s="4" t="inlineStr">
        <is>
          <t>2020</t>
        </is>
      </c>
      <c r="B15" s="5" t="n">
        <v>28961</v>
      </c>
      <c r="C15" s="5" t="n">
        <v>19211</v>
      </c>
    </row>
    <row r="16">
      <c r="A16" s="4" t="inlineStr">
        <is>
          <t>2019</t>
        </is>
      </c>
      <c r="B16" s="5" t="n">
        <v>1011</v>
      </c>
      <c r="C16" s="5" t="n">
        <v>9399</v>
      </c>
    </row>
    <row r="17">
      <c r="A17" s="4" t="inlineStr">
        <is>
          <t>2018</t>
        </is>
      </c>
      <c r="B17" s="5" t="n">
        <v>973</v>
      </c>
      <c r="C17" s="4" t="inlineStr">
        <is>
          <t xml:space="preserve"> </t>
        </is>
      </c>
    </row>
    <row r="18">
      <c r="A18" s="4" t="inlineStr">
        <is>
          <t>Total</t>
        </is>
      </c>
      <c r="B18" s="5" t="n">
        <v>97156</v>
      </c>
      <c r="C18" s="5" t="n">
        <v>56263</v>
      </c>
    </row>
    <row r="19">
      <c r="A19" s="4" t="inlineStr">
        <is>
          <t>Total</t>
        </is>
      </c>
      <c r="B19" s="5" t="n">
        <v>97156</v>
      </c>
      <c r="C19" s="5" t="n">
        <v>56263</v>
      </c>
    </row>
    <row r="20">
      <c r="A20" s="4" t="inlineStr">
        <is>
          <t>Construction and land development | Pass | Total commercial loans</t>
        </is>
      </c>
      <c r="B20" s="4" t="inlineStr">
        <is>
          <t xml:space="preserve"> </t>
        </is>
      </c>
      <c r="C20" s="4" t="inlineStr">
        <is>
          <t xml:space="preserve"> </t>
        </is>
      </c>
    </row>
    <row r="21">
      <c r="A21" s="3" t="inlineStr">
        <is>
          <t>Credit quality information</t>
        </is>
      </c>
      <c r="B21" s="4" t="inlineStr">
        <is>
          <t xml:space="preserve"> </t>
        </is>
      </c>
      <c r="C21" s="4" t="inlineStr">
        <is>
          <t xml:space="preserve"> </t>
        </is>
      </c>
    </row>
    <row r="22">
      <c r="A22" s="4" t="inlineStr">
        <is>
          <t>2022</t>
        </is>
      </c>
      <c r="B22" s="5" t="n">
        <v>34032</v>
      </c>
      <c r="C22" s="5" t="n">
        <v>22866</v>
      </c>
    </row>
    <row r="23">
      <c r="A23" s="4" t="inlineStr">
        <is>
          <t>2021</t>
        </is>
      </c>
      <c r="B23" s="5" t="n">
        <v>32179</v>
      </c>
      <c r="C23" s="5" t="n">
        <v>4787</v>
      </c>
    </row>
    <row r="24">
      <c r="A24" s="4" t="inlineStr">
        <is>
          <t>2020</t>
        </is>
      </c>
      <c r="B24" s="5" t="n">
        <v>5928</v>
      </c>
      <c r="C24" s="5" t="n">
        <v>19211</v>
      </c>
    </row>
    <row r="25">
      <c r="A25" s="4" t="inlineStr">
        <is>
          <t>2019</t>
        </is>
      </c>
      <c r="B25" s="5" t="n">
        <v>1011</v>
      </c>
      <c r="C25" s="5" t="n">
        <v>9399</v>
      </c>
    </row>
    <row r="26">
      <c r="A26" s="4" t="inlineStr">
        <is>
          <t>2018</t>
        </is>
      </c>
      <c r="B26" s="5" t="n">
        <v>973</v>
      </c>
      <c r="C26" s="4" t="inlineStr">
        <is>
          <t xml:space="preserve"> </t>
        </is>
      </c>
    </row>
    <row r="27">
      <c r="A27" s="4" t="inlineStr">
        <is>
          <t>Total</t>
        </is>
      </c>
      <c r="B27" s="5" t="n">
        <v>74123</v>
      </c>
      <c r="C27" s="5" t="n">
        <v>56263</v>
      </c>
    </row>
    <row r="28">
      <c r="A28" s="4" t="inlineStr">
        <is>
          <t>Construction and land development | Special mention | Total commercial loans</t>
        </is>
      </c>
      <c r="B28" s="4" t="inlineStr">
        <is>
          <t xml:space="preserve"> </t>
        </is>
      </c>
      <c r="C28" s="4" t="inlineStr">
        <is>
          <t xml:space="preserve"> </t>
        </is>
      </c>
    </row>
    <row r="29">
      <c r="A29" s="3" t="inlineStr">
        <is>
          <t>Credit quality information</t>
        </is>
      </c>
      <c r="B29" s="4" t="inlineStr">
        <is>
          <t xml:space="preserve"> </t>
        </is>
      </c>
      <c r="C29" s="4" t="inlineStr">
        <is>
          <t xml:space="preserve"> </t>
        </is>
      </c>
    </row>
    <row r="30">
      <c r="A30" s="4" t="inlineStr">
        <is>
          <t>2020</t>
        </is>
      </c>
      <c r="B30" s="5" t="n">
        <v>23033</v>
      </c>
      <c r="C30" s="4" t="inlineStr">
        <is>
          <t xml:space="preserve"> </t>
        </is>
      </c>
    </row>
    <row r="31">
      <c r="A31" s="4" t="inlineStr">
        <is>
          <t>Total</t>
        </is>
      </c>
      <c r="B31" s="5" t="n">
        <v>23033</v>
      </c>
      <c r="C31" s="4" t="inlineStr">
        <is>
          <t xml:space="preserve"> </t>
        </is>
      </c>
    </row>
    <row r="32">
      <c r="A32" s="4" t="inlineStr">
        <is>
          <t>Commercial real estate owner occupied | Total commercial real estate</t>
        </is>
      </c>
      <c r="B32" s="4" t="inlineStr">
        <is>
          <t xml:space="preserve"> </t>
        </is>
      </c>
      <c r="C32" s="4" t="inlineStr">
        <is>
          <t xml:space="preserve"> </t>
        </is>
      </c>
    </row>
    <row r="33">
      <c r="A33" s="3" t="inlineStr">
        <is>
          <t>Credit quality information</t>
        </is>
      </c>
      <c r="B33" s="4" t="inlineStr">
        <is>
          <t xml:space="preserve"> </t>
        </is>
      </c>
      <c r="C33" s="4" t="inlineStr">
        <is>
          <t xml:space="preserve"> </t>
        </is>
      </c>
    </row>
    <row r="34">
      <c r="A34" s="4" t="inlineStr">
        <is>
          <t>2022</t>
        </is>
      </c>
      <c r="B34" s="5" t="n">
        <v>20248</v>
      </c>
      <c r="C34" s="5" t="n">
        <v>12940</v>
      </c>
    </row>
    <row r="35">
      <c r="A35" s="4" t="inlineStr">
        <is>
          <t>2021</t>
        </is>
      </c>
      <c r="B35" s="5" t="n">
        <v>12973</v>
      </c>
      <c r="C35" s="5" t="n">
        <v>25240</v>
      </c>
    </row>
    <row r="36">
      <c r="A36" s="4" t="inlineStr">
        <is>
          <t>2020</t>
        </is>
      </c>
      <c r="B36" s="5" t="n">
        <v>24030</v>
      </c>
      <c r="C36" s="5" t="n">
        <v>35543</v>
      </c>
    </row>
    <row r="37">
      <c r="A37" s="4" t="inlineStr">
        <is>
          <t>2019</t>
        </is>
      </c>
      <c r="B37" s="5" t="n">
        <v>32467</v>
      </c>
      <c r="C37" s="5" t="n">
        <v>50156</v>
      </c>
    </row>
    <row r="38">
      <c r="A38" s="4" t="inlineStr">
        <is>
          <t>2018</t>
        </is>
      </c>
      <c r="B38" s="5" t="n">
        <v>49317</v>
      </c>
      <c r="C38" s="5" t="n">
        <v>19539</v>
      </c>
    </row>
    <row r="39">
      <c r="A39" s="4" t="inlineStr">
        <is>
          <t>Prior</t>
        </is>
      </c>
      <c r="B39" s="5" t="n">
        <v>117440</v>
      </c>
      <c r="C39" s="5" t="n">
        <v>113704</v>
      </c>
    </row>
    <row r="40">
      <c r="A40" s="4" t="inlineStr">
        <is>
          <t>Total</t>
        </is>
      </c>
      <c r="B40" s="5" t="n">
        <v>256475</v>
      </c>
      <c r="C40" s="5" t="n">
        <v>257122</v>
      </c>
    </row>
    <row r="41">
      <c r="A41" s="4" t="inlineStr">
        <is>
          <t>Total</t>
        </is>
      </c>
      <c r="B41" s="5" t="n">
        <v>256475</v>
      </c>
      <c r="C41" s="5" t="n">
        <v>257122</v>
      </c>
    </row>
    <row r="42">
      <c r="A42" s="4" t="inlineStr">
        <is>
          <t>Commercial real estate owner occupied | Pass | Total commercial real estate</t>
        </is>
      </c>
      <c r="B42" s="4" t="inlineStr">
        <is>
          <t xml:space="preserve"> </t>
        </is>
      </c>
      <c r="C42" s="4" t="inlineStr">
        <is>
          <t xml:space="preserve"> </t>
        </is>
      </c>
    </row>
    <row r="43">
      <c r="A43" s="3" t="inlineStr">
        <is>
          <t>Credit quality information</t>
        </is>
      </c>
      <c r="B43" s="4" t="inlineStr">
        <is>
          <t xml:space="preserve"> </t>
        </is>
      </c>
      <c r="C43" s="4" t="inlineStr">
        <is>
          <t xml:space="preserve"> </t>
        </is>
      </c>
    </row>
    <row r="44">
      <c r="A44" s="4" t="inlineStr">
        <is>
          <t>2022</t>
        </is>
      </c>
      <c r="B44" s="5" t="n">
        <v>20248</v>
      </c>
      <c r="C44" s="5" t="n">
        <v>12940</v>
      </c>
    </row>
    <row r="45">
      <c r="A45" s="4" t="inlineStr">
        <is>
          <t>2021</t>
        </is>
      </c>
      <c r="B45" s="5" t="n">
        <v>12973</v>
      </c>
      <c r="C45" s="5" t="n">
        <v>25240</v>
      </c>
    </row>
    <row r="46">
      <c r="A46" s="4" t="inlineStr">
        <is>
          <t>2020</t>
        </is>
      </c>
      <c r="B46" s="5" t="n">
        <v>23785</v>
      </c>
      <c r="C46" s="5" t="n">
        <v>34782</v>
      </c>
    </row>
    <row r="47">
      <c r="A47" s="4" t="inlineStr">
        <is>
          <t>2019</t>
        </is>
      </c>
      <c r="B47" s="5" t="n">
        <v>31795</v>
      </c>
      <c r="C47" s="5" t="n">
        <v>49136</v>
      </c>
    </row>
    <row r="48">
      <c r="A48" s="4" t="inlineStr">
        <is>
          <t>2018</t>
        </is>
      </c>
      <c r="B48" s="5" t="n">
        <v>47090</v>
      </c>
      <c r="C48" s="5" t="n">
        <v>19292</v>
      </c>
    </row>
    <row r="49">
      <c r="A49" s="4" t="inlineStr">
        <is>
          <t>Prior</t>
        </is>
      </c>
      <c r="B49" s="5" t="n">
        <v>110306</v>
      </c>
      <c r="C49" s="5" t="n">
        <v>103144</v>
      </c>
    </row>
    <row r="50">
      <c r="A50" s="4" t="inlineStr">
        <is>
          <t>Total</t>
        </is>
      </c>
      <c r="B50" s="5" t="n">
        <v>246197</v>
      </c>
      <c r="C50" s="5" t="n">
        <v>244534</v>
      </c>
    </row>
    <row r="51">
      <c r="A51" s="4" t="inlineStr">
        <is>
          <t>Commercial real estate owner occupied | Special mention | Total commercial real estate</t>
        </is>
      </c>
      <c r="B51" s="4" t="inlineStr">
        <is>
          <t xml:space="preserve"> </t>
        </is>
      </c>
      <c r="C51" s="4" t="inlineStr">
        <is>
          <t xml:space="preserve"> </t>
        </is>
      </c>
    </row>
    <row r="52">
      <c r="A52" s="3" t="inlineStr">
        <is>
          <t>Credit quality information</t>
        </is>
      </c>
      <c r="B52" s="4" t="inlineStr">
        <is>
          <t xml:space="preserve"> </t>
        </is>
      </c>
      <c r="C52" s="4" t="inlineStr">
        <is>
          <t xml:space="preserve"> </t>
        </is>
      </c>
    </row>
    <row r="53">
      <c r="A53" s="4" t="inlineStr">
        <is>
          <t>2020</t>
        </is>
      </c>
      <c r="B53" s="5" t="n">
        <v>245</v>
      </c>
      <c r="C53" s="5" t="n">
        <v>760</v>
      </c>
    </row>
    <row r="54">
      <c r="A54" s="4" t="inlineStr">
        <is>
          <t>2019</t>
        </is>
      </c>
      <c r="B54" s="5" t="n">
        <v>672</v>
      </c>
      <c r="C54" s="4" t="inlineStr">
        <is>
          <t xml:space="preserve"> </t>
        </is>
      </c>
    </row>
    <row r="55">
      <c r="A55" s="4" t="inlineStr">
        <is>
          <t>2018</t>
        </is>
      </c>
      <c r="B55" s="5" t="n">
        <v>1145</v>
      </c>
      <c r="C55" s="4" t="inlineStr">
        <is>
          <t xml:space="preserve"> </t>
        </is>
      </c>
    </row>
    <row r="56">
      <c r="A56" s="4" t="inlineStr">
        <is>
          <t>Prior</t>
        </is>
      </c>
      <c r="B56" s="5" t="n">
        <v>1711</v>
      </c>
      <c r="C56" s="5" t="n">
        <v>2659</v>
      </c>
    </row>
    <row r="57">
      <c r="A57" s="4" t="inlineStr">
        <is>
          <t>Total</t>
        </is>
      </c>
      <c r="B57" s="5" t="n">
        <v>3773</v>
      </c>
      <c r="C57" s="5" t="n">
        <v>3419</v>
      </c>
    </row>
    <row r="58">
      <c r="A58" s="4" t="inlineStr">
        <is>
          <t>Commercial real estate owner occupied | Substandard | Total commercial real estate</t>
        </is>
      </c>
      <c r="B58" s="4" t="inlineStr">
        <is>
          <t xml:space="preserve"> </t>
        </is>
      </c>
      <c r="C58" s="4" t="inlineStr">
        <is>
          <t xml:space="preserve"> </t>
        </is>
      </c>
    </row>
    <row r="59">
      <c r="A59" s="3" t="inlineStr">
        <is>
          <t>Credit quality information</t>
        </is>
      </c>
      <c r="B59" s="4" t="inlineStr">
        <is>
          <t xml:space="preserve"> </t>
        </is>
      </c>
      <c r="C59" s="4" t="inlineStr">
        <is>
          <t xml:space="preserve"> </t>
        </is>
      </c>
    </row>
    <row r="60">
      <c r="A60" s="4" t="inlineStr">
        <is>
          <t>2020</t>
        </is>
      </c>
      <c r="B60" s="4" t="inlineStr">
        <is>
          <t xml:space="preserve"> </t>
        </is>
      </c>
      <c r="C60" s="5" t="n">
        <v>1</v>
      </c>
    </row>
    <row r="61">
      <c r="A61" s="4" t="inlineStr">
        <is>
          <t>2019</t>
        </is>
      </c>
      <c r="B61" s="4" t="inlineStr">
        <is>
          <t xml:space="preserve"> </t>
        </is>
      </c>
      <c r="C61" s="5" t="n">
        <v>853</v>
      </c>
    </row>
    <row r="62">
      <c r="A62" s="4" t="inlineStr">
        <is>
          <t>2018</t>
        </is>
      </c>
      <c r="B62" s="5" t="n">
        <v>931</v>
      </c>
      <c r="C62" s="5" t="n">
        <v>247</v>
      </c>
    </row>
    <row r="63">
      <c r="A63" s="4" t="inlineStr">
        <is>
          <t>Prior</t>
        </is>
      </c>
      <c r="B63" s="5" t="n">
        <v>5276</v>
      </c>
      <c r="C63" s="5" t="n">
        <v>7737</v>
      </c>
    </row>
    <row r="64">
      <c r="A64" s="4" t="inlineStr">
        <is>
          <t>Total</t>
        </is>
      </c>
      <c r="B64" s="5" t="n">
        <v>6207</v>
      </c>
      <c r="C64" s="5" t="n">
        <v>8838</v>
      </c>
    </row>
    <row r="65">
      <c r="A65" s="4" t="inlineStr">
        <is>
          <t>Commercial real estate owner occupied | Doubtful | Total commercial real estate</t>
        </is>
      </c>
      <c r="B65" s="4" t="inlineStr">
        <is>
          <t xml:space="preserve"> </t>
        </is>
      </c>
      <c r="C65" s="4" t="inlineStr">
        <is>
          <t xml:space="preserve"> </t>
        </is>
      </c>
    </row>
    <row r="66">
      <c r="A66" s="3" t="inlineStr">
        <is>
          <t>Credit quality information</t>
        </is>
      </c>
      <c r="B66" s="4" t="inlineStr">
        <is>
          <t xml:space="preserve"> </t>
        </is>
      </c>
      <c r="C66" s="4" t="inlineStr">
        <is>
          <t xml:space="preserve"> </t>
        </is>
      </c>
    </row>
    <row r="67">
      <c r="A67" s="4" t="inlineStr">
        <is>
          <t>2019</t>
        </is>
      </c>
      <c r="B67" s="4" t="inlineStr">
        <is>
          <t xml:space="preserve"> </t>
        </is>
      </c>
      <c r="C67" s="5" t="n">
        <v>167</v>
      </c>
    </row>
    <row r="68">
      <c r="A68" s="4" t="inlineStr">
        <is>
          <t>2018</t>
        </is>
      </c>
      <c r="B68" s="5" t="n">
        <v>151</v>
      </c>
      <c r="C68" s="4" t="inlineStr">
        <is>
          <t xml:space="preserve"> </t>
        </is>
      </c>
    </row>
    <row r="69">
      <c r="A69" s="4" t="inlineStr">
        <is>
          <t>Prior</t>
        </is>
      </c>
      <c r="B69" s="5" t="n">
        <v>147</v>
      </c>
      <c r="C69" s="5" t="n">
        <v>164</v>
      </c>
    </row>
    <row r="70">
      <c r="A70" s="4" t="inlineStr">
        <is>
          <t>Total</t>
        </is>
      </c>
      <c r="B70" s="5" t="n">
        <v>298</v>
      </c>
      <c r="C70" s="5" t="n">
        <v>331</v>
      </c>
    </row>
    <row r="71">
      <c r="A71" s="4" t="inlineStr">
        <is>
          <t>Commercial real estate non-owner occupied | Total commercial real estate</t>
        </is>
      </c>
      <c r="B71" s="4" t="inlineStr">
        <is>
          <t xml:space="preserve"> </t>
        </is>
      </c>
      <c r="C71" s="4" t="inlineStr">
        <is>
          <t xml:space="preserve"> </t>
        </is>
      </c>
    </row>
    <row r="72">
      <c r="A72" s="3" t="inlineStr">
        <is>
          <t>Credit quality information</t>
        </is>
      </c>
      <c r="B72" s="4" t="inlineStr">
        <is>
          <t xml:space="preserve"> </t>
        </is>
      </c>
      <c r="C72" s="4" t="inlineStr">
        <is>
          <t xml:space="preserve"> </t>
        </is>
      </c>
    </row>
    <row r="73">
      <c r="A73" s="4" t="inlineStr">
        <is>
          <t>2022</t>
        </is>
      </c>
      <c r="B73" s="5" t="n">
        <v>283316</v>
      </c>
      <c r="C73" s="5" t="n">
        <v>235646</v>
      </c>
    </row>
    <row r="74">
      <c r="A74" s="4" t="inlineStr">
        <is>
          <t>2021</t>
        </is>
      </c>
      <c r="B74" s="5" t="n">
        <v>249574</v>
      </c>
      <c r="C74" s="5" t="n">
        <v>172785</v>
      </c>
    </row>
    <row r="75">
      <c r="A75" s="4" t="inlineStr">
        <is>
          <t>2020</t>
        </is>
      </c>
      <c r="B75" s="5" t="n">
        <v>146764</v>
      </c>
      <c r="C75" s="5" t="n">
        <v>119500</v>
      </c>
    </row>
    <row r="76">
      <c r="A76" s="4" t="inlineStr">
        <is>
          <t>2019</t>
        </is>
      </c>
      <c r="B76" s="5" t="n">
        <v>89564</v>
      </c>
      <c r="C76" s="5" t="n">
        <v>39663</v>
      </c>
    </row>
    <row r="77">
      <c r="A77" s="4" t="inlineStr">
        <is>
          <t>2018</t>
        </is>
      </c>
      <c r="B77" s="5" t="n">
        <v>36589</v>
      </c>
      <c r="C77" s="5" t="n">
        <v>136120</v>
      </c>
    </row>
    <row r="78">
      <c r="A78" s="4" t="inlineStr">
        <is>
          <t>Prior</t>
        </is>
      </c>
      <c r="B78" s="5" t="n">
        <v>276117</v>
      </c>
      <c r="C78" s="5" t="n">
        <v>183378</v>
      </c>
    </row>
    <row r="79">
      <c r="A79" s="4" t="inlineStr">
        <is>
          <t>Total</t>
        </is>
      </c>
      <c r="B79" s="5" t="n">
        <v>1081924</v>
      </c>
      <c r="C79" s="5" t="n">
        <v>887092</v>
      </c>
    </row>
    <row r="80">
      <c r="A80" s="4" t="inlineStr">
        <is>
          <t>Total</t>
        </is>
      </c>
      <c r="B80" s="5" t="n">
        <v>1081924</v>
      </c>
      <c r="C80" s="5" t="n">
        <v>887092</v>
      </c>
    </row>
    <row r="81">
      <c r="A81" s="4" t="inlineStr">
        <is>
          <t>Commercial real estate non-owner occupied | Pass | Total commercial real estate</t>
        </is>
      </c>
      <c r="B81" s="4" t="inlineStr">
        <is>
          <t xml:space="preserve"> </t>
        </is>
      </c>
      <c r="C81" s="4" t="inlineStr">
        <is>
          <t xml:space="preserve"> </t>
        </is>
      </c>
    </row>
    <row r="82">
      <c r="A82" s="3" t="inlineStr">
        <is>
          <t>Credit quality information</t>
        </is>
      </c>
      <c r="B82" s="4" t="inlineStr">
        <is>
          <t xml:space="preserve"> </t>
        </is>
      </c>
      <c r="C82" s="4" t="inlineStr">
        <is>
          <t xml:space="preserve"> </t>
        </is>
      </c>
    </row>
    <row r="83">
      <c r="A83" s="4" t="inlineStr">
        <is>
          <t>2022</t>
        </is>
      </c>
      <c r="B83" s="5" t="n">
        <v>283316</v>
      </c>
      <c r="C83" s="5" t="n">
        <v>235646</v>
      </c>
    </row>
    <row r="84">
      <c r="A84" s="4" t="inlineStr">
        <is>
          <t>2021</t>
        </is>
      </c>
      <c r="B84" s="5" t="n">
        <v>249574</v>
      </c>
      <c r="C84" s="5" t="n">
        <v>172785</v>
      </c>
    </row>
    <row r="85">
      <c r="A85" s="4" t="inlineStr">
        <is>
          <t>2020</t>
        </is>
      </c>
      <c r="B85" s="5" t="n">
        <v>146764</v>
      </c>
      <c r="C85" s="5" t="n">
        <v>119326</v>
      </c>
    </row>
    <row r="86">
      <c r="A86" s="4" t="inlineStr">
        <is>
          <t>2019</t>
        </is>
      </c>
      <c r="B86" s="5" t="n">
        <v>89252</v>
      </c>
      <c r="C86" s="5" t="n">
        <v>39663</v>
      </c>
    </row>
    <row r="87">
      <c r="A87" s="4" t="inlineStr">
        <is>
          <t>2018</t>
        </is>
      </c>
      <c r="B87" s="5" t="n">
        <v>35671</v>
      </c>
      <c r="C87" s="5" t="n">
        <v>136120</v>
      </c>
    </row>
    <row r="88">
      <c r="A88" s="4" t="inlineStr">
        <is>
          <t>Prior</t>
        </is>
      </c>
      <c r="B88" s="5" t="n">
        <v>259250</v>
      </c>
      <c r="C88" s="5" t="n">
        <v>165329</v>
      </c>
    </row>
    <row r="89">
      <c r="A89" s="4" t="inlineStr">
        <is>
          <t>Total</t>
        </is>
      </c>
      <c r="B89" s="5" t="n">
        <v>1063827</v>
      </c>
      <c r="C89" s="5" t="n">
        <v>868869</v>
      </c>
    </row>
    <row r="90">
      <c r="A90" s="4" t="inlineStr">
        <is>
          <t>Commercial real estate non-owner occupied | Special mention | Total commercial real estate</t>
        </is>
      </c>
      <c r="B90" s="4" t="inlineStr">
        <is>
          <t xml:space="preserve"> </t>
        </is>
      </c>
      <c r="C90" s="4" t="inlineStr">
        <is>
          <t xml:space="preserve"> </t>
        </is>
      </c>
    </row>
    <row r="91">
      <c r="A91" s="3" t="inlineStr">
        <is>
          <t>Credit quality information</t>
        </is>
      </c>
      <c r="B91" s="4" t="inlineStr">
        <is>
          <t xml:space="preserve"> </t>
        </is>
      </c>
      <c r="C91" s="4" t="inlineStr">
        <is>
          <t xml:space="preserve"> </t>
        </is>
      </c>
    </row>
    <row r="92">
      <c r="A92" s="4" t="inlineStr">
        <is>
          <t>2020</t>
        </is>
      </c>
      <c r="B92" s="4" t="inlineStr">
        <is>
          <t xml:space="preserve"> </t>
        </is>
      </c>
      <c r="C92" s="5" t="n">
        <v>174</v>
      </c>
    </row>
    <row r="93">
      <c r="A93" s="4" t="inlineStr">
        <is>
          <t>2019</t>
        </is>
      </c>
      <c r="B93" s="5" t="n">
        <v>139</v>
      </c>
      <c r="C93" s="4" t="inlineStr">
        <is>
          <t xml:space="preserve"> </t>
        </is>
      </c>
    </row>
    <row r="94">
      <c r="A94" s="4" t="inlineStr">
        <is>
          <t>2018</t>
        </is>
      </c>
      <c r="B94" s="5" t="n">
        <v>918</v>
      </c>
      <c r="C94" s="4" t="inlineStr">
        <is>
          <t xml:space="preserve"> </t>
        </is>
      </c>
    </row>
    <row r="95">
      <c r="A95" s="4" t="inlineStr">
        <is>
          <t>Prior</t>
        </is>
      </c>
      <c r="B95" s="5" t="n">
        <v>14665</v>
      </c>
      <c r="C95" s="5" t="n">
        <v>14789</v>
      </c>
    </row>
    <row r="96">
      <c r="A96" s="4" t="inlineStr">
        <is>
          <t>Total</t>
        </is>
      </c>
      <c r="B96" s="5" t="n">
        <v>15722</v>
      </c>
      <c r="C96" s="5" t="n">
        <v>14963</v>
      </c>
    </row>
    <row r="97">
      <c r="A97" s="4" t="inlineStr">
        <is>
          <t>Commercial real estate non-owner occupied | Substandard | Total commercial real estate</t>
        </is>
      </c>
      <c r="B97" s="4" t="inlineStr">
        <is>
          <t xml:space="preserve"> </t>
        </is>
      </c>
      <c r="C97" s="4" t="inlineStr">
        <is>
          <t xml:space="preserve"> </t>
        </is>
      </c>
    </row>
    <row r="98">
      <c r="A98" s="3" t="inlineStr">
        <is>
          <t>Credit quality information</t>
        </is>
      </c>
      <c r="B98" s="4" t="inlineStr">
        <is>
          <t xml:space="preserve"> </t>
        </is>
      </c>
      <c r="C98" s="4" t="inlineStr">
        <is>
          <t xml:space="preserve"> </t>
        </is>
      </c>
    </row>
    <row r="99">
      <c r="A99" s="4" t="inlineStr">
        <is>
          <t>2019</t>
        </is>
      </c>
      <c r="B99" s="5" t="n">
        <v>173</v>
      </c>
      <c r="C99" s="4" t="inlineStr">
        <is>
          <t xml:space="preserve"> </t>
        </is>
      </c>
    </row>
    <row r="100">
      <c r="A100" s="4" t="inlineStr">
        <is>
          <t>Prior</t>
        </is>
      </c>
      <c r="B100" s="5" t="n">
        <v>2048</v>
      </c>
      <c r="C100" s="5" t="n">
        <v>3097</v>
      </c>
    </row>
    <row r="101">
      <c r="A101" s="4" t="inlineStr">
        <is>
          <t>Total</t>
        </is>
      </c>
      <c r="B101" s="5" t="n">
        <v>2221</v>
      </c>
      <c r="C101" s="5" t="n">
        <v>3097</v>
      </c>
    </row>
    <row r="102">
      <c r="A102" s="4" t="inlineStr">
        <is>
          <t>Commercial real estate non-owner occupied | Doubtful | Total commercial real estate</t>
        </is>
      </c>
      <c r="B102" s="4" t="inlineStr">
        <is>
          <t xml:space="preserve"> </t>
        </is>
      </c>
      <c r="C102" s="4" t="inlineStr">
        <is>
          <t xml:space="preserve"> </t>
        </is>
      </c>
    </row>
    <row r="103">
      <c r="A103" s="3" t="inlineStr">
        <is>
          <t>Credit quality information</t>
        </is>
      </c>
      <c r="B103" s="4" t="inlineStr">
        <is>
          <t xml:space="preserve"> </t>
        </is>
      </c>
      <c r="C103" s="4" t="inlineStr">
        <is>
          <t xml:space="preserve"> </t>
        </is>
      </c>
    </row>
    <row r="104">
      <c r="A104" s="4" t="inlineStr">
        <is>
          <t>Prior</t>
        </is>
      </c>
      <c r="B104" s="5" t="n">
        <v>154</v>
      </c>
      <c r="C104" s="5" t="n">
        <v>163</v>
      </c>
    </row>
    <row r="105">
      <c r="A105" s="4" t="inlineStr">
        <is>
          <t>Total</t>
        </is>
      </c>
      <c r="B105" s="5" t="n">
        <v>154</v>
      </c>
      <c r="C105" s="5" t="n">
        <v>163</v>
      </c>
    </row>
    <row r="106">
      <c r="A106" s="4" t="inlineStr">
        <is>
          <t>Tax exempt</t>
        </is>
      </c>
      <c r="B106" s="4" t="inlineStr">
        <is>
          <t xml:space="preserve"> </t>
        </is>
      </c>
      <c r="C106" s="4" t="inlineStr">
        <is>
          <t xml:space="preserve"> </t>
        </is>
      </c>
    </row>
    <row r="107">
      <c r="A107" s="3" t="inlineStr">
        <is>
          <t>Credit quality information</t>
        </is>
      </c>
      <c r="B107" s="4" t="inlineStr">
        <is>
          <t xml:space="preserve"> </t>
        </is>
      </c>
      <c r="C107" s="4" t="inlineStr">
        <is>
          <t xml:space="preserve"> </t>
        </is>
      </c>
    </row>
    <row r="108">
      <c r="A108" s="4" t="inlineStr">
        <is>
          <t>2022</t>
        </is>
      </c>
      <c r="B108" s="5" t="n">
        <v>6944</v>
      </c>
      <c r="C108" s="5" t="n">
        <v>1249</v>
      </c>
    </row>
    <row r="109">
      <c r="A109" s="4" t="inlineStr">
        <is>
          <t>2021</t>
        </is>
      </c>
      <c r="B109" s="5" t="n">
        <v>1044</v>
      </c>
      <c r="C109" s="5" t="n">
        <v>299</v>
      </c>
    </row>
    <row r="110">
      <c r="A110" s="4" t="inlineStr">
        <is>
          <t>2020</t>
        </is>
      </c>
      <c r="B110" s="5" t="n">
        <v>256</v>
      </c>
      <c r="C110" s="5" t="n">
        <v>968</v>
      </c>
    </row>
    <row r="111">
      <c r="A111" s="4" t="inlineStr">
        <is>
          <t>2019</t>
        </is>
      </c>
      <c r="B111" s="5" t="n">
        <v>778</v>
      </c>
      <c r="C111" s="5" t="n">
        <v>14408</v>
      </c>
    </row>
    <row r="112">
      <c r="A112" s="4" t="inlineStr">
        <is>
          <t>2018</t>
        </is>
      </c>
      <c r="B112" s="5" t="n">
        <v>13276</v>
      </c>
      <c r="C112" s="5" t="n">
        <v>5329</v>
      </c>
    </row>
    <row r="113">
      <c r="A113" s="4" t="inlineStr">
        <is>
          <t>Prior</t>
        </is>
      </c>
      <c r="B113" s="5" t="n">
        <v>19324</v>
      </c>
      <c r="C113" s="5" t="n">
        <v>19027</v>
      </c>
    </row>
    <row r="114">
      <c r="A114" s="4" t="inlineStr">
        <is>
          <t>Total</t>
        </is>
      </c>
      <c r="B114" s="5" t="n">
        <v>41622</v>
      </c>
      <c r="C114" s="5" t="n">
        <v>41280</v>
      </c>
    </row>
    <row r="115">
      <c r="A115" s="4" t="inlineStr">
        <is>
          <t>Total</t>
        </is>
      </c>
      <c r="B115" s="5" t="n">
        <v>41622</v>
      </c>
      <c r="C115" s="5" t="n">
        <v>41280</v>
      </c>
    </row>
    <row r="116">
      <c r="A116" s="4" t="inlineStr">
        <is>
          <t>Tax exempt | Pass</t>
        </is>
      </c>
      <c r="B116" s="4" t="inlineStr">
        <is>
          <t xml:space="preserve"> </t>
        </is>
      </c>
      <c r="C116" s="4" t="inlineStr">
        <is>
          <t xml:space="preserve"> </t>
        </is>
      </c>
    </row>
    <row r="117">
      <c r="A117" s="3" t="inlineStr">
        <is>
          <t>Credit quality information</t>
        </is>
      </c>
      <c r="B117" s="4" t="inlineStr">
        <is>
          <t xml:space="preserve"> </t>
        </is>
      </c>
      <c r="C117" s="4" t="inlineStr">
        <is>
          <t xml:space="preserve"> </t>
        </is>
      </c>
    </row>
    <row r="118">
      <c r="A118" s="4" t="inlineStr">
        <is>
          <t>2022</t>
        </is>
      </c>
      <c r="B118" s="5" t="n">
        <v>6944</v>
      </c>
      <c r="C118" s="5" t="n">
        <v>1249</v>
      </c>
    </row>
    <row r="119">
      <c r="A119" s="4" t="inlineStr">
        <is>
          <t>2021</t>
        </is>
      </c>
      <c r="B119" s="5" t="n">
        <v>1044</v>
      </c>
      <c r="C119" s="5" t="n">
        <v>299</v>
      </c>
    </row>
    <row r="120">
      <c r="A120" s="4" t="inlineStr">
        <is>
          <t>2020</t>
        </is>
      </c>
      <c r="B120" s="5" t="n">
        <v>256</v>
      </c>
      <c r="C120" s="5" t="n">
        <v>968</v>
      </c>
    </row>
    <row r="121">
      <c r="A121" s="4" t="inlineStr">
        <is>
          <t>2019</t>
        </is>
      </c>
      <c r="B121" s="5" t="n">
        <v>778</v>
      </c>
      <c r="C121" s="5" t="n">
        <v>14408</v>
      </c>
    </row>
    <row r="122">
      <c r="A122" s="4" t="inlineStr">
        <is>
          <t>2018</t>
        </is>
      </c>
      <c r="B122" s="5" t="n">
        <v>13276</v>
      </c>
      <c r="C122" s="5" t="n">
        <v>5329</v>
      </c>
    </row>
    <row r="123">
      <c r="A123" s="4" t="inlineStr">
        <is>
          <t>Prior</t>
        </is>
      </c>
      <c r="B123" s="5" t="n">
        <v>19324</v>
      </c>
      <c r="C123" s="5" t="n">
        <v>19027</v>
      </c>
    </row>
    <row r="124">
      <c r="A124" s="4" t="inlineStr">
        <is>
          <t>Total</t>
        </is>
      </c>
      <c r="B124" s="5" t="n">
        <v>41622</v>
      </c>
      <c r="C124" s="5" t="n">
        <v>41280</v>
      </c>
    </row>
    <row r="125">
      <c r="A125" s="4" t="inlineStr">
        <is>
          <t>Commercial and industrial | Total commercial and industrial</t>
        </is>
      </c>
      <c r="B125" s="4" t="inlineStr">
        <is>
          <t xml:space="preserve"> </t>
        </is>
      </c>
      <c r="C125" s="4" t="inlineStr">
        <is>
          <t xml:space="preserve"> </t>
        </is>
      </c>
    </row>
    <row r="126">
      <c r="A126" s="3" t="inlineStr">
        <is>
          <t>Credit quality information</t>
        </is>
      </c>
      <c r="B126" s="4" t="inlineStr">
        <is>
          <t xml:space="preserve"> </t>
        </is>
      </c>
      <c r="C126" s="4" t="inlineStr">
        <is>
          <t xml:space="preserve"> </t>
        </is>
      </c>
    </row>
    <row r="127">
      <c r="A127" s="4" t="inlineStr">
        <is>
          <t>2022</t>
        </is>
      </c>
      <c r="B127" s="5" t="n">
        <v>57719</v>
      </c>
      <c r="C127" s="5" t="n">
        <v>77666</v>
      </c>
    </row>
    <row r="128">
      <c r="A128" s="4" t="inlineStr">
        <is>
          <t>2021</t>
        </is>
      </c>
      <c r="B128" s="5" t="n">
        <v>71030</v>
      </c>
      <c r="C128" s="5" t="n">
        <v>80572</v>
      </c>
    </row>
    <row r="129">
      <c r="A129" s="4" t="inlineStr">
        <is>
          <t>2020</t>
        </is>
      </c>
      <c r="B129" s="5" t="n">
        <v>60505</v>
      </c>
      <c r="C129" s="5" t="n">
        <v>34501</v>
      </c>
    </row>
    <row r="130">
      <c r="A130" s="4" t="inlineStr">
        <is>
          <t>2019</t>
        </is>
      </c>
      <c r="B130" s="5" t="n">
        <v>31020</v>
      </c>
      <c r="C130" s="5" t="n">
        <v>16925</v>
      </c>
    </row>
    <row r="131">
      <c r="A131" s="4" t="inlineStr">
        <is>
          <t>2018</t>
        </is>
      </c>
      <c r="B131" s="5" t="n">
        <v>11569</v>
      </c>
      <c r="C131" s="5" t="n">
        <v>33725</v>
      </c>
    </row>
    <row r="132">
      <c r="A132" s="4" t="inlineStr">
        <is>
          <t>Prior</t>
        </is>
      </c>
      <c r="B132" s="5" t="n">
        <v>87802</v>
      </c>
      <c r="C132" s="5" t="n">
        <v>63723</v>
      </c>
    </row>
    <row r="133">
      <c r="A133" s="4" t="inlineStr">
        <is>
          <t>Total</t>
        </is>
      </c>
      <c r="B133" s="5" t="n">
        <v>319645</v>
      </c>
      <c r="C133" s="5" t="n">
        <v>307112</v>
      </c>
    </row>
    <row r="134">
      <c r="A134" s="4" t="inlineStr">
        <is>
          <t>Total</t>
        </is>
      </c>
      <c r="B134" s="5" t="n">
        <v>319645</v>
      </c>
      <c r="C134" s="5" t="n">
        <v>307112</v>
      </c>
    </row>
    <row r="135">
      <c r="A135" s="4" t="inlineStr">
        <is>
          <t>Commercial and industrial | Pass | Total commercial and industrial</t>
        </is>
      </c>
      <c r="B135" s="4" t="inlineStr">
        <is>
          <t xml:space="preserve"> </t>
        </is>
      </c>
      <c r="C135" s="4" t="inlineStr">
        <is>
          <t xml:space="preserve"> </t>
        </is>
      </c>
    </row>
    <row r="136">
      <c r="A136" s="3" t="inlineStr">
        <is>
          <t>Credit quality information</t>
        </is>
      </c>
      <c r="B136" s="4" t="inlineStr">
        <is>
          <t xml:space="preserve"> </t>
        </is>
      </c>
      <c r="C136" s="4" t="inlineStr">
        <is>
          <t xml:space="preserve"> </t>
        </is>
      </c>
    </row>
    <row r="137">
      <c r="A137" s="4" t="inlineStr">
        <is>
          <t>2022</t>
        </is>
      </c>
      <c r="B137" s="5" t="n">
        <v>56222</v>
      </c>
      <c r="C137" s="5" t="n">
        <v>77608</v>
      </c>
    </row>
    <row r="138">
      <c r="A138" s="4" t="inlineStr">
        <is>
          <t>2021</t>
        </is>
      </c>
      <c r="B138" s="5" t="n">
        <v>70975</v>
      </c>
      <c r="C138" s="5" t="n">
        <v>80569</v>
      </c>
    </row>
    <row r="139">
      <c r="A139" s="4" t="inlineStr">
        <is>
          <t>2020</t>
        </is>
      </c>
      <c r="B139" s="5" t="n">
        <v>60338</v>
      </c>
      <c r="C139" s="5" t="n">
        <v>33405</v>
      </c>
    </row>
    <row r="140">
      <c r="A140" s="4" t="inlineStr">
        <is>
          <t>2019</t>
        </is>
      </c>
      <c r="B140" s="5" t="n">
        <v>29867</v>
      </c>
      <c r="C140" s="5" t="n">
        <v>16457</v>
      </c>
    </row>
    <row r="141">
      <c r="A141" s="4" t="inlineStr">
        <is>
          <t>2018</t>
        </is>
      </c>
      <c r="B141" s="5" t="n">
        <v>11053</v>
      </c>
      <c r="C141" s="5" t="n">
        <v>33413</v>
      </c>
    </row>
    <row r="142">
      <c r="A142" s="4" t="inlineStr">
        <is>
          <t>Prior</t>
        </is>
      </c>
      <c r="B142" s="5" t="n">
        <v>84792</v>
      </c>
      <c r="C142" s="5" t="n">
        <v>61594</v>
      </c>
    </row>
    <row r="143">
      <c r="A143" s="4" t="inlineStr">
        <is>
          <t>Total</t>
        </is>
      </c>
      <c r="B143" s="5" t="n">
        <v>313247</v>
      </c>
      <c r="C143" s="5" t="n">
        <v>303046</v>
      </c>
    </row>
    <row r="144">
      <c r="A144" s="4" t="inlineStr">
        <is>
          <t>Commercial and industrial | Special mention | Total commercial and industrial</t>
        </is>
      </c>
      <c r="B144" s="4" t="inlineStr">
        <is>
          <t xml:space="preserve"> </t>
        </is>
      </c>
      <c r="C144" s="4" t="inlineStr">
        <is>
          <t xml:space="preserve"> </t>
        </is>
      </c>
    </row>
    <row r="145">
      <c r="A145" s="3" t="inlineStr">
        <is>
          <t>Credit quality information</t>
        </is>
      </c>
      <c r="B145" s="4" t="inlineStr">
        <is>
          <t xml:space="preserve"> </t>
        </is>
      </c>
      <c r="C145" s="4" t="inlineStr">
        <is>
          <t xml:space="preserve"> </t>
        </is>
      </c>
    </row>
    <row r="146">
      <c r="A146" s="4" t="inlineStr">
        <is>
          <t>2022</t>
        </is>
      </c>
      <c r="B146" s="5" t="n">
        <v>1497</v>
      </c>
      <c r="C146" s="4" t="inlineStr">
        <is>
          <t xml:space="preserve"> </t>
        </is>
      </c>
    </row>
    <row r="147">
      <c r="A147" s="4" t="inlineStr">
        <is>
          <t>2020</t>
        </is>
      </c>
      <c r="B147" s="5" t="n">
        <v>155</v>
      </c>
      <c r="C147" s="5" t="n">
        <v>584</v>
      </c>
    </row>
    <row r="148">
      <c r="A148" s="4" t="inlineStr">
        <is>
          <t>2019</t>
        </is>
      </c>
      <c r="B148" s="5" t="n">
        <v>1083</v>
      </c>
      <c r="C148" s="5" t="n">
        <v>468</v>
      </c>
    </row>
    <row r="149">
      <c r="A149" s="4" t="inlineStr">
        <is>
          <t>2018</t>
        </is>
      </c>
      <c r="B149" s="5" t="n">
        <v>516</v>
      </c>
      <c r="C149" s="5" t="n">
        <v>172</v>
      </c>
    </row>
    <row r="150">
      <c r="A150" s="4" t="inlineStr">
        <is>
          <t>Prior</t>
        </is>
      </c>
      <c r="B150" s="5" t="n">
        <v>2432</v>
      </c>
      <c r="C150" s="5" t="n">
        <v>1396</v>
      </c>
    </row>
    <row r="151">
      <c r="A151" s="4" t="inlineStr">
        <is>
          <t>Total</t>
        </is>
      </c>
      <c r="B151" s="5" t="n">
        <v>5683</v>
      </c>
      <c r="C151" s="5" t="n">
        <v>2620</v>
      </c>
    </row>
    <row r="152">
      <c r="A152" s="4" t="inlineStr">
        <is>
          <t>Commercial and industrial | Substandard | Total commercial and industrial</t>
        </is>
      </c>
      <c r="B152" s="4" t="inlineStr">
        <is>
          <t xml:space="preserve"> </t>
        </is>
      </c>
      <c r="C152" s="4" t="inlineStr">
        <is>
          <t xml:space="preserve"> </t>
        </is>
      </c>
    </row>
    <row r="153">
      <c r="A153" s="3" t="inlineStr">
        <is>
          <t>Credit quality information</t>
        </is>
      </c>
      <c r="B153" s="4" t="inlineStr">
        <is>
          <t xml:space="preserve"> </t>
        </is>
      </c>
      <c r="C153" s="4" t="inlineStr">
        <is>
          <t xml:space="preserve"> </t>
        </is>
      </c>
    </row>
    <row r="154">
      <c r="A154" s="4" t="inlineStr">
        <is>
          <t>2022</t>
        </is>
      </c>
      <c r="B154" s="4" t="inlineStr">
        <is>
          <t xml:space="preserve"> </t>
        </is>
      </c>
      <c r="C154" s="5" t="n">
        <v>58</v>
      </c>
    </row>
    <row r="155">
      <c r="A155" s="4" t="inlineStr">
        <is>
          <t>2021</t>
        </is>
      </c>
      <c r="B155" s="5" t="n">
        <v>55</v>
      </c>
      <c r="C155" s="5" t="n">
        <v>3</v>
      </c>
    </row>
    <row r="156">
      <c r="A156" s="4" t="inlineStr">
        <is>
          <t>2020</t>
        </is>
      </c>
      <c r="B156" s="5" t="n">
        <v>12</v>
      </c>
      <c r="C156" s="5" t="n">
        <v>512</v>
      </c>
    </row>
    <row r="157">
      <c r="A157" s="4" t="inlineStr">
        <is>
          <t>2019</t>
        </is>
      </c>
      <c r="B157" s="5" t="n">
        <v>70</v>
      </c>
      <c r="C157" s="4" t="inlineStr">
        <is>
          <t xml:space="preserve"> </t>
        </is>
      </c>
    </row>
    <row r="158">
      <c r="A158" s="4" t="inlineStr">
        <is>
          <t>2018</t>
        </is>
      </c>
      <c r="B158" s="4" t="inlineStr">
        <is>
          <t xml:space="preserve"> </t>
        </is>
      </c>
      <c r="C158" s="5" t="n">
        <v>48</v>
      </c>
    </row>
    <row r="159">
      <c r="A159" s="4" t="inlineStr">
        <is>
          <t>Prior</t>
        </is>
      </c>
      <c r="B159" s="5" t="n">
        <v>514</v>
      </c>
      <c r="C159" s="5" t="n">
        <v>578</v>
      </c>
    </row>
    <row r="160">
      <c r="A160" s="4" t="inlineStr">
        <is>
          <t>Total</t>
        </is>
      </c>
      <c r="B160" s="5" t="n">
        <v>651</v>
      </c>
      <c r="C160" s="5" t="n">
        <v>1199</v>
      </c>
    </row>
    <row r="161">
      <c r="A161" s="4" t="inlineStr">
        <is>
          <t>Commercial and industrial | Doubtful | Total commercial and industrial</t>
        </is>
      </c>
      <c r="B161" s="4" t="inlineStr">
        <is>
          <t xml:space="preserve"> </t>
        </is>
      </c>
      <c r="C161" s="4" t="inlineStr">
        <is>
          <t xml:space="preserve"> </t>
        </is>
      </c>
    </row>
    <row r="162">
      <c r="A162" s="3" t="inlineStr">
        <is>
          <t>Credit quality information</t>
        </is>
      </c>
      <c r="B162" s="4" t="inlineStr">
        <is>
          <t xml:space="preserve"> </t>
        </is>
      </c>
      <c r="C162" s="4" t="inlineStr">
        <is>
          <t xml:space="preserve"> </t>
        </is>
      </c>
    </row>
    <row r="163">
      <c r="A163" s="4" t="inlineStr">
        <is>
          <t>2018</t>
        </is>
      </c>
      <c r="B163" s="4" t="inlineStr">
        <is>
          <t xml:space="preserve"> </t>
        </is>
      </c>
      <c r="C163" s="5" t="n">
        <v>92</v>
      </c>
    </row>
    <row r="164">
      <c r="A164" s="4" t="inlineStr">
        <is>
          <t>Prior</t>
        </is>
      </c>
      <c r="B164" s="5" t="n">
        <v>64</v>
      </c>
      <c r="C164" s="5" t="n">
        <v>155</v>
      </c>
    </row>
    <row r="165">
      <c r="A165" s="4" t="inlineStr">
        <is>
          <t>Total</t>
        </is>
      </c>
      <c r="B165" s="5" t="n">
        <v>64</v>
      </c>
      <c r="C165" s="5" t="n">
        <v>247</v>
      </c>
    </row>
    <row r="166">
      <c r="A166" s="4" t="inlineStr">
        <is>
          <t>Residential mortgages | Residential real estate</t>
        </is>
      </c>
      <c r="B166" s="4" t="inlineStr">
        <is>
          <t xml:space="preserve"> </t>
        </is>
      </c>
      <c r="C166" s="4" t="inlineStr">
        <is>
          <t xml:space="preserve"> </t>
        </is>
      </c>
    </row>
    <row r="167">
      <c r="A167" s="3" t="inlineStr">
        <is>
          <t>Credit quality information</t>
        </is>
      </c>
      <c r="B167" s="4" t="inlineStr">
        <is>
          <t xml:space="preserve"> </t>
        </is>
      </c>
      <c r="C167" s="4" t="inlineStr">
        <is>
          <t xml:space="preserve"> </t>
        </is>
      </c>
    </row>
    <row r="168">
      <c r="A168" s="4" t="inlineStr">
        <is>
          <t>2022</t>
        </is>
      </c>
      <c r="B168" s="5" t="n">
        <v>170291</v>
      </c>
      <c r="C168" s="5" t="n">
        <v>191466</v>
      </c>
    </row>
    <row r="169">
      <c r="A169" s="4" t="inlineStr">
        <is>
          <t>2021</t>
        </is>
      </c>
      <c r="B169" s="5" t="n">
        <v>178923</v>
      </c>
      <c r="C169" s="5" t="n">
        <v>120495</v>
      </c>
    </row>
    <row r="170">
      <c r="A170" s="4" t="inlineStr">
        <is>
          <t>2020</t>
        </is>
      </c>
      <c r="B170" s="5" t="n">
        <v>113573</v>
      </c>
      <c r="C170" s="5" t="n">
        <v>83044</v>
      </c>
    </row>
    <row r="171">
      <c r="A171" s="4" t="inlineStr">
        <is>
          <t>2019</t>
        </is>
      </c>
      <c r="B171" s="5" t="n">
        <v>71919</v>
      </c>
      <c r="C171" s="5" t="n">
        <v>62585</v>
      </c>
    </row>
    <row r="172">
      <c r="A172" s="4" t="inlineStr">
        <is>
          <t>2018</t>
        </is>
      </c>
      <c r="B172" s="5" t="n">
        <v>52231</v>
      </c>
      <c r="C172" s="5" t="n">
        <v>59820</v>
      </c>
    </row>
    <row r="173">
      <c r="A173" s="4" t="inlineStr">
        <is>
          <t>Prior</t>
        </is>
      </c>
      <c r="B173" s="5" t="n">
        <v>366176</v>
      </c>
      <c r="C173" s="5" t="n">
        <v>370853</v>
      </c>
    </row>
    <row r="174">
      <c r="A174" s="4" t="inlineStr">
        <is>
          <t>Total</t>
        </is>
      </c>
      <c r="B174" s="5" t="n">
        <v>953113</v>
      </c>
      <c r="C174" s="5" t="n">
        <v>888263</v>
      </c>
    </row>
    <row r="175">
      <c r="A175" s="4" t="inlineStr">
        <is>
          <t>Residential mortgages | Performing | Residential real estate</t>
        </is>
      </c>
      <c r="B175" s="4" t="inlineStr">
        <is>
          <t xml:space="preserve"> </t>
        </is>
      </c>
      <c r="C175" s="4" t="inlineStr">
        <is>
          <t xml:space="preserve"> </t>
        </is>
      </c>
    </row>
    <row r="176">
      <c r="A176" s="3" t="inlineStr">
        <is>
          <t>Credit quality information</t>
        </is>
      </c>
      <c r="B176" s="4" t="inlineStr">
        <is>
          <t xml:space="preserve"> </t>
        </is>
      </c>
      <c r="C176" s="4" t="inlineStr">
        <is>
          <t xml:space="preserve"> </t>
        </is>
      </c>
    </row>
    <row r="177">
      <c r="A177" s="4" t="inlineStr">
        <is>
          <t>2022</t>
        </is>
      </c>
      <c r="B177" s="5" t="n">
        <v>170291</v>
      </c>
      <c r="C177" s="5" t="n">
        <v>191466</v>
      </c>
    </row>
    <row r="178">
      <c r="A178" s="4" t="inlineStr">
        <is>
          <t>2021</t>
        </is>
      </c>
      <c r="B178" s="5" t="n">
        <v>178875</v>
      </c>
      <c r="C178" s="5" t="n">
        <v>120495</v>
      </c>
    </row>
    <row r="179">
      <c r="A179" s="4" t="inlineStr">
        <is>
          <t>2020</t>
        </is>
      </c>
      <c r="B179" s="5" t="n">
        <v>113573</v>
      </c>
      <c r="C179" s="5" t="n">
        <v>83044</v>
      </c>
    </row>
    <row r="180">
      <c r="A180" s="4" t="inlineStr">
        <is>
          <t>2019</t>
        </is>
      </c>
      <c r="B180" s="5" t="n">
        <v>71869</v>
      </c>
      <c r="C180" s="5" t="n">
        <v>62299</v>
      </c>
    </row>
    <row r="181">
      <c r="A181" s="4" t="inlineStr">
        <is>
          <t>2018</t>
        </is>
      </c>
      <c r="B181" s="5" t="n">
        <v>51588</v>
      </c>
      <c r="C181" s="5" t="n">
        <v>59642</v>
      </c>
    </row>
    <row r="182">
      <c r="A182" s="4" t="inlineStr">
        <is>
          <t>Prior</t>
        </is>
      </c>
      <c r="B182" s="5" t="n">
        <v>361823</v>
      </c>
      <c r="C182" s="5" t="n">
        <v>364482</v>
      </c>
    </row>
    <row r="183">
      <c r="A183" s="4" t="inlineStr">
        <is>
          <t>Total</t>
        </is>
      </c>
      <c r="B183" s="5" t="n">
        <v>948019</v>
      </c>
      <c r="C183" s="5" t="n">
        <v>881428</v>
      </c>
    </row>
    <row r="184">
      <c r="A184" s="4" t="inlineStr">
        <is>
          <t>Residential mortgages | Nonperforming | Residential real estate</t>
        </is>
      </c>
      <c r="B184" s="4" t="inlineStr">
        <is>
          <t xml:space="preserve"> </t>
        </is>
      </c>
      <c r="C184" s="4" t="inlineStr">
        <is>
          <t xml:space="preserve"> </t>
        </is>
      </c>
    </row>
    <row r="185">
      <c r="A185" s="3" t="inlineStr">
        <is>
          <t>Credit quality information</t>
        </is>
      </c>
      <c r="B185" s="4" t="inlineStr">
        <is>
          <t xml:space="preserve"> </t>
        </is>
      </c>
      <c r="C185" s="4" t="inlineStr">
        <is>
          <t xml:space="preserve"> </t>
        </is>
      </c>
    </row>
    <row r="186">
      <c r="A186" s="4" t="inlineStr">
        <is>
          <t>2021</t>
        </is>
      </c>
      <c r="B186" s="5" t="n">
        <v>48</v>
      </c>
      <c r="C186" s="4" t="inlineStr">
        <is>
          <t xml:space="preserve"> </t>
        </is>
      </c>
    </row>
    <row r="187">
      <c r="A187" s="4" t="inlineStr">
        <is>
          <t>2019</t>
        </is>
      </c>
      <c r="B187" s="5" t="n">
        <v>50</v>
      </c>
      <c r="C187" s="5" t="n">
        <v>286</v>
      </c>
    </row>
    <row r="188">
      <c r="A188" s="4" t="inlineStr">
        <is>
          <t>2018</t>
        </is>
      </c>
      <c r="B188" s="5" t="n">
        <v>643</v>
      </c>
      <c r="C188" s="5" t="n">
        <v>178</v>
      </c>
    </row>
    <row r="189">
      <c r="A189" s="4" t="inlineStr">
        <is>
          <t>Prior</t>
        </is>
      </c>
      <c r="B189" s="5" t="n">
        <v>4353</v>
      </c>
      <c r="C189" s="5" t="n">
        <v>6371</v>
      </c>
    </row>
    <row r="190">
      <c r="A190" s="4" t="inlineStr">
        <is>
          <t>Total</t>
        </is>
      </c>
      <c r="B190" s="5" t="n">
        <v>5094</v>
      </c>
      <c r="C190" s="5" t="n">
        <v>6835</v>
      </c>
    </row>
    <row r="191">
      <c r="A191" s="4" t="inlineStr">
        <is>
          <t>Home equity</t>
        </is>
      </c>
      <c r="B191" s="4" t="inlineStr">
        <is>
          <t xml:space="preserve"> </t>
        </is>
      </c>
      <c r="C191" s="4" t="inlineStr">
        <is>
          <t xml:space="preserve"> </t>
        </is>
      </c>
    </row>
    <row r="192">
      <c r="A192" s="3" t="inlineStr">
        <is>
          <t>Credit quality information</t>
        </is>
      </c>
      <c r="B192" s="4" t="inlineStr">
        <is>
          <t xml:space="preserve"> </t>
        </is>
      </c>
      <c r="C192" s="4" t="inlineStr">
        <is>
          <t xml:space="preserve"> </t>
        </is>
      </c>
    </row>
    <row r="193">
      <c r="A193" s="4" t="inlineStr">
        <is>
          <t>2022</t>
        </is>
      </c>
      <c r="B193" s="5" t="n">
        <v>11839</v>
      </c>
      <c r="C193" s="5" t="n">
        <v>12770</v>
      </c>
    </row>
    <row r="194">
      <c r="A194" s="4" t="inlineStr">
        <is>
          <t>2021</t>
        </is>
      </c>
      <c r="B194" s="5" t="n">
        <v>12152</v>
      </c>
      <c r="C194" s="5" t="n">
        <v>10461</v>
      </c>
    </row>
    <row r="195">
      <c r="A195" s="4" t="inlineStr">
        <is>
          <t>2020</t>
        </is>
      </c>
      <c r="B195" s="5" t="n">
        <v>8965</v>
      </c>
      <c r="C195" s="5" t="n">
        <v>9005</v>
      </c>
    </row>
    <row r="196">
      <c r="A196" s="4" t="inlineStr">
        <is>
          <t>2019</t>
        </is>
      </c>
      <c r="B196" s="5" t="n">
        <v>7796</v>
      </c>
      <c r="C196" s="5" t="n">
        <v>7855</v>
      </c>
    </row>
    <row r="197">
      <c r="A197" s="4" t="inlineStr">
        <is>
          <t>2018</t>
        </is>
      </c>
      <c r="B197" s="5" t="n">
        <v>7326</v>
      </c>
      <c r="C197" s="5" t="n">
        <v>6474</v>
      </c>
    </row>
    <row r="198">
      <c r="A198" s="4" t="inlineStr">
        <is>
          <t>Prior</t>
        </is>
      </c>
      <c r="B198" s="5" t="n">
        <v>44218</v>
      </c>
      <c r="C198" s="5" t="n">
        <v>40092</v>
      </c>
    </row>
    <row r="199">
      <c r="A199" s="4" t="inlineStr">
        <is>
          <t>Total</t>
        </is>
      </c>
      <c r="B199" s="5" t="n">
        <v>92296</v>
      </c>
      <c r="C199" s="5" t="n">
        <v>86657</v>
      </c>
    </row>
    <row r="200">
      <c r="A200" s="4" t="inlineStr">
        <is>
          <t>Total</t>
        </is>
      </c>
      <c r="B200" s="5" t="n">
        <v>92296</v>
      </c>
      <c r="C200" s="5" t="n">
        <v>86657</v>
      </c>
    </row>
    <row r="201">
      <c r="A201" s="4" t="inlineStr">
        <is>
          <t>Home equity | Performing</t>
        </is>
      </c>
      <c r="B201" s="4" t="inlineStr">
        <is>
          <t xml:space="preserve"> </t>
        </is>
      </c>
      <c r="C201" s="4" t="inlineStr">
        <is>
          <t xml:space="preserve"> </t>
        </is>
      </c>
    </row>
    <row r="202">
      <c r="A202" s="3" t="inlineStr">
        <is>
          <t>Credit quality information</t>
        </is>
      </c>
      <c r="B202" s="4" t="inlineStr">
        <is>
          <t xml:space="preserve"> </t>
        </is>
      </c>
      <c r="C202" s="4" t="inlineStr">
        <is>
          <t xml:space="preserve"> </t>
        </is>
      </c>
    </row>
    <row r="203">
      <c r="A203" s="4" t="inlineStr">
        <is>
          <t>2022</t>
        </is>
      </c>
      <c r="B203" s="5" t="n">
        <v>11839</v>
      </c>
      <c r="C203" s="5" t="n">
        <v>12770</v>
      </c>
    </row>
    <row r="204">
      <c r="A204" s="4" t="inlineStr">
        <is>
          <t>2021</t>
        </is>
      </c>
      <c r="B204" s="5" t="n">
        <v>12152</v>
      </c>
      <c r="C204" s="5" t="n">
        <v>10461</v>
      </c>
    </row>
    <row r="205">
      <c r="A205" s="4" t="inlineStr">
        <is>
          <t>2020</t>
        </is>
      </c>
      <c r="B205" s="5" t="n">
        <v>8965</v>
      </c>
      <c r="C205" s="5" t="n">
        <v>9005</v>
      </c>
    </row>
    <row r="206">
      <c r="A206" s="4" t="inlineStr">
        <is>
          <t>2019</t>
        </is>
      </c>
      <c r="B206" s="5" t="n">
        <v>7796</v>
      </c>
      <c r="C206" s="5" t="n">
        <v>7855</v>
      </c>
    </row>
    <row r="207">
      <c r="A207" s="4" t="inlineStr">
        <is>
          <t>2018</t>
        </is>
      </c>
      <c r="B207" s="5" t="n">
        <v>7326</v>
      </c>
      <c r="C207" s="5" t="n">
        <v>6474</v>
      </c>
    </row>
    <row r="208">
      <c r="A208" s="4" t="inlineStr">
        <is>
          <t>Prior</t>
        </is>
      </c>
      <c r="B208" s="5" t="n">
        <v>43173</v>
      </c>
      <c r="C208" s="5" t="n">
        <v>38823</v>
      </c>
    </row>
    <row r="209">
      <c r="A209" s="4" t="inlineStr">
        <is>
          <t>Total</t>
        </is>
      </c>
      <c r="B209" s="5" t="n">
        <v>91251</v>
      </c>
      <c r="C209" s="5" t="n">
        <v>85388</v>
      </c>
    </row>
    <row r="210">
      <c r="A210" s="4" t="inlineStr">
        <is>
          <t>Home equity | Nonperforming</t>
        </is>
      </c>
      <c r="B210" s="4" t="inlineStr">
        <is>
          <t xml:space="preserve"> </t>
        </is>
      </c>
      <c r="C210" s="4" t="inlineStr">
        <is>
          <t xml:space="preserve"> </t>
        </is>
      </c>
    </row>
    <row r="211">
      <c r="A211" s="3" t="inlineStr">
        <is>
          <t>Credit quality information</t>
        </is>
      </c>
      <c r="B211" s="4" t="inlineStr">
        <is>
          <t xml:space="preserve"> </t>
        </is>
      </c>
      <c r="C211" s="4" t="inlineStr">
        <is>
          <t xml:space="preserve"> </t>
        </is>
      </c>
    </row>
    <row r="212">
      <c r="A212" s="4" t="inlineStr">
        <is>
          <t>Prior</t>
        </is>
      </c>
      <c r="B212" s="5" t="n">
        <v>1045</v>
      </c>
      <c r="C212" s="5" t="n">
        <v>1269</v>
      </c>
    </row>
    <row r="213">
      <c r="A213" s="4" t="inlineStr">
        <is>
          <t>Total</t>
        </is>
      </c>
      <c r="B213" s="5" t="n">
        <v>1045</v>
      </c>
      <c r="C213" s="5" t="n">
        <v>1269</v>
      </c>
    </row>
    <row r="214">
      <c r="A214" s="4" t="inlineStr">
        <is>
          <t>Other consumer | Consumer</t>
        </is>
      </c>
      <c r="B214" s="4" t="inlineStr">
        <is>
          <t xml:space="preserve"> </t>
        </is>
      </c>
      <c r="C214" s="4" t="inlineStr">
        <is>
          <t xml:space="preserve"> </t>
        </is>
      </c>
    </row>
    <row r="215">
      <c r="A215" s="3" t="inlineStr">
        <is>
          <t>Credit quality information</t>
        </is>
      </c>
      <c r="B215" s="4" t="inlineStr">
        <is>
          <t xml:space="preserve"> </t>
        </is>
      </c>
      <c r="C215" s="4" t="inlineStr">
        <is>
          <t xml:space="preserve"> </t>
        </is>
      </c>
    </row>
    <row r="216">
      <c r="A216" s="4" t="inlineStr">
        <is>
          <t>2022</t>
        </is>
      </c>
      <c r="B216" s="5" t="n">
        <v>3833</v>
      </c>
      <c r="C216" s="5" t="n">
        <v>2525</v>
      </c>
    </row>
    <row r="217">
      <c r="A217" s="4" t="inlineStr">
        <is>
          <t>2021</t>
        </is>
      </c>
      <c r="B217" s="5" t="n">
        <v>1596</v>
      </c>
      <c r="C217" s="5" t="n">
        <v>1659</v>
      </c>
    </row>
    <row r="218">
      <c r="A218" s="4" t="inlineStr">
        <is>
          <t>2020</t>
        </is>
      </c>
      <c r="B218" s="5" t="n">
        <v>1034</v>
      </c>
      <c r="C218" s="5" t="n">
        <v>792</v>
      </c>
    </row>
    <row r="219">
      <c r="A219" s="4" t="inlineStr">
        <is>
          <t>2019</t>
        </is>
      </c>
      <c r="B219" s="5" t="n">
        <v>362</v>
      </c>
      <c r="C219" s="5" t="n">
        <v>669</v>
      </c>
    </row>
    <row r="220">
      <c r="A220" s="4" t="inlineStr">
        <is>
          <t>2018</t>
        </is>
      </c>
      <c r="B220" s="5" t="n">
        <v>328</v>
      </c>
      <c r="C220" s="5" t="n">
        <v>92</v>
      </c>
    </row>
    <row r="221">
      <c r="A221" s="4" t="inlineStr">
        <is>
          <t>Prior</t>
        </is>
      </c>
      <c r="B221" s="5" t="n">
        <v>980</v>
      </c>
      <c r="C221" s="5" t="n">
        <v>2384</v>
      </c>
    </row>
    <row r="222">
      <c r="A222" s="4" t="inlineStr">
        <is>
          <t>Total</t>
        </is>
      </c>
      <c r="B222" s="5" t="n">
        <v>8133</v>
      </c>
      <c r="C222" s="5" t="n">
        <v>8121</v>
      </c>
    </row>
    <row r="223">
      <c r="A223" s="4" t="inlineStr">
        <is>
          <t>Other consumer | Performing | Consumer</t>
        </is>
      </c>
      <c r="B223" s="4" t="inlineStr">
        <is>
          <t xml:space="preserve"> </t>
        </is>
      </c>
      <c r="C223" s="4" t="inlineStr">
        <is>
          <t xml:space="preserve"> </t>
        </is>
      </c>
    </row>
    <row r="224">
      <c r="A224" s="3" t="inlineStr">
        <is>
          <t>Credit quality information</t>
        </is>
      </c>
      <c r="B224" s="4" t="inlineStr">
        <is>
          <t xml:space="preserve"> </t>
        </is>
      </c>
      <c r="C224" s="4" t="inlineStr">
        <is>
          <t xml:space="preserve"> </t>
        </is>
      </c>
    </row>
    <row r="225">
      <c r="A225" s="4" t="inlineStr">
        <is>
          <t>2022</t>
        </is>
      </c>
      <c r="B225" s="5" t="n">
        <v>3833</v>
      </c>
      <c r="C225" s="5" t="n">
        <v>2525</v>
      </c>
    </row>
    <row r="226">
      <c r="A226" s="4" t="inlineStr">
        <is>
          <t>2021</t>
        </is>
      </c>
      <c r="B226" s="5" t="n">
        <v>1596</v>
      </c>
      <c r="C226" s="5" t="n">
        <v>1659</v>
      </c>
    </row>
    <row r="227">
      <c r="A227" s="4" t="inlineStr">
        <is>
          <t>2020</t>
        </is>
      </c>
      <c r="B227" s="5" t="n">
        <v>1029</v>
      </c>
      <c r="C227" s="5" t="n">
        <v>792</v>
      </c>
    </row>
    <row r="228">
      <c r="A228" s="4" t="inlineStr">
        <is>
          <t>2019</t>
        </is>
      </c>
      <c r="B228" s="5" t="n">
        <v>362</v>
      </c>
      <c r="C228" s="5" t="n">
        <v>669</v>
      </c>
    </row>
    <row r="229">
      <c r="A229" s="4" t="inlineStr">
        <is>
          <t>2018</t>
        </is>
      </c>
      <c r="B229" s="5" t="n">
        <v>328</v>
      </c>
      <c r="C229" s="5" t="n">
        <v>92</v>
      </c>
    </row>
    <row r="230">
      <c r="A230" s="4" t="inlineStr">
        <is>
          <t>Prior</t>
        </is>
      </c>
      <c r="B230" s="5" t="n">
        <v>980</v>
      </c>
      <c r="C230" s="5" t="n">
        <v>2379</v>
      </c>
    </row>
    <row r="231">
      <c r="A231" s="4" t="inlineStr">
        <is>
          <t>Total</t>
        </is>
      </c>
      <c r="B231" s="5" t="n">
        <v>8128</v>
      </c>
      <c r="C231" s="5" t="n">
        <v>8116</v>
      </c>
    </row>
    <row r="232">
      <c r="A232" s="4" t="inlineStr">
        <is>
          <t>Other consumer | Nonperforming | Consumer</t>
        </is>
      </c>
      <c r="B232" s="4" t="inlineStr">
        <is>
          <t xml:space="preserve"> </t>
        </is>
      </c>
      <c r="C232" s="4" t="inlineStr">
        <is>
          <t xml:space="preserve"> </t>
        </is>
      </c>
    </row>
    <row r="233">
      <c r="A233" s="3" t="inlineStr">
        <is>
          <t>Credit quality information</t>
        </is>
      </c>
      <c r="B233" s="4" t="inlineStr">
        <is>
          <t xml:space="preserve"> </t>
        </is>
      </c>
      <c r="C233" s="4" t="inlineStr">
        <is>
          <t xml:space="preserve"> </t>
        </is>
      </c>
    </row>
    <row r="234">
      <c r="A234" s="4" t="inlineStr">
        <is>
          <t>2020</t>
        </is>
      </c>
      <c r="B234" s="5" t="n">
        <v>5</v>
      </c>
      <c r="C234" s="4" t="inlineStr">
        <is>
          <t xml:space="preserve"> </t>
        </is>
      </c>
    </row>
    <row r="235">
      <c r="A235" s="4" t="inlineStr">
        <is>
          <t>Prior</t>
        </is>
      </c>
      <c r="B235" s="4" t="inlineStr">
        <is>
          <t xml:space="preserve"> </t>
        </is>
      </c>
      <c r="C235" s="5" t="n">
        <v>5</v>
      </c>
    </row>
    <row r="236">
      <c r="A236" s="4" t="inlineStr">
        <is>
          <t>Total</t>
        </is>
      </c>
      <c r="B236" s="6" t="n">
        <v>5</v>
      </c>
      <c r="C236"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27940</v>
      </c>
      <c r="C4" s="6" t="n">
        <v>25094</v>
      </c>
      <c r="D4" s="6" t="n">
        <v>75192</v>
      </c>
      <c r="E4" s="6" t="n">
        <v>72490</v>
      </c>
    </row>
    <row r="5">
      <c r="A5" s="4" t="inlineStr">
        <is>
          <t>Securities and other</t>
        </is>
      </c>
      <c r="B5" s="5" t="n">
        <v>5145</v>
      </c>
      <c r="C5" s="5" t="n">
        <v>3821</v>
      </c>
      <c r="D5" s="5" t="n">
        <v>13178</v>
      </c>
      <c r="E5" s="5" t="n">
        <v>11792</v>
      </c>
    </row>
    <row r="6">
      <c r="A6" s="4" t="inlineStr">
        <is>
          <t>Total interest and dividend income</t>
        </is>
      </c>
      <c r="B6" s="5" t="n">
        <v>33085</v>
      </c>
      <c r="C6" s="5" t="n">
        <v>28915</v>
      </c>
      <c r="D6" s="5" t="n">
        <v>88370</v>
      </c>
      <c r="E6" s="5" t="n">
        <v>84282</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t>
        </is>
      </c>
      <c r="B8" s="5" t="n">
        <v>1801</v>
      </c>
      <c r="C8" s="5" t="n">
        <v>1555</v>
      </c>
      <c r="D8" s="5" t="n">
        <v>4185</v>
      </c>
      <c r="E8" s="5" t="n">
        <v>7109</v>
      </c>
    </row>
    <row r="9">
      <c r="A9" s="4" t="inlineStr">
        <is>
          <t>Borrowings</t>
        </is>
      </c>
      <c r="B9" s="5" t="n">
        <v>1374</v>
      </c>
      <c r="C9" s="5" t="n">
        <v>1778</v>
      </c>
      <c r="D9" s="5" t="n">
        <v>3458</v>
      </c>
      <c r="E9" s="5" t="n">
        <v>5415</v>
      </c>
    </row>
    <row r="10">
      <c r="A10" s="4" t="inlineStr">
        <is>
          <t>Total interest expense</t>
        </is>
      </c>
      <c r="B10" s="5" t="n">
        <v>3175</v>
      </c>
      <c r="C10" s="5" t="n">
        <v>3333</v>
      </c>
      <c r="D10" s="5" t="n">
        <v>7643</v>
      </c>
      <c r="E10" s="5" t="n">
        <v>12524</v>
      </c>
    </row>
    <row r="11">
      <c r="A11" s="4" t="inlineStr">
        <is>
          <t>Net interest income</t>
        </is>
      </c>
      <c r="B11" s="5" t="n">
        <v>29910</v>
      </c>
      <c r="C11" s="5" t="n">
        <v>25582</v>
      </c>
      <c r="D11" s="5" t="n">
        <v>80727</v>
      </c>
      <c r="E11" s="5" t="n">
        <v>71758</v>
      </c>
    </row>
    <row r="12">
      <c r="A12" s="4" t="inlineStr">
        <is>
          <t>Provision for credit losses</t>
        </is>
      </c>
      <c r="B12" s="5" t="n">
        <v>1306</v>
      </c>
      <c r="C12" s="5" t="n">
        <v>-174</v>
      </c>
      <c r="D12" s="5" t="n">
        <v>2217</v>
      </c>
      <c r="E12" s="5" t="n">
        <v>-1428</v>
      </c>
    </row>
    <row r="13">
      <c r="A13" s="4" t="inlineStr">
        <is>
          <t>Net interest income after provision for credit losses</t>
        </is>
      </c>
      <c r="B13" s="5" t="n">
        <v>28604</v>
      </c>
      <c r="C13" s="5" t="n">
        <v>25756</v>
      </c>
      <c r="D13" s="5" t="n">
        <v>78510</v>
      </c>
      <c r="E13" s="5" t="n">
        <v>73186</v>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Trust and investment management fee income</t>
        </is>
      </c>
      <c r="B15" s="5" t="n">
        <v>3548</v>
      </c>
      <c r="C15" s="5" t="n">
        <v>3868</v>
      </c>
      <c r="D15" s="5" t="n">
        <v>11131</v>
      </c>
      <c r="E15" s="5" t="n">
        <v>11335</v>
      </c>
    </row>
    <row r="16">
      <c r="A16" s="4" t="inlineStr">
        <is>
          <t>Customer service fees</t>
        </is>
      </c>
      <c r="B16" s="5" t="n">
        <v>3836</v>
      </c>
      <c r="C16" s="5" t="n">
        <v>3515</v>
      </c>
      <c r="D16" s="5" t="n">
        <v>11108</v>
      </c>
      <c r="E16" s="5" t="n">
        <v>9742</v>
      </c>
    </row>
    <row r="17">
      <c r="A17" s="4" t="inlineStr">
        <is>
          <t>Gain on sales of securities, net</t>
        </is>
      </c>
      <c r="B17" s="5" t="n">
        <v>44</v>
      </c>
      <c r="C17" s="5" t="n">
        <v>1930</v>
      </c>
      <c r="D17" s="5" t="n">
        <v>53</v>
      </c>
      <c r="E17" s="5" t="n">
        <v>1980</v>
      </c>
    </row>
    <row r="18">
      <c r="A18" s="4" t="inlineStr">
        <is>
          <t>Mortgage banking income</t>
        </is>
      </c>
      <c r="B18" s="5" t="n">
        <v>315</v>
      </c>
      <c r="C18" s="5" t="n">
        <v>850</v>
      </c>
      <c r="D18" s="5" t="n">
        <v>1427</v>
      </c>
      <c r="E18" s="5" t="n">
        <v>4973</v>
      </c>
    </row>
    <row r="19">
      <c r="A19" s="4" t="inlineStr">
        <is>
          <t>Bank-owned life insurance income</t>
        </is>
      </c>
      <c r="B19" s="5" t="n">
        <v>496</v>
      </c>
      <c r="C19" s="5" t="n">
        <v>494</v>
      </c>
      <c r="D19" s="5" t="n">
        <v>1501</v>
      </c>
      <c r="E19" s="5" t="n">
        <v>1510</v>
      </c>
    </row>
    <row r="20">
      <c r="A20" s="4" t="inlineStr">
        <is>
          <t>Customer derivative income</t>
        </is>
      </c>
      <c r="B20" s="5" t="n">
        <v>58</v>
      </c>
      <c r="C20" s="5" t="n">
        <v>341</v>
      </c>
      <c r="D20" s="5" t="n">
        <v>213</v>
      </c>
      <c r="E20" s="5" t="n">
        <v>837</v>
      </c>
    </row>
    <row r="21">
      <c r="A21" s="4" t="inlineStr">
        <is>
          <t>Other income</t>
        </is>
      </c>
      <c r="B21" s="5" t="n">
        <v>526</v>
      </c>
      <c r="C21" s="5" t="n">
        <v>352</v>
      </c>
      <c r="D21" s="5" t="n">
        <v>1660</v>
      </c>
      <c r="E21" s="5" t="n">
        <v>726</v>
      </c>
    </row>
    <row r="22">
      <c r="A22" s="4" t="inlineStr">
        <is>
          <t>Total non-interest income</t>
        </is>
      </c>
      <c r="B22" s="5" t="n">
        <v>8823</v>
      </c>
      <c r="C22" s="5" t="n">
        <v>11350</v>
      </c>
      <c r="D22" s="5" t="n">
        <v>27093</v>
      </c>
      <c r="E22" s="5" t="n">
        <v>31103</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12242</v>
      </c>
      <c r="C24" s="5" t="n">
        <v>11743</v>
      </c>
      <c r="D24" s="5" t="n">
        <v>35757</v>
      </c>
      <c r="E24" s="5" t="n">
        <v>35275</v>
      </c>
    </row>
    <row r="25">
      <c r="A25" s="4" t="inlineStr">
        <is>
          <t>Occupancy and equipment</t>
        </is>
      </c>
      <c r="B25" s="5" t="n">
        <v>4458</v>
      </c>
      <c r="C25" s="5" t="n">
        <v>4029</v>
      </c>
      <c r="D25" s="5" t="n">
        <v>13254</v>
      </c>
      <c r="E25" s="5" t="n">
        <v>12251</v>
      </c>
    </row>
    <row r="26">
      <c r="A26" s="4" t="inlineStr">
        <is>
          <t>Gain on sales of premises and equipment, net</t>
        </is>
      </c>
      <c r="B26" s="4" t="inlineStr">
        <is>
          <t xml:space="preserve"> </t>
        </is>
      </c>
      <c r="C26" s="5" t="n">
        <v>-146</v>
      </c>
      <c r="D26" s="5" t="n">
        <v>-65</v>
      </c>
      <c r="E26" s="5" t="n">
        <v>-137</v>
      </c>
    </row>
    <row r="27">
      <c r="A27" s="4" t="inlineStr">
        <is>
          <t>Outside services</t>
        </is>
      </c>
      <c r="B27" s="5" t="n">
        <v>393</v>
      </c>
      <c r="C27" s="5" t="n">
        <v>547</v>
      </c>
      <c r="D27" s="5" t="n">
        <v>1143</v>
      </c>
      <c r="E27" s="5" t="n">
        <v>1512</v>
      </c>
    </row>
    <row r="28">
      <c r="A28" s="4" t="inlineStr">
        <is>
          <t>Professional services</t>
        </is>
      </c>
      <c r="B28" s="5" t="n">
        <v>421</v>
      </c>
      <c r="C28" s="5" t="n">
        <v>491</v>
      </c>
      <c r="D28" s="5" t="n">
        <v>1122</v>
      </c>
      <c r="E28" s="5" t="n">
        <v>1200</v>
      </c>
    </row>
    <row r="29">
      <c r="A29" s="4" t="inlineStr">
        <is>
          <t>Communication</t>
        </is>
      </c>
      <c r="B29" s="5" t="n">
        <v>204</v>
      </c>
      <c r="C29" s="5" t="n">
        <v>188</v>
      </c>
      <c r="D29" s="5" t="n">
        <v>617</v>
      </c>
      <c r="E29" s="5" t="n">
        <v>707</v>
      </c>
    </row>
    <row r="30">
      <c r="A30" s="4" t="inlineStr">
        <is>
          <t>Marketing</t>
        </is>
      </c>
      <c r="B30" s="5" t="n">
        <v>518</v>
      </c>
      <c r="C30" s="5" t="n">
        <v>339</v>
      </c>
      <c r="D30" s="5" t="n">
        <v>1150</v>
      </c>
      <c r="E30" s="5" t="n">
        <v>1163</v>
      </c>
    </row>
    <row r="31">
      <c r="A31" s="4" t="inlineStr">
        <is>
          <t>Amortization of intangible assets</t>
        </is>
      </c>
      <c r="B31" s="5" t="n">
        <v>233</v>
      </c>
      <c r="C31" s="5" t="n">
        <v>233</v>
      </c>
      <c r="D31" s="5" t="n">
        <v>699</v>
      </c>
      <c r="E31" s="5" t="n">
        <v>707</v>
      </c>
    </row>
    <row r="32">
      <c r="A32" s="4" t="inlineStr">
        <is>
          <t>Loss on debt extinguishment</t>
        </is>
      </c>
      <c r="B32" s="4" t="inlineStr">
        <is>
          <t xml:space="preserve"> </t>
        </is>
      </c>
      <c r="C32" s="5" t="n">
        <v>1768</v>
      </c>
      <c r="D32" s="4" t="inlineStr">
        <is>
          <t xml:space="preserve"> </t>
        </is>
      </c>
      <c r="E32" s="5" t="n">
        <v>1768</v>
      </c>
    </row>
    <row r="33">
      <c r="A33" s="4" t="inlineStr">
        <is>
          <t>Acquisition, conversion and other expenses</t>
        </is>
      </c>
      <c r="B33" s="5" t="n">
        <v>31</v>
      </c>
      <c r="C33" s="5" t="n">
        <v>318</v>
      </c>
      <c r="D33" s="5" t="n">
        <v>356</v>
      </c>
      <c r="E33" s="5" t="n">
        <v>1759</v>
      </c>
    </row>
    <row r="34">
      <c r="A34" s="4" t="inlineStr">
        <is>
          <t>Other expenses</t>
        </is>
      </c>
      <c r="B34" s="5" t="n">
        <v>4532</v>
      </c>
      <c r="C34" s="5" t="n">
        <v>3862</v>
      </c>
      <c r="D34" s="5" t="n">
        <v>12585</v>
      </c>
      <c r="E34" s="5" t="n">
        <v>11382</v>
      </c>
    </row>
    <row r="35">
      <c r="A35" s="4" t="inlineStr">
        <is>
          <t>Total non-interest expense</t>
        </is>
      </c>
      <c r="B35" s="5" t="n">
        <v>23032</v>
      </c>
      <c r="C35" s="5" t="n">
        <v>23372</v>
      </c>
      <c r="D35" s="5" t="n">
        <v>66618</v>
      </c>
      <c r="E35" s="5" t="n">
        <v>67587</v>
      </c>
    </row>
    <row r="36">
      <c r="A36" s="4" t="inlineStr">
        <is>
          <t>Income before income taxes</t>
        </is>
      </c>
      <c r="B36" s="5" t="n">
        <v>14395</v>
      </c>
      <c r="C36" s="5" t="n">
        <v>13734</v>
      </c>
      <c r="D36" s="5" t="n">
        <v>38985</v>
      </c>
      <c r="E36" s="5" t="n">
        <v>36702</v>
      </c>
    </row>
    <row r="37">
      <c r="A37" s="4" t="inlineStr">
        <is>
          <t>Income tax expense</t>
        </is>
      </c>
      <c r="B37" s="5" t="n">
        <v>2965</v>
      </c>
      <c r="C37" s="5" t="n">
        <v>2706</v>
      </c>
      <c r="D37" s="5" t="n">
        <v>7940</v>
      </c>
      <c r="E37" s="5" t="n">
        <v>7169</v>
      </c>
    </row>
    <row r="38">
      <c r="A38" s="4" t="inlineStr">
        <is>
          <t>Net income</t>
        </is>
      </c>
      <c r="B38" s="6" t="n">
        <v>11430</v>
      </c>
      <c r="C38" s="6" t="n">
        <v>11028</v>
      </c>
      <c r="D38" s="6" t="n">
        <v>31045</v>
      </c>
      <c r="E38" s="6" t="n">
        <v>29533</v>
      </c>
    </row>
    <row r="39">
      <c r="A39" s="3" t="inlineStr">
        <is>
          <t>Earnings per share:</t>
        </is>
      </c>
      <c r="B39" s="4" t="inlineStr">
        <is>
          <t xml:space="preserve"> </t>
        </is>
      </c>
      <c r="C39" s="4" t="inlineStr">
        <is>
          <t xml:space="preserve"> </t>
        </is>
      </c>
      <c r="D39" s="4" t="inlineStr">
        <is>
          <t xml:space="preserve"> </t>
        </is>
      </c>
      <c r="E39" s="4" t="inlineStr">
        <is>
          <t xml:space="preserve"> </t>
        </is>
      </c>
    </row>
    <row r="40">
      <c r="A40" s="4" t="inlineStr">
        <is>
          <t>Basic (in dollars per share)</t>
        </is>
      </c>
      <c r="B40" s="7" t="n">
        <v>0.76</v>
      </c>
      <c r="C40" s="7" t="n">
        <v>0.74</v>
      </c>
      <c r="D40" s="7" t="n">
        <v>2.07</v>
      </c>
      <c r="E40" s="7" t="n">
        <v>1.97</v>
      </c>
    </row>
    <row r="41">
      <c r="A41" s="4" t="inlineStr">
        <is>
          <t>Diluted (in dollars per share)</t>
        </is>
      </c>
      <c r="B41" s="7" t="n">
        <v>0.76</v>
      </c>
      <c r="C41" s="7" t="n">
        <v>0.73</v>
      </c>
      <c r="D41" s="7" t="n">
        <v>2.06</v>
      </c>
      <c r="E41" s="7" t="n">
        <v>1.96</v>
      </c>
    </row>
    <row r="42">
      <c r="A42" s="3" t="inlineStr">
        <is>
          <t>Weighted average common shares outstanding:</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15057598</v>
      </c>
      <c r="C43" s="5" t="n">
        <v>14982766</v>
      </c>
      <c r="D43" s="5" t="n">
        <v>15028963</v>
      </c>
      <c r="E43" s="5" t="n">
        <v>14960753</v>
      </c>
    </row>
    <row r="44">
      <c r="A44" s="4" t="inlineStr">
        <is>
          <t>Diluted (in shares)</t>
        </is>
      </c>
      <c r="B44" s="5" t="n">
        <v>15113355</v>
      </c>
      <c r="C44" s="5" t="n">
        <v>15050756</v>
      </c>
      <c r="D44" s="5" t="n">
        <v>15100280</v>
      </c>
      <c r="E44" s="5" t="n">
        <v>150345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Past Due Loan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6" t="n">
        <v>2850364</v>
      </c>
      <c r="C3" s="6" t="n">
        <v>2531910</v>
      </c>
    </row>
    <row r="4">
      <c r="A4" s="4" t="inlineStr">
        <is>
          <t>Past Due More Than 90 days and Accruing</t>
        </is>
      </c>
      <c r="B4" s="5" t="n">
        <v>259</v>
      </c>
      <c r="C4" s="5" t="n">
        <v>134</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1427</v>
      </c>
      <c r="C7" s="5" t="n">
        <v>6959</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1268</v>
      </c>
      <c r="C10" s="5" t="n">
        <v>1712</v>
      </c>
    </row>
    <row r="11">
      <c r="A11" s="4" t="inlineStr">
        <is>
          <t>90 Days or Greater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2271</v>
      </c>
      <c r="C13" s="5" t="n">
        <v>1705</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4966</v>
      </c>
      <c r="C16" s="5" t="n">
        <v>10376</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2845398</v>
      </c>
      <c r="C19" s="5" t="n">
        <v>2521534</v>
      </c>
    </row>
    <row r="20">
      <c r="A20" s="4" t="inlineStr">
        <is>
          <t>Construction and land development | Total commercial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97156</v>
      </c>
      <c r="C22" s="5" t="n">
        <v>56263</v>
      </c>
    </row>
    <row r="23">
      <c r="A23" s="4" t="inlineStr">
        <is>
          <t>Construction and land development | Total commercial loans | Current</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5" t="n">
        <v>97156</v>
      </c>
      <c r="C25" s="5" t="n">
        <v>56263</v>
      </c>
    </row>
    <row r="26">
      <c r="A26" s="4" t="inlineStr">
        <is>
          <t>Commercial real estate owner occupied | Total commercial real estat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t>
        </is>
      </c>
      <c r="B28" s="5" t="n">
        <v>256475</v>
      </c>
      <c r="C28" s="5" t="n">
        <v>257122</v>
      </c>
    </row>
    <row r="29">
      <c r="A29" s="4" t="inlineStr">
        <is>
          <t>Commercial real estate owner occupied | Total commercial real estate | 30-5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5" t="n">
        <v>84</v>
      </c>
      <c r="C31" s="5" t="n">
        <v>1190</v>
      </c>
    </row>
    <row r="32">
      <c r="A32" s="4" t="inlineStr">
        <is>
          <t>Commercial real estate owner occupied | Total commercial real estate | 60-89 Days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4" t="inlineStr">
        <is>
          <t xml:space="preserve"> </t>
        </is>
      </c>
      <c r="C34" s="5" t="n">
        <v>7</v>
      </c>
    </row>
    <row r="35">
      <c r="A35" s="4" t="inlineStr">
        <is>
          <t>Commercial real estate owner occupied | Total commercial real estate | 90 Days or Greater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4" t="inlineStr">
        <is>
          <t xml:space="preserve"> </t>
        </is>
      </c>
      <c r="C37" s="5" t="n">
        <v>1</v>
      </c>
    </row>
    <row r="38">
      <c r="A38" s="4" t="inlineStr">
        <is>
          <t>Commercial real estate owner occupied | Total commercial real estate | Total Past Du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84</v>
      </c>
      <c r="C40" s="5" t="n">
        <v>1198</v>
      </c>
    </row>
    <row r="41">
      <c r="A41" s="4" t="inlineStr">
        <is>
          <t>Commercial real estate owner occupied | Total commercial real estate | Current</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256391</v>
      </c>
      <c r="C43" s="5" t="n">
        <v>255924</v>
      </c>
    </row>
    <row r="44">
      <c r="A44" s="4" t="inlineStr">
        <is>
          <t>Commercial real estate non-owner occupied | Total commercial real estat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t>
        </is>
      </c>
      <c r="B46" s="5" t="n">
        <v>1081924</v>
      </c>
      <c r="C46" s="5" t="n">
        <v>887092</v>
      </c>
    </row>
    <row r="47">
      <c r="A47" s="4" t="inlineStr">
        <is>
          <t>Commercial real estate non-owner occupied | Total commercial real estate | 30-59 Days Past Du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t>
        </is>
      </c>
      <c r="B49" s="5" t="n">
        <v>298</v>
      </c>
      <c r="C49" s="4" t="inlineStr">
        <is>
          <t xml:space="preserve"> </t>
        </is>
      </c>
    </row>
    <row r="50">
      <c r="A50" s="4" t="inlineStr">
        <is>
          <t>Commercial real estate non-owner occupied | Total commercial real estate | 90 Days or Greater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t>
        </is>
      </c>
      <c r="B52" s="5" t="n">
        <v>173</v>
      </c>
      <c r="C52" s="4" t="inlineStr">
        <is>
          <t xml:space="preserve"> </t>
        </is>
      </c>
    </row>
    <row r="53">
      <c r="A53" s="4" t="inlineStr">
        <is>
          <t>Commercial real estate non-owner occupied | Total commercial real estate | Total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471</v>
      </c>
      <c r="C55" s="4" t="inlineStr">
        <is>
          <t xml:space="preserve"> </t>
        </is>
      </c>
    </row>
    <row r="56">
      <c r="A56" s="4" t="inlineStr">
        <is>
          <t>Commercial real estate non-owner occupied | Total commercial real estate | Current</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5" t="n">
        <v>1081453</v>
      </c>
      <c r="C58" s="5" t="n">
        <v>887092</v>
      </c>
    </row>
    <row r="59">
      <c r="A59" s="4" t="inlineStr">
        <is>
          <t>Tax exempt</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loans</t>
        </is>
      </c>
      <c r="B61" s="5" t="n">
        <v>41622</v>
      </c>
      <c r="C61" s="5" t="n">
        <v>41280</v>
      </c>
    </row>
    <row r="62">
      <c r="A62" s="4" t="inlineStr">
        <is>
          <t>Tax exempt | Curr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41622</v>
      </c>
      <c r="C64" s="5" t="n">
        <v>41280</v>
      </c>
    </row>
    <row r="65">
      <c r="A65" s="4" t="inlineStr">
        <is>
          <t>Commercial and industrial | Total commercial and industrial</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5" t="n">
        <v>319645</v>
      </c>
      <c r="C67" s="5" t="n">
        <v>307112</v>
      </c>
    </row>
    <row r="68">
      <c r="A68" s="4" t="inlineStr">
        <is>
          <t>Past Due More Than 90 days and Accruing</t>
        </is>
      </c>
      <c r="B68" s="5" t="n">
        <v>2</v>
      </c>
      <c r="C68" s="5" t="n">
        <v>30</v>
      </c>
    </row>
    <row r="69">
      <c r="A69" s="4" t="inlineStr">
        <is>
          <t>Commercial and industrial | Total commercial and industrial | 30-5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5" t="n">
        <v>200</v>
      </c>
      <c r="C71" s="5" t="n">
        <v>31</v>
      </c>
    </row>
    <row r="72">
      <c r="A72" s="4" t="inlineStr">
        <is>
          <t>Commercial and industrial | Total commercial and industrial | 60-8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5" t="n">
        <v>100</v>
      </c>
      <c r="C74" s="5" t="n">
        <v>318</v>
      </c>
    </row>
    <row r="75">
      <c r="A75" s="4" t="inlineStr">
        <is>
          <t>Commercial and industrial | Total commercial and industrial | 90 Days or Greater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5" t="n">
        <v>12</v>
      </c>
      <c r="C77" s="5" t="n">
        <v>185</v>
      </c>
    </row>
    <row r="78">
      <c r="A78" s="4" t="inlineStr">
        <is>
          <t>Commercial and industrial | Total commercial and industrial | Total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5" t="n">
        <v>312</v>
      </c>
      <c r="C80" s="5" t="n">
        <v>534</v>
      </c>
    </row>
    <row r="81">
      <c r="A81" s="4" t="inlineStr">
        <is>
          <t>Commercial and industrial | Total commercial and industrial | Curr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319333</v>
      </c>
      <c r="C83" s="5" t="n">
        <v>306578</v>
      </c>
    </row>
    <row r="84">
      <c r="A84" s="4" t="inlineStr">
        <is>
          <t>Residential mortgages | Total residential real estat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5" t="n">
        <v>953113</v>
      </c>
      <c r="C86" s="5" t="n">
        <v>888263</v>
      </c>
    </row>
    <row r="87">
      <c r="A87" s="4" t="inlineStr">
        <is>
          <t>Past Due More Than 90 days and Accruing</t>
        </is>
      </c>
      <c r="B87" s="5" t="n">
        <v>242</v>
      </c>
      <c r="C87" s="5" t="n">
        <v>41</v>
      </c>
    </row>
    <row r="88">
      <c r="A88" s="4" t="inlineStr">
        <is>
          <t>Residential mortgages | Total residential real estate | 30-5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565</v>
      </c>
      <c r="C90" s="5" t="n">
        <v>5010</v>
      </c>
    </row>
    <row r="91">
      <c r="A91" s="4" t="inlineStr">
        <is>
          <t>Residential mortgages | Total residential real estate | 60-8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928</v>
      </c>
      <c r="C93" s="5" t="n">
        <v>1238</v>
      </c>
    </row>
    <row r="94">
      <c r="A94" s="4" t="inlineStr">
        <is>
          <t>Residential mortgages | Total residential real estate | 90 Days or Greater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1882</v>
      </c>
      <c r="C96" s="5" t="n">
        <v>1416</v>
      </c>
    </row>
    <row r="97">
      <c r="A97" s="4" t="inlineStr">
        <is>
          <t>Residential mortgages | Total residential real estate | Total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3375</v>
      </c>
      <c r="C99" s="5" t="n">
        <v>7664</v>
      </c>
    </row>
    <row r="100">
      <c r="A100" s="4" t="inlineStr">
        <is>
          <t>Residential mortgages | Total residential real estate |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949738</v>
      </c>
      <c r="C102" s="5" t="n">
        <v>880599</v>
      </c>
    </row>
    <row r="103">
      <c r="A103" s="4" t="inlineStr">
        <is>
          <t>Home equity</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92296</v>
      </c>
      <c r="C105" s="5" t="n">
        <v>86657</v>
      </c>
    </row>
    <row r="106">
      <c r="A106" s="4" t="inlineStr">
        <is>
          <t>Past Due More Than 90 days and Accruing</t>
        </is>
      </c>
      <c r="B106" s="5" t="n">
        <v>15</v>
      </c>
      <c r="C106" s="5" t="n">
        <v>63</v>
      </c>
    </row>
    <row r="107">
      <c r="A107" s="4" t="inlineStr">
        <is>
          <t>Home equity | 30-59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t>
        </is>
      </c>
      <c r="B109" s="5" t="n">
        <v>269</v>
      </c>
      <c r="C109" s="5" t="n">
        <v>699</v>
      </c>
    </row>
    <row r="110">
      <c r="A110" s="4" t="inlineStr">
        <is>
          <t>Home equity | 60-89 Days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t>
        </is>
      </c>
      <c r="B112" s="5" t="n">
        <v>236</v>
      </c>
      <c r="C112" s="5" t="n">
        <v>149</v>
      </c>
    </row>
    <row r="113">
      <c r="A113" s="4" t="inlineStr">
        <is>
          <t>Home equity | 90 Days or Greater Past Due</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t>
        </is>
      </c>
      <c r="B115" s="5" t="n">
        <v>204</v>
      </c>
      <c r="C115" s="5" t="n">
        <v>101</v>
      </c>
    </row>
    <row r="116">
      <c r="A116" s="4" t="inlineStr">
        <is>
          <t>Home equity | Total Past Due</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t>
        </is>
      </c>
      <c r="B118" s="5" t="n">
        <v>709</v>
      </c>
      <c r="C118" s="5" t="n">
        <v>949</v>
      </c>
    </row>
    <row r="119">
      <c r="A119" s="4" t="inlineStr">
        <is>
          <t>Home equity | Curr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91587</v>
      </c>
      <c r="C121" s="5" t="n">
        <v>85708</v>
      </c>
    </row>
    <row r="122">
      <c r="A122" s="4" t="inlineStr">
        <is>
          <t>Other consumer | Total consum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5" t="n">
        <v>8133</v>
      </c>
      <c r="C124" s="5" t="n">
        <v>8121</v>
      </c>
    </row>
    <row r="125">
      <c r="A125" s="4" t="inlineStr">
        <is>
          <t>Other consumer | Total consumer | 30-5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5" t="n">
        <v>11</v>
      </c>
      <c r="C127" s="5" t="n">
        <v>29</v>
      </c>
    </row>
    <row r="128">
      <c r="A128" s="4" t="inlineStr">
        <is>
          <t>Other consumer | Total consumer | 60-8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5" t="n">
        <v>4</v>
      </c>
      <c r="C130" s="4" t="inlineStr">
        <is>
          <t xml:space="preserve"> </t>
        </is>
      </c>
    </row>
    <row r="131">
      <c r="A131" s="4" t="inlineStr">
        <is>
          <t>Other consumer | Total consumer | 90 Days or Greater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4" t="inlineStr">
        <is>
          <t xml:space="preserve"> </t>
        </is>
      </c>
      <c r="C133" s="5" t="n">
        <v>2</v>
      </c>
    </row>
    <row r="134">
      <c r="A134" s="4" t="inlineStr">
        <is>
          <t>Other consumer | Total consumer | Total Past Du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t>
        </is>
      </c>
      <c r="B136" s="5" t="n">
        <v>15</v>
      </c>
      <c r="C136" s="5" t="n">
        <v>31</v>
      </c>
    </row>
    <row r="137">
      <c r="A137" s="4" t="inlineStr">
        <is>
          <t>Other consumer | Total consumer | Current</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t>
        </is>
      </c>
      <c r="B139" s="6" t="n">
        <v>8118</v>
      </c>
      <c r="C139" s="6" t="n">
        <v>80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Sep. 30, 2022</t>
        </is>
      </c>
      <c r="C1" s="2" t="inlineStr">
        <is>
          <t>Dec. 31, 2021</t>
        </is>
      </c>
    </row>
    <row r="2">
      <c r="A2" s="3" t="inlineStr">
        <is>
          <t>Non-accrual loans</t>
        </is>
      </c>
      <c r="B2" s="4" t="inlineStr">
        <is>
          <t xml:space="preserve"> </t>
        </is>
      </c>
      <c r="C2" s="4" t="inlineStr">
        <is>
          <t xml:space="preserve"> </t>
        </is>
      </c>
    </row>
    <row r="3">
      <c r="A3" s="4" t="inlineStr">
        <is>
          <t>Total loans</t>
        </is>
      </c>
      <c r="B3" s="6" t="n">
        <v>7773</v>
      </c>
      <c r="C3" s="6" t="n">
        <v>10191</v>
      </c>
    </row>
    <row r="4">
      <c r="A4" s="4" t="inlineStr">
        <is>
          <t>Nonaccrual With No Related Allowance</t>
        </is>
      </c>
      <c r="B4" s="5" t="n">
        <v>2597</v>
      </c>
      <c r="C4" s="5" t="n">
        <v>4267</v>
      </c>
    </row>
    <row r="5">
      <c r="A5" s="4" t="inlineStr">
        <is>
          <t>Nonaccrual, Past Due 90 days and Accruing</t>
        </is>
      </c>
      <c r="B5" s="5" t="n">
        <v>259</v>
      </c>
      <c r="C5" s="5" t="n">
        <v>134</v>
      </c>
    </row>
    <row r="6">
      <c r="A6" s="4" t="inlineStr">
        <is>
          <t>Commercial real estate owner occupied | Total commercial real estate</t>
        </is>
      </c>
      <c r="B6" s="4" t="inlineStr">
        <is>
          <t xml:space="preserve"> </t>
        </is>
      </c>
      <c r="C6" s="4" t="inlineStr">
        <is>
          <t xml:space="preserve"> </t>
        </is>
      </c>
    </row>
    <row r="7">
      <c r="A7" s="3" t="inlineStr">
        <is>
          <t>Non-accrual loans</t>
        </is>
      </c>
      <c r="B7" s="4" t="inlineStr">
        <is>
          <t xml:space="preserve"> </t>
        </is>
      </c>
      <c r="C7" s="4" t="inlineStr">
        <is>
          <t xml:space="preserve"> </t>
        </is>
      </c>
    </row>
    <row r="8">
      <c r="A8" s="4" t="inlineStr">
        <is>
          <t>Total loans</t>
        </is>
      </c>
      <c r="B8" s="5" t="n">
        <v>604</v>
      </c>
      <c r="C8" s="5" t="n">
        <v>783</v>
      </c>
    </row>
    <row r="9">
      <c r="A9" s="4" t="inlineStr">
        <is>
          <t>Nonaccrual With No Related Allowance</t>
        </is>
      </c>
      <c r="B9" s="5" t="n">
        <v>371</v>
      </c>
      <c r="C9" s="5" t="n">
        <v>424</v>
      </c>
    </row>
    <row r="10">
      <c r="A10" s="4" t="inlineStr">
        <is>
          <t>Commercial real estate non-owner occupied | Total commercial real estate</t>
        </is>
      </c>
      <c r="B10" s="4" t="inlineStr">
        <is>
          <t xml:space="preserve"> </t>
        </is>
      </c>
      <c r="C10" s="4" t="inlineStr">
        <is>
          <t xml:space="preserve"> </t>
        </is>
      </c>
    </row>
    <row r="11">
      <c r="A11" s="3" t="inlineStr">
        <is>
          <t>Non-accrual loans</t>
        </is>
      </c>
      <c r="B11" s="4" t="inlineStr">
        <is>
          <t xml:space="preserve"> </t>
        </is>
      </c>
      <c r="C11" s="4" t="inlineStr">
        <is>
          <t xml:space="preserve"> </t>
        </is>
      </c>
    </row>
    <row r="12">
      <c r="A12" s="4" t="inlineStr">
        <is>
          <t>Total loans</t>
        </is>
      </c>
      <c r="B12" s="5" t="n">
        <v>747</v>
      </c>
      <c r="C12" s="5" t="n">
        <v>622</v>
      </c>
    </row>
    <row r="13">
      <c r="A13" s="4" t="inlineStr">
        <is>
          <t>Nonaccrual With No Related Allowance</t>
        </is>
      </c>
      <c r="B13" s="5" t="n">
        <v>430</v>
      </c>
      <c r="C13" s="5" t="n">
        <v>459</v>
      </c>
    </row>
    <row r="14">
      <c r="A14" s="4" t="inlineStr">
        <is>
          <t>Commercial and industrial | Total commercial and industrial</t>
        </is>
      </c>
      <c r="B14" s="4" t="inlineStr">
        <is>
          <t xml:space="preserve"> </t>
        </is>
      </c>
      <c r="C14" s="4" t="inlineStr">
        <is>
          <t xml:space="preserve"> </t>
        </is>
      </c>
    </row>
    <row r="15">
      <c r="A15" s="3" t="inlineStr">
        <is>
          <t>Non-accrual loans</t>
        </is>
      </c>
      <c r="B15" s="4" t="inlineStr">
        <is>
          <t xml:space="preserve"> </t>
        </is>
      </c>
      <c r="C15" s="4" t="inlineStr">
        <is>
          <t xml:space="preserve"> </t>
        </is>
      </c>
    </row>
    <row r="16">
      <c r="A16" s="4" t="inlineStr">
        <is>
          <t>Total loans</t>
        </is>
      </c>
      <c r="B16" s="5" t="n">
        <v>279</v>
      </c>
      <c r="C16" s="5" t="n">
        <v>677</v>
      </c>
    </row>
    <row r="17">
      <c r="A17" s="4" t="inlineStr">
        <is>
          <t>Nonaccrual With No Related Allowance</t>
        </is>
      </c>
      <c r="B17" s="5" t="n">
        <v>187</v>
      </c>
      <c r="C17" s="5" t="n">
        <v>542</v>
      </c>
    </row>
    <row r="18">
      <c r="A18" s="4" t="inlineStr">
        <is>
          <t>Nonaccrual, Past Due 90 days and Accruing</t>
        </is>
      </c>
      <c r="B18" s="5" t="n">
        <v>2</v>
      </c>
      <c r="C18" s="5" t="n">
        <v>30</v>
      </c>
    </row>
    <row r="19">
      <c r="A19" s="4" t="inlineStr">
        <is>
          <t>Residential mortgages | Total residential real estate</t>
        </is>
      </c>
      <c r="B19" s="4" t="inlineStr">
        <is>
          <t xml:space="preserve"> </t>
        </is>
      </c>
      <c r="C19" s="4" t="inlineStr">
        <is>
          <t xml:space="preserve"> </t>
        </is>
      </c>
    </row>
    <row r="20">
      <c r="A20" s="3" t="inlineStr">
        <is>
          <t>Non-accrual loans</t>
        </is>
      </c>
      <c r="B20" s="4" t="inlineStr">
        <is>
          <t xml:space="preserve"> </t>
        </is>
      </c>
      <c r="C20" s="4" t="inlineStr">
        <is>
          <t xml:space="preserve"> </t>
        </is>
      </c>
    </row>
    <row r="21">
      <c r="A21" s="4" t="inlineStr">
        <is>
          <t>Total loans</t>
        </is>
      </c>
      <c r="B21" s="5" t="n">
        <v>5094</v>
      </c>
      <c r="C21" s="5" t="n">
        <v>6835</v>
      </c>
    </row>
    <row r="22">
      <c r="A22" s="4" t="inlineStr">
        <is>
          <t>Nonaccrual With No Related Allowance</t>
        </is>
      </c>
      <c r="B22" s="5" t="n">
        <v>1539</v>
      </c>
      <c r="C22" s="5" t="n">
        <v>2537</v>
      </c>
    </row>
    <row r="23">
      <c r="A23" s="4" t="inlineStr">
        <is>
          <t>Nonaccrual, Past Due 90 days and Accruing</t>
        </is>
      </c>
      <c r="B23" s="5" t="n">
        <v>242</v>
      </c>
      <c r="C23" s="5" t="n">
        <v>41</v>
      </c>
    </row>
    <row r="24">
      <c r="A24" s="4" t="inlineStr">
        <is>
          <t>Home equity</t>
        </is>
      </c>
      <c r="B24" s="4" t="inlineStr">
        <is>
          <t xml:space="preserve"> </t>
        </is>
      </c>
      <c r="C24" s="4" t="inlineStr">
        <is>
          <t xml:space="preserve"> </t>
        </is>
      </c>
    </row>
    <row r="25">
      <c r="A25" s="3" t="inlineStr">
        <is>
          <t>Non-accrual loans</t>
        </is>
      </c>
      <c r="B25" s="4" t="inlineStr">
        <is>
          <t xml:space="preserve"> </t>
        </is>
      </c>
      <c r="C25" s="4" t="inlineStr">
        <is>
          <t xml:space="preserve"> </t>
        </is>
      </c>
    </row>
    <row r="26">
      <c r="A26" s="4" t="inlineStr">
        <is>
          <t>Total loans</t>
        </is>
      </c>
      <c r="B26" s="5" t="n">
        <v>1044</v>
      </c>
      <c r="C26" s="5" t="n">
        <v>1269</v>
      </c>
    </row>
    <row r="27">
      <c r="A27" s="4" t="inlineStr">
        <is>
          <t>Nonaccrual With No Related Allowance</t>
        </is>
      </c>
      <c r="B27" s="5" t="n">
        <v>70</v>
      </c>
      <c r="C27" s="5" t="n">
        <v>305</v>
      </c>
    </row>
    <row r="28">
      <c r="A28" s="4" t="inlineStr">
        <is>
          <t>Nonaccrual, Past Due 90 days and Accruing</t>
        </is>
      </c>
      <c r="B28" s="5" t="n">
        <v>15</v>
      </c>
      <c r="C28" s="5" t="n">
        <v>63</v>
      </c>
    </row>
    <row r="29">
      <c r="A29" s="4" t="inlineStr">
        <is>
          <t>Other consumer | Total consumer</t>
        </is>
      </c>
      <c r="B29" s="4" t="inlineStr">
        <is>
          <t xml:space="preserve"> </t>
        </is>
      </c>
      <c r="C29" s="4" t="inlineStr">
        <is>
          <t xml:space="preserve"> </t>
        </is>
      </c>
    </row>
    <row r="30">
      <c r="A30" s="3" t="inlineStr">
        <is>
          <t>Non-accrual loans</t>
        </is>
      </c>
      <c r="B30" s="4" t="inlineStr">
        <is>
          <t xml:space="preserve"> </t>
        </is>
      </c>
      <c r="C30" s="4" t="inlineStr">
        <is>
          <t xml:space="preserve"> </t>
        </is>
      </c>
    </row>
    <row r="31">
      <c r="A31" s="4" t="inlineStr">
        <is>
          <t>Total loans</t>
        </is>
      </c>
      <c r="B31" s="6" t="n">
        <v>5</v>
      </c>
      <c r="C31" s="6"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Evaluated for Impairment (Details) - USD ($) $ in Thousands</t>
        </is>
      </c>
      <c r="B1" s="2" t="inlineStr">
        <is>
          <t>Sep. 30, 2022</t>
        </is>
      </c>
      <c r="C1" s="2" t="inlineStr">
        <is>
          <t>Dec. 31, 2021</t>
        </is>
      </c>
    </row>
    <row r="2">
      <c r="A2" s="3" t="inlineStr">
        <is>
          <t>Allowance for loan losses</t>
        </is>
      </c>
      <c r="B2" s="4" t="inlineStr">
        <is>
          <t xml:space="preserve"> </t>
        </is>
      </c>
      <c r="C2" s="4" t="inlineStr">
        <is>
          <t xml:space="preserve"> </t>
        </is>
      </c>
    </row>
    <row r="3">
      <c r="A3" s="4" t="inlineStr">
        <is>
          <t>Loans and Leases Receivable, Net Amount</t>
        </is>
      </c>
      <c r="B3" s="6" t="n">
        <v>2825346</v>
      </c>
      <c r="C3" s="6" t="n">
        <v>2509192</v>
      </c>
    </row>
    <row r="4">
      <c r="A4" s="4" t="inlineStr">
        <is>
          <t>Real Estate</t>
        </is>
      </c>
      <c r="B4" s="4" t="inlineStr">
        <is>
          <t xml:space="preserve"> </t>
        </is>
      </c>
      <c r="C4" s="4" t="inlineStr">
        <is>
          <t xml:space="preserve"> </t>
        </is>
      </c>
    </row>
    <row r="5">
      <c r="A5" s="3" t="inlineStr">
        <is>
          <t>Allowance for loan losses</t>
        </is>
      </c>
      <c r="B5" s="4" t="inlineStr">
        <is>
          <t xml:space="preserve"> </t>
        </is>
      </c>
      <c r="C5" s="4" t="inlineStr">
        <is>
          <t xml:space="preserve"> </t>
        </is>
      </c>
    </row>
    <row r="6">
      <c r="A6" s="4" t="inlineStr">
        <is>
          <t>Loans and Leases Receivable, Net Amount</t>
        </is>
      </c>
      <c r="B6" s="5" t="n">
        <v>7616</v>
      </c>
      <c r="C6" s="5" t="n">
        <v>9899</v>
      </c>
    </row>
    <row r="7">
      <c r="A7" s="4" t="inlineStr">
        <is>
          <t>Other Collateral Loans</t>
        </is>
      </c>
      <c r="B7" s="4" t="inlineStr">
        <is>
          <t xml:space="preserve"> </t>
        </is>
      </c>
      <c r="C7" s="4" t="inlineStr">
        <is>
          <t xml:space="preserve"> </t>
        </is>
      </c>
    </row>
    <row r="8">
      <c r="A8" s="3" t="inlineStr">
        <is>
          <t>Allowance for loan losses</t>
        </is>
      </c>
      <c r="B8" s="4" t="inlineStr">
        <is>
          <t xml:space="preserve"> </t>
        </is>
      </c>
      <c r="C8" s="4" t="inlineStr">
        <is>
          <t xml:space="preserve"> </t>
        </is>
      </c>
    </row>
    <row r="9">
      <c r="A9" s="4" t="inlineStr">
        <is>
          <t>Loans and Leases Receivable, Net Amount</t>
        </is>
      </c>
      <c r="B9" s="5" t="n">
        <v>157</v>
      </c>
      <c r="C9" s="5" t="n">
        <v>292</v>
      </c>
    </row>
    <row r="10">
      <c r="A10" s="4" t="inlineStr">
        <is>
          <t>Construction and land development | Total commercial loans</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Loans and Leases Receivable, Net Amount</t>
        </is>
      </c>
      <c r="B12" s="5" t="n">
        <v>97156</v>
      </c>
      <c r="C12" s="5" t="n">
        <v>56263</v>
      </c>
    </row>
    <row r="13">
      <c r="A13" s="4" t="inlineStr">
        <is>
          <t>Commercial real estate owner occupied | Total commercial real estate</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Loans and Leases Receivable, Net Amount</t>
        </is>
      </c>
      <c r="B15" s="5" t="n">
        <v>256475</v>
      </c>
      <c r="C15" s="5" t="n">
        <v>257122</v>
      </c>
    </row>
    <row r="16">
      <c r="A16" s="4" t="inlineStr">
        <is>
          <t>Commercial real estate owner occupied | Total commercial real estate | Real Estate</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Loans and Leases Receivable, Net Amount</t>
        </is>
      </c>
      <c r="B18" s="5" t="n">
        <v>604</v>
      </c>
      <c r="C18" s="5" t="n">
        <v>783</v>
      </c>
    </row>
    <row r="19">
      <c r="A19" s="4" t="inlineStr">
        <is>
          <t>Commercial real estate non-owner occupied | Total commercial real estate</t>
        </is>
      </c>
      <c r="B19" s="4" t="inlineStr">
        <is>
          <t xml:space="preserve"> </t>
        </is>
      </c>
      <c r="C19" s="4" t="inlineStr">
        <is>
          <t xml:space="preserve"> </t>
        </is>
      </c>
    </row>
    <row r="20">
      <c r="A20" s="3" t="inlineStr">
        <is>
          <t>Allowance for loan losses</t>
        </is>
      </c>
      <c r="B20" s="4" t="inlineStr">
        <is>
          <t xml:space="preserve"> </t>
        </is>
      </c>
      <c r="C20" s="4" t="inlineStr">
        <is>
          <t xml:space="preserve"> </t>
        </is>
      </c>
    </row>
    <row r="21">
      <c r="A21" s="4" t="inlineStr">
        <is>
          <t>Loans and Leases Receivable, Net Amount</t>
        </is>
      </c>
      <c r="B21" s="5" t="n">
        <v>1081924</v>
      </c>
      <c r="C21" s="5" t="n">
        <v>887092</v>
      </c>
    </row>
    <row r="22">
      <c r="A22" s="4" t="inlineStr">
        <is>
          <t>Commercial real estate non-owner occupied | Total commercial real estate | Real Estate</t>
        </is>
      </c>
      <c r="B22" s="4" t="inlineStr">
        <is>
          <t xml:space="preserve"> </t>
        </is>
      </c>
      <c r="C22" s="4" t="inlineStr">
        <is>
          <t xml:space="preserve"> </t>
        </is>
      </c>
    </row>
    <row r="23">
      <c r="A23" s="3" t="inlineStr">
        <is>
          <t>Allowance for loan losses</t>
        </is>
      </c>
      <c r="B23" s="4" t="inlineStr">
        <is>
          <t xml:space="preserve"> </t>
        </is>
      </c>
      <c r="C23" s="4" t="inlineStr">
        <is>
          <t xml:space="preserve"> </t>
        </is>
      </c>
    </row>
    <row r="24">
      <c r="A24" s="4" t="inlineStr">
        <is>
          <t>Loans and Leases Receivable, Net Amount</t>
        </is>
      </c>
      <c r="B24" s="5" t="n">
        <v>747</v>
      </c>
      <c r="C24" s="5" t="n">
        <v>622</v>
      </c>
    </row>
    <row r="25">
      <c r="A25" s="4" t="inlineStr">
        <is>
          <t>Tax exempt</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Loans and Leases Receivable, Net Amount</t>
        </is>
      </c>
      <c r="B27" s="5" t="n">
        <v>41622</v>
      </c>
      <c r="C27" s="5" t="n">
        <v>41280</v>
      </c>
    </row>
    <row r="28">
      <c r="A28" s="4" t="inlineStr">
        <is>
          <t>Commercial and industrial | Total commercial and industrial</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Loans and Leases Receivable, Net Amount</t>
        </is>
      </c>
      <c r="B30" s="5" t="n">
        <v>319645</v>
      </c>
      <c r="C30" s="5" t="n">
        <v>307112</v>
      </c>
    </row>
    <row r="31">
      <c r="A31" s="4" t="inlineStr">
        <is>
          <t>Commercial and industrial | Total commercial and industrial | Real Estate</t>
        </is>
      </c>
      <c r="B31" s="4" t="inlineStr">
        <is>
          <t xml:space="preserve"> </t>
        </is>
      </c>
      <c r="C31" s="4" t="inlineStr">
        <is>
          <t xml:space="preserve"> </t>
        </is>
      </c>
    </row>
    <row r="32">
      <c r="A32" s="3" t="inlineStr">
        <is>
          <t>Allowance for loan losses</t>
        </is>
      </c>
      <c r="B32" s="4" t="inlineStr">
        <is>
          <t xml:space="preserve"> </t>
        </is>
      </c>
      <c r="C32" s="4" t="inlineStr">
        <is>
          <t xml:space="preserve"> </t>
        </is>
      </c>
    </row>
    <row r="33">
      <c r="A33" s="4" t="inlineStr">
        <is>
          <t>Loans and Leases Receivable, Net Amount</t>
        </is>
      </c>
      <c r="B33" s="5" t="n">
        <v>122</v>
      </c>
      <c r="C33" s="5" t="n">
        <v>385</v>
      </c>
    </row>
    <row r="34">
      <c r="A34" s="4" t="inlineStr">
        <is>
          <t>Commercial and industrial | Total commercial and industrial | Other Collateral Loans</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Loans and Leases Receivable, Net Amount</t>
        </is>
      </c>
      <c r="B36" s="5" t="n">
        <v>157</v>
      </c>
      <c r="C36" s="5" t="n">
        <v>292</v>
      </c>
    </row>
    <row r="37">
      <c r="A37" s="4" t="inlineStr">
        <is>
          <t>Residential mortgages | Total residential real estate | Real Estate</t>
        </is>
      </c>
      <c r="B37" s="4" t="inlineStr">
        <is>
          <t xml:space="preserve"> </t>
        </is>
      </c>
      <c r="C37" s="4" t="inlineStr">
        <is>
          <t xml:space="preserve"> </t>
        </is>
      </c>
    </row>
    <row r="38">
      <c r="A38" s="3" t="inlineStr">
        <is>
          <t>Allowance for loan losses</t>
        </is>
      </c>
      <c r="B38" s="4" t="inlineStr">
        <is>
          <t xml:space="preserve"> </t>
        </is>
      </c>
      <c r="C38" s="4" t="inlineStr">
        <is>
          <t xml:space="preserve"> </t>
        </is>
      </c>
    </row>
    <row r="39">
      <c r="A39" s="4" t="inlineStr">
        <is>
          <t>Loans and Leases Receivable, Net Amount</t>
        </is>
      </c>
      <c r="B39" s="5" t="n">
        <v>5094</v>
      </c>
      <c r="C39" s="5" t="n">
        <v>6835</v>
      </c>
    </row>
    <row r="40">
      <c r="A40" s="4" t="inlineStr">
        <is>
          <t>Home equity</t>
        </is>
      </c>
      <c r="B40" s="4" t="inlineStr">
        <is>
          <t xml:space="preserve"> </t>
        </is>
      </c>
      <c r="C40" s="4" t="inlineStr">
        <is>
          <t xml:space="preserve"> </t>
        </is>
      </c>
    </row>
    <row r="41">
      <c r="A41" s="3" t="inlineStr">
        <is>
          <t>Allowance for loan losses</t>
        </is>
      </c>
      <c r="B41" s="4" t="inlineStr">
        <is>
          <t xml:space="preserve"> </t>
        </is>
      </c>
      <c r="C41" s="4" t="inlineStr">
        <is>
          <t xml:space="preserve"> </t>
        </is>
      </c>
    </row>
    <row r="42">
      <c r="A42" s="4" t="inlineStr">
        <is>
          <t>Loans and Leases Receivable, Net Amount</t>
        </is>
      </c>
      <c r="B42" s="5" t="n">
        <v>92296</v>
      </c>
      <c r="C42" s="5" t="n">
        <v>86657</v>
      </c>
    </row>
    <row r="43">
      <c r="A43" s="4" t="inlineStr">
        <is>
          <t>Home equity | Real Estate</t>
        </is>
      </c>
      <c r="B43" s="4" t="inlineStr">
        <is>
          <t xml:space="preserve"> </t>
        </is>
      </c>
      <c r="C43" s="4" t="inlineStr">
        <is>
          <t xml:space="preserve"> </t>
        </is>
      </c>
    </row>
    <row r="44">
      <c r="A44" s="3" t="inlineStr">
        <is>
          <t>Allowance for loan losses</t>
        </is>
      </c>
      <c r="B44" s="4" t="inlineStr">
        <is>
          <t xml:space="preserve"> </t>
        </is>
      </c>
      <c r="C44" s="4" t="inlineStr">
        <is>
          <t xml:space="preserve"> </t>
        </is>
      </c>
    </row>
    <row r="45">
      <c r="A45" s="4" t="inlineStr">
        <is>
          <t>Loans and Leases Receivable, Net Amount</t>
        </is>
      </c>
      <c r="B45" s="5" t="n">
        <v>1044</v>
      </c>
      <c r="C45" s="5" t="n">
        <v>1269</v>
      </c>
    </row>
    <row r="46">
      <c r="A46" s="4" t="inlineStr">
        <is>
          <t>Other consumer | Total consumer | Real Estate</t>
        </is>
      </c>
      <c r="B46" s="4" t="inlineStr">
        <is>
          <t xml:space="preserve"> </t>
        </is>
      </c>
      <c r="C46" s="4" t="inlineStr">
        <is>
          <t xml:space="preserve"> </t>
        </is>
      </c>
    </row>
    <row r="47">
      <c r="A47" s="3" t="inlineStr">
        <is>
          <t>Allowance for loan losses</t>
        </is>
      </c>
      <c r="B47" s="4" t="inlineStr">
        <is>
          <t xml:space="preserve"> </t>
        </is>
      </c>
      <c r="C47" s="4" t="inlineStr">
        <is>
          <t xml:space="preserve"> </t>
        </is>
      </c>
    </row>
    <row r="48">
      <c r="A48" s="4" t="inlineStr">
        <is>
          <t>Loans and Leases Receivable, Net Amount</t>
        </is>
      </c>
      <c r="B48" s="6" t="n">
        <v>5</v>
      </c>
      <c r="C48" s="6"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9" customWidth="1" min="2" max="2"/>
    <col width="19" customWidth="1" min="3" max="3"/>
    <col width="27" customWidth="1" min="4" max="4"/>
    <col width="19" customWidth="1" min="5" max="5"/>
    <col width="22" customWidth="1" min="6" max="6"/>
  </cols>
  <sheetData>
    <row r="1">
      <c r="A1" s="1" t="inlineStr">
        <is>
          <t>LOANS AND ALLOWANCE FOR CREDIT LOSSES - TDR, Recorded Investment and Number of Modifications (Details) $ in Thousands</t>
        </is>
      </c>
      <c r="B1" s="2" t="inlineStr">
        <is>
          <t>3 Months Ended</t>
        </is>
      </c>
      <c r="D1" s="2" t="inlineStr">
        <is>
          <t>9 Months Ended</t>
        </is>
      </c>
      <c r="F1" s="2" t="inlineStr">
        <is>
          <t>12 Months Ended</t>
        </is>
      </c>
    </row>
    <row r="2">
      <c r="B2" s="2" t="inlineStr">
        <is>
          <t>Sep. 30, 2022 loan</t>
        </is>
      </c>
      <c r="C2" s="2" t="inlineStr">
        <is>
          <t>Sep. 30, 2021 loan</t>
        </is>
      </c>
      <c r="D2" s="2" t="inlineStr">
        <is>
          <t>Sep. 30, 2022 USD ($) loan</t>
        </is>
      </c>
      <c r="E2" s="2" t="inlineStr">
        <is>
          <t>Sep. 30, 2021 loan</t>
        </is>
      </c>
      <c r="F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er's sustained repayment performance period</t>
        </is>
      </c>
      <c r="B4" s="4" t="inlineStr">
        <is>
          <t xml:space="preserve"> </t>
        </is>
      </c>
      <c r="C4" s="4" t="inlineStr">
        <is>
          <t xml:space="preserve"> </t>
        </is>
      </c>
      <c r="D4" s="4" t="inlineStr">
        <is>
          <t>6 months</t>
        </is>
      </c>
      <c r="E4" s="4" t="inlineStr">
        <is>
          <t xml:space="preserve"> </t>
        </is>
      </c>
      <c r="F4" s="4" t="inlineStr">
        <is>
          <t xml:space="preserve"> </t>
        </is>
      </c>
    </row>
    <row r="5">
      <c r="A5" s="4" t="inlineStr">
        <is>
          <t>Number of Modifications | loan</t>
        </is>
      </c>
      <c r="B5" s="5" t="n">
        <v>0</v>
      </c>
      <c r="C5" s="5" t="n">
        <v>0</v>
      </c>
      <c r="D5" s="5" t="n">
        <v>0</v>
      </c>
      <c r="E5" s="5" t="n">
        <v>0</v>
      </c>
      <c r="F5" s="4" t="inlineStr">
        <is>
          <t xml:space="preserve"> </t>
        </is>
      </c>
    </row>
    <row r="6">
      <c r="A6" s="4" t="inlineStr">
        <is>
          <t>Total residential real estate | Residential mortga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idential mortgage loans collateralized by real estate property in the process of foreclosure | $</t>
        </is>
      </c>
      <c r="B8" s="4" t="inlineStr">
        <is>
          <t xml:space="preserve"> </t>
        </is>
      </c>
      <c r="C8" s="4" t="inlineStr">
        <is>
          <t xml:space="preserve"> </t>
        </is>
      </c>
      <c r="D8" s="6" t="n">
        <v>249</v>
      </c>
      <c r="E8" s="4" t="inlineStr">
        <is>
          <t xml:space="preserve"> </t>
        </is>
      </c>
      <c r="F8" s="6" t="n">
        <v>5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Mortgage Bank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 unpaid principal balance</t>
        </is>
      </c>
      <c r="B4" s="6" t="n">
        <v>987</v>
      </c>
      <c r="C4" s="4" t="inlineStr">
        <is>
          <t xml:space="preserve"> </t>
        </is>
      </c>
      <c r="D4" s="6" t="n">
        <v>987</v>
      </c>
      <c r="E4" s="4" t="inlineStr">
        <is>
          <t xml:space="preserve"> </t>
        </is>
      </c>
      <c r="F4" s="6" t="n">
        <v>5400</v>
      </c>
    </row>
    <row r="5">
      <c r="A5" s="4" t="inlineStr">
        <is>
          <t>Residential mortgages | Total residential real est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ward delivery commitments</t>
        </is>
      </c>
      <c r="B7" s="5" t="n">
        <v>200</v>
      </c>
      <c r="C7" s="4" t="inlineStr">
        <is>
          <t xml:space="preserve"> </t>
        </is>
      </c>
      <c r="D7" s="5" t="n">
        <v>200</v>
      </c>
      <c r="E7" s="4" t="inlineStr">
        <is>
          <t xml:space="preserve"> </t>
        </is>
      </c>
      <c r="F7" s="6" t="n">
        <v>14800</v>
      </c>
    </row>
    <row r="8">
      <c r="A8" s="4" t="inlineStr">
        <is>
          <t>Sale of loans</t>
        </is>
      </c>
      <c r="B8" s="5" t="n">
        <v>5200</v>
      </c>
      <c r="C8" s="6" t="n">
        <v>28500</v>
      </c>
      <c r="D8" s="5" t="n">
        <v>38200</v>
      </c>
      <c r="E8" s="6" t="n">
        <v>153800</v>
      </c>
      <c r="F8" s="4" t="inlineStr">
        <is>
          <t xml:space="preserve"> </t>
        </is>
      </c>
    </row>
    <row r="9">
      <c r="A9" s="4" t="inlineStr">
        <is>
          <t>Net gains on sales of loans</t>
        </is>
      </c>
      <c r="B9" s="6" t="n">
        <v>52</v>
      </c>
      <c r="C9" s="6" t="n">
        <v>682</v>
      </c>
      <c r="D9" s="6" t="n">
        <v>281</v>
      </c>
      <c r="E9" s="6" t="n">
        <v>3600</v>
      </c>
      <c r="F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Sep. 30, 2022</t>
        </is>
      </c>
      <c r="C1" s="2" t="inlineStr">
        <is>
          <t>Dec. 31, 2021</t>
        </is>
      </c>
    </row>
    <row r="2">
      <c r="A2" s="3" t="inlineStr">
        <is>
          <t>Short-term borrowings</t>
        </is>
      </c>
      <c r="B2" s="4" t="inlineStr">
        <is>
          <t xml:space="preserve"> </t>
        </is>
      </c>
      <c r="C2" s="4" t="inlineStr">
        <is>
          <t xml:space="preserve"> </t>
        </is>
      </c>
    </row>
    <row r="3">
      <c r="A3" s="4" t="inlineStr">
        <is>
          <t>Carrying Value</t>
        </is>
      </c>
      <c r="B3" s="6" t="n">
        <v>186166</v>
      </c>
      <c r="C3" s="6" t="n">
        <v>94802</v>
      </c>
    </row>
    <row r="4">
      <c r="A4" s="4" t="inlineStr">
        <is>
          <t>Weighted Average Rate</t>
        </is>
      </c>
      <c r="B4" s="8" t="n">
        <v>0.0127</v>
      </c>
      <c r="C4" s="8" t="n">
        <v>0.0021</v>
      </c>
    </row>
    <row r="5">
      <c r="A5" s="3" t="inlineStr">
        <is>
          <t>Long-term borrowings</t>
        </is>
      </c>
      <c r="B5" s="4" t="inlineStr">
        <is>
          <t xml:space="preserve"> </t>
        </is>
      </c>
      <c r="C5" s="4" t="inlineStr">
        <is>
          <t xml:space="preserve"> </t>
        </is>
      </c>
    </row>
    <row r="6">
      <c r="A6" s="4" t="inlineStr">
        <is>
          <t>Carrying Value</t>
        </is>
      </c>
      <c r="B6" s="6" t="n">
        <v>62839</v>
      </c>
      <c r="C6" s="6" t="n">
        <v>83722</v>
      </c>
    </row>
    <row r="7">
      <c r="A7" s="4" t="inlineStr">
        <is>
          <t>Weighted Average Rate</t>
        </is>
      </c>
      <c r="B7" s="8" t="n">
        <v>0.0486</v>
      </c>
      <c r="C7" s="8" t="n">
        <v>0.0342</v>
      </c>
    </row>
    <row r="8">
      <c r="A8" s="4" t="inlineStr">
        <is>
          <t>Total borrowings</t>
        </is>
      </c>
      <c r="B8" s="6" t="n">
        <v>249005</v>
      </c>
      <c r="C8" s="6" t="n">
        <v>178524</v>
      </c>
    </row>
    <row r="9">
      <c r="A9" s="4" t="inlineStr">
        <is>
          <t>Weighted Average Rate</t>
        </is>
      </c>
      <c r="B9" s="8" t="n">
        <v>0.0174</v>
      </c>
      <c r="C9" s="8" t="n">
        <v>0.0091</v>
      </c>
    </row>
    <row r="10">
      <c r="A10" s="4" t="inlineStr">
        <is>
          <t>Advances from the FHLB</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Carrying Value</t>
        </is>
      </c>
      <c r="B12" s="6" t="n">
        <v>167250</v>
      </c>
      <c r="C12" s="6" t="n">
        <v>75000</v>
      </c>
    </row>
    <row r="13">
      <c r="A13" s="4" t="inlineStr">
        <is>
          <t>Weighted Average Rate</t>
        </is>
      </c>
      <c r="B13" s="8" t="n">
        <v>0.0295</v>
      </c>
      <c r="C13" s="8" t="n">
        <v>0.003</v>
      </c>
    </row>
    <row r="14">
      <c r="A14" s="3" t="inlineStr">
        <is>
          <t>Long-term borrowings</t>
        </is>
      </c>
      <c r="B14" s="4" t="inlineStr">
        <is>
          <t xml:space="preserve"> </t>
        </is>
      </c>
      <c r="C14" s="4" t="inlineStr">
        <is>
          <t xml:space="preserve"> </t>
        </is>
      </c>
    </row>
    <row r="15">
      <c r="A15" s="4" t="inlineStr">
        <is>
          <t>Carrying Value</t>
        </is>
      </c>
      <c r="B15" s="6" t="n">
        <v>2591</v>
      </c>
      <c r="C15" s="6" t="n">
        <v>23598</v>
      </c>
    </row>
    <row r="16">
      <c r="A16" s="4" t="inlineStr">
        <is>
          <t>Weighted Average Rate</t>
        </is>
      </c>
      <c r="B16" s="8" t="n">
        <v>0.0039</v>
      </c>
      <c r="C16" s="8" t="n">
        <v>0.0108</v>
      </c>
    </row>
    <row r="17">
      <c r="A17" s="4" t="inlineStr">
        <is>
          <t>Other borrowings</t>
        </is>
      </c>
      <c r="B17" s="4" t="inlineStr">
        <is>
          <t xml:space="preserve"> </t>
        </is>
      </c>
      <c r="C17" s="4" t="inlineStr">
        <is>
          <t xml:space="preserve"> </t>
        </is>
      </c>
    </row>
    <row r="18">
      <c r="A18" s="3" t="inlineStr">
        <is>
          <t>Short-term borrowings</t>
        </is>
      </c>
      <c r="B18" s="4" t="inlineStr">
        <is>
          <t xml:space="preserve"> </t>
        </is>
      </c>
      <c r="C18" s="4" t="inlineStr">
        <is>
          <t xml:space="preserve"> </t>
        </is>
      </c>
    </row>
    <row r="19">
      <c r="A19" s="4" t="inlineStr">
        <is>
          <t>Carrying Value</t>
        </is>
      </c>
      <c r="B19" s="6" t="n">
        <v>18916</v>
      </c>
      <c r="C19" s="6" t="n">
        <v>19802</v>
      </c>
    </row>
    <row r="20">
      <c r="A20" s="4" t="inlineStr">
        <is>
          <t>Weighted Average Rate</t>
        </is>
      </c>
      <c r="B20" s="8" t="n">
        <v>0.0014</v>
      </c>
      <c r="C20" s="8" t="n">
        <v>0.0017</v>
      </c>
    </row>
    <row r="21">
      <c r="A21" s="4" t="inlineStr">
        <is>
          <t>Subordinated borrowings</t>
        </is>
      </c>
      <c r="B21" s="4" t="inlineStr">
        <is>
          <t xml:space="preserve"> </t>
        </is>
      </c>
      <c r="C21" s="4" t="inlineStr">
        <is>
          <t xml:space="preserve"> </t>
        </is>
      </c>
    </row>
    <row r="22">
      <c r="A22" s="3" t="inlineStr">
        <is>
          <t>Long-term borrowings</t>
        </is>
      </c>
      <c r="B22" s="4" t="inlineStr">
        <is>
          <t xml:space="preserve"> </t>
        </is>
      </c>
      <c r="C22" s="4" t="inlineStr">
        <is>
          <t xml:space="preserve"> </t>
        </is>
      </c>
    </row>
    <row r="23">
      <c r="A23" s="4" t="inlineStr">
        <is>
          <t>Carrying Value</t>
        </is>
      </c>
      <c r="B23" s="6" t="n">
        <v>60248</v>
      </c>
      <c r="C23" s="6" t="n">
        <v>60124</v>
      </c>
    </row>
    <row r="24">
      <c r="A24" s="4" t="inlineStr">
        <is>
          <t>Weighted Average Rate</t>
        </is>
      </c>
      <c r="B24" s="8" t="n">
        <v>0.0505</v>
      </c>
      <c r="C24" s="8" t="n">
        <v>0.04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ORROWED FUNDS - Additional Information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Outstanding advances of FRB</t>
        </is>
      </c>
      <c r="B4" s="6" t="n">
        <v>186166</v>
      </c>
      <c r="C4" s="6" t="n">
        <v>94802</v>
      </c>
    </row>
    <row r="5">
      <c r="A5" s="4" t="inlineStr">
        <is>
          <t>Outstanding amount</t>
        </is>
      </c>
      <c r="B5" s="5" t="n">
        <v>62839</v>
      </c>
      <c r="C5" s="5" t="n">
        <v>83722</v>
      </c>
    </row>
    <row r="6">
      <c r="A6" s="4" t="inlineStr">
        <is>
          <t>Financial Guarantee | NHTB Capital Trust II and NHTB Capital Trust III</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entures issued by variable interest entities</t>
        </is>
      </c>
      <c r="B8" s="6" t="n">
        <v>20600</v>
      </c>
      <c r="C8" s="4" t="inlineStr">
        <is>
          <t xml:space="preserve"> </t>
        </is>
      </c>
    </row>
    <row r="9">
      <c r="A9" s="4" t="inlineStr">
        <is>
          <t>LIBOR | Financial Guarante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margin</t>
        </is>
      </c>
      <c r="B11" s="8" t="n">
        <v>0.0279</v>
      </c>
      <c r="C11" s="4" t="inlineStr">
        <is>
          <t xml:space="preserve"> </t>
        </is>
      </c>
    </row>
    <row r="12">
      <c r="A12" s="4" t="inlineStr">
        <is>
          <t>Callable Advanc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amount</t>
        </is>
      </c>
      <c r="B14" s="6" t="n">
        <v>0</v>
      </c>
      <c r="C14" s="5" t="n">
        <v>20000</v>
      </c>
    </row>
    <row r="15">
      <c r="A15" s="4" t="inlineStr">
        <is>
          <t>Amortizing Advanc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utstanding amount</t>
        </is>
      </c>
      <c r="B17" s="5" t="n">
        <v>291</v>
      </c>
      <c r="C17" s="5" t="n">
        <v>298</v>
      </c>
    </row>
    <row r="18">
      <c r="A18" s="4" t="inlineStr">
        <is>
          <t>Advances from the FHLB</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maintained</t>
        </is>
      </c>
      <c r="B20" s="5" t="n">
        <v>1000</v>
      </c>
      <c r="C20" s="4" t="inlineStr">
        <is>
          <t xml:space="preserve"> </t>
        </is>
      </c>
    </row>
    <row r="21">
      <c r="A21" s="4" t="inlineStr">
        <is>
          <t>Outstanding balance on the FHLB line of credit</t>
        </is>
      </c>
      <c r="B21" s="5" t="n">
        <v>0</v>
      </c>
      <c r="C21" s="5" t="n">
        <v>0</v>
      </c>
    </row>
    <row r="22">
      <c r="A22" s="4" t="inlineStr">
        <is>
          <t>Outstanding advances of FRB</t>
        </is>
      </c>
      <c r="B22" s="5" t="n">
        <v>167250</v>
      </c>
      <c r="C22" s="5" t="n">
        <v>75000</v>
      </c>
    </row>
    <row r="23">
      <c r="A23" s="4" t="inlineStr">
        <is>
          <t>Outstanding amount</t>
        </is>
      </c>
      <c r="B23" s="5" t="n">
        <v>2591</v>
      </c>
      <c r="C23" s="5" t="n">
        <v>23598</v>
      </c>
    </row>
    <row r="24">
      <c r="A24" s="4" t="inlineStr">
        <is>
          <t>Federal Reserve Bank Advanc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ine of credit maintained</t>
        </is>
      </c>
      <c r="B26" s="5" t="n">
        <v>84100</v>
      </c>
      <c r="C26" s="4" t="inlineStr">
        <is>
          <t xml:space="preserve"> </t>
        </is>
      </c>
    </row>
    <row r="27">
      <c r="A27" s="4" t="inlineStr">
        <is>
          <t>Outstanding advances of FRB</t>
        </is>
      </c>
      <c r="B27" s="4" t="inlineStr">
        <is>
          <t xml:space="preserve"> </t>
        </is>
      </c>
      <c r="C27" s="5" t="n">
        <v>0</v>
      </c>
    </row>
    <row r="28">
      <c r="A28" s="4" t="inlineStr">
        <is>
          <t>Credit Facility, Unsecured, Federal Fund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ine of credit maintained</t>
        </is>
      </c>
      <c r="B30" s="5" t="n">
        <v>50000</v>
      </c>
      <c r="C30" s="5" t="n">
        <v>50000</v>
      </c>
    </row>
    <row r="31">
      <c r="A31" s="4" t="inlineStr">
        <is>
          <t>Outstanding balance on unused unsecured federal funds line of credit</t>
        </is>
      </c>
      <c r="B31" s="6" t="n">
        <v>0</v>
      </c>
      <c r="C31"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BORROWED FUNDS - Maturities of FHLB Advances (Details) $ in Thousands</t>
        </is>
      </c>
      <c r="B1" s="2" t="inlineStr">
        <is>
          <t>Sep. 30, 2022 USD ($)</t>
        </is>
      </c>
    </row>
    <row r="2">
      <c r="A2" s="3" t="inlineStr">
        <is>
          <t>Amount</t>
        </is>
      </c>
      <c r="B2" s="4" t="inlineStr">
        <is>
          <t xml:space="preserve"> </t>
        </is>
      </c>
    </row>
    <row r="3">
      <c r="A3" s="4" t="inlineStr">
        <is>
          <t>2022</t>
        </is>
      </c>
      <c r="B3" s="6" t="n">
        <v>166250</v>
      </c>
    </row>
    <row r="4">
      <c r="A4" s="4" t="inlineStr">
        <is>
          <t>2023</t>
        </is>
      </c>
      <c r="B4" s="5" t="n">
        <v>1000</v>
      </c>
    </row>
    <row r="5">
      <c r="A5" s="4" t="inlineStr">
        <is>
          <t>2024</t>
        </is>
      </c>
      <c r="B5" s="5" t="n">
        <v>2300</v>
      </c>
    </row>
    <row r="6">
      <c r="A6" s="4" t="inlineStr">
        <is>
          <t>2027 and thereafter</t>
        </is>
      </c>
      <c r="B6" s="5" t="n">
        <v>291</v>
      </c>
    </row>
    <row r="7">
      <c r="A7" s="4" t="inlineStr">
        <is>
          <t>Total FHLB advances</t>
        </is>
      </c>
      <c r="B7" s="6" t="n">
        <v>169841</v>
      </c>
    </row>
    <row r="8">
      <c r="A8" s="3" t="inlineStr">
        <is>
          <t>Weighted Average Rate</t>
        </is>
      </c>
      <c r="B8" s="4" t="inlineStr">
        <is>
          <t xml:space="preserve"> </t>
        </is>
      </c>
    </row>
    <row r="9">
      <c r="A9" s="4" t="inlineStr">
        <is>
          <t>2022</t>
        </is>
      </c>
      <c r="B9" s="8" t="n">
        <v>0.0297</v>
      </c>
    </row>
    <row r="10">
      <c r="A10" s="4" t="inlineStr">
        <is>
          <t>2027 and thereafter</t>
        </is>
      </c>
      <c r="B10" s="8" t="n">
        <v>0.0345</v>
      </c>
    </row>
    <row r="11">
      <c r="A11" s="4" t="inlineStr">
        <is>
          <t>Total FHLB advances</t>
        </is>
      </c>
      <c r="B11" s="8" t="n">
        <v>0.02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ED FUNDS - Subordinated and Junior Subordinated Borrowings (Details) - Subordinated borrowings private placement - USD ($) $ in Thousands</t>
        </is>
      </c>
      <c r="B1" s="2" t="inlineStr">
        <is>
          <t>9 Months Ended</t>
        </is>
      </c>
    </row>
    <row r="2">
      <c r="B2" s="2" t="inlineStr">
        <is>
          <t>Sep. 30, 2022</t>
        </is>
      </c>
      <c r="C2" s="2" t="inlineStr">
        <is>
          <t>Dec. 31, 2021</t>
        </is>
      </c>
      <c r="D2" s="2" t="inlineStr">
        <is>
          <t>Nov. 26, 2019</t>
        </is>
      </c>
    </row>
    <row r="3">
      <c r="A3" s="3" t="inlineStr">
        <is>
          <t>Debt Instrument [Line Items]</t>
        </is>
      </c>
      <c r="B3" s="4" t="inlineStr">
        <is>
          <t xml:space="preserve"> </t>
        </is>
      </c>
      <c r="C3" s="4" t="inlineStr">
        <is>
          <t xml:space="preserve"> </t>
        </is>
      </c>
      <c r="D3" s="4" t="inlineStr">
        <is>
          <t xml:space="preserve"> </t>
        </is>
      </c>
    </row>
    <row r="4">
      <c r="A4" s="4" t="inlineStr">
        <is>
          <t>Principal amount of debt issued</t>
        </is>
      </c>
      <c r="B4" s="4" t="inlineStr">
        <is>
          <t xml:space="preserve"> </t>
        </is>
      </c>
      <c r="C4" s="4" t="inlineStr">
        <is>
          <t xml:space="preserve"> </t>
        </is>
      </c>
      <c r="D4" s="6" t="n">
        <v>40000</v>
      </c>
    </row>
    <row r="5">
      <c r="A5" s="4" t="inlineStr">
        <is>
          <t>Fixed interest rate</t>
        </is>
      </c>
      <c r="B5" s="4" t="inlineStr">
        <is>
          <t xml:space="preserve"> </t>
        </is>
      </c>
      <c r="C5" s="4" t="inlineStr">
        <is>
          <t xml:space="preserve"> </t>
        </is>
      </c>
      <c r="D5" s="8" t="n">
        <v>0.0463</v>
      </c>
    </row>
    <row r="6">
      <c r="A6" s="4" t="inlineStr">
        <is>
          <t>Debt issuance costs</t>
        </is>
      </c>
      <c r="B6" s="6" t="n">
        <v>372</v>
      </c>
      <c r="C6" s="6" t="n">
        <v>496</v>
      </c>
      <c r="D6" s="4" t="inlineStr">
        <is>
          <t xml:space="preserve"> </t>
        </is>
      </c>
    </row>
    <row r="7">
      <c r="A7" s="4" t="inlineStr">
        <is>
          <t>SOF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margin</t>
        </is>
      </c>
      <c r="B9" s="8" t="n">
        <v>0.0327</v>
      </c>
      <c r="C9" s="4" t="inlineStr">
        <is>
          <t xml:space="preserve"> </t>
        </is>
      </c>
      <c r="D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Repurchase Agreements (Details) - Customer Repurchase Agreement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secured borrowings</t>
        </is>
      </c>
      <c r="B3" s="6" t="n">
        <v>18916</v>
      </c>
      <c r="C3" s="6" t="n">
        <v>19802</v>
      </c>
    </row>
    <row r="4">
      <c r="A4" s="4" t="inlineStr">
        <is>
          <t>US Government sponsored enterpris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secured borrowings</t>
        </is>
      </c>
      <c r="B6" s="6" t="n">
        <v>18916</v>
      </c>
      <c r="C6" s="6" t="n">
        <v>198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430</v>
      </c>
      <c r="C4" s="6" t="n">
        <v>11028</v>
      </c>
      <c r="D4" s="6" t="n">
        <v>31045</v>
      </c>
      <c r="E4" s="6" t="n">
        <v>29533</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Changes in unrealized loss on securities available for sale</t>
        </is>
      </c>
      <c r="B6" s="5" t="n">
        <v>-26933</v>
      </c>
      <c r="C6" s="5" t="n">
        <v>-3700</v>
      </c>
      <c r="D6" s="5" t="n">
        <v>-79186</v>
      </c>
      <c r="E6" s="5" t="n">
        <v>-7328</v>
      </c>
    </row>
    <row r="7">
      <c r="A7" s="4" t="inlineStr">
        <is>
          <t>Changes in unrealized (loss) gain on hedging derivatives</t>
        </is>
      </c>
      <c r="B7" s="5" t="n">
        <v>-1568</v>
      </c>
      <c r="C7" s="5" t="n">
        <v>-203</v>
      </c>
      <c r="D7" s="5" t="n">
        <v>-5446</v>
      </c>
      <c r="E7" s="5" t="n">
        <v>2311</v>
      </c>
    </row>
    <row r="8">
      <c r="A8" s="3" t="inlineStr">
        <is>
          <t>Income taxes related to other comprehensive income:</t>
        </is>
      </c>
      <c r="B8" s="4" t="inlineStr">
        <is>
          <t xml:space="preserve"> </t>
        </is>
      </c>
      <c r="C8" s="4" t="inlineStr">
        <is>
          <t xml:space="preserve"> </t>
        </is>
      </c>
      <c r="D8" s="4" t="inlineStr">
        <is>
          <t xml:space="preserve"> </t>
        </is>
      </c>
      <c r="E8" s="4" t="inlineStr">
        <is>
          <t xml:space="preserve"> </t>
        </is>
      </c>
    </row>
    <row r="9">
      <c r="A9" s="4" t="inlineStr">
        <is>
          <t>Changes in unrealized loss on securities available for sale</t>
        </is>
      </c>
      <c r="B9" s="5" t="n">
        <v>6522</v>
      </c>
      <c r="C9" s="5" t="n">
        <v>861</v>
      </c>
      <c r="D9" s="5" t="n">
        <v>18486</v>
      </c>
      <c r="E9" s="5" t="n">
        <v>1703</v>
      </c>
    </row>
    <row r="10">
      <c r="A10" s="4" t="inlineStr">
        <is>
          <t>Changes in unrealized loss (gain) on hedging derivatives</t>
        </is>
      </c>
      <c r="B10" s="5" t="n">
        <v>361</v>
      </c>
      <c r="C10" s="5" t="n">
        <v>48</v>
      </c>
      <c r="D10" s="5" t="n">
        <v>1254</v>
      </c>
      <c r="E10" s="5" t="n">
        <v>-538</v>
      </c>
    </row>
    <row r="11">
      <c r="A11" s="4" t="inlineStr">
        <is>
          <t>Total other comprehensive loss</t>
        </is>
      </c>
      <c r="B11" s="5" t="n">
        <v>-21618</v>
      </c>
      <c r="C11" s="5" t="n">
        <v>-2994</v>
      </c>
      <c r="D11" s="5" t="n">
        <v>-64892</v>
      </c>
      <c r="E11" s="5" t="n">
        <v>-3852</v>
      </c>
    </row>
    <row r="12">
      <c r="A12" s="4" t="inlineStr">
        <is>
          <t>Total comprehensive (loss) income</t>
        </is>
      </c>
      <c r="B12" s="6" t="n">
        <v>-10188</v>
      </c>
      <c r="C12" s="6" t="n">
        <v>8034</v>
      </c>
      <c r="D12" s="6" t="n">
        <v>-33847</v>
      </c>
      <c r="E12" s="6" t="n">
        <v>256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Components (Details) - USD ($) $ in Thousands</t>
        </is>
      </c>
      <c r="B1" s="2" t="inlineStr">
        <is>
          <t>Sep. 30, 2022</t>
        </is>
      </c>
      <c r="C1" s="2" t="inlineStr">
        <is>
          <t>Dec. 31, 2021</t>
        </is>
      </c>
    </row>
    <row r="2">
      <c r="A2" s="3" t="inlineStr">
        <is>
          <t>DEPOSITS.</t>
        </is>
      </c>
      <c r="B2" s="4" t="inlineStr">
        <is>
          <t xml:space="preserve"> </t>
        </is>
      </c>
      <c r="C2" s="4" t="inlineStr">
        <is>
          <t xml:space="preserve"> </t>
        </is>
      </c>
    </row>
    <row r="3">
      <c r="A3" s="4" t="inlineStr">
        <is>
          <t>Time less than $100,000</t>
        </is>
      </c>
      <c r="B3" s="6" t="n">
        <v>167056</v>
      </c>
      <c r="C3" s="6" t="n">
        <v>181586</v>
      </c>
    </row>
    <row r="4">
      <c r="A4" s="4" t="inlineStr">
        <is>
          <t>Time $100,000 through $250,000</t>
        </is>
      </c>
      <c r="B4" s="5" t="n">
        <v>113168</v>
      </c>
      <c r="C4" s="5" t="n">
        <v>169645</v>
      </c>
    </row>
    <row r="5">
      <c r="A5" s="4" t="inlineStr">
        <is>
          <t>Time $250,000 or more</t>
        </is>
      </c>
      <c r="B5" s="5" t="n">
        <v>54024</v>
      </c>
      <c r="C5" s="5" t="n">
        <v>74301</v>
      </c>
    </row>
    <row r="6">
      <c r="A6" s="4" t="inlineStr">
        <is>
          <t>Total</t>
        </is>
      </c>
      <c r="B6" s="6" t="n">
        <v>334248</v>
      </c>
      <c r="C6" s="6" t="n">
        <v>4255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Maturities, Brokered, Reciprocal (Details) - USD ($) $ in Thousands</t>
        </is>
      </c>
      <c r="B1" s="2" t="inlineStr">
        <is>
          <t>Sep. 30, 2022</t>
        </is>
      </c>
      <c r="C1" s="2" t="inlineStr">
        <is>
          <t>Dec. 31, 2021</t>
        </is>
      </c>
    </row>
    <row r="2">
      <c r="A2" s="3" t="inlineStr">
        <is>
          <t>Time Deposits, Fiscal Year Maturity [Abstract]</t>
        </is>
      </c>
      <c r="B2" s="4" t="inlineStr">
        <is>
          <t xml:space="preserve"> </t>
        </is>
      </c>
      <c r="C2" s="4" t="inlineStr">
        <is>
          <t xml:space="preserve"> </t>
        </is>
      </c>
    </row>
    <row r="3">
      <c r="A3" s="4" t="inlineStr">
        <is>
          <t>Within 1 year</t>
        </is>
      </c>
      <c r="B3" s="6" t="n">
        <v>262787</v>
      </c>
      <c r="C3" s="6" t="n">
        <v>318692</v>
      </c>
    </row>
    <row r="4">
      <c r="A4" s="4" t="inlineStr">
        <is>
          <t>Over 1 years to 2 years</t>
        </is>
      </c>
      <c r="B4" s="5" t="n">
        <v>46867</v>
      </c>
      <c r="C4" s="5" t="n">
        <v>71247</v>
      </c>
    </row>
    <row r="5">
      <c r="A5" s="4" t="inlineStr">
        <is>
          <t>Over 2 years to 3 years</t>
        </is>
      </c>
      <c r="B5" s="5" t="n">
        <v>12626</v>
      </c>
      <c r="C5" s="5" t="n">
        <v>18201</v>
      </c>
    </row>
    <row r="6">
      <c r="A6" s="4" t="inlineStr">
        <is>
          <t>Over 3 years to 4 years</t>
        </is>
      </c>
      <c r="B6" s="5" t="n">
        <v>5971</v>
      </c>
      <c r="C6" s="5" t="n">
        <v>8498</v>
      </c>
    </row>
    <row r="7">
      <c r="A7" s="4" t="inlineStr">
        <is>
          <t>Over 4 years to 5 years</t>
        </is>
      </c>
      <c r="B7" s="5" t="n">
        <v>5302</v>
      </c>
      <c r="C7" s="5" t="n">
        <v>6751</v>
      </c>
    </row>
    <row r="8">
      <c r="A8" s="4" t="inlineStr">
        <is>
          <t>Over 5 years</t>
        </is>
      </c>
      <c r="B8" s="5" t="n">
        <v>695</v>
      </c>
      <c r="C8" s="5" t="n">
        <v>2143</v>
      </c>
    </row>
    <row r="9">
      <c r="A9" s="4" t="inlineStr">
        <is>
          <t>Total</t>
        </is>
      </c>
      <c r="B9" s="5" t="n">
        <v>334248</v>
      </c>
      <c r="C9" s="5" t="n">
        <v>425532</v>
      </c>
    </row>
    <row r="10">
      <c r="A10" s="4" t="inlineStr">
        <is>
          <t>Brokered deposits</t>
        </is>
      </c>
      <c r="B10" s="5" t="n">
        <v>15100</v>
      </c>
      <c r="C10" s="5" t="n">
        <v>16100</v>
      </c>
    </row>
    <row r="11">
      <c r="A11" s="4" t="inlineStr">
        <is>
          <t>Reciprocal deposits</t>
        </is>
      </c>
      <c r="B11" s="6" t="n">
        <v>12700</v>
      </c>
      <c r="C11" s="6" t="n">
        <v>17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ATIOS AND SHAREHOLDERS' EQUITY - Actual and Required Capital Ratios (Details) $ in Thousands</t>
        </is>
      </c>
      <c r="B1" s="2" t="inlineStr">
        <is>
          <t>Sep. 30, 2022 USD ($)</t>
        </is>
      </c>
      <c r="C1" s="2" t="inlineStr">
        <is>
          <t>Dec. 31, 2021 USD ($)</t>
        </is>
      </c>
    </row>
    <row r="2">
      <c r="A2" s="3" t="inlineStr">
        <is>
          <t>Actual</t>
        </is>
      </c>
      <c r="B2" s="4" t="inlineStr">
        <is>
          <t xml:space="preserve"> </t>
        </is>
      </c>
      <c r="C2" s="4" t="inlineStr">
        <is>
          <t xml:space="preserve"> </t>
        </is>
      </c>
    </row>
    <row r="3">
      <c r="A3" s="4" t="inlineStr">
        <is>
          <t>Total capital to risk-weighted assets</t>
        </is>
      </c>
      <c r="B3" s="6" t="n">
        <v>404804</v>
      </c>
      <c r="C3" s="6" t="n">
        <v>380690</v>
      </c>
    </row>
    <row r="4">
      <c r="A4" s="4" t="inlineStr">
        <is>
          <t>Common equity tier 1 capital to risk-weighted assets</t>
        </is>
      </c>
      <c r="B4" s="5" t="n">
        <v>317043</v>
      </c>
      <c r="C4" s="5" t="n">
        <v>295635</v>
      </c>
    </row>
    <row r="5">
      <c r="A5" s="4" t="inlineStr">
        <is>
          <t>Tier 1 capital to risk-weighted assets</t>
        </is>
      </c>
      <c r="B5" s="5" t="n">
        <v>337663</v>
      </c>
      <c r="C5" s="5" t="n">
        <v>316255</v>
      </c>
    </row>
    <row r="6">
      <c r="A6" s="4" t="inlineStr">
        <is>
          <t>Tier 1 capital to average assets</t>
        </is>
      </c>
      <c r="B6" s="6" t="n">
        <v>337663</v>
      </c>
      <c r="C6" s="6" t="n">
        <v>316255</v>
      </c>
    </row>
    <row r="7">
      <c r="A7" s="4" t="inlineStr">
        <is>
          <t>Total capital to risk-weighted assets, ratio</t>
        </is>
      </c>
      <c r="B7" s="9" t="n">
        <v>0.1342</v>
      </c>
      <c r="C7" s="9" t="n">
        <v>0.1431</v>
      </c>
    </row>
    <row r="8">
      <c r="A8" s="4" t="inlineStr">
        <is>
          <t>Common equity tier 1 capital to risk-weighted assets, ratio</t>
        </is>
      </c>
      <c r="B8" s="9" t="n">
        <v>0.1051</v>
      </c>
      <c r="C8" s="9" t="n">
        <v>0.1111</v>
      </c>
    </row>
    <row r="9">
      <c r="A9" s="4" t="inlineStr">
        <is>
          <t>Tier 1 capital to risk-weighted assets, ratio</t>
        </is>
      </c>
      <c r="B9" s="9" t="n">
        <v>0.1119</v>
      </c>
      <c r="C9" s="9" t="n">
        <v>0.1189</v>
      </c>
    </row>
    <row r="10">
      <c r="A10" s="4" t="inlineStr">
        <is>
          <t>Tier 1 capital to average assets (leverage ratio)</t>
        </is>
      </c>
      <c r="B10" s="9" t="n">
        <v>0.09130000000000001</v>
      </c>
      <c r="C10" s="9" t="n">
        <v>0.0866</v>
      </c>
    </row>
    <row r="11">
      <c r="A11" s="3" t="inlineStr">
        <is>
          <t>Minimum Regulatory Capital Requirements</t>
        </is>
      </c>
      <c r="B11" s="4" t="inlineStr">
        <is>
          <t xml:space="preserve"> </t>
        </is>
      </c>
      <c r="C11" s="4" t="inlineStr">
        <is>
          <t xml:space="preserve"> </t>
        </is>
      </c>
    </row>
    <row r="12">
      <c r="A12" s="4" t="inlineStr">
        <is>
          <t>Total capital to risk-weighted assets</t>
        </is>
      </c>
      <c r="B12" s="6" t="n">
        <v>241314</v>
      </c>
      <c r="C12" s="6" t="n">
        <v>212798</v>
      </c>
    </row>
    <row r="13">
      <c r="A13" s="4" t="inlineStr">
        <is>
          <t>Common equity tier 1 capital to risk-weighted assets</t>
        </is>
      </c>
      <c r="B13" s="5" t="n">
        <v>135740</v>
      </c>
      <c r="C13" s="5" t="n">
        <v>119699</v>
      </c>
    </row>
    <row r="14">
      <c r="A14" s="4" t="inlineStr">
        <is>
          <t>Tier 1 capital to risk-weighted assets</t>
        </is>
      </c>
      <c r="B14" s="5" t="n">
        <v>180986</v>
      </c>
      <c r="C14" s="5" t="n">
        <v>159598</v>
      </c>
    </row>
    <row r="15">
      <c r="A15" s="4" t="inlineStr">
        <is>
          <t>Tier 1 capital to average assets (leverage ratio)</t>
        </is>
      </c>
      <c r="B15" s="6" t="n">
        <v>147908</v>
      </c>
      <c r="C15" s="6" t="n">
        <v>146029</v>
      </c>
    </row>
    <row r="16">
      <c r="A16" s="4" t="inlineStr">
        <is>
          <t>Minimum regulatory capital requirements, Total capital to risk-weighted assets, ratio</t>
        </is>
      </c>
      <c r="B16" s="9" t="n">
        <v>0.08</v>
      </c>
      <c r="C16" s="9" t="n">
        <v>0.08</v>
      </c>
    </row>
    <row r="17">
      <c r="A17" s="4" t="inlineStr">
        <is>
          <t>Minimum regulatory capital requirements, Common equity tier 1 capital to risk-weighted assets, ratio</t>
        </is>
      </c>
      <c r="B17" s="8" t="n">
        <v>0.045</v>
      </c>
      <c r="C17" s="8" t="n">
        <v>0.045</v>
      </c>
    </row>
    <row r="18">
      <c r="A18" s="4" t="inlineStr">
        <is>
          <t>Minimum regulatory capital requirements, Tier 1 capital to risk-weighted assets, ratio</t>
        </is>
      </c>
      <c r="B18" s="9" t="n">
        <v>0.06</v>
      </c>
      <c r="C18" s="9" t="n">
        <v>0.06</v>
      </c>
    </row>
    <row r="19">
      <c r="A19" s="4" t="inlineStr">
        <is>
          <t>Minimum regulatory capital requirements, Tier 1 capital to average assets, ratio</t>
        </is>
      </c>
      <c r="B19" s="9" t="n">
        <v>0.04</v>
      </c>
      <c r="C19" s="9" t="n">
        <v>0.04</v>
      </c>
    </row>
    <row r="20">
      <c r="A20" s="4" t="inlineStr">
        <is>
          <t>Bank</t>
        </is>
      </c>
      <c r="B20" s="4" t="inlineStr">
        <is>
          <t xml:space="preserve"> </t>
        </is>
      </c>
      <c r="C20" s="4" t="inlineStr">
        <is>
          <t xml:space="preserve"> </t>
        </is>
      </c>
    </row>
    <row r="21">
      <c r="A21" s="3" t="inlineStr">
        <is>
          <t>Actual</t>
        </is>
      </c>
      <c r="B21" s="4" t="inlineStr">
        <is>
          <t xml:space="preserve"> </t>
        </is>
      </c>
      <c r="C21" s="4" t="inlineStr">
        <is>
          <t xml:space="preserve"> </t>
        </is>
      </c>
    </row>
    <row r="22">
      <c r="A22" s="4" t="inlineStr">
        <is>
          <t>Total capital to risk-weighted assets</t>
        </is>
      </c>
      <c r="B22" s="6" t="n">
        <v>398292</v>
      </c>
      <c r="C22" s="6" t="n">
        <v>375435</v>
      </c>
    </row>
    <row r="23">
      <c r="A23" s="4" t="inlineStr">
        <is>
          <t>Common equity tier 1 capital to risk-weighted assets</t>
        </is>
      </c>
      <c r="B23" s="5" t="n">
        <v>371151</v>
      </c>
      <c r="C23" s="5" t="n">
        <v>351000</v>
      </c>
    </row>
    <row r="24">
      <c r="A24" s="4" t="inlineStr">
        <is>
          <t>Tier 1 capital to risk-weighted assets</t>
        </is>
      </c>
      <c r="B24" s="5" t="n">
        <v>371151</v>
      </c>
      <c r="C24" s="5" t="n">
        <v>351000</v>
      </c>
    </row>
    <row r="25">
      <c r="A25" s="4" t="inlineStr">
        <is>
          <t>Tier 1 capital to average assets</t>
        </is>
      </c>
      <c r="B25" s="6" t="n">
        <v>371151</v>
      </c>
      <c r="C25" s="6" t="n">
        <v>351000</v>
      </c>
    </row>
    <row r="26">
      <c r="A26" s="4" t="inlineStr">
        <is>
          <t>Total capital to risk-weighted assets, ratio</t>
        </is>
      </c>
      <c r="B26" s="9" t="n">
        <v>0.1322</v>
      </c>
      <c r="C26" s="9" t="n">
        <v>0.1413</v>
      </c>
    </row>
    <row r="27">
      <c r="A27" s="4" t="inlineStr">
        <is>
          <t>Common equity tier 1 capital to risk-weighted assets, ratio</t>
        </is>
      </c>
      <c r="B27" s="9" t="n">
        <v>0.1232</v>
      </c>
      <c r="C27" s="9" t="n">
        <v>0.1321</v>
      </c>
    </row>
    <row r="28">
      <c r="A28" s="4" t="inlineStr">
        <is>
          <t>Tier 1 capital to risk-weighted assets, ratio</t>
        </is>
      </c>
      <c r="B28" s="9" t="n">
        <v>0.1232</v>
      </c>
      <c r="C28" s="9" t="n">
        <v>0.1321</v>
      </c>
    </row>
    <row r="29">
      <c r="A29" s="4" t="inlineStr">
        <is>
          <t>Tier 1 capital to average assets (leverage ratio)</t>
        </is>
      </c>
      <c r="B29" s="9" t="n">
        <v>0.1005</v>
      </c>
      <c r="C29" s="9" t="n">
        <v>0.09619999999999999</v>
      </c>
    </row>
    <row r="30">
      <c r="A30" s="3" t="inlineStr">
        <is>
          <t>Minimum Regulatory Capital Requirements</t>
        </is>
      </c>
      <c r="B30" s="4" t="inlineStr">
        <is>
          <t xml:space="preserve"> </t>
        </is>
      </c>
      <c r="C30" s="4" t="inlineStr">
        <is>
          <t xml:space="preserve"> </t>
        </is>
      </c>
    </row>
    <row r="31">
      <c r="A31" s="4" t="inlineStr">
        <is>
          <t>Total capital to risk-weighted assets</t>
        </is>
      </c>
      <c r="B31" s="6" t="n">
        <v>241079</v>
      </c>
      <c r="C31" s="6" t="n">
        <v>220425</v>
      </c>
    </row>
    <row r="32">
      <c r="A32" s="4" t="inlineStr">
        <is>
          <t>Common equity tier 1 capital to risk-weighted assets</t>
        </is>
      </c>
      <c r="B32" s="5" t="n">
        <v>135606</v>
      </c>
      <c r="C32" s="5" t="n">
        <v>123812</v>
      </c>
    </row>
    <row r="33">
      <c r="A33" s="4" t="inlineStr">
        <is>
          <t>Tier 1 capital to risk-weighted assets</t>
        </is>
      </c>
      <c r="B33" s="5" t="n">
        <v>180808</v>
      </c>
      <c r="C33" s="5" t="n">
        <v>165082</v>
      </c>
    </row>
    <row r="34">
      <c r="A34" s="4" t="inlineStr">
        <is>
          <t>Tier 1 capital to average assets (leverage ratio)</t>
        </is>
      </c>
      <c r="B34" s="6" t="n">
        <v>147791</v>
      </c>
      <c r="C34" s="6" t="n">
        <v>151082</v>
      </c>
    </row>
    <row r="35">
      <c r="A35" s="4" t="inlineStr">
        <is>
          <t>Minimum regulatory capital requirements, Total capital to risk-weighted assets, ratio</t>
        </is>
      </c>
      <c r="B35" s="9" t="n">
        <v>0.08</v>
      </c>
      <c r="C35" s="9" t="n">
        <v>0.08</v>
      </c>
    </row>
    <row r="36">
      <c r="A36" s="4" t="inlineStr">
        <is>
          <t>Minimum regulatory capital requirements, Common equity tier 1 capital to risk-weighted assets, ratio</t>
        </is>
      </c>
      <c r="B36" s="8" t="n">
        <v>0.045</v>
      </c>
      <c r="C36" s="8" t="n">
        <v>0.045</v>
      </c>
    </row>
    <row r="37">
      <c r="A37" s="4" t="inlineStr">
        <is>
          <t>Minimum regulatory capital requirements, Tier 1 capital to risk-weighted assets, ratio</t>
        </is>
      </c>
      <c r="B37" s="9" t="n">
        <v>0.06</v>
      </c>
      <c r="C37" s="9" t="n">
        <v>0.06</v>
      </c>
    </row>
    <row r="38">
      <c r="A38" s="4" t="inlineStr">
        <is>
          <t>Minimum regulatory capital requirements, Tier 1 capital to average assets, ratio</t>
        </is>
      </c>
      <c r="B38" s="9" t="n">
        <v>0.04</v>
      </c>
      <c r="C38" s="9" t="n">
        <v>0.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RATIOS AND SHAREHOLDERS' EQUITY - Components of AOCI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income</t>
        </is>
      </c>
      <c r="B3" s="6" t="n">
        <v>-62589</v>
      </c>
      <c r="C3" s="4" t="inlineStr">
        <is>
          <t xml:space="preserve"> </t>
        </is>
      </c>
      <c r="D3" s="6" t="n">
        <v>2303</v>
      </c>
      <c r="E3" s="4" t="inlineStr">
        <is>
          <t xml:space="preserve"> </t>
        </is>
      </c>
      <c r="F3" s="4" t="inlineStr">
        <is>
          <t xml:space="preserve"> </t>
        </is>
      </c>
      <c r="G3" s="4" t="inlineStr">
        <is>
          <t xml:space="preserve"> </t>
        </is>
      </c>
    </row>
    <row r="4">
      <c r="A4" s="4" t="inlineStr">
        <is>
          <t>Net unrealized gain (loss) on AFS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income, before tax:</t>
        </is>
      </c>
      <c r="B6" s="5" t="n">
        <v>-76606</v>
      </c>
      <c r="C6" s="4" t="inlineStr">
        <is>
          <t xml:space="preserve"> </t>
        </is>
      </c>
      <c r="D6" s="5" t="n">
        <v>2580</v>
      </c>
      <c r="E6" s="4" t="inlineStr">
        <is>
          <t xml:space="preserve"> </t>
        </is>
      </c>
      <c r="F6" s="4" t="inlineStr">
        <is>
          <t xml:space="preserve"> </t>
        </is>
      </c>
      <c r="G6" s="4" t="inlineStr">
        <is>
          <t xml:space="preserve"> </t>
        </is>
      </c>
    </row>
    <row r="7">
      <c r="A7" s="4" t="inlineStr">
        <is>
          <t>Income taxes related to items of accumulated other comprehensive income:</t>
        </is>
      </c>
      <c r="B7" s="5" t="n">
        <v>17891</v>
      </c>
      <c r="C7" s="4" t="inlineStr">
        <is>
          <t xml:space="preserve"> </t>
        </is>
      </c>
      <c r="D7" s="5" t="n">
        <v>-595</v>
      </c>
      <c r="E7" s="4" t="inlineStr">
        <is>
          <t xml:space="preserve"> </t>
        </is>
      </c>
      <c r="F7" s="4" t="inlineStr">
        <is>
          <t xml:space="preserve"> </t>
        </is>
      </c>
      <c r="G7" s="4" t="inlineStr">
        <is>
          <t xml:space="preserve"> </t>
        </is>
      </c>
    </row>
    <row r="8">
      <c r="A8" s="4" t="inlineStr">
        <is>
          <t>Accumulated other comprehensive income</t>
        </is>
      </c>
      <c r="B8" s="5" t="n">
        <v>-58715</v>
      </c>
      <c r="C8" s="6" t="n">
        <v>-38304</v>
      </c>
      <c r="D8" s="5" t="n">
        <v>1985</v>
      </c>
      <c r="E8" s="6" t="n">
        <v>4398</v>
      </c>
      <c r="F8" s="6" t="n">
        <v>7237</v>
      </c>
      <c r="G8" s="6" t="n">
        <v>10023</v>
      </c>
    </row>
    <row r="9">
      <c r="A9" s="4" t="inlineStr">
        <is>
          <t>Net unrealized gain (loss) on hedging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umulated other comprehensive income, before tax:</t>
        </is>
      </c>
      <c r="B11" s="5" t="n">
        <v>-4316</v>
      </c>
      <c r="C11" s="4" t="inlineStr">
        <is>
          <t xml:space="preserve"> </t>
        </is>
      </c>
      <c r="D11" s="5" t="n">
        <v>1130</v>
      </c>
      <c r="E11" s="4" t="inlineStr">
        <is>
          <t xml:space="preserve"> </t>
        </is>
      </c>
      <c r="F11" s="4" t="inlineStr">
        <is>
          <t xml:space="preserve"> </t>
        </is>
      </c>
      <c r="G11" s="4" t="inlineStr">
        <is>
          <t xml:space="preserve"> </t>
        </is>
      </c>
    </row>
    <row r="12">
      <c r="A12" s="4" t="inlineStr">
        <is>
          <t>Income taxes related to items of accumulated other comprehensive income:</t>
        </is>
      </c>
      <c r="B12" s="5" t="n">
        <v>994</v>
      </c>
      <c r="C12" s="4" t="inlineStr">
        <is>
          <t xml:space="preserve"> </t>
        </is>
      </c>
      <c r="D12" s="5" t="n">
        <v>-260</v>
      </c>
      <c r="E12" s="4" t="inlineStr">
        <is>
          <t xml:space="preserve"> </t>
        </is>
      </c>
      <c r="F12" s="4" t="inlineStr">
        <is>
          <t xml:space="preserve"> </t>
        </is>
      </c>
      <c r="G12" s="4" t="inlineStr">
        <is>
          <t xml:space="preserve"> </t>
        </is>
      </c>
    </row>
    <row r="13">
      <c r="A13" s="4" t="inlineStr">
        <is>
          <t>Accumulated other comprehensive income</t>
        </is>
      </c>
      <c r="B13" s="5" t="n">
        <v>-3322</v>
      </c>
      <c r="C13" s="5" t="n">
        <v>-2115</v>
      </c>
      <c r="D13" s="5" t="n">
        <v>870</v>
      </c>
      <c r="E13" s="5" t="n">
        <v>-92</v>
      </c>
      <c r="F13" s="5" t="n">
        <v>63</v>
      </c>
      <c r="G13" s="5" t="n">
        <v>-1865</v>
      </c>
    </row>
    <row r="14">
      <c r="A14" s="4" t="inlineStr">
        <is>
          <t>Net unrealized gain (loss) on post-retirement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umulated other comprehensive income, before tax:</t>
        </is>
      </c>
      <c r="B16" s="5" t="n">
        <v>-718</v>
      </c>
      <c r="C16" s="4" t="inlineStr">
        <is>
          <t xml:space="preserve"> </t>
        </is>
      </c>
      <c r="D16" s="5" t="n">
        <v>-718</v>
      </c>
      <c r="E16" s="4" t="inlineStr">
        <is>
          <t xml:space="preserve"> </t>
        </is>
      </c>
      <c r="F16" s="4" t="inlineStr">
        <is>
          <t xml:space="preserve"> </t>
        </is>
      </c>
      <c r="G16" s="4" t="inlineStr">
        <is>
          <t xml:space="preserve"> </t>
        </is>
      </c>
    </row>
    <row r="17">
      <c r="A17" s="4" t="inlineStr">
        <is>
          <t>Income taxes related to items of accumulated other comprehensive income:</t>
        </is>
      </c>
      <c r="B17" s="5" t="n">
        <v>166</v>
      </c>
      <c r="C17" s="4" t="inlineStr">
        <is>
          <t xml:space="preserve"> </t>
        </is>
      </c>
      <c r="D17" s="5" t="n">
        <v>166</v>
      </c>
      <c r="E17" s="4" t="inlineStr">
        <is>
          <t xml:space="preserve"> </t>
        </is>
      </c>
      <c r="F17" s="4" t="inlineStr">
        <is>
          <t xml:space="preserve"> </t>
        </is>
      </c>
      <c r="G17" s="4" t="inlineStr">
        <is>
          <t xml:space="preserve"> </t>
        </is>
      </c>
    </row>
    <row r="18">
      <c r="A18" s="4" t="inlineStr">
        <is>
          <t>Accumulated other comprehensive income</t>
        </is>
      </c>
      <c r="B18" s="6" t="n">
        <v>-552</v>
      </c>
      <c r="C18" s="6" t="n">
        <v>-552</v>
      </c>
      <c r="D18" s="6" t="n">
        <v>-552</v>
      </c>
      <c r="E18" s="6" t="n">
        <v>-1418</v>
      </c>
      <c r="F18" s="6" t="n">
        <v>-1418</v>
      </c>
      <c r="G18" s="6" t="n">
        <v>-14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APITAL RATIOS AND SHAREHOLDERS' EQUITY - Components of OCI (Details) - USD ($) $ in Thousand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row>
    <row r="3">
      <c r="A3" s="3" t="inlineStr">
        <is>
          <t>Net unrealized gain (loss) arising during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fore Tax</t>
        </is>
      </c>
      <c r="B4" s="6" t="n">
        <v>-1206</v>
      </c>
      <c r="C4" s="6" t="n">
        <v>-155</v>
      </c>
      <c r="D4" s="4" t="inlineStr">
        <is>
          <t xml:space="preserve"> </t>
        </is>
      </c>
      <c r="E4" s="4" t="inlineStr">
        <is>
          <t xml:space="preserve"> </t>
        </is>
      </c>
      <c r="F4" s="6" t="n">
        <v>-4192</v>
      </c>
      <c r="G4" s="6" t="n">
        <v>1775</v>
      </c>
    </row>
    <row r="5">
      <c r="A5" s="3" t="inlineStr">
        <is>
          <t>Other comprehensive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fore Tax</t>
        </is>
      </c>
      <c r="B6" s="5" t="n">
        <v>-28501</v>
      </c>
      <c r="C6" s="5" t="n">
        <v>-3903</v>
      </c>
      <c r="D6" s="4" t="inlineStr">
        <is>
          <t xml:space="preserve"> </t>
        </is>
      </c>
      <c r="E6" s="4" t="inlineStr">
        <is>
          <t xml:space="preserve"> </t>
        </is>
      </c>
      <c r="F6" s="5" t="n">
        <v>-84632</v>
      </c>
      <c r="G6" s="5" t="n">
        <v>-5017</v>
      </c>
    </row>
    <row r="7">
      <c r="A7" s="4" t="inlineStr">
        <is>
          <t>Tax Effect</t>
        </is>
      </c>
      <c r="B7" s="5" t="n">
        <v>6883</v>
      </c>
      <c r="C7" s="5" t="n">
        <v>909</v>
      </c>
      <c r="D7" s="4" t="inlineStr">
        <is>
          <t xml:space="preserve"> </t>
        </is>
      </c>
      <c r="E7" s="4" t="inlineStr">
        <is>
          <t xml:space="preserve"> </t>
        </is>
      </c>
      <c r="F7" s="5" t="n">
        <v>19740</v>
      </c>
      <c r="G7" s="5" t="n">
        <v>1165</v>
      </c>
    </row>
    <row r="8">
      <c r="A8" s="4" t="inlineStr">
        <is>
          <t>Total other comprehensive loss</t>
        </is>
      </c>
      <c r="B8" s="5" t="n">
        <v>-21618</v>
      </c>
      <c r="C8" s="5" t="n">
        <v>-2994</v>
      </c>
      <c r="D8" s="6" t="n">
        <v>-43274</v>
      </c>
      <c r="E8" s="6" t="n">
        <v>-858</v>
      </c>
      <c r="F8" s="5" t="n">
        <v>-64892</v>
      </c>
      <c r="G8" s="5" t="n">
        <v>-3852</v>
      </c>
    </row>
    <row r="9">
      <c r="A9" s="4" t="inlineStr">
        <is>
          <t>Net unrealized gain (loss) on AFS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t unrealized gain (loss) arising during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fore Tax</t>
        </is>
      </c>
      <c r="B11" s="5" t="n">
        <v>-26889</v>
      </c>
      <c r="C11" s="5" t="n">
        <v>-1770</v>
      </c>
      <c r="D11" s="4" t="inlineStr">
        <is>
          <t xml:space="preserve"> </t>
        </is>
      </c>
      <c r="E11" s="4" t="inlineStr">
        <is>
          <t xml:space="preserve"> </t>
        </is>
      </c>
      <c r="F11" s="5" t="n">
        <v>-79133</v>
      </c>
      <c r="G11" s="5" t="n">
        <v>-5348</v>
      </c>
    </row>
    <row r="12">
      <c r="A12" s="4" t="inlineStr">
        <is>
          <t>Tax Effect</t>
        </is>
      </c>
      <c r="B12" s="5" t="n">
        <v>6512</v>
      </c>
      <c r="C12" s="5" t="n">
        <v>403</v>
      </c>
      <c r="D12" s="4" t="inlineStr">
        <is>
          <t xml:space="preserve"> </t>
        </is>
      </c>
      <c r="E12" s="4" t="inlineStr">
        <is>
          <t xml:space="preserve"> </t>
        </is>
      </c>
      <c r="F12" s="5" t="n">
        <v>18474</v>
      </c>
      <c r="G12" s="5" t="n">
        <v>1234</v>
      </c>
    </row>
    <row r="13">
      <c r="A13" s="4" t="inlineStr">
        <is>
          <t>Net of Tax</t>
        </is>
      </c>
      <c r="B13" s="5" t="n">
        <v>-20377</v>
      </c>
      <c r="C13" s="5" t="n">
        <v>-1367</v>
      </c>
      <c r="D13" s="4" t="inlineStr">
        <is>
          <t xml:space="preserve"> </t>
        </is>
      </c>
      <c r="E13" s="4" t="inlineStr">
        <is>
          <t xml:space="preserve"> </t>
        </is>
      </c>
      <c r="F13" s="5" t="n">
        <v>-60659</v>
      </c>
      <c r="G13" s="5" t="n">
        <v>-4114</v>
      </c>
    </row>
    <row r="14">
      <c r="A14" s="3" t="inlineStr">
        <is>
          <t>Less: reclassification adjustment for gains (losses) realized in 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fore Tax</t>
        </is>
      </c>
      <c r="B15" s="5" t="n">
        <v>44</v>
      </c>
      <c r="C15" s="5" t="n">
        <v>1930</v>
      </c>
      <c r="D15" s="4" t="inlineStr">
        <is>
          <t xml:space="preserve"> </t>
        </is>
      </c>
      <c r="E15" s="4" t="inlineStr">
        <is>
          <t xml:space="preserve"> </t>
        </is>
      </c>
      <c r="F15" s="5" t="n">
        <v>53</v>
      </c>
      <c r="G15" s="5" t="n">
        <v>1980</v>
      </c>
    </row>
    <row r="16">
      <c r="A16" s="4" t="inlineStr">
        <is>
          <t>Tax Effect</t>
        </is>
      </c>
      <c r="B16" s="5" t="n">
        <v>-10</v>
      </c>
      <c r="C16" s="5" t="n">
        <v>-458</v>
      </c>
      <c r="D16" s="4" t="inlineStr">
        <is>
          <t xml:space="preserve"> </t>
        </is>
      </c>
      <c r="E16" s="4" t="inlineStr">
        <is>
          <t xml:space="preserve"> </t>
        </is>
      </c>
      <c r="F16" s="5" t="n">
        <v>-12</v>
      </c>
      <c r="G16" s="5" t="n">
        <v>-469</v>
      </c>
    </row>
    <row r="17">
      <c r="A17" s="4" t="inlineStr">
        <is>
          <t>Net of Tax</t>
        </is>
      </c>
      <c r="B17" s="5" t="n">
        <v>34</v>
      </c>
      <c r="C17" s="5" t="n">
        <v>1472</v>
      </c>
      <c r="D17" s="4" t="inlineStr">
        <is>
          <t xml:space="preserve"> </t>
        </is>
      </c>
      <c r="E17" s="4" t="inlineStr">
        <is>
          <t xml:space="preserve"> </t>
        </is>
      </c>
      <c r="F17" s="5" t="n">
        <v>41</v>
      </c>
      <c r="G17" s="5" t="n">
        <v>1511</v>
      </c>
    </row>
    <row r="18">
      <c r="A18" s="3" t="inlineStr">
        <is>
          <t>Other comprehensive (loss)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fore Tax</t>
        </is>
      </c>
      <c r="B19" s="5" t="n">
        <v>-26933</v>
      </c>
      <c r="C19" s="5" t="n">
        <v>-3700</v>
      </c>
      <c r="D19" s="4" t="inlineStr">
        <is>
          <t xml:space="preserve"> </t>
        </is>
      </c>
      <c r="E19" s="4" t="inlineStr">
        <is>
          <t xml:space="preserve"> </t>
        </is>
      </c>
      <c r="F19" s="5" t="n">
        <v>-79186</v>
      </c>
      <c r="G19" s="5" t="n">
        <v>-7328</v>
      </c>
    </row>
    <row r="20">
      <c r="A20" s="4" t="inlineStr">
        <is>
          <t>Tax Effect</t>
        </is>
      </c>
      <c r="B20" s="5" t="n">
        <v>6522</v>
      </c>
      <c r="C20" s="5" t="n">
        <v>861</v>
      </c>
      <c r="D20" s="4" t="inlineStr">
        <is>
          <t xml:space="preserve"> </t>
        </is>
      </c>
      <c r="E20" s="4" t="inlineStr">
        <is>
          <t xml:space="preserve"> </t>
        </is>
      </c>
      <c r="F20" s="5" t="n">
        <v>18486</v>
      </c>
      <c r="G20" s="5" t="n">
        <v>1703</v>
      </c>
    </row>
    <row r="21">
      <c r="A21" s="4" t="inlineStr">
        <is>
          <t>Total other comprehensive loss</t>
        </is>
      </c>
      <c r="B21" s="5" t="n">
        <v>-20411</v>
      </c>
      <c r="C21" s="5" t="n">
        <v>-2839</v>
      </c>
      <c r="D21" s="4" t="inlineStr">
        <is>
          <t xml:space="preserve"> </t>
        </is>
      </c>
      <c r="E21" s="4" t="inlineStr">
        <is>
          <t xml:space="preserve"> </t>
        </is>
      </c>
      <c r="F21" s="5" t="n">
        <v>-60700</v>
      </c>
      <c r="G21" s="5" t="n">
        <v>-5625</v>
      </c>
    </row>
    <row r="22">
      <c r="A22" s="4" t="inlineStr">
        <is>
          <t>Net unrealized gain (loss) on hedging derivat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t unrealized gain (loss) arising during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fore Tax</t>
        </is>
      </c>
      <c r="B24" s="5" t="n">
        <v>-1568</v>
      </c>
      <c r="C24" s="5" t="n">
        <v>-203</v>
      </c>
      <c r="D24" s="4" t="inlineStr">
        <is>
          <t xml:space="preserve"> </t>
        </is>
      </c>
      <c r="E24" s="4" t="inlineStr">
        <is>
          <t xml:space="preserve"> </t>
        </is>
      </c>
      <c r="F24" s="5" t="n">
        <v>-5446</v>
      </c>
      <c r="G24" s="5" t="n">
        <v>2311</v>
      </c>
    </row>
    <row r="25">
      <c r="A25" s="4" t="inlineStr">
        <is>
          <t>Tax Effect</t>
        </is>
      </c>
      <c r="B25" s="5" t="n">
        <v>361</v>
      </c>
      <c r="C25" s="5" t="n">
        <v>48</v>
      </c>
      <c r="D25" s="4" t="inlineStr">
        <is>
          <t xml:space="preserve"> </t>
        </is>
      </c>
      <c r="E25" s="4" t="inlineStr">
        <is>
          <t xml:space="preserve"> </t>
        </is>
      </c>
      <c r="F25" s="5" t="n">
        <v>1254</v>
      </c>
      <c r="G25" s="5" t="n">
        <v>-538</v>
      </c>
    </row>
    <row r="26">
      <c r="A26" s="4" t="inlineStr">
        <is>
          <t>Net of Tax</t>
        </is>
      </c>
      <c r="B26" s="5" t="n">
        <v>-1207</v>
      </c>
      <c r="C26" s="5" t="n">
        <v>-155</v>
      </c>
      <c r="D26" s="4" t="inlineStr">
        <is>
          <t xml:space="preserve"> </t>
        </is>
      </c>
      <c r="E26" s="4" t="inlineStr">
        <is>
          <t xml:space="preserve"> </t>
        </is>
      </c>
      <c r="F26" s="5" t="n">
        <v>-4192</v>
      </c>
      <c r="G26" s="5" t="n">
        <v>1773</v>
      </c>
    </row>
    <row r="27">
      <c r="A27" s="3" t="inlineStr">
        <is>
          <t>Less: reclassification adjustment for gains (losses) realized in 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of Tax</t>
        </is>
      </c>
      <c r="B28" s="5" t="n">
        <v>0</v>
      </c>
      <c r="C28" s="5" t="n">
        <v>0</v>
      </c>
      <c r="D28" s="4" t="inlineStr">
        <is>
          <t xml:space="preserve"> </t>
        </is>
      </c>
      <c r="E28" s="4" t="inlineStr">
        <is>
          <t xml:space="preserve"> </t>
        </is>
      </c>
      <c r="F28" s="5" t="n">
        <v>0</v>
      </c>
      <c r="G28" s="5" t="n">
        <v>0</v>
      </c>
    </row>
    <row r="29">
      <c r="A29" s="3" t="inlineStr">
        <is>
          <t>Other comprehensive (loss)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fore Tax</t>
        </is>
      </c>
      <c r="B30" s="5" t="n">
        <v>-1568</v>
      </c>
      <c r="C30" s="5" t="n">
        <v>-203</v>
      </c>
      <c r="D30" s="4" t="inlineStr">
        <is>
          <t xml:space="preserve"> </t>
        </is>
      </c>
      <c r="E30" s="4" t="inlineStr">
        <is>
          <t xml:space="preserve"> </t>
        </is>
      </c>
      <c r="F30" s="5" t="n">
        <v>-5446</v>
      </c>
      <c r="G30" s="5" t="n">
        <v>2311</v>
      </c>
    </row>
    <row r="31">
      <c r="A31" s="4" t="inlineStr">
        <is>
          <t>Tax Effect</t>
        </is>
      </c>
      <c r="B31" s="5" t="n">
        <v>361</v>
      </c>
      <c r="C31" s="5" t="n">
        <v>48</v>
      </c>
      <c r="D31" s="4" t="inlineStr">
        <is>
          <t xml:space="preserve"> </t>
        </is>
      </c>
      <c r="E31" s="4" t="inlineStr">
        <is>
          <t xml:space="preserve"> </t>
        </is>
      </c>
      <c r="F31" s="5" t="n">
        <v>1254</v>
      </c>
      <c r="G31" s="5" t="n">
        <v>-538</v>
      </c>
    </row>
    <row r="32">
      <c r="A32" s="4" t="inlineStr">
        <is>
          <t>Total other comprehensive loss</t>
        </is>
      </c>
      <c r="B32" s="5" t="n">
        <v>-1207</v>
      </c>
      <c r="C32" s="5" t="n">
        <v>-155</v>
      </c>
      <c r="D32" s="4" t="inlineStr">
        <is>
          <t xml:space="preserve"> </t>
        </is>
      </c>
      <c r="E32" s="4" t="inlineStr">
        <is>
          <t xml:space="preserve"> </t>
        </is>
      </c>
      <c r="F32" s="5" t="n">
        <v>-4192</v>
      </c>
      <c r="G32" s="5" t="n">
        <v>1773</v>
      </c>
    </row>
    <row r="33">
      <c r="A33" s="4" t="inlineStr">
        <is>
          <t>Net unrealized gain (loss) on post-retirement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et unrealized gain (loss) arising during th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of Tax</t>
        </is>
      </c>
      <c r="B35" s="5" t="n">
        <v>0</v>
      </c>
      <c r="C35" s="5" t="n">
        <v>0</v>
      </c>
      <c r="D35" s="4" t="inlineStr">
        <is>
          <t xml:space="preserve"> </t>
        </is>
      </c>
      <c r="E35" s="4" t="inlineStr">
        <is>
          <t xml:space="preserve"> </t>
        </is>
      </c>
      <c r="F35" s="5" t="n">
        <v>0</v>
      </c>
      <c r="G35" s="5" t="n">
        <v>0</v>
      </c>
    </row>
    <row r="36">
      <c r="A36" s="3" t="inlineStr">
        <is>
          <t>Less: reclassification adjustment for gains (losses) realized in ne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of Tax</t>
        </is>
      </c>
      <c r="B37" s="5" t="n">
        <v>0</v>
      </c>
      <c r="C37" s="5" t="n">
        <v>0</v>
      </c>
      <c r="D37" s="4" t="inlineStr">
        <is>
          <t xml:space="preserve"> </t>
        </is>
      </c>
      <c r="E37" s="4" t="inlineStr">
        <is>
          <t xml:space="preserve"> </t>
        </is>
      </c>
      <c r="F37" s="5" t="n">
        <v>0</v>
      </c>
      <c r="G37" s="5" t="n">
        <v>0</v>
      </c>
    </row>
    <row r="38">
      <c r="A38" s="3" t="inlineStr">
        <is>
          <t>Other comprehensive (loss)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other comprehensive loss</t>
        </is>
      </c>
      <c r="B39" s="6" t="n">
        <v>0</v>
      </c>
      <c r="C39" s="6" t="n">
        <v>0</v>
      </c>
      <c r="D39" s="4" t="inlineStr">
        <is>
          <t xml:space="preserve"> </t>
        </is>
      </c>
      <c r="E39" s="4" t="inlineStr">
        <is>
          <t xml:space="preserve"> </t>
        </is>
      </c>
      <c r="F39" s="6" t="n">
        <v>0</v>
      </c>
      <c r="G39" s="6" t="n">
        <v>0</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APITAL RATIOS AND SHAREHOLDERS' EQUITY - Changes in AOCI (Details) - USD ($) $ in Thousand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row>
    <row r="3">
      <c r="A3" s="3" t="inlineStr">
        <is>
          <t>Accumulated Other Comprehensive Income (Loss),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accumulated other comprehensive income</t>
        </is>
      </c>
      <c r="B4" s="4" t="inlineStr">
        <is>
          <t xml:space="preserve"> </t>
        </is>
      </c>
      <c r="C4" s="4" t="inlineStr">
        <is>
          <t xml:space="preserve"> </t>
        </is>
      </c>
      <c r="D4" s="6" t="n">
        <v>2303</v>
      </c>
      <c r="E4" s="4" t="inlineStr">
        <is>
          <t xml:space="preserve"> </t>
        </is>
      </c>
      <c r="F4" s="6" t="n">
        <v>2303</v>
      </c>
      <c r="G4" s="4" t="inlineStr">
        <is>
          <t xml:space="preserve"> </t>
        </is>
      </c>
    </row>
    <row r="5">
      <c r="A5" s="4" t="inlineStr">
        <is>
          <t>Total other comprehensive loss</t>
        </is>
      </c>
      <c r="B5" s="6" t="n">
        <v>-21618</v>
      </c>
      <c r="C5" s="6" t="n">
        <v>-2994</v>
      </c>
      <c r="D5" s="5" t="n">
        <v>-43274</v>
      </c>
      <c r="E5" s="6" t="n">
        <v>-858</v>
      </c>
      <c r="F5" s="5" t="n">
        <v>-64892</v>
      </c>
      <c r="G5" s="6" t="n">
        <v>-3852</v>
      </c>
    </row>
    <row r="6">
      <c r="A6" s="4" t="inlineStr">
        <is>
          <t>Ending accumulated other comprehensive income</t>
        </is>
      </c>
      <c r="B6" s="5" t="n">
        <v>-62589</v>
      </c>
      <c r="C6" s="4" t="inlineStr">
        <is>
          <t xml:space="preserve"> </t>
        </is>
      </c>
      <c r="D6" s="4" t="inlineStr">
        <is>
          <t xml:space="preserve"> </t>
        </is>
      </c>
      <c r="E6" s="4" t="inlineStr">
        <is>
          <t xml:space="preserve"> </t>
        </is>
      </c>
      <c r="F6" s="5" t="n">
        <v>-62589</v>
      </c>
      <c r="G6" s="4" t="inlineStr">
        <is>
          <t xml:space="preserve"> </t>
        </is>
      </c>
    </row>
    <row r="7">
      <c r="A7" s="4" t="inlineStr">
        <is>
          <t>Net unrealized gain (loss) on AFS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accumulated other comprehensive income</t>
        </is>
      </c>
      <c r="B9" s="5" t="n">
        <v>-38304</v>
      </c>
      <c r="C9" s="5" t="n">
        <v>7237</v>
      </c>
      <c r="D9" s="5" t="n">
        <v>1985</v>
      </c>
      <c r="E9" s="5" t="n">
        <v>10023</v>
      </c>
      <c r="F9" s="5" t="n">
        <v>1985</v>
      </c>
      <c r="G9" s="5" t="n">
        <v>10023</v>
      </c>
    </row>
    <row r="10">
      <c r="A10" s="4" t="inlineStr">
        <is>
          <t>Other comprehensive gain (loss) before reclassifications</t>
        </is>
      </c>
      <c r="B10" s="5" t="n">
        <v>-20377</v>
      </c>
      <c r="C10" s="5" t="n">
        <v>-1367</v>
      </c>
      <c r="D10" s="4" t="inlineStr">
        <is>
          <t xml:space="preserve"> </t>
        </is>
      </c>
      <c r="E10" s="4" t="inlineStr">
        <is>
          <t xml:space="preserve"> </t>
        </is>
      </c>
      <c r="F10" s="5" t="n">
        <v>-60659</v>
      </c>
      <c r="G10" s="5" t="n">
        <v>-4114</v>
      </c>
    </row>
    <row r="11">
      <c r="A11" s="4" t="inlineStr">
        <is>
          <t>Less: amounts reclassified from accumulated other comprehensive income</t>
        </is>
      </c>
      <c r="B11" s="5" t="n">
        <v>34</v>
      </c>
      <c r="C11" s="5" t="n">
        <v>1472</v>
      </c>
      <c r="D11" s="4" t="inlineStr">
        <is>
          <t xml:space="preserve"> </t>
        </is>
      </c>
      <c r="E11" s="4" t="inlineStr">
        <is>
          <t xml:space="preserve"> </t>
        </is>
      </c>
      <c r="F11" s="5" t="n">
        <v>41</v>
      </c>
      <c r="G11" s="5" t="n">
        <v>1511</v>
      </c>
    </row>
    <row r="12">
      <c r="A12" s="4" t="inlineStr">
        <is>
          <t>Total other comprehensive loss</t>
        </is>
      </c>
      <c r="B12" s="5" t="n">
        <v>-20411</v>
      </c>
      <c r="C12" s="5" t="n">
        <v>-2839</v>
      </c>
      <c r="D12" s="4" t="inlineStr">
        <is>
          <t xml:space="preserve"> </t>
        </is>
      </c>
      <c r="E12" s="4" t="inlineStr">
        <is>
          <t xml:space="preserve"> </t>
        </is>
      </c>
      <c r="F12" s="5" t="n">
        <v>-60700</v>
      </c>
      <c r="G12" s="5" t="n">
        <v>-5625</v>
      </c>
    </row>
    <row r="13">
      <c r="A13" s="4" t="inlineStr">
        <is>
          <t>Ending accumulated other comprehensive income</t>
        </is>
      </c>
      <c r="B13" s="5" t="n">
        <v>-58715</v>
      </c>
      <c r="C13" s="5" t="n">
        <v>4398</v>
      </c>
      <c r="D13" s="5" t="n">
        <v>-38304</v>
      </c>
      <c r="E13" s="5" t="n">
        <v>7237</v>
      </c>
      <c r="F13" s="5" t="n">
        <v>-58715</v>
      </c>
      <c r="G13" s="5" t="n">
        <v>4398</v>
      </c>
    </row>
    <row r="14">
      <c r="A14" s="4" t="inlineStr">
        <is>
          <t>Net unrealized gain (loss) on hedging 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accumulated other comprehensive income</t>
        </is>
      </c>
      <c r="B16" s="5" t="n">
        <v>-2115</v>
      </c>
      <c r="C16" s="5" t="n">
        <v>63</v>
      </c>
      <c r="D16" s="5" t="n">
        <v>870</v>
      </c>
      <c r="E16" s="5" t="n">
        <v>-1865</v>
      </c>
      <c r="F16" s="5" t="n">
        <v>870</v>
      </c>
      <c r="G16" s="5" t="n">
        <v>-1865</v>
      </c>
    </row>
    <row r="17">
      <c r="A17" s="4" t="inlineStr">
        <is>
          <t>Other comprehensive gain (loss) before reclassifications</t>
        </is>
      </c>
      <c r="B17" s="5" t="n">
        <v>-1207</v>
      </c>
      <c r="C17" s="5" t="n">
        <v>-155</v>
      </c>
      <c r="D17" s="4" t="inlineStr">
        <is>
          <t xml:space="preserve"> </t>
        </is>
      </c>
      <c r="E17" s="4" t="inlineStr">
        <is>
          <t xml:space="preserve"> </t>
        </is>
      </c>
      <c r="F17" s="5" t="n">
        <v>-4192</v>
      </c>
      <c r="G17" s="5" t="n">
        <v>1773</v>
      </c>
    </row>
    <row r="18">
      <c r="A18" s="4" t="inlineStr">
        <is>
          <t>Less: amounts reclassified from accumulated other comprehensive income</t>
        </is>
      </c>
      <c r="B18" s="5" t="n">
        <v>0</v>
      </c>
      <c r="C18" s="5" t="n">
        <v>0</v>
      </c>
      <c r="D18" s="4" t="inlineStr">
        <is>
          <t xml:space="preserve"> </t>
        </is>
      </c>
      <c r="E18" s="4" t="inlineStr">
        <is>
          <t xml:space="preserve"> </t>
        </is>
      </c>
      <c r="F18" s="5" t="n">
        <v>0</v>
      </c>
      <c r="G18" s="5" t="n">
        <v>0</v>
      </c>
    </row>
    <row r="19">
      <c r="A19" s="4" t="inlineStr">
        <is>
          <t>Total other comprehensive loss</t>
        </is>
      </c>
      <c r="B19" s="5" t="n">
        <v>-1207</v>
      </c>
      <c r="C19" s="5" t="n">
        <v>-155</v>
      </c>
      <c r="D19" s="4" t="inlineStr">
        <is>
          <t xml:space="preserve"> </t>
        </is>
      </c>
      <c r="E19" s="4" t="inlineStr">
        <is>
          <t xml:space="preserve"> </t>
        </is>
      </c>
      <c r="F19" s="5" t="n">
        <v>-4192</v>
      </c>
      <c r="G19" s="5" t="n">
        <v>1773</v>
      </c>
    </row>
    <row r="20">
      <c r="A20" s="4" t="inlineStr">
        <is>
          <t>Ending accumulated other comprehensive income</t>
        </is>
      </c>
      <c r="B20" s="5" t="n">
        <v>-3322</v>
      </c>
      <c r="C20" s="5" t="n">
        <v>-92</v>
      </c>
      <c r="D20" s="5" t="n">
        <v>-2115</v>
      </c>
      <c r="E20" s="5" t="n">
        <v>63</v>
      </c>
      <c r="F20" s="5" t="n">
        <v>-3322</v>
      </c>
      <c r="G20" s="5" t="n">
        <v>-92</v>
      </c>
    </row>
    <row r="21">
      <c r="A21" s="4" t="inlineStr">
        <is>
          <t>Net unrealized gain (loss) on post-retirement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accumulated other comprehensive income</t>
        </is>
      </c>
      <c r="B23" s="5" t="n">
        <v>-552</v>
      </c>
      <c r="C23" s="5" t="n">
        <v>-1418</v>
      </c>
      <c r="D23" s="5" t="n">
        <v>-552</v>
      </c>
      <c r="E23" s="5" t="n">
        <v>-1418</v>
      </c>
      <c r="F23" s="5" t="n">
        <v>-552</v>
      </c>
      <c r="G23" s="5" t="n">
        <v>-1418</v>
      </c>
    </row>
    <row r="24">
      <c r="A24" s="4" t="inlineStr">
        <is>
          <t>Other comprehensive gain (loss) before reclassifications</t>
        </is>
      </c>
      <c r="B24" s="5" t="n">
        <v>0</v>
      </c>
      <c r="C24" s="5" t="n">
        <v>0</v>
      </c>
      <c r="D24" s="4" t="inlineStr">
        <is>
          <t xml:space="preserve"> </t>
        </is>
      </c>
      <c r="E24" s="4" t="inlineStr">
        <is>
          <t xml:space="preserve"> </t>
        </is>
      </c>
      <c r="F24" s="5" t="n">
        <v>0</v>
      </c>
      <c r="G24" s="5" t="n">
        <v>0</v>
      </c>
    </row>
    <row r="25">
      <c r="A25" s="4" t="inlineStr">
        <is>
          <t>Less: amounts reclassified from accumulated other comprehensive income</t>
        </is>
      </c>
      <c r="B25" s="5" t="n">
        <v>0</v>
      </c>
      <c r="C25" s="5" t="n">
        <v>0</v>
      </c>
      <c r="D25" s="4" t="inlineStr">
        <is>
          <t xml:space="preserve"> </t>
        </is>
      </c>
      <c r="E25" s="4" t="inlineStr">
        <is>
          <t xml:space="preserve"> </t>
        </is>
      </c>
      <c r="F25" s="5" t="n">
        <v>0</v>
      </c>
      <c r="G25" s="5" t="n">
        <v>0</v>
      </c>
    </row>
    <row r="26">
      <c r="A26" s="4" t="inlineStr">
        <is>
          <t>Total other comprehensive loss</t>
        </is>
      </c>
      <c r="B26" s="5" t="n">
        <v>0</v>
      </c>
      <c r="C26" s="5" t="n">
        <v>0</v>
      </c>
      <c r="D26" s="4" t="inlineStr">
        <is>
          <t xml:space="preserve"> </t>
        </is>
      </c>
      <c r="E26" s="4" t="inlineStr">
        <is>
          <t xml:space="preserve"> </t>
        </is>
      </c>
      <c r="F26" s="5" t="n">
        <v>0</v>
      </c>
      <c r="G26" s="5" t="n">
        <v>0</v>
      </c>
    </row>
    <row r="27">
      <c r="A27" s="4" t="inlineStr">
        <is>
          <t>Ending accumulated other comprehensive income</t>
        </is>
      </c>
      <c r="B27" s="5" t="n">
        <v>-552</v>
      </c>
      <c r="C27" s="5" t="n">
        <v>-1418</v>
      </c>
      <c r="D27" s="5" t="n">
        <v>-552</v>
      </c>
      <c r="E27" s="5" t="n">
        <v>-1418</v>
      </c>
      <c r="F27" s="5" t="n">
        <v>-552</v>
      </c>
      <c r="G27" s="5" t="n">
        <v>-1418</v>
      </c>
    </row>
    <row r="28">
      <c r="A28" s="4" t="inlineStr">
        <is>
          <t>Accumulated 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umulated Other Comprehensive Income (Loss),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accumulated other comprehensive income</t>
        </is>
      </c>
      <c r="B30" s="5" t="n">
        <v>-40971</v>
      </c>
      <c r="C30" s="5" t="n">
        <v>5882</v>
      </c>
      <c r="D30" s="5" t="n">
        <v>2303</v>
      </c>
      <c r="E30" s="5" t="n">
        <v>6740</v>
      </c>
      <c r="F30" s="5" t="n">
        <v>2303</v>
      </c>
      <c r="G30" s="5" t="n">
        <v>6740</v>
      </c>
    </row>
    <row r="31">
      <c r="A31" s="4" t="inlineStr">
        <is>
          <t>Other comprehensive gain (loss) before reclassifications</t>
        </is>
      </c>
      <c r="B31" s="5" t="n">
        <v>-21584</v>
      </c>
      <c r="C31" s="5" t="n">
        <v>-1522</v>
      </c>
      <c r="D31" s="4" t="inlineStr">
        <is>
          <t xml:space="preserve"> </t>
        </is>
      </c>
      <c r="E31" s="4" t="inlineStr">
        <is>
          <t xml:space="preserve"> </t>
        </is>
      </c>
      <c r="F31" s="5" t="n">
        <v>-64851</v>
      </c>
      <c r="G31" s="5" t="n">
        <v>-2341</v>
      </c>
    </row>
    <row r="32">
      <c r="A32" s="4" t="inlineStr">
        <is>
          <t>Less: amounts reclassified from accumulated other comprehensive income</t>
        </is>
      </c>
      <c r="B32" s="5" t="n">
        <v>34</v>
      </c>
      <c r="C32" s="5" t="n">
        <v>1472</v>
      </c>
      <c r="D32" s="4" t="inlineStr">
        <is>
          <t xml:space="preserve"> </t>
        </is>
      </c>
      <c r="E32" s="4" t="inlineStr">
        <is>
          <t xml:space="preserve"> </t>
        </is>
      </c>
      <c r="F32" s="5" t="n">
        <v>41</v>
      </c>
      <c r="G32" s="5" t="n">
        <v>1511</v>
      </c>
    </row>
    <row r="33">
      <c r="A33" s="4" t="inlineStr">
        <is>
          <t>Total other comprehensive loss</t>
        </is>
      </c>
      <c r="B33" s="5" t="n">
        <v>-21618</v>
      </c>
      <c r="C33" s="5" t="n">
        <v>-2994</v>
      </c>
      <c r="D33" s="5" t="n">
        <v>-43274</v>
      </c>
      <c r="E33" s="5" t="n">
        <v>-858</v>
      </c>
      <c r="F33" s="5" t="n">
        <v>-64892</v>
      </c>
      <c r="G33" s="5" t="n">
        <v>-3852</v>
      </c>
    </row>
    <row r="34">
      <c r="A34" s="4" t="inlineStr">
        <is>
          <t>Ending accumulated other comprehensive income</t>
        </is>
      </c>
      <c r="B34" s="6" t="n">
        <v>-62589</v>
      </c>
      <c r="C34" s="6" t="n">
        <v>2888</v>
      </c>
      <c r="D34" s="6" t="n">
        <v>-40971</v>
      </c>
      <c r="E34" s="6" t="n">
        <v>5882</v>
      </c>
      <c r="F34" s="6" t="n">
        <v>-62589</v>
      </c>
      <c r="G34" s="6" t="n">
        <v>2888</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RATIOS AND SHAREHOLDERS' EQUITY - Amounts Reclassified Out of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on-interest income</t>
        </is>
      </c>
      <c r="B4" s="6" t="n">
        <v>8823</v>
      </c>
      <c r="C4" s="6" t="n">
        <v>11350</v>
      </c>
      <c r="D4" s="6" t="n">
        <v>27093</v>
      </c>
      <c r="E4" s="6" t="n">
        <v>31103</v>
      </c>
    </row>
    <row r="5">
      <c r="A5" s="4" t="inlineStr">
        <is>
          <t>Non-interest expense</t>
        </is>
      </c>
      <c r="B5" s="5" t="n">
        <v>23032</v>
      </c>
      <c r="C5" s="5" t="n">
        <v>23372</v>
      </c>
      <c r="D5" s="5" t="n">
        <v>66618</v>
      </c>
      <c r="E5" s="5" t="n">
        <v>67587</v>
      </c>
    </row>
    <row r="6">
      <c r="A6" s="4" t="inlineStr">
        <is>
          <t>Tax expense</t>
        </is>
      </c>
      <c r="B6" s="5" t="n">
        <v>-2965</v>
      </c>
      <c r="C6" s="5" t="n">
        <v>-2706</v>
      </c>
      <c r="D6" s="5" t="n">
        <v>-7940</v>
      </c>
      <c r="E6" s="5" t="n">
        <v>-7169</v>
      </c>
    </row>
    <row r="7">
      <c r="A7" s="4" t="inlineStr">
        <is>
          <t>Available-for-sale Securities, Gross Realized Gains</t>
        </is>
      </c>
      <c r="B7" s="5" t="n">
        <v>141</v>
      </c>
      <c r="C7" s="5" t="n">
        <v>1900</v>
      </c>
      <c r="D7" s="5" t="n">
        <v>150</v>
      </c>
      <c r="E7" s="5" t="n">
        <v>2000</v>
      </c>
    </row>
    <row r="8">
      <c r="A8" s="4" t="inlineStr">
        <is>
          <t>Available-for-sale Securities, Gross Realized Losses</t>
        </is>
      </c>
      <c r="B8" s="5" t="n">
        <v>97</v>
      </c>
      <c r="C8" s="5" t="n">
        <v>97</v>
      </c>
      <c r="D8" s="5" t="n">
        <v>97</v>
      </c>
      <c r="E8" s="5" t="n">
        <v>50</v>
      </c>
    </row>
    <row r="9">
      <c r="A9" s="4" t="inlineStr">
        <is>
          <t>Reclassification out of AOCI | Available-for-sale Securiti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Non-interest income</t>
        </is>
      </c>
      <c r="B11" s="5" t="n">
        <v>44</v>
      </c>
      <c r="C11" s="5" t="n">
        <v>1930</v>
      </c>
      <c r="D11" s="5" t="n">
        <v>53</v>
      </c>
      <c r="E11" s="5" t="n">
        <v>1980</v>
      </c>
    </row>
    <row r="12">
      <c r="A12" s="4" t="inlineStr">
        <is>
          <t>Tax expense</t>
        </is>
      </c>
      <c r="B12" s="5" t="n">
        <v>-10</v>
      </c>
      <c r="C12" s="5" t="n">
        <v>-458</v>
      </c>
      <c r="D12" s="5" t="n">
        <v>-12</v>
      </c>
      <c r="E12" s="5" t="n">
        <v>-469</v>
      </c>
    </row>
    <row r="13">
      <c r="A13" s="4" t="inlineStr">
        <is>
          <t>Net of tax</t>
        </is>
      </c>
      <c r="B13" s="6" t="n">
        <v>34</v>
      </c>
      <c r="C13" s="6" t="n">
        <v>1472</v>
      </c>
      <c r="D13" s="6" t="n">
        <v>41</v>
      </c>
      <c r="E13" s="6" t="n">
        <v>15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1430</v>
      </c>
      <c r="C4" s="6" t="n">
        <v>11028</v>
      </c>
      <c r="D4" s="6" t="n">
        <v>19615</v>
      </c>
      <c r="E4" s="6" t="n">
        <v>18505</v>
      </c>
      <c r="F4" s="6" t="n">
        <v>31045</v>
      </c>
      <c r="G4" s="6" t="n">
        <v>29533</v>
      </c>
    </row>
    <row r="5">
      <c r="A5" s="4" t="inlineStr">
        <is>
          <t>Average number of basic common shares outstanding (in shares)</t>
        </is>
      </c>
      <c r="B5" s="5" t="n">
        <v>15057598</v>
      </c>
      <c r="C5" s="5" t="n">
        <v>14982766</v>
      </c>
      <c r="D5" s="4" t="inlineStr">
        <is>
          <t xml:space="preserve"> </t>
        </is>
      </c>
      <c r="E5" s="4" t="inlineStr">
        <is>
          <t xml:space="preserve"> </t>
        </is>
      </c>
      <c r="F5" s="5" t="n">
        <v>15028963</v>
      </c>
      <c r="G5" s="5" t="n">
        <v>14960753</v>
      </c>
    </row>
    <row r="6">
      <c r="A6" s="4" t="inlineStr">
        <is>
          <t>Plus: dilutive effect of stock options and awards outstanding (in shares)</t>
        </is>
      </c>
      <c r="B6" s="5" t="n">
        <v>55757</v>
      </c>
      <c r="C6" s="5" t="n">
        <v>67990</v>
      </c>
      <c r="D6" s="4" t="inlineStr">
        <is>
          <t xml:space="preserve"> </t>
        </is>
      </c>
      <c r="E6" s="4" t="inlineStr">
        <is>
          <t xml:space="preserve"> </t>
        </is>
      </c>
      <c r="F6" s="5" t="n">
        <v>71317</v>
      </c>
      <c r="G6" s="5" t="n">
        <v>73829</v>
      </c>
    </row>
    <row r="7">
      <c r="A7" s="4" t="inlineStr">
        <is>
          <t>Average number of diluted common shares outstanding (in shares)</t>
        </is>
      </c>
      <c r="B7" s="5" t="n">
        <v>15113355</v>
      </c>
      <c r="C7" s="5" t="n">
        <v>15050756</v>
      </c>
      <c r="D7" s="4" t="inlineStr">
        <is>
          <t xml:space="preserve"> </t>
        </is>
      </c>
      <c r="E7" s="4" t="inlineStr">
        <is>
          <t xml:space="preserve"> </t>
        </is>
      </c>
      <c r="F7" s="5" t="n">
        <v>15100280</v>
      </c>
      <c r="G7" s="5" t="n">
        <v>15034582</v>
      </c>
    </row>
    <row r="8">
      <c r="A8" s="3" t="inlineStr">
        <is>
          <t>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 dollars per share)</t>
        </is>
      </c>
      <c r="B9" s="7" t="n">
        <v>0.76</v>
      </c>
      <c r="C9" s="7" t="n">
        <v>0.74</v>
      </c>
      <c r="D9" s="4" t="inlineStr">
        <is>
          <t xml:space="preserve"> </t>
        </is>
      </c>
      <c r="E9" s="4" t="inlineStr">
        <is>
          <t xml:space="preserve"> </t>
        </is>
      </c>
      <c r="F9" s="7" t="n">
        <v>2.07</v>
      </c>
      <c r="G9" s="7" t="n">
        <v>1.97</v>
      </c>
    </row>
    <row r="10">
      <c r="A10" s="4" t="inlineStr">
        <is>
          <t>Diluted (in dollars per share)</t>
        </is>
      </c>
      <c r="B10" s="7" t="n">
        <v>0.76</v>
      </c>
      <c r="C10" s="7" t="n">
        <v>0.73</v>
      </c>
      <c r="D10" s="4" t="inlineStr">
        <is>
          <t xml:space="preserve"> </t>
        </is>
      </c>
      <c r="E10" s="4" t="inlineStr">
        <is>
          <t xml:space="preserve"> </t>
        </is>
      </c>
      <c r="F10" s="7" t="n">
        <v>2.06</v>
      </c>
      <c r="G10" s="7" t="n">
        <v>1.96</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DERIVATIVE FINANCIAL INSTRUMENTS AND HEDGING ACTIVITIES (Details) - USD ($) $ in Thousands</t>
        </is>
      </c>
      <c r="B1" s="2" t="inlineStr">
        <is>
          <t>9 Months Ended</t>
        </is>
      </c>
      <c r="C1" s="2" t="inlineStr">
        <is>
          <t>12 Months Ended</t>
        </is>
      </c>
    </row>
    <row r="2">
      <c r="B2" s="2" t="inlineStr">
        <is>
          <t>Sep. 30, 2022</t>
        </is>
      </c>
      <c r="C2" s="2" t="inlineStr">
        <is>
          <t>Dec. 31, 2021</t>
        </is>
      </c>
      <c r="D2" s="2" t="inlineStr">
        <is>
          <t>Apr. 30, 2020</t>
        </is>
      </c>
      <c r="E2" s="2" t="inlineStr">
        <is>
          <t>Dec. 31, 2019</t>
        </is>
      </c>
      <c r="F2" s="2" t="inlineStr">
        <is>
          <t>Nov. 30,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770510</v>
      </c>
      <c r="C4" s="6" t="n">
        <v>943623</v>
      </c>
      <c r="D4" s="4" t="inlineStr">
        <is>
          <t xml:space="preserve"> </t>
        </is>
      </c>
      <c r="E4" s="4" t="inlineStr">
        <is>
          <t xml:space="preserve"> </t>
        </is>
      </c>
      <c r="F4" s="4" t="inlineStr">
        <is>
          <t xml:space="preserve"> </t>
        </is>
      </c>
    </row>
    <row r="5">
      <c r="A5" s="4" t="inlineStr">
        <is>
          <t>Fair Value Asset (Liability)</t>
        </is>
      </c>
      <c r="B5" s="5" t="n">
        <v>4889</v>
      </c>
      <c r="C5" s="5" t="n">
        <v>-1109</v>
      </c>
      <c r="D5" s="4" t="inlineStr">
        <is>
          <t xml:space="preserve"> </t>
        </is>
      </c>
      <c r="E5" s="4" t="inlineStr">
        <is>
          <t xml:space="preserve"> </t>
        </is>
      </c>
      <c r="F5" s="4" t="inlineStr">
        <is>
          <t xml:space="preserve"> </t>
        </is>
      </c>
    </row>
    <row r="6">
      <c r="A6" s="4" t="inlineStr">
        <is>
          <t>Interest rate swap on depos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4" t="inlineStr">
        <is>
          <t xml:space="preserve"> </t>
        </is>
      </c>
      <c r="C8" s="4" t="inlineStr">
        <is>
          <t xml:space="preserve"> </t>
        </is>
      </c>
      <c r="D8" s="6" t="n">
        <v>25000</v>
      </c>
      <c r="E8" s="4" t="inlineStr">
        <is>
          <t xml:space="preserve"> </t>
        </is>
      </c>
      <c r="F8" s="6" t="n">
        <v>50000</v>
      </c>
    </row>
    <row r="9">
      <c r="A9" s="4" t="inlineStr">
        <is>
          <t>Designated as hedging instrument | Cash flow hedg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5" t="n">
        <v>125000</v>
      </c>
      <c r="C11" s="5" t="n">
        <v>125000</v>
      </c>
      <c r="D11" s="4" t="inlineStr">
        <is>
          <t xml:space="preserve"> </t>
        </is>
      </c>
      <c r="E11" s="4" t="inlineStr">
        <is>
          <t xml:space="preserve"> </t>
        </is>
      </c>
      <c r="F11" s="4" t="inlineStr">
        <is>
          <t xml:space="preserve"> </t>
        </is>
      </c>
    </row>
    <row r="12">
      <c r="A12" s="4" t="inlineStr">
        <is>
          <t>Fair Value Asset (Liability)</t>
        </is>
      </c>
      <c r="B12" s="5" t="n">
        <v>-136</v>
      </c>
      <c r="C12" s="5" t="n">
        <v>-877</v>
      </c>
      <c r="D12" s="4" t="inlineStr">
        <is>
          <t xml:space="preserve"> </t>
        </is>
      </c>
      <c r="E12" s="4" t="inlineStr">
        <is>
          <t xml:space="preserve"> </t>
        </is>
      </c>
      <c r="F12" s="4" t="inlineStr">
        <is>
          <t xml:space="preserve"> </t>
        </is>
      </c>
    </row>
    <row r="13">
      <c r="A13" s="4" t="inlineStr">
        <is>
          <t>Designated as hedging instrument | Cash flow hedges | Interest rate cap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6" t="n">
        <v>75000</v>
      </c>
      <c r="C15" s="6" t="n">
        <v>75000</v>
      </c>
      <c r="D15" s="4" t="inlineStr">
        <is>
          <t xml:space="preserve"> </t>
        </is>
      </c>
      <c r="E15" s="4" t="inlineStr">
        <is>
          <t xml:space="preserve"> </t>
        </is>
      </c>
      <c r="F15" s="4" t="inlineStr">
        <is>
          <t xml:space="preserve"> </t>
        </is>
      </c>
    </row>
    <row r="16">
      <c r="A16" s="4" t="inlineStr">
        <is>
          <t>Weighted Average Maturity (in years)</t>
        </is>
      </c>
      <c r="B16" s="4" t="inlineStr">
        <is>
          <t>2 years 3 months 18 days</t>
        </is>
      </c>
      <c r="C16" s="4" t="inlineStr">
        <is>
          <t>3 years</t>
        </is>
      </c>
      <c r="D16" s="4" t="inlineStr">
        <is>
          <t xml:space="preserve"> </t>
        </is>
      </c>
      <c r="E16" s="4" t="inlineStr">
        <is>
          <t xml:space="preserve"> </t>
        </is>
      </c>
      <c r="F16" s="4" t="inlineStr">
        <is>
          <t xml:space="preserve"> </t>
        </is>
      </c>
    </row>
    <row r="17">
      <c r="A17" s="4" t="inlineStr">
        <is>
          <t>Fair Value Asset (Liability)</t>
        </is>
      </c>
      <c r="B17" s="6" t="n">
        <v>5153</v>
      </c>
      <c r="C17" s="6" t="n">
        <v>-121</v>
      </c>
      <c r="D17" s="4" t="inlineStr">
        <is>
          <t xml:space="preserve"> </t>
        </is>
      </c>
      <c r="E17" s="4" t="inlineStr">
        <is>
          <t xml:space="preserve"> </t>
        </is>
      </c>
      <c r="F17" s="4" t="inlineStr">
        <is>
          <t xml:space="preserve"> </t>
        </is>
      </c>
    </row>
    <row r="18">
      <c r="A18" s="4" t="inlineStr">
        <is>
          <t>Designated as hedging instrument | Cash flow hedges | Interest rate swap on variable rate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6" t="n">
        <v>50000</v>
      </c>
      <c r="C20" s="6" t="n">
        <v>50000</v>
      </c>
      <c r="D20" s="4" t="inlineStr">
        <is>
          <t xml:space="preserve"> </t>
        </is>
      </c>
      <c r="E20" s="4" t="inlineStr">
        <is>
          <t xml:space="preserve"> </t>
        </is>
      </c>
      <c r="F20" s="4" t="inlineStr">
        <is>
          <t xml:space="preserve"> </t>
        </is>
      </c>
    </row>
    <row r="21">
      <c r="A21" s="4" t="inlineStr">
        <is>
          <t>Weighted Average Maturity (in years)</t>
        </is>
      </c>
      <c r="B21" s="4" t="inlineStr">
        <is>
          <t>3 years 6 months</t>
        </is>
      </c>
      <c r="C21" s="4" t="inlineStr">
        <is>
          <t>4 years 2 months 12 days</t>
        </is>
      </c>
      <c r="D21" s="4" t="inlineStr">
        <is>
          <t xml:space="preserve"> </t>
        </is>
      </c>
      <c r="E21" s="4" t="inlineStr">
        <is>
          <t xml:space="preserve"> </t>
        </is>
      </c>
      <c r="F21" s="4" t="inlineStr">
        <is>
          <t xml:space="preserve"> </t>
        </is>
      </c>
    </row>
    <row r="22">
      <c r="A22" s="4" t="inlineStr">
        <is>
          <t>Fair Value Asset (Liability)</t>
        </is>
      </c>
      <c r="B22" s="6" t="n">
        <v>-5289</v>
      </c>
      <c r="C22" s="6" t="n">
        <v>-756</v>
      </c>
      <c r="D22" s="4" t="inlineStr">
        <is>
          <t xml:space="preserve"> </t>
        </is>
      </c>
      <c r="E22" s="4" t="inlineStr">
        <is>
          <t xml:space="preserve"> </t>
        </is>
      </c>
      <c r="F22" s="4" t="inlineStr">
        <is>
          <t xml:space="preserve"> </t>
        </is>
      </c>
    </row>
    <row r="23">
      <c r="A23" s="4" t="inlineStr">
        <is>
          <t>Designated as hedging instrument | Fair Value Hedg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t>
        </is>
      </c>
      <c r="B25" s="5" t="n">
        <v>37190</v>
      </c>
      <c r="C25" s="5" t="n">
        <v>37190</v>
      </c>
      <c r="D25" s="4" t="inlineStr">
        <is>
          <t xml:space="preserve"> </t>
        </is>
      </c>
      <c r="E25" s="4" t="inlineStr">
        <is>
          <t xml:space="preserve"> </t>
        </is>
      </c>
      <c r="F25" s="4" t="inlineStr">
        <is>
          <t xml:space="preserve"> </t>
        </is>
      </c>
    </row>
    <row r="26">
      <c r="A26" s="4" t="inlineStr">
        <is>
          <t>Fair Value Asset (Liability)</t>
        </is>
      </c>
      <c r="B26" s="5" t="n">
        <v>5017</v>
      </c>
      <c r="C26" s="5" t="n">
        <v>-530</v>
      </c>
      <c r="D26" s="4" t="inlineStr">
        <is>
          <t xml:space="preserve"> </t>
        </is>
      </c>
      <c r="E26" s="4" t="inlineStr">
        <is>
          <t xml:space="preserve"> </t>
        </is>
      </c>
      <c r="F26" s="4" t="inlineStr">
        <is>
          <t xml:space="preserve"> </t>
        </is>
      </c>
    </row>
    <row r="27">
      <c r="A27" s="4" t="inlineStr">
        <is>
          <t>Designated as hedging instrument | Fair Value Hedging | Interest rate swap on depos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t>
        </is>
      </c>
      <c r="B29" s="6" t="n">
        <v>37190</v>
      </c>
      <c r="C29" s="6" t="n">
        <v>37190</v>
      </c>
      <c r="D29" s="4" t="inlineStr">
        <is>
          <t xml:space="preserve"> </t>
        </is>
      </c>
      <c r="E29" s="6" t="n">
        <v>37200</v>
      </c>
      <c r="F29" s="4" t="inlineStr">
        <is>
          <t xml:space="preserve"> </t>
        </is>
      </c>
    </row>
    <row r="30">
      <c r="A30" s="4" t="inlineStr">
        <is>
          <t>Weighted Average Maturity (in years)</t>
        </is>
      </c>
      <c r="B30" s="4" t="inlineStr">
        <is>
          <t>6 years 9 months 18 days</t>
        </is>
      </c>
      <c r="C30" s="4" t="inlineStr">
        <is>
          <t>7 years 7 months 6 days</t>
        </is>
      </c>
      <c r="D30" s="4" t="inlineStr">
        <is>
          <t xml:space="preserve"> </t>
        </is>
      </c>
      <c r="E30" s="4" t="inlineStr">
        <is>
          <t xml:space="preserve"> </t>
        </is>
      </c>
      <c r="F30" s="4" t="inlineStr">
        <is>
          <t xml:space="preserve"> </t>
        </is>
      </c>
    </row>
    <row r="31">
      <c r="A31" s="4" t="inlineStr">
        <is>
          <t>Fair Value Asset (Liability)</t>
        </is>
      </c>
      <c r="B31" s="6" t="n">
        <v>5017</v>
      </c>
      <c r="C31" s="6" t="n">
        <v>-530</v>
      </c>
      <c r="D31" s="4" t="inlineStr">
        <is>
          <t xml:space="preserve"> </t>
        </is>
      </c>
      <c r="E31" s="4" t="inlineStr">
        <is>
          <t xml:space="preserve"> </t>
        </is>
      </c>
      <c r="F31" s="4" t="inlineStr">
        <is>
          <t xml:space="preserve"> </t>
        </is>
      </c>
    </row>
    <row r="32">
      <c r="A32" s="4" t="inlineStr">
        <is>
          <t>Hedged Asset, Fair Value Hedge</t>
        </is>
      </c>
      <c r="B32" s="5" t="n">
        <v>27993</v>
      </c>
      <c r="C32" s="5" t="n">
        <v>39726</v>
      </c>
      <c r="D32" s="4" t="inlineStr">
        <is>
          <t xml:space="preserve"> </t>
        </is>
      </c>
      <c r="E32" s="4" t="inlineStr">
        <is>
          <t xml:space="preserve"> </t>
        </is>
      </c>
      <c r="F32" s="4" t="inlineStr">
        <is>
          <t xml:space="preserve"> </t>
        </is>
      </c>
    </row>
    <row r="33">
      <c r="A33" s="4" t="inlineStr">
        <is>
          <t>Cumulative amount of fair value hedging adjustment in carrying amount</t>
        </is>
      </c>
      <c r="B33" s="5" t="n">
        <v>-9197</v>
      </c>
      <c r="C33" s="5" t="n">
        <v>2536</v>
      </c>
      <c r="D33" s="4" t="inlineStr">
        <is>
          <t xml:space="preserve"> </t>
        </is>
      </c>
      <c r="E33" s="4" t="inlineStr">
        <is>
          <t xml:space="preserve"> </t>
        </is>
      </c>
      <c r="F33" s="4" t="inlineStr">
        <is>
          <t xml:space="preserve"> </t>
        </is>
      </c>
    </row>
    <row r="34">
      <c r="A34" s="4" t="inlineStr">
        <is>
          <t>Designated as hedging instrument | Economic hedg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ional Amount</t>
        </is>
      </c>
      <c r="B36" s="5" t="n">
        <v>608320</v>
      </c>
      <c r="C36" s="5" t="n">
        <v>767374</v>
      </c>
      <c r="D36" s="4" t="inlineStr">
        <is>
          <t xml:space="preserve"> </t>
        </is>
      </c>
      <c r="E36" s="4" t="inlineStr">
        <is>
          <t xml:space="preserve"> </t>
        </is>
      </c>
      <c r="F36" s="4" t="inlineStr">
        <is>
          <t xml:space="preserve"> </t>
        </is>
      </c>
    </row>
    <row r="37">
      <c r="A37" s="4" t="inlineStr">
        <is>
          <t>Fair Value Asset (Liability)</t>
        </is>
      </c>
      <c r="B37" s="5" t="n">
        <v>8</v>
      </c>
      <c r="C37" s="5" t="n">
        <v>15</v>
      </c>
      <c r="D37" s="4" t="inlineStr">
        <is>
          <t xml:space="preserve"> </t>
        </is>
      </c>
      <c r="E37" s="4" t="inlineStr">
        <is>
          <t xml:space="preserve"> </t>
        </is>
      </c>
      <c r="F37" s="4" t="inlineStr">
        <is>
          <t xml:space="preserve"> </t>
        </is>
      </c>
    </row>
    <row r="38">
      <c r="A38" s="4" t="inlineStr">
        <is>
          <t>Designated as hedging instrument | Economic hedges | Forward sale commi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ional Amount</t>
        </is>
      </c>
      <c r="B40" s="5" t="n">
        <v>200</v>
      </c>
      <c r="C40" s="6" t="n">
        <v>16600</v>
      </c>
      <c r="D40" s="4" t="inlineStr">
        <is>
          <t xml:space="preserve"> </t>
        </is>
      </c>
      <c r="E40" s="4" t="inlineStr">
        <is>
          <t xml:space="preserve"> </t>
        </is>
      </c>
      <c r="F40" s="4" t="inlineStr">
        <is>
          <t xml:space="preserve"> </t>
        </is>
      </c>
    </row>
    <row r="41">
      <c r="A41" s="4" t="inlineStr">
        <is>
          <t>Weighted Average Maturity (in years)</t>
        </is>
      </c>
      <c r="B41" s="4" t="inlineStr">
        <is>
          <t xml:space="preserve"> </t>
        </is>
      </c>
      <c r="C41" s="4" t="inlineStr">
        <is>
          <t>1 month 6 days</t>
        </is>
      </c>
      <c r="D41" s="4" t="inlineStr">
        <is>
          <t xml:space="preserve"> </t>
        </is>
      </c>
      <c r="E41" s="4" t="inlineStr">
        <is>
          <t xml:space="preserve"> </t>
        </is>
      </c>
      <c r="F41" s="4" t="inlineStr">
        <is>
          <t xml:space="preserve"> </t>
        </is>
      </c>
    </row>
    <row r="42">
      <c r="A42" s="4" t="inlineStr">
        <is>
          <t>Fair Value Asset (Liability)</t>
        </is>
      </c>
      <c r="B42" s="5" t="n">
        <v>8</v>
      </c>
      <c r="C42" s="6" t="n">
        <v>15</v>
      </c>
      <c r="D42" s="4" t="inlineStr">
        <is>
          <t xml:space="preserve"> </t>
        </is>
      </c>
      <c r="E42" s="4" t="inlineStr">
        <is>
          <t xml:space="preserve"> </t>
        </is>
      </c>
      <c r="F42" s="4" t="inlineStr">
        <is>
          <t xml:space="preserve"> </t>
        </is>
      </c>
    </row>
    <row r="43">
      <c r="A43" s="4" t="inlineStr">
        <is>
          <t>Designated as hedging instrument | Economic hedges | Customer loan derivative liability | MNA counterpar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tional Amount</t>
        </is>
      </c>
      <c r="B45" s="6" t="n">
        <v>193743</v>
      </c>
      <c r="C45" s="6" t="n">
        <v>260102</v>
      </c>
      <c r="D45" s="4" t="inlineStr">
        <is>
          <t xml:space="preserve"> </t>
        </is>
      </c>
      <c r="E45" s="4" t="inlineStr">
        <is>
          <t xml:space="preserve"> </t>
        </is>
      </c>
      <c r="F45" s="4" t="inlineStr">
        <is>
          <t xml:space="preserve"> </t>
        </is>
      </c>
    </row>
    <row r="46">
      <c r="A46" s="4" t="inlineStr">
        <is>
          <t>Weighted Average Maturity (in years)</t>
        </is>
      </c>
      <c r="B46" s="4" t="inlineStr">
        <is>
          <t>6 years</t>
        </is>
      </c>
      <c r="C46" s="4" t="inlineStr">
        <is>
          <t>6 years 2 months 12 days</t>
        </is>
      </c>
      <c r="D46" s="4" t="inlineStr">
        <is>
          <t xml:space="preserve"> </t>
        </is>
      </c>
      <c r="E46" s="4" t="inlineStr">
        <is>
          <t xml:space="preserve"> </t>
        </is>
      </c>
      <c r="F46" s="4" t="inlineStr">
        <is>
          <t xml:space="preserve"> </t>
        </is>
      </c>
    </row>
    <row r="47">
      <c r="A47" s="4" t="inlineStr">
        <is>
          <t>Fair Value Asset (Liability)</t>
        </is>
      </c>
      <c r="B47" s="6" t="n">
        <v>-21795</v>
      </c>
      <c r="C47" s="6" t="n">
        <v>-9429</v>
      </c>
      <c r="D47" s="4" t="inlineStr">
        <is>
          <t xml:space="preserve"> </t>
        </is>
      </c>
      <c r="E47" s="4" t="inlineStr">
        <is>
          <t xml:space="preserve"> </t>
        </is>
      </c>
      <c r="F47" s="4" t="inlineStr">
        <is>
          <t xml:space="preserve"> </t>
        </is>
      </c>
    </row>
    <row r="48">
      <c r="A48" s="4" t="inlineStr">
        <is>
          <t>Designated as hedging instrument | Economic hedges | Customer loan derivative liability | RPA counterpar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tional Amount</t>
        </is>
      </c>
      <c r="B50" s="6" t="n">
        <v>110317</v>
      </c>
      <c r="C50" s="6" t="n">
        <v>115285</v>
      </c>
      <c r="D50" s="4" t="inlineStr">
        <is>
          <t xml:space="preserve"> </t>
        </is>
      </c>
      <c r="E50" s="4" t="inlineStr">
        <is>
          <t xml:space="preserve"> </t>
        </is>
      </c>
      <c r="F50" s="4" t="inlineStr">
        <is>
          <t xml:space="preserve"> </t>
        </is>
      </c>
    </row>
    <row r="51">
      <c r="A51" s="4" t="inlineStr">
        <is>
          <t>Weighted Average Maturity (in years)</t>
        </is>
      </c>
      <c r="B51" s="4" t="inlineStr">
        <is>
          <t>6 years 3 months 18 days</t>
        </is>
      </c>
      <c r="C51" s="4" t="inlineStr">
        <is>
          <t>6 years 8 months 12 days</t>
        </is>
      </c>
      <c r="D51" s="4" t="inlineStr">
        <is>
          <t xml:space="preserve"> </t>
        </is>
      </c>
      <c r="E51" s="4" t="inlineStr">
        <is>
          <t xml:space="preserve"> </t>
        </is>
      </c>
      <c r="F51" s="4" t="inlineStr">
        <is>
          <t xml:space="preserve"> </t>
        </is>
      </c>
    </row>
    <row r="52">
      <c r="A52" s="4" t="inlineStr">
        <is>
          <t>Fair Value Asset (Liability)</t>
        </is>
      </c>
      <c r="B52" s="4" t="inlineStr">
        <is>
          <t xml:space="preserve"> </t>
        </is>
      </c>
      <c r="C52" s="6" t="n">
        <v>-4421</v>
      </c>
      <c r="D52" s="4" t="inlineStr">
        <is>
          <t xml:space="preserve"> </t>
        </is>
      </c>
      <c r="E52" s="4" t="inlineStr">
        <is>
          <t xml:space="preserve"> </t>
        </is>
      </c>
      <c r="F52" s="4" t="inlineStr">
        <is>
          <t xml:space="preserve"> </t>
        </is>
      </c>
    </row>
    <row r="53">
      <c r="A53" s="4" t="inlineStr">
        <is>
          <t>Designated as hedging instrument | Economic hedges | Customer loan derivative liability | Custom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tional Amount</t>
        </is>
      </c>
      <c r="B55" s="6" t="n">
        <v>304060</v>
      </c>
      <c r="C55" s="6" t="n">
        <v>375387</v>
      </c>
      <c r="D55" s="4" t="inlineStr">
        <is>
          <t xml:space="preserve"> </t>
        </is>
      </c>
      <c r="E55" s="4" t="inlineStr">
        <is>
          <t xml:space="preserve"> </t>
        </is>
      </c>
      <c r="F55" s="4" t="inlineStr">
        <is>
          <t xml:space="preserve"> </t>
        </is>
      </c>
    </row>
    <row r="56">
      <c r="A56" s="4" t="inlineStr">
        <is>
          <t>Weighted Average Maturity (in years)</t>
        </is>
      </c>
      <c r="B56" s="4" t="inlineStr">
        <is>
          <t>6 years 1 month 6 days</t>
        </is>
      </c>
      <c r="C56" s="4" t="inlineStr">
        <is>
          <t>6 years 4 months 24 days</t>
        </is>
      </c>
      <c r="D56" s="4" t="inlineStr">
        <is>
          <t xml:space="preserve"> </t>
        </is>
      </c>
      <c r="E56" s="4" t="inlineStr">
        <is>
          <t xml:space="preserve"> </t>
        </is>
      </c>
      <c r="F56" s="4" t="inlineStr">
        <is>
          <t xml:space="preserve"> </t>
        </is>
      </c>
    </row>
    <row r="57">
      <c r="A57" s="4" t="inlineStr">
        <is>
          <t>Fair Value Asset (Liability)</t>
        </is>
      </c>
      <c r="B57" s="6" t="n">
        <v>21795</v>
      </c>
      <c r="C57" s="6" t="n">
        <v>13850</v>
      </c>
      <c r="D57" s="4" t="inlineStr">
        <is>
          <t xml:space="preserve"> </t>
        </is>
      </c>
      <c r="E57" s="4" t="inlineStr">
        <is>
          <t xml:space="preserve"> </t>
        </is>
      </c>
      <c r="F57" s="4" t="inlineStr">
        <is>
          <t xml:space="preserve"> </t>
        </is>
      </c>
    </row>
    <row r="58">
      <c r="A58" s="4" t="inlineStr">
        <is>
          <t>Not designated as hedging instru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tional Amount</t>
        </is>
      </c>
      <c r="B60" s="4" t="inlineStr">
        <is>
          <t xml:space="preserve"> </t>
        </is>
      </c>
      <c r="C60" s="5" t="n">
        <v>14059</v>
      </c>
      <c r="D60" s="4" t="inlineStr">
        <is>
          <t xml:space="preserve"> </t>
        </is>
      </c>
      <c r="E60" s="4" t="inlineStr">
        <is>
          <t xml:space="preserve"> </t>
        </is>
      </c>
      <c r="F60" s="4" t="inlineStr">
        <is>
          <t xml:space="preserve"> </t>
        </is>
      </c>
    </row>
    <row r="61">
      <c r="A61" s="4" t="inlineStr">
        <is>
          <t>Fair Value Asset (Liability)</t>
        </is>
      </c>
      <c r="B61" s="4" t="inlineStr">
        <is>
          <t xml:space="preserve"> </t>
        </is>
      </c>
      <c r="C61" s="5" t="n">
        <v>283</v>
      </c>
      <c r="D61" s="4" t="inlineStr">
        <is>
          <t xml:space="preserve"> </t>
        </is>
      </c>
      <c r="E61" s="4" t="inlineStr">
        <is>
          <t xml:space="preserve"> </t>
        </is>
      </c>
      <c r="F61" s="4" t="inlineStr">
        <is>
          <t xml:space="preserve"> </t>
        </is>
      </c>
    </row>
    <row r="62">
      <c r="A62" s="4" t="inlineStr">
        <is>
          <t>Not designated as hedging instrument | Interest Rate Lock Commit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otional Amount</t>
        </is>
      </c>
      <c r="B64" s="4" t="inlineStr">
        <is>
          <t xml:space="preserve"> </t>
        </is>
      </c>
      <c r="C64" s="6" t="n">
        <v>14059</v>
      </c>
      <c r="D64" s="4" t="inlineStr">
        <is>
          <t xml:space="preserve"> </t>
        </is>
      </c>
      <c r="E64" s="4" t="inlineStr">
        <is>
          <t xml:space="preserve"> </t>
        </is>
      </c>
      <c r="F64" s="4" t="inlineStr">
        <is>
          <t xml:space="preserve"> </t>
        </is>
      </c>
    </row>
    <row r="65">
      <c r="A65" s="4" t="inlineStr">
        <is>
          <t>Weighted Average Maturity (in years)</t>
        </is>
      </c>
      <c r="B65" s="4" t="inlineStr">
        <is>
          <t xml:space="preserve"> </t>
        </is>
      </c>
      <c r="C65" s="4" t="inlineStr">
        <is>
          <t>1 month 6 days</t>
        </is>
      </c>
      <c r="D65" s="4" t="inlineStr">
        <is>
          <t xml:space="preserve"> </t>
        </is>
      </c>
      <c r="E65" s="4" t="inlineStr">
        <is>
          <t xml:space="preserve"> </t>
        </is>
      </c>
      <c r="F65" s="4" t="inlineStr">
        <is>
          <t xml:space="preserve"> </t>
        </is>
      </c>
    </row>
    <row r="66">
      <c r="A66" s="4" t="inlineStr">
        <is>
          <t>Fair Value Asset (Liability)</t>
        </is>
      </c>
      <c r="B66" s="4" t="inlineStr">
        <is>
          <t xml:space="preserve"> </t>
        </is>
      </c>
      <c r="C66" s="6" t="n">
        <v>283</v>
      </c>
      <c r="D66" s="4" t="inlineStr">
        <is>
          <t xml:space="preserve"> </t>
        </is>
      </c>
      <c r="E66" s="4" t="inlineStr">
        <is>
          <t xml:space="preserve"> </t>
        </is>
      </c>
      <c r="F6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Amount of Gain (Loss) recognized in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t>
        </is>
      </c>
      <c r="B4" s="6" t="n">
        <v>-1206</v>
      </c>
      <c r="C4" s="6" t="n">
        <v>-155</v>
      </c>
      <c r="D4" s="6" t="n">
        <v>-4192</v>
      </c>
      <c r="E4" s="6" t="n">
        <v>1775</v>
      </c>
    </row>
    <row r="5">
      <c r="A5" s="4" t="inlineStr">
        <is>
          <t>Amount of Gain (Loss) Recognized in Income</t>
        </is>
      </c>
      <c r="B5" s="5" t="n">
        <v>26</v>
      </c>
      <c r="C5" s="5" t="n">
        <v>-331</v>
      </c>
      <c r="D5" s="5" t="n">
        <v>-578</v>
      </c>
      <c r="E5" s="5" t="n">
        <v>-840</v>
      </c>
    </row>
    <row r="6">
      <c r="A6" s="4" t="inlineStr">
        <is>
          <t>Designated as hedging instrument | Cash flow hedg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Other Comprehensive Income</t>
        </is>
      </c>
      <c r="B8" s="5" t="n">
        <v>81</v>
      </c>
      <c r="C8" s="5" t="n">
        <v>66</v>
      </c>
      <c r="D8" s="5" t="n">
        <v>569</v>
      </c>
      <c r="E8" s="5" t="n">
        <v>1055</v>
      </c>
    </row>
    <row r="9">
      <c r="A9" s="4" t="inlineStr">
        <is>
          <t>Amount of Gain (Loss) Recognized in Income</t>
        </is>
      </c>
      <c r="B9" s="5" t="n">
        <v>-98</v>
      </c>
      <c r="C9" s="5" t="n">
        <v>-113</v>
      </c>
      <c r="D9" s="5" t="n">
        <v>-240</v>
      </c>
      <c r="E9" s="5" t="n">
        <v>-400</v>
      </c>
    </row>
    <row r="10">
      <c r="A10" s="4" t="inlineStr">
        <is>
          <t>Designated as hedging instrument | Cash flow hedges | Interest rate swap on deposit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Gain (Loss) Recognized in Other Comprehensive Income</t>
        </is>
      </c>
      <c r="B12" s="5" t="n">
        <v>1262</v>
      </c>
      <c r="C12" s="5" t="n">
        <v>167</v>
      </c>
      <c r="D12" s="5" t="n">
        <v>4058</v>
      </c>
      <c r="E12" s="5" t="n">
        <v>1148</v>
      </c>
    </row>
    <row r="13">
      <c r="A13" s="4" t="inlineStr">
        <is>
          <t>Amount of Gain (Loss) Recognized in Income</t>
        </is>
      </c>
      <c r="B13" s="5" t="n">
        <v>140</v>
      </c>
      <c r="C13" s="5" t="n">
        <v>-205</v>
      </c>
      <c r="D13" s="5" t="n">
        <v>-1</v>
      </c>
      <c r="E13" s="5" t="n">
        <v>-589</v>
      </c>
    </row>
    <row r="14">
      <c r="A14" s="4" t="inlineStr">
        <is>
          <t>Designated as hedging instrument | Cash flow hedges | Interest rate swap on variable rate loan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Other Comprehensive Income</t>
        </is>
      </c>
      <c r="B16" s="5" t="n">
        <v>-1181</v>
      </c>
      <c r="C16" s="5" t="n">
        <v>-101</v>
      </c>
      <c r="D16" s="5" t="n">
        <v>-3489</v>
      </c>
      <c r="E16" s="5" t="n">
        <v>-93</v>
      </c>
    </row>
    <row r="17">
      <c r="A17" s="4" t="inlineStr">
        <is>
          <t>Amount of Gain (Loss) Recognized in Income</t>
        </is>
      </c>
      <c r="B17" s="5" t="n">
        <v>-238</v>
      </c>
      <c r="C17" s="5" t="n">
        <v>92</v>
      </c>
      <c r="D17" s="5" t="n">
        <v>-239</v>
      </c>
      <c r="E17" s="5" t="n">
        <v>189</v>
      </c>
    </row>
    <row r="18">
      <c r="A18" s="4" t="inlineStr">
        <is>
          <t>Designated as hedging instrument | Fair Value Hedging</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in Other Comprehensive Income</t>
        </is>
      </c>
      <c r="B20" s="5" t="n">
        <v>-1287</v>
      </c>
      <c r="C20" s="5" t="n">
        <v>-221</v>
      </c>
      <c r="D20" s="5" t="n">
        <v>-4761</v>
      </c>
      <c r="E20" s="5" t="n">
        <v>720</v>
      </c>
    </row>
    <row r="21">
      <c r="A21" s="4" t="inlineStr">
        <is>
          <t>Amount of Gain (Loss) Recognized in Income</t>
        </is>
      </c>
      <c r="B21" s="5" t="n">
        <v>155</v>
      </c>
      <c r="C21" s="5" t="n">
        <v>-144</v>
      </c>
      <c r="D21" s="5" t="n">
        <v>-48</v>
      </c>
      <c r="E21" s="5" t="n">
        <v>-421</v>
      </c>
    </row>
    <row r="22">
      <c r="A22" s="4" t="inlineStr">
        <is>
          <t>Designated as hedging instrument | Fair Value Hedging | Interest rate swap on deposit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Amount of Gain (Loss) Recognized in Other Comprehensive Income</t>
        </is>
      </c>
      <c r="B24" s="5" t="n">
        <v>-1287</v>
      </c>
      <c r="C24" s="5" t="n">
        <v>-221</v>
      </c>
      <c r="D24" s="5" t="n">
        <v>-4761</v>
      </c>
      <c r="E24" s="5" t="n">
        <v>720</v>
      </c>
    </row>
    <row r="25">
      <c r="A25" s="4" t="inlineStr">
        <is>
          <t>Amount of Gain (Loss) Recognized in Income</t>
        </is>
      </c>
      <c r="B25" s="5" t="n">
        <v>155</v>
      </c>
      <c r="C25" s="5" t="n">
        <v>-144</v>
      </c>
      <c r="D25" s="5" t="n">
        <v>-48</v>
      </c>
      <c r="E25" s="5" t="n">
        <v>-421</v>
      </c>
    </row>
    <row r="26">
      <c r="A26" s="4" t="inlineStr">
        <is>
          <t>Designated as hedging instrument | Economic hedge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Amount of Gain (Loss) Recognized in Income</t>
        </is>
      </c>
      <c r="B28" s="5" t="n">
        <v>19</v>
      </c>
      <c r="C28" s="5" t="n">
        <v>-96</v>
      </c>
      <c r="D28" s="5" t="n">
        <v>-7</v>
      </c>
      <c r="E28" s="5" t="n">
        <v>-45</v>
      </c>
    </row>
    <row r="29">
      <c r="A29" s="4" t="inlineStr">
        <is>
          <t>Designated as hedging instrument | Economic hedges | Forward sale commitment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 of Gain (Loss) Recognized in Income</t>
        </is>
      </c>
      <c r="B31" s="5" t="n">
        <v>19</v>
      </c>
      <c r="C31" s="5" t="n">
        <v>-96</v>
      </c>
      <c r="D31" s="5" t="n">
        <v>-7</v>
      </c>
      <c r="E31" s="5" t="n">
        <v>-45</v>
      </c>
    </row>
    <row r="32">
      <c r="A32" s="4" t="inlineStr">
        <is>
          <t>Not designated as hedging instrument</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Amount of Gain (Loss) Recognized in Income</t>
        </is>
      </c>
      <c r="B34" s="5" t="n">
        <v>-50</v>
      </c>
      <c r="C34" s="5" t="n">
        <v>22</v>
      </c>
      <c r="D34" s="5" t="n">
        <v>-283</v>
      </c>
      <c r="E34" s="5" t="n">
        <v>26</v>
      </c>
    </row>
    <row r="35">
      <c r="A35" s="4" t="inlineStr">
        <is>
          <t>Not designated as hedging instrument | Interest Rate Lock Commitment</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Amount of Gain (Loss) Recognized in Income</t>
        </is>
      </c>
      <c r="B37" s="6" t="n">
        <v>-50</v>
      </c>
      <c r="C37" s="6" t="n">
        <v>22</v>
      </c>
      <c r="D37" s="6" t="n">
        <v>-283</v>
      </c>
      <c r="E37" s="6" t="n">
        <v>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0" customWidth="1" min="2" max="2"/>
    <col width="27" customWidth="1" min="3" max="3"/>
    <col width="18" customWidth="1" min="4" max="4"/>
    <col width="46" customWidth="1" min="5" max="5"/>
    <col width="15" customWidth="1" min="6" max="6"/>
    <col width="13" customWidth="1" min="7" max="7"/>
  </cols>
  <sheetData>
    <row r="1">
      <c r="A1" s="1" t="inlineStr">
        <is>
          <t>CONSOLIDATED STATEMENTS OF CHANGES IN SHAREHOLDERS' EQUITY - USD ($) $ in Thousands</t>
        </is>
      </c>
      <c r="B1" s="2" t="inlineStr">
        <is>
          <t>Common stock amount</t>
        </is>
      </c>
      <c r="C1" s="2" t="inlineStr">
        <is>
          <t>Additional paid-in capital</t>
        </is>
      </c>
      <c r="D1" s="2" t="inlineStr">
        <is>
          <t>Retained earnings</t>
        </is>
      </c>
      <c r="E1" s="2" t="inlineStr">
        <is>
          <t>Accumulated other comprehensive income (loss)</t>
        </is>
      </c>
      <c r="F1" s="2" t="inlineStr">
        <is>
          <t>Treasury stock</t>
        </is>
      </c>
      <c r="G1" s="2" t="inlineStr">
        <is>
          <t>Total</t>
        </is>
      </c>
    </row>
    <row r="2">
      <c r="A2" s="4" t="inlineStr">
        <is>
          <t>Balance at beginning of period (Accounting Standards Update 2016-13) at Dec. 31, 2020</t>
        </is>
      </c>
      <c r="B2" s="4" t="inlineStr">
        <is>
          <t xml:space="preserve"> </t>
        </is>
      </c>
      <c r="C2" s="4" t="inlineStr">
        <is>
          <t xml:space="preserve"> </t>
        </is>
      </c>
      <c r="D2" s="6" t="n">
        <v>-5242</v>
      </c>
      <c r="E2" s="4" t="inlineStr">
        <is>
          <t xml:space="preserve"> </t>
        </is>
      </c>
      <c r="F2" s="4" t="inlineStr">
        <is>
          <t xml:space="preserve"> </t>
        </is>
      </c>
      <c r="G2" s="6" t="n">
        <v>-5242</v>
      </c>
    </row>
    <row r="3">
      <c r="A3" s="4" t="inlineStr">
        <is>
          <t>Balance at beginning of period at Dec. 31, 2020</t>
        </is>
      </c>
      <c r="B3" s="6" t="n">
        <v>32857</v>
      </c>
      <c r="C3" s="6" t="n">
        <v>190084</v>
      </c>
      <c r="D3" s="5" t="n">
        <v>195607</v>
      </c>
      <c r="E3" s="6" t="n">
        <v>6740</v>
      </c>
      <c r="F3" s="6" t="n">
        <v>-18223</v>
      </c>
      <c r="G3" s="5" t="n">
        <v>40706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18505</v>
      </c>
      <c r="E5" s="4" t="inlineStr">
        <is>
          <t xml:space="preserve"> </t>
        </is>
      </c>
      <c r="F5" s="4" t="inlineStr">
        <is>
          <t xml:space="preserve"> </t>
        </is>
      </c>
      <c r="G5" s="5" t="n">
        <v>18505</v>
      </c>
    </row>
    <row r="6">
      <c r="A6" s="4" t="inlineStr">
        <is>
          <t>Other comprehensive loss</t>
        </is>
      </c>
      <c r="B6" s="4" t="inlineStr">
        <is>
          <t xml:space="preserve"> </t>
        </is>
      </c>
      <c r="C6" s="4" t="inlineStr">
        <is>
          <t xml:space="preserve"> </t>
        </is>
      </c>
      <c r="D6" s="4" t="inlineStr">
        <is>
          <t xml:space="preserve"> </t>
        </is>
      </c>
      <c r="E6" s="5" t="n">
        <v>-858</v>
      </c>
      <c r="F6" s="4" t="inlineStr">
        <is>
          <t xml:space="preserve"> </t>
        </is>
      </c>
      <c r="G6" s="5" t="n">
        <v>-858</v>
      </c>
    </row>
    <row r="7">
      <c r="A7" s="4" t="inlineStr">
        <is>
          <t>Cash dividends declared</t>
        </is>
      </c>
      <c r="B7" s="4" t="inlineStr">
        <is>
          <t xml:space="preserve"> </t>
        </is>
      </c>
      <c r="C7" s="4" t="inlineStr">
        <is>
          <t xml:space="preserve"> </t>
        </is>
      </c>
      <c r="D7" s="5" t="n">
        <v>-6876</v>
      </c>
      <c r="E7" s="4" t="inlineStr">
        <is>
          <t xml:space="preserve"> </t>
        </is>
      </c>
      <c r="F7" s="4" t="inlineStr">
        <is>
          <t xml:space="preserve"> </t>
        </is>
      </c>
      <c r="G7" s="5" t="n">
        <v>-6876</v>
      </c>
    </row>
    <row r="8">
      <c r="A8" s="4" t="inlineStr">
        <is>
          <t>Net issuance to employee stock plans, including related tax effects</t>
        </is>
      </c>
      <c r="B8" s="4" t="inlineStr">
        <is>
          <t xml:space="preserve"> </t>
        </is>
      </c>
      <c r="C8" s="5" t="n">
        <v>-280</v>
      </c>
      <c r="D8" s="4" t="inlineStr">
        <is>
          <t xml:space="preserve"> </t>
        </is>
      </c>
      <c r="E8" s="4" t="inlineStr">
        <is>
          <t xml:space="preserve"> </t>
        </is>
      </c>
      <c r="F8" s="5" t="n">
        <v>449</v>
      </c>
      <c r="G8" s="5" t="n">
        <v>169</v>
      </c>
    </row>
    <row r="9">
      <c r="A9" s="4" t="inlineStr">
        <is>
          <t>Recognition of stock based compensation</t>
        </is>
      </c>
      <c r="B9" s="4" t="inlineStr">
        <is>
          <t xml:space="preserve"> </t>
        </is>
      </c>
      <c r="C9" s="5" t="n">
        <v>997</v>
      </c>
      <c r="D9" s="4" t="inlineStr">
        <is>
          <t xml:space="preserve"> </t>
        </is>
      </c>
      <c r="E9" s="4" t="inlineStr">
        <is>
          <t xml:space="preserve"> </t>
        </is>
      </c>
      <c r="F9" s="4" t="inlineStr">
        <is>
          <t xml:space="preserve"> </t>
        </is>
      </c>
      <c r="G9" s="5" t="n">
        <v>997</v>
      </c>
    </row>
    <row r="10">
      <c r="A10" s="4" t="inlineStr">
        <is>
          <t>Balance at end of period at Jun. 30, 2021</t>
        </is>
      </c>
      <c r="B10" s="5" t="n">
        <v>32857</v>
      </c>
      <c r="C10" s="5" t="n">
        <v>190801</v>
      </c>
      <c r="D10" s="5" t="n">
        <v>201994</v>
      </c>
      <c r="E10" s="5" t="n">
        <v>5882</v>
      </c>
      <c r="F10" s="5" t="n">
        <v>-17774</v>
      </c>
      <c r="G10" s="5" t="n">
        <v>413760</v>
      </c>
    </row>
    <row r="11">
      <c r="A11" s="4" t="inlineStr">
        <is>
          <t>Balance at beginning of period (Accounting Standards Update 2016-13) at Dec. 31, 2020</t>
        </is>
      </c>
      <c r="B11" s="4" t="inlineStr">
        <is>
          <t xml:space="preserve"> </t>
        </is>
      </c>
      <c r="C11" s="4" t="inlineStr">
        <is>
          <t xml:space="preserve"> </t>
        </is>
      </c>
      <c r="D11" s="5" t="n">
        <v>-5242</v>
      </c>
      <c r="E11" s="4" t="inlineStr">
        <is>
          <t xml:space="preserve"> </t>
        </is>
      </c>
      <c r="F11" s="4" t="inlineStr">
        <is>
          <t xml:space="preserve"> </t>
        </is>
      </c>
      <c r="G11" s="5" t="n">
        <v>-5242</v>
      </c>
    </row>
    <row r="12">
      <c r="A12" s="4" t="inlineStr">
        <is>
          <t>Balance at beginning of period at Dec. 31, 2020</t>
        </is>
      </c>
      <c r="B12" s="5" t="n">
        <v>32857</v>
      </c>
      <c r="C12" s="5" t="n">
        <v>190084</v>
      </c>
      <c r="D12" s="5" t="n">
        <v>195607</v>
      </c>
      <c r="E12" s="5" t="n">
        <v>6740</v>
      </c>
      <c r="F12" s="5" t="n">
        <v>-18223</v>
      </c>
      <c r="G12" s="5" t="n">
        <v>407065</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29533</v>
      </c>
    </row>
    <row r="15">
      <c r="A15" s="4" t="inlineStr">
        <is>
          <t>Other comprehensive loss</t>
        </is>
      </c>
      <c r="B15" s="4" t="inlineStr">
        <is>
          <t xml:space="preserve"> </t>
        </is>
      </c>
      <c r="C15" s="4" t="inlineStr">
        <is>
          <t xml:space="preserve"> </t>
        </is>
      </c>
      <c r="D15" s="4" t="inlineStr">
        <is>
          <t xml:space="preserve"> </t>
        </is>
      </c>
      <c r="E15" s="5" t="n">
        <v>-3852</v>
      </c>
      <c r="F15" s="4" t="inlineStr">
        <is>
          <t xml:space="preserve"> </t>
        </is>
      </c>
      <c r="G15" s="5" t="n">
        <v>-3852</v>
      </c>
    </row>
    <row r="16">
      <c r="A16" s="4" t="inlineStr">
        <is>
          <t>Balance at end of period at Sep. 30, 2021</t>
        </is>
      </c>
      <c r="B16" s="5" t="n">
        <v>32857</v>
      </c>
      <c r="C16" s="5" t="n">
        <v>190892</v>
      </c>
      <c r="D16" s="5" t="n">
        <v>209426</v>
      </c>
      <c r="E16" s="5" t="n">
        <v>2888</v>
      </c>
      <c r="F16" s="5" t="n">
        <v>-17628</v>
      </c>
      <c r="G16" s="5" t="n">
        <v>418435</v>
      </c>
    </row>
    <row r="17">
      <c r="A17" s="4" t="inlineStr">
        <is>
          <t>Balance at beginning of period at Jun. 30, 2021</t>
        </is>
      </c>
      <c r="B17" s="5" t="n">
        <v>32857</v>
      </c>
      <c r="C17" s="5" t="n">
        <v>190801</v>
      </c>
      <c r="D17" s="5" t="n">
        <v>201994</v>
      </c>
      <c r="E17" s="5" t="n">
        <v>5882</v>
      </c>
      <c r="F17" s="5" t="n">
        <v>-17774</v>
      </c>
      <c r="G17" s="5" t="n">
        <v>413760</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4" t="inlineStr">
        <is>
          <t xml:space="preserve"> </t>
        </is>
      </c>
      <c r="C19" s="4" t="inlineStr">
        <is>
          <t xml:space="preserve"> </t>
        </is>
      </c>
      <c r="D19" s="5" t="n">
        <v>11028</v>
      </c>
      <c r="E19" s="4" t="inlineStr">
        <is>
          <t xml:space="preserve"> </t>
        </is>
      </c>
      <c r="F19" s="4" t="inlineStr">
        <is>
          <t xml:space="preserve"> </t>
        </is>
      </c>
      <c r="G19" s="5" t="n">
        <v>11028</v>
      </c>
    </row>
    <row r="20">
      <c r="A20" s="4" t="inlineStr">
        <is>
          <t>Other comprehensive loss</t>
        </is>
      </c>
      <c r="B20" s="4" t="inlineStr">
        <is>
          <t xml:space="preserve"> </t>
        </is>
      </c>
      <c r="C20" s="4" t="inlineStr">
        <is>
          <t xml:space="preserve"> </t>
        </is>
      </c>
      <c r="D20" s="4" t="inlineStr">
        <is>
          <t xml:space="preserve"> </t>
        </is>
      </c>
      <c r="E20" s="5" t="n">
        <v>-2994</v>
      </c>
      <c r="F20" s="4" t="inlineStr">
        <is>
          <t xml:space="preserve"> </t>
        </is>
      </c>
      <c r="G20" s="5" t="n">
        <v>-2994</v>
      </c>
    </row>
    <row r="21">
      <c r="A21" s="4" t="inlineStr">
        <is>
          <t>Cash dividends declared</t>
        </is>
      </c>
      <c r="B21" s="4" t="inlineStr">
        <is>
          <t xml:space="preserve"> </t>
        </is>
      </c>
      <c r="C21" s="4" t="inlineStr">
        <is>
          <t xml:space="preserve"> </t>
        </is>
      </c>
      <c r="D21" s="5" t="n">
        <v>-3596</v>
      </c>
      <c r="E21" s="4" t="inlineStr">
        <is>
          <t xml:space="preserve"> </t>
        </is>
      </c>
      <c r="F21" s="4" t="inlineStr">
        <is>
          <t xml:space="preserve"> </t>
        </is>
      </c>
      <c r="G21" s="5" t="n">
        <v>-3596</v>
      </c>
    </row>
    <row r="22">
      <c r="A22" s="4" t="inlineStr">
        <is>
          <t>Net issuance to employee stock plans, including related tax effects</t>
        </is>
      </c>
      <c r="B22" s="4" t="inlineStr">
        <is>
          <t xml:space="preserve"> </t>
        </is>
      </c>
      <c r="C22" s="5" t="n">
        <v>-276</v>
      </c>
      <c r="D22" s="4" t="inlineStr">
        <is>
          <t xml:space="preserve"> </t>
        </is>
      </c>
      <c r="E22" s="4" t="inlineStr">
        <is>
          <t xml:space="preserve"> </t>
        </is>
      </c>
      <c r="F22" s="5" t="n">
        <v>146</v>
      </c>
      <c r="G22" s="5" t="n">
        <v>-130</v>
      </c>
    </row>
    <row r="23">
      <c r="A23" s="4" t="inlineStr">
        <is>
          <t>Recognition of stock based compensation</t>
        </is>
      </c>
      <c r="B23" s="4" t="inlineStr">
        <is>
          <t xml:space="preserve"> </t>
        </is>
      </c>
      <c r="C23" s="5" t="n">
        <v>367</v>
      </c>
      <c r="D23" s="4" t="inlineStr">
        <is>
          <t xml:space="preserve"> </t>
        </is>
      </c>
      <c r="E23" s="4" t="inlineStr">
        <is>
          <t xml:space="preserve"> </t>
        </is>
      </c>
      <c r="F23" s="4" t="inlineStr">
        <is>
          <t xml:space="preserve"> </t>
        </is>
      </c>
      <c r="G23" s="5" t="n">
        <v>367</v>
      </c>
    </row>
    <row r="24">
      <c r="A24" s="4" t="inlineStr">
        <is>
          <t>Balance at end of period at Sep. 30, 2021</t>
        </is>
      </c>
      <c r="B24" s="5" t="n">
        <v>32857</v>
      </c>
      <c r="C24" s="5" t="n">
        <v>190892</v>
      </c>
      <c r="D24" s="5" t="n">
        <v>209426</v>
      </c>
      <c r="E24" s="5" t="n">
        <v>2888</v>
      </c>
      <c r="F24" s="5" t="n">
        <v>-17628</v>
      </c>
      <c r="G24" s="5" t="n">
        <v>418435</v>
      </c>
    </row>
    <row r="25">
      <c r="A25" s="4" t="inlineStr">
        <is>
          <t>Balance at beginning of period at Dec. 31, 2021</t>
        </is>
      </c>
      <c r="B25" s="5" t="n">
        <v>32857</v>
      </c>
      <c r="C25" s="5" t="n">
        <v>190876</v>
      </c>
      <c r="D25" s="5" t="n">
        <v>215592</v>
      </c>
      <c r="E25" s="5" t="n">
        <v>2303</v>
      </c>
      <c r="F25" s="5" t="n">
        <v>-17481</v>
      </c>
      <c r="G25" s="5" t="n">
        <v>424147</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4" t="inlineStr">
        <is>
          <t xml:space="preserve"> </t>
        </is>
      </c>
      <c r="C27" s="4" t="inlineStr">
        <is>
          <t xml:space="preserve"> </t>
        </is>
      </c>
      <c r="D27" s="5" t="n">
        <v>19615</v>
      </c>
      <c r="E27" s="4" t="inlineStr">
        <is>
          <t xml:space="preserve"> </t>
        </is>
      </c>
      <c r="F27" s="4" t="inlineStr">
        <is>
          <t xml:space="preserve"> </t>
        </is>
      </c>
      <c r="G27" s="5" t="n">
        <v>19615</v>
      </c>
    </row>
    <row r="28">
      <c r="A28" s="4" t="inlineStr">
        <is>
          <t>Other comprehensive loss</t>
        </is>
      </c>
      <c r="B28" s="4" t="inlineStr">
        <is>
          <t xml:space="preserve"> </t>
        </is>
      </c>
      <c r="C28" s="4" t="inlineStr">
        <is>
          <t xml:space="preserve"> </t>
        </is>
      </c>
      <c r="D28" s="4" t="inlineStr">
        <is>
          <t xml:space="preserve"> </t>
        </is>
      </c>
      <c r="E28" s="5" t="n">
        <v>-43274</v>
      </c>
      <c r="F28" s="4" t="inlineStr">
        <is>
          <t xml:space="preserve"> </t>
        </is>
      </c>
      <c r="G28" s="5" t="n">
        <v>-43274</v>
      </c>
    </row>
    <row r="29">
      <c r="A29" s="4" t="inlineStr">
        <is>
          <t>Cash dividends declared</t>
        </is>
      </c>
      <c r="B29" s="4" t="inlineStr">
        <is>
          <t xml:space="preserve"> </t>
        </is>
      </c>
      <c r="C29" s="4" t="inlineStr">
        <is>
          <t xml:space="preserve"> </t>
        </is>
      </c>
      <c r="D29" s="5" t="n">
        <v>-7509</v>
      </c>
      <c r="E29" s="4" t="inlineStr">
        <is>
          <t xml:space="preserve"> </t>
        </is>
      </c>
      <c r="F29" s="4" t="inlineStr">
        <is>
          <t xml:space="preserve"> </t>
        </is>
      </c>
      <c r="G29" s="5" t="n">
        <v>-7509</v>
      </c>
    </row>
    <row r="30">
      <c r="A30" s="4" t="inlineStr">
        <is>
          <t>Net issuance to employee stock plans, including related tax effects</t>
        </is>
      </c>
      <c r="B30" s="4" t="inlineStr">
        <is>
          <t xml:space="preserve"> </t>
        </is>
      </c>
      <c r="C30" s="5" t="n">
        <v>376</v>
      </c>
      <c r="D30" s="4" t="inlineStr">
        <is>
          <t xml:space="preserve"> </t>
        </is>
      </c>
      <c r="E30" s="4" t="inlineStr">
        <is>
          <t xml:space="preserve"> </t>
        </is>
      </c>
      <c r="F30" s="5" t="n">
        <v>148</v>
      </c>
      <c r="G30" s="5" t="n">
        <v>524</v>
      </c>
    </row>
    <row r="31">
      <c r="A31" s="4" t="inlineStr">
        <is>
          <t>Recognition of stock based compensation</t>
        </is>
      </c>
      <c r="B31" s="4" t="inlineStr">
        <is>
          <t xml:space="preserve"> </t>
        </is>
      </c>
      <c r="C31" s="5" t="n">
        <v>94</v>
      </c>
      <c r="D31" s="4" t="inlineStr">
        <is>
          <t xml:space="preserve"> </t>
        </is>
      </c>
      <c r="E31" s="4" t="inlineStr">
        <is>
          <t xml:space="preserve"> </t>
        </is>
      </c>
      <c r="F31" s="4" t="inlineStr">
        <is>
          <t xml:space="preserve"> </t>
        </is>
      </c>
      <c r="G31" s="5" t="n">
        <v>94</v>
      </c>
    </row>
    <row r="32">
      <c r="A32" s="4" t="inlineStr">
        <is>
          <t>Balance at end of period at Jun. 30, 2022</t>
        </is>
      </c>
      <c r="B32" s="5" t="n">
        <v>32857</v>
      </c>
      <c r="C32" s="5" t="n">
        <v>191346</v>
      </c>
      <c r="D32" s="5" t="n">
        <v>227698</v>
      </c>
      <c r="E32" s="5" t="n">
        <v>-40971</v>
      </c>
      <c r="F32" s="5" t="n">
        <v>-17333</v>
      </c>
      <c r="G32" s="5" t="n">
        <v>393597</v>
      </c>
    </row>
    <row r="33">
      <c r="A33" s="4" t="inlineStr">
        <is>
          <t>Balance at beginning of period at Dec. 31, 2021</t>
        </is>
      </c>
      <c r="B33" s="5" t="n">
        <v>32857</v>
      </c>
      <c r="C33" s="5" t="n">
        <v>190876</v>
      </c>
      <c r="D33" s="5" t="n">
        <v>215592</v>
      </c>
      <c r="E33" s="5" t="n">
        <v>2303</v>
      </c>
      <c r="F33" s="5" t="n">
        <v>-17481</v>
      </c>
      <c r="G33" s="5" t="n">
        <v>424147</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5" t="n">
        <v>31045</v>
      </c>
    </row>
    <row r="36">
      <c r="A36" s="4" t="inlineStr">
        <is>
          <t>Other comprehensive loss</t>
        </is>
      </c>
      <c r="B36" s="4" t="inlineStr">
        <is>
          <t xml:space="preserve"> </t>
        </is>
      </c>
      <c r="C36" s="4" t="inlineStr">
        <is>
          <t xml:space="preserve"> </t>
        </is>
      </c>
      <c r="D36" s="4" t="inlineStr">
        <is>
          <t xml:space="preserve"> </t>
        </is>
      </c>
      <c r="E36" s="5" t="n">
        <v>-64892</v>
      </c>
      <c r="F36" s="4" t="inlineStr">
        <is>
          <t xml:space="preserve"> </t>
        </is>
      </c>
      <c r="G36" s="5" t="n">
        <v>-64892</v>
      </c>
    </row>
    <row r="37">
      <c r="A37" s="4" t="inlineStr">
        <is>
          <t>Balance at end of period at Sep. 30, 2022</t>
        </is>
      </c>
      <c r="B37" s="5" t="n">
        <v>32857</v>
      </c>
      <c r="C37" s="5" t="n">
        <v>191438</v>
      </c>
      <c r="D37" s="5" t="n">
        <v>235218</v>
      </c>
      <c r="E37" s="5" t="n">
        <v>-62589</v>
      </c>
      <c r="F37" s="5" t="n">
        <v>-16959</v>
      </c>
      <c r="G37" s="5" t="n">
        <v>379965</v>
      </c>
    </row>
    <row r="38">
      <c r="A38" s="4" t="inlineStr">
        <is>
          <t>Balance at beginning of period at Jun. 30, 2022</t>
        </is>
      </c>
      <c r="B38" s="5" t="n">
        <v>32857</v>
      </c>
      <c r="C38" s="5" t="n">
        <v>191346</v>
      </c>
      <c r="D38" s="5" t="n">
        <v>227698</v>
      </c>
      <c r="E38" s="5" t="n">
        <v>-40971</v>
      </c>
      <c r="F38" s="5" t="n">
        <v>-17333</v>
      </c>
      <c r="G38" s="5" t="n">
        <v>393597</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t>
        </is>
      </c>
      <c r="B40" s="4" t="inlineStr">
        <is>
          <t xml:space="preserve"> </t>
        </is>
      </c>
      <c r="C40" s="4" t="inlineStr">
        <is>
          <t xml:space="preserve"> </t>
        </is>
      </c>
      <c r="D40" s="5" t="n">
        <v>11430</v>
      </c>
      <c r="E40" s="4" t="inlineStr">
        <is>
          <t xml:space="preserve"> </t>
        </is>
      </c>
      <c r="F40" s="4" t="inlineStr">
        <is>
          <t xml:space="preserve"> </t>
        </is>
      </c>
      <c r="G40" s="5" t="n">
        <v>11430</v>
      </c>
    </row>
    <row r="41">
      <c r="A41" s="4" t="inlineStr">
        <is>
          <t>Other comprehensive loss</t>
        </is>
      </c>
      <c r="B41" s="4" t="inlineStr">
        <is>
          <t xml:space="preserve"> </t>
        </is>
      </c>
      <c r="C41" s="4" t="inlineStr">
        <is>
          <t xml:space="preserve"> </t>
        </is>
      </c>
      <c r="D41" s="4" t="inlineStr">
        <is>
          <t xml:space="preserve"> </t>
        </is>
      </c>
      <c r="E41" s="5" t="n">
        <v>-21618</v>
      </c>
      <c r="F41" s="4" t="inlineStr">
        <is>
          <t xml:space="preserve"> </t>
        </is>
      </c>
      <c r="G41" s="5" t="n">
        <v>-21618</v>
      </c>
    </row>
    <row r="42">
      <c r="A42" s="4" t="inlineStr">
        <is>
          <t>Cash dividends declared</t>
        </is>
      </c>
      <c r="B42" s="4" t="inlineStr">
        <is>
          <t xml:space="preserve"> </t>
        </is>
      </c>
      <c r="C42" s="4" t="inlineStr">
        <is>
          <t xml:space="preserve"> </t>
        </is>
      </c>
      <c r="D42" s="5" t="n">
        <v>-3910</v>
      </c>
      <c r="E42" s="4" t="inlineStr">
        <is>
          <t xml:space="preserve"> </t>
        </is>
      </c>
      <c r="F42" s="4" t="inlineStr">
        <is>
          <t xml:space="preserve"> </t>
        </is>
      </c>
      <c r="G42" s="5" t="n">
        <v>-3910</v>
      </c>
    </row>
    <row r="43">
      <c r="A43" s="4" t="inlineStr">
        <is>
          <t>Net issuance to employee stock plans, including related tax effects</t>
        </is>
      </c>
      <c r="B43" s="4" t="inlineStr">
        <is>
          <t xml:space="preserve"> </t>
        </is>
      </c>
      <c r="C43" s="5" t="n">
        <v>-530</v>
      </c>
      <c r="D43" s="4" t="inlineStr">
        <is>
          <t xml:space="preserve"> </t>
        </is>
      </c>
      <c r="E43" s="4" t="inlineStr">
        <is>
          <t xml:space="preserve"> </t>
        </is>
      </c>
      <c r="F43" s="5" t="n">
        <v>374</v>
      </c>
      <c r="G43" s="5" t="n">
        <v>-156</v>
      </c>
    </row>
    <row r="44">
      <c r="A44" s="4" t="inlineStr">
        <is>
          <t>Recognition of stock based compensation</t>
        </is>
      </c>
      <c r="B44" s="4" t="inlineStr">
        <is>
          <t xml:space="preserve"> </t>
        </is>
      </c>
      <c r="C44" s="5" t="n">
        <v>622</v>
      </c>
      <c r="D44" s="4" t="inlineStr">
        <is>
          <t xml:space="preserve"> </t>
        </is>
      </c>
      <c r="E44" s="4" t="inlineStr">
        <is>
          <t xml:space="preserve"> </t>
        </is>
      </c>
      <c r="F44" s="4" t="inlineStr">
        <is>
          <t xml:space="preserve"> </t>
        </is>
      </c>
      <c r="G44" s="5" t="n">
        <v>622</v>
      </c>
    </row>
    <row r="45">
      <c r="A45" s="4" t="inlineStr">
        <is>
          <t>Balance at end of period at Sep. 30, 2022</t>
        </is>
      </c>
      <c r="B45" s="6" t="n">
        <v>32857</v>
      </c>
      <c r="C45" s="6" t="n">
        <v>191438</v>
      </c>
      <c r="D45" s="6" t="n">
        <v>235218</v>
      </c>
      <c r="E45" s="6" t="n">
        <v>-62589</v>
      </c>
      <c r="F45" s="6" t="n">
        <v>-16959</v>
      </c>
      <c r="G45" s="6" t="n">
        <v>3799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2" customWidth="1" min="7" max="7"/>
    <col width="27" customWidth="1" min="8" max="8"/>
    <col width="22" customWidth="1" min="9" max="9"/>
  </cols>
  <sheetData>
    <row r="1">
      <c r="A1" s="1" t="inlineStr">
        <is>
          <t>DERIVATIVE FINANCIAL INSTRUMENTS AND HEDGING ACTIVITIES - Additional information (Details) $ in Thousands</t>
        </is>
      </c>
      <c r="B1" s="2" t="inlineStr">
        <is>
          <t>3 Months Ended</t>
        </is>
      </c>
      <c r="D1" s="2" t="inlineStr">
        <is>
          <t>9 Months Ended</t>
        </is>
      </c>
    </row>
    <row r="2">
      <c r="B2" s="2" t="inlineStr">
        <is>
          <t>Sep. 30, 2022 USD ($) item</t>
        </is>
      </c>
      <c r="C2" s="2" t="inlineStr">
        <is>
          <t>Sep. 30, 2021 USD ($)</t>
        </is>
      </c>
      <c r="D2" s="2" t="inlineStr">
        <is>
          <t>Sep. 30, 2022 USD ($) item</t>
        </is>
      </c>
      <c r="E2" s="2" t="inlineStr">
        <is>
          <t>Sep. 30, 2021 USD ($)</t>
        </is>
      </c>
      <c r="F2" s="2" t="inlineStr">
        <is>
          <t>Dec. 31, 2021 USD ($)</t>
        </is>
      </c>
      <c r="G2" s="2" t="inlineStr">
        <is>
          <t>Apr. 30, 2020 USD ($)</t>
        </is>
      </c>
      <c r="H2" s="2" t="inlineStr">
        <is>
          <t>Dec. 31, 2019 USD ($) item</t>
        </is>
      </c>
      <c r="I2" s="2" t="inlineStr">
        <is>
          <t>Nov. 30, 2019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conversion and other expenses</t>
        </is>
      </c>
      <c r="B4" s="6" t="n">
        <v>31</v>
      </c>
      <c r="C4" s="6" t="n">
        <v>318</v>
      </c>
      <c r="D4" s="6" t="n">
        <v>356</v>
      </c>
      <c r="E4" s="6" t="n">
        <v>1759</v>
      </c>
      <c r="F4" s="4" t="inlineStr">
        <is>
          <t xml:space="preserve"> </t>
        </is>
      </c>
      <c r="G4" s="4" t="inlineStr">
        <is>
          <t xml:space="preserve"> </t>
        </is>
      </c>
      <c r="H4" s="4" t="inlineStr">
        <is>
          <t xml:space="preserve"> </t>
        </is>
      </c>
      <c r="I4" s="4" t="inlineStr">
        <is>
          <t xml:space="preserve"> </t>
        </is>
      </c>
    </row>
    <row r="5">
      <c r="A5" s="4" t="inlineStr">
        <is>
          <t>Notional amount of interest rate swap</t>
        </is>
      </c>
      <c r="B5" s="5" t="n">
        <v>770510</v>
      </c>
      <c r="C5" s="4" t="inlineStr">
        <is>
          <t xml:space="preserve"> </t>
        </is>
      </c>
      <c r="D5" s="5" t="n">
        <v>770510</v>
      </c>
      <c r="E5" s="4" t="inlineStr">
        <is>
          <t xml:space="preserve"> </t>
        </is>
      </c>
      <c r="F5" s="6" t="n">
        <v>943623</v>
      </c>
      <c r="G5" s="4" t="inlineStr">
        <is>
          <t xml:space="preserve"> </t>
        </is>
      </c>
      <c r="H5" s="4" t="inlineStr">
        <is>
          <t xml:space="preserve"> </t>
        </is>
      </c>
      <c r="I5" s="4" t="inlineStr">
        <is>
          <t xml:space="preserve"> </t>
        </is>
      </c>
    </row>
    <row r="6">
      <c r="A6" s="4" t="inlineStr">
        <is>
          <t>Interest rate swap on variable rat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riable rate loan assets</t>
        </is>
      </c>
      <c r="B8" s="6" t="n">
        <v>50000</v>
      </c>
      <c r="C8" s="4" t="inlineStr">
        <is>
          <t xml:space="preserve"> </t>
        </is>
      </c>
      <c r="D8" s="6" t="n">
        <v>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swap on variable rate loans | London Interbank Offered Rate Less Two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riable interest rate</t>
        </is>
      </c>
      <c r="B11" s="10" t="n">
        <v>0.008059999999999999</v>
      </c>
      <c r="C11" s="4" t="inlineStr">
        <is>
          <t xml:space="preserve"> </t>
        </is>
      </c>
      <c r="D11" s="10" t="n">
        <v>0.00805999999999999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swap on depos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Number of Instruments Held | item</t>
        </is>
      </c>
      <c r="B14" s="5" t="n">
        <v>2</v>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 of interest rate swap</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xed rate of 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8" t="n">
        <v>0.0059</v>
      </c>
      <c r="H16" s="4" t="inlineStr">
        <is>
          <t xml:space="preserve"> </t>
        </is>
      </c>
      <c r="I16" s="8" t="n">
        <v>0.0153</v>
      </c>
    </row>
    <row r="17">
      <c r="A17" s="4" t="inlineStr">
        <is>
          <t>Notional amount of 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6" t="n">
        <v>25000</v>
      </c>
      <c r="H17" s="4" t="inlineStr">
        <is>
          <t xml:space="preserve"> </t>
        </is>
      </c>
      <c r="I17" s="6" t="n">
        <v>50000</v>
      </c>
    </row>
    <row r="18">
      <c r="A18" s="4" t="inlineStr">
        <is>
          <t>Designated as hedging instrument | Cash flow hed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onal amount of interest rate swap</t>
        </is>
      </c>
      <c r="B20" s="6" t="n">
        <v>125000</v>
      </c>
      <c r="C20" s="4" t="inlineStr">
        <is>
          <t xml:space="preserve"> </t>
        </is>
      </c>
      <c r="D20" s="6" t="n">
        <v>125000</v>
      </c>
      <c r="E20" s="4" t="inlineStr">
        <is>
          <t xml:space="preserve"> </t>
        </is>
      </c>
      <c r="F20" s="5" t="n">
        <v>125000</v>
      </c>
      <c r="G20" s="4" t="inlineStr">
        <is>
          <t xml:space="preserve"> </t>
        </is>
      </c>
      <c r="H20" s="4" t="inlineStr">
        <is>
          <t xml:space="preserve"> </t>
        </is>
      </c>
      <c r="I20" s="4" t="inlineStr">
        <is>
          <t xml:space="preserve"> </t>
        </is>
      </c>
    </row>
    <row r="21">
      <c r="A21" s="4" t="inlineStr">
        <is>
          <t>Designated as hedging instrument | Cash flow hedges | Interest rate cap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onal amount of interest rate swap</t>
        </is>
      </c>
      <c r="B23" s="5" t="n">
        <v>75000</v>
      </c>
      <c r="C23" s="4" t="inlineStr">
        <is>
          <t xml:space="preserve"> </t>
        </is>
      </c>
      <c r="D23" s="5" t="n">
        <v>75000</v>
      </c>
      <c r="E23" s="4" t="inlineStr">
        <is>
          <t xml:space="preserve"> </t>
        </is>
      </c>
      <c r="F23" s="5" t="n">
        <v>75000</v>
      </c>
      <c r="G23" s="4" t="inlineStr">
        <is>
          <t xml:space="preserve"> </t>
        </is>
      </c>
      <c r="H23" s="4" t="inlineStr">
        <is>
          <t xml:space="preserve"> </t>
        </is>
      </c>
      <c r="I23" s="4" t="inlineStr">
        <is>
          <t xml:space="preserve"> </t>
        </is>
      </c>
    </row>
    <row r="24">
      <c r="A24" s="4" t="inlineStr">
        <is>
          <t>Designated as hedging instrument | Cash flow hedges | Interest rate swap on variable rate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ional amount of interest rate swap</t>
        </is>
      </c>
      <c r="B26" s="5" t="n">
        <v>50000</v>
      </c>
      <c r="C26" s="4" t="inlineStr">
        <is>
          <t xml:space="preserve"> </t>
        </is>
      </c>
      <c r="D26" s="5" t="n">
        <v>50000</v>
      </c>
      <c r="E26" s="4" t="inlineStr">
        <is>
          <t xml:space="preserve"> </t>
        </is>
      </c>
      <c r="F26" s="5" t="n">
        <v>50000</v>
      </c>
      <c r="G26" s="4" t="inlineStr">
        <is>
          <t xml:space="preserve"> </t>
        </is>
      </c>
      <c r="H26" s="4" t="inlineStr">
        <is>
          <t xml:space="preserve"> </t>
        </is>
      </c>
      <c r="I26" s="4" t="inlineStr">
        <is>
          <t xml:space="preserve"> </t>
        </is>
      </c>
    </row>
    <row r="27">
      <c r="A27" s="4" t="inlineStr">
        <is>
          <t>Designated as hedging instrument | Fair Value Hedg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ional amount of interest rate swap</t>
        </is>
      </c>
      <c r="B29" s="5" t="n">
        <v>37190</v>
      </c>
      <c r="C29" s="4" t="inlineStr">
        <is>
          <t xml:space="preserve"> </t>
        </is>
      </c>
      <c r="D29" s="5" t="n">
        <v>37190</v>
      </c>
      <c r="E29" s="4" t="inlineStr">
        <is>
          <t xml:space="preserve"> </t>
        </is>
      </c>
      <c r="F29" s="5" t="n">
        <v>37190</v>
      </c>
      <c r="G29" s="4" t="inlineStr">
        <is>
          <t xml:space="preserve"> </t>
        </is>
      </c>
      <c r="H29" s="4" t="inlineStr">
        <is>
          <t xml:space="preserve"> </t>
        </is>
      </c>
      <c r="I29" s="4" t="inlineStr">
        <is>
          <t xml:space="preserve"> </t>
        </is>
      </c>
    </row>
    <row r="30">
      <c r="A30" s="4" t="inlineStr">
        <is>
          <t>Designated as hedging instrument | Fair Value Hedging | Interest rate swap on depos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Number of Instruments Held |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v>
      </c>
      <c r="I32" s="4" t="inlineStr">
        <is>
          <t xml:space="preserve"> </t>
        </is>
      </c>
    </row>
    <row r="33">
      <c r="A33" s="4" t="inlineStr">
        <is>
          <t>Notional amount of interest rate swap</t>
        </is>
      </c>
      <c r="B33" s="6" t="n">
        <v>37190</v>
      </c>
      <c r="C33" s="4" t="inlineStr">
        <is>
          <t xml:space="preserve"> </t>
        </is>
      </c>
      <c r="D33" s="6" t="n">
        <v>37190</v>
      </c>
      <c r="E33" s="4" t="inlineStr">
        <is>
          <t xml:space="preserve"> </t>
        </is>
      </c>
      <c r="F33" s="6" t="n">
        <v>37190</v>
      </c>
      <c r="G33" s="4" t="inlineStr">
        <is>
          <t xml:space="preserve"> </t>
        </is>
      </c>
      <c r="H33" s="6" t="n">
        <v>37200</v>
      </c>
      <c r="I33" s="4" t="inlineStr">
        <is>
          <t xml:space="preserve"> </t>
        </is>
      </c>
    </row>
    <row r="34">
      <c r="A34" s="4" t="inlineStr">
        <is>
          <t>Fixed interest rate, weighted aver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1696</v>
      </c>
      <c r="I3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Effect of cash flow hedging and fair val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oan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Income and expense line items presented in the consolidated statements of income</t>
        </is>
      </c>
      <c r="B5" s="6" t="n">
        <v>27940</v>
      </c>
      <c r="C5" s="6" t="n">
        <v>25094</v>
      </c>
      <c r="D5" s="6" t="n">
        <v>75192</v>
      </c>
      <c r="E5" s="6" t="n">
        <v>72490</v>
      </c>
    </row>
    <row r="6">
      <c r="A6" s="4" t="inlineStr">
        <is>
          <t>Securities and oth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Income and expense line items presented in the consolidated statements of income</t>
        </is>
      </c>
      <c r="B8" s="5" t="n">
        <v>5145</v>
      </c>
      <c r="C8" s="5" t="n">
        <v>3821</v>
      </c>
      <c r="D8" s="5" t="n">
        <v>13178</v>
      </c>
      <c r="E8" s="5" t="n">
        <v>11792</v>
      </c>
    </row>
    <row r="9">
      <c r="A9" s="4" t="inlineStr">
        <is>
          <t>Deposi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Income and expense line items presented in the consolidated statements of income</t>
        </is>
      </c>
      <c r="B11" s="5" t="n">
        <v>1801</v>
      </c>
      <c r="C11" s="5" t="n">
        <v>1555</v>
      </c>
      <c r="D11" s="5" t="n">
        <v>4185</v>
      </c>
      <c r="E11" s="5" t="n">
        <v>7109</v>
      </c>
    </row>
    <row r="12">
      <c r="A12" s="4" t="inlineStr">
        <is>
          <t>Borrowing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Income and expense line items presented in the consolidated statements of income</t>
        </is>
      </c>
      <c r="B14" s="5" t="n">
        <v>1374</v>
      </c>
      <c r="C14" s="5" t="n">
        <v>1778</v>
      </c>
      <c r="D14" s="5" t="n">
        <v>3458</v>
      </c>
      <c r="E14" s="5" t="n">
        <v>5415</v>
      </c>
    </row>
    <row r="15">
      <c r="A15" s="4" t="inlineStr">
        <is>
          <t>Non-interest Incom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Income and expense line items presented in the consolidated statements of income</t>
        </is>
      </c>
      <c r="B17" s="5" t="n">
        <v>8823</v>
      </c>
      <c r="C17" s="5" t="n">
        <v>11350</v>
      </c>
      <c r="D17" s="5" t="n">
        <v>27093</v>
      </c>
      <c r="E17" s="5" t="n">
        <v>31103</v>
      </c>
    </row>
    <row r="18">
      <c r="A18" s="4" t="inlineStr">
        <is>
          <t>Interest rate swap on wholesale funding | Cash flow hedges | Borrowing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loss) on cash flow hedges:</t>
        </is>
      </c>
      <c r="B20" s="5" t="n">
        <v>140</v>
      </c>
      <c r="C20" s="5" t="n">
        <v>-205</v>
      </c>
      <c r="D20" s="5" t="n">
        <v>-1</v>
      </c>
      <c r="E20" s="5" t="n">
        <v>-589</v>
      </c>
    </row>
    <row r="21">
      <c r="A21" s="4" t="inlineStr">
        <is>
          <t>Interest rate swap on variable rate loans | Cash flow hedges | Loan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loss) on cash flow hedges:</t>
        </is>
      </c>
      <c r="B23" s="5" t="n">
        <v>-238</v>
      </c>
      <c r="C23" s="5" t="n">
        <v>92</v>
      </c>
      <c r="D23" s="5" t="n">
        <v>-239</v>
      </c>
      <c r="E23" s="5" t="n">
        <v>189</v>
      </c>
    </row>
    <row r="24">
      <c r="A24" s="4" t="inlineStr">
        <is>
          <t>Interest rate swap on securities | Fair Value Hedging | Securities and other</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 (loss) on fair value hedges:</t>
        </is>
      </c>
      <c r="B26" s="6" t="n">
        <v>155</v>
      </c>
      <c r="C26" s="6" t="n">
        <v>-144</v>
      </c>
      <c r="D26" s="6" t="n">
        <v>-48</v>
      </c>
      <c r="E26" s="6" t="n">
        <v>-4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Assets and Liabilities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Cash Collateral Pledged</t>
        </is>
      </c>
      <c r="B3" s="4" t="inlineStr">
        <is>
          <t xml:space="preserve"> </t>
        </is>
      </c>
      <c r="C3" s="6" t="n">
        <v>12000</v>
      </c>
    </row>
    <row r="4">
      <c r="A4" s="4" t="inlineStr">
        <is>
          <t>Net Amount</t>
        </is>
      </c>
      <c r="B4" s="4" t="inlineStr">
        <is>
          <t xml:space="preserve"> </t>
        </is>
      </c>
      <c r="C4" s="5" t="n">
        <v>12000</v>
      </c>
    </row>
    <row r="5">
      <c r="A5" s="4" t="inlineStr">
        <is>
          <t>MNA counterparty</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sh Collateral Pledged</t>
        </is>
      </c>
      <c r="B7" s="4" t="inlineStr">
        <is>
          <t xml:space="preserve"> </t>
        </is>
      </c>
      <c r="C7" s="5" t="n">
        <v>12000</v>
      </c>
    </row>
    <row r="8">
      <c r="A8" s="4" t="inlineStr">
        <is>
          <t>Net Amount</t>
        </is>
      </c>
      <c r="B8" s="4" t="inlineStr">
        <is>
          <t xml:space="preserve"> </t>
        </is>
      </c>
      <c r="C8" s="5" t="n">
        <v>12000</v>
      </c>
    </row>
    <row r="9">
      <c r="A9" s="4" t="inlineStr">
        <is>
          <t>Customer loan derivative liability</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ies</t>
        </is>
      </c>
      <c r="B11" s="6" t="n">
        <v>-21795</v>
      </c>
      <c r="C11" s="5" t="n">
        <v>-13850</v>
      </c>
    </row>
    <row r="12">
      <c r="A12" s="4" t="inlineStr">
        <is>
          <t>Customer loan derivative liability | MNA counterparty</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liabilities</t>
        </is>
      </c>
      <c r="B14" s="5" t="n">
        <v>-21795</v>
      </c>
      <c r="C14" s="5" t="n">
        <v>-9429</v>
      </c>
    </row>
    <row r="15">
      <c r="A15" s="4" t="inlineStr">
        <is>
          <t>Customer loan derivative liability | RPA counterparty</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ies</t>
        </is>
      </c>
      <c r="B17" s="4" t="inlineStr">
        <is>
          <t xml:space="preserve"> </t>
        </is>
      </c>
      <c r="C17" s="5" t="n">
        <v>-4421</v>
      </c>
    </row>
    <row r="18">
      <c r="A18" s="4" t="inlineStr">
        <is>
          <t>Customer loan derivative asse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s</t>
        </is>
      </c>
      <c r="B20" s="5" t="n">
        <v>21795</v>
      </c>
      <c r="C20" s="5" t="n">
        <v>13850</v>
      </c>
    </row>
    <row r="21">
      <c r="A21" s="4" t="inlineStr">
        <is>
          <t>Customer loan derivative asset | MNA counterparty</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6" t="n">
        <v>21795</v>
      </c>
      <c r="C23" s="5" t="n">
        <v>9429</v>
      </c>
    </row>
    <row r="24">
      <c r="A24" s="4" t="inlineStr">
        <is>
          <t>Customer loan derivative asset | RPA counterparty</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s</t>
        </is>
      </c>
      <c r="B26" s="4" t="inlineStr">
        <is>
          <t xml:space="preserve"> </t>
        </is>
      </c>
      <c r="C26" s="6" t="n">
        <v>44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556752</v>
      </c>
      <c r="C3" s="6" t="n">
        <v>618276</v>
      </c>
    </row>
    <row r="4">
      <c r="A4" s="4" t="inlineStr">
        <is>
          <t>US Government-sponsored enterpris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16024</v>
      </c>
      <c r="C6" s="5" t="n">
        <v>236117</v>
      </c>
    </row>
    <row r="7">
      <c r="A7" s="4" t="inlineStr">
        <is>
          <t>US Government agenc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83526</v>
      </c>
      <c r="C9" s="5" t="n">
        <v>79637</v>
      </c>
    </row>
    <row r="10">
      <c r="A10" s="4" t="inlineStr">
        <is>
          <t>Private label</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66769</v>
      </c>
      <c r="C12" s="5" t="n">
        <v>68695</v>
      </c>
    </row>
    <row r="13">
      <c r="A13" s="4" t="inlineStr">
        <is>
          <t>Obligations of states and political subdivisions thereof</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104652</v>
      </c>
      <c r="C15" s="5" t="n">
        <v>141776</v>
      </c>
    </row>
    <row r="16">
      <c r="A16" s="4" t="inlineStr">
        <is>
          <t>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85781</v>
      </c>
      <c r="C18" s="5" t="n">
        <v>92051</v>
      </c>
    </row>
    <row r="19">
      <c r="A19" s="4" t="inlineStr">
        <is>
          <t>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ans held for sale</t>
        </is>
      </c>
      <c r="B21" s="5" t="n">
        <v>982</v>
      </c>
      <c r="C21" s="5" t="n">
        <v>5523</v>
      </c>
    </row>
    <row r="22">
      <c r="A22" s="4" t="inlineStr">
        <is>
          <t>Derivative assets</t>
        </is>
      </c>
      <c r="B22" s="5" t="n">
        <v>31972</v>
      </c>
      <c r="C22" s="5" t="n">
        <v>14148</v>
      </c>
    </row>
    <row r="23">
      <c r="A23" s="4" t="inlineStr">
        <is>
          <t>Derivative liabilities</t>
        </is>
      </c>
      <c r="B23" s="5" t="n">
        <v>-27084</v>
      </c>
      <c r="C23" s="5" t="n">
        <v>-15257</v>
      </c>
    </row>
    <row r="24">
      <c r="A24" s="4" t="inlineStr">
        <is>
          <t>Recurring | US Government-sponsored enterpris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ortgage-backed securities available for sale</t>
        </is>
      </c>
      <c r="B26" s="5" t="n">
        <v>216024</v>
      </c>
      <c r="C26" s="5" t="n">
        <v>236117</v>
      </c>
    </row>
    <row r="27">
      <c r="A27" s="4" t="inlineStr">
        <is>
          <t>Recurring | US Government agency</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ortgage-backed securities available for sale</t>
        </is>
      </c>
      <c r="B29" s="5" t="n">
        <v>83526</v>
      </c>
      <c r="C29" s="5" t="n">
        <v>79637</v>
      </c>
    </row>
    <row r="30">
      <c r="A30" s="4" t="inlineStr">
        <is>
          <t>Recurring | Private label</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ortgage-backed securities available for sale</t>
        </is>
      </c>
      <c r="B32" s="5" t="n">
        <v>66769</v>
      </c>
      <c r="C32" s="5" t="n">
        <v>68695</v>
      </c>
    </row>
    <row r="33">
      <c r="A33" s="4" t="inlineStr">
        <is>
          <t>Recurring | Obligations of states and political subdivisions thereof</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5" t="n">
        <v>104652</v>
      </c>
      <c r="C35" s="5" t="n">
        <v>141776</v>
      </c>
    </row>
    <row r="36">
      <c r="A36" s="4" t="inlineStr">
        <is>
          <t>Recurring | Corporate bo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t>
        </is>
      </c>
      <c r="B38" s="5" t="n">
        <v>85781</v>
      </c>
      <c r="C38" s="5" t="n">
        <v>92051</v>
      </c>
    </row>
    <row r="39">
      <c r="A39" s="4" t="inlineStr">
        <is>
          <t>Recurring | 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s</t>
        </is>
      </c>
      <c r="B41" s="5" t="n">
        <v>0</v>
      </c>
      <c r="C41" s="4" t="inlineStr">
        <is>
          <t xml:space="preserve"> </t>
        </is>
      </c>
    </row>
    <row r="42">
      <c r="A42" s="4" t="inlineStr">
        <is>
          <t>Derivative liabilities</t>
        </is>
      </c>
      <c r="B42" s="5" t="n">
        <v>0</v>
      </c>
      <c r="C42" s="4" t="inlineStr">
        <is>
          <t xml:space="preserve"> </t>
        </is>
      </c>
    </row>
    <row r="43">
      <c r="A43" s="4" t="inlineStr">
        <is>
          <t>Recurring | Level 1 | US Government agency</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ortgage-backed securities available for sale</t>
        </is>
      </c>
      <c r="B45" s="5" t="n">
        <v>0</v>
      </c>
      <c r="C45" s="4" t="inlineStr">
        <is>
          <t xml:space="preserve"> </t>
        </is>
      </c>
    </row>
    <row r="46">
      <c r="A46" s="4" t="inlineStr">
        <is>
          <t>Recurring | Level 1 | Obligations of states and political subdivisions thereof</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4" t="inlineStr">
        <is>
          <t xml:space="preserve"> </t>
        </is>
      </c>
    </row>
    <row r="49">
      <c r="A49" s="4" t="inlineStr">
        <is>
          <t>Recurring | Level 1 | Corporate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0</v>
      </c>
      <c r="C51" s="4" t="inlineStr">
        <is>
          <t xml:space="preserve"> </t>
        </is>
      </c>
    </row>
    <row r="52">
      <c r="A52" s="4" t="inlineStr">
        <is>
          <t>Recurring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oans held for sale</t>
        </is>
      </c>
      <c r="B54" s="5" t="n">
        <v>982</v>
      </c>
      <c r="C54" s="5" t="n">
        <v>5523</v>
      </c>
    </row>
    <row r="55">
      <c r="A55" s="4" t="inlineStr">
        <is>
          <t>Derivative assets</t>
        </is>
      </c>
      <c r="B55" s="5" t="n">
        <v>31964</v>
      </c>
      <c r="C55" s="5" t="n">
        <v>13850</v>
      </c>
    </row>
    <row r="56">
      <c r="A56" s="4" t="inlineStr">
        <is>
          <t>Derivative liabilities</t>
        </is>
      </c>
      <c r="B56" s="5" t="n">
        <v>-27084</v>
      </c>
      <c r="C56" s="5" t="n">
        <v>-15257</v>
      </c>
    </row>
    <row r="57">
      <c r="A57" s="4" t="inlineStr">
        <is>
          <t>Recurring | Level 2 | US Government-sponsored enterpris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ortgage-backed securities available for sale</t>
        </is>
      </c>
      <c r="B59" s="5" t="n">
        <v>216024</v>
      </c>
      <c r="C59" s="5" t="n">
        <v>236117</v>
      </c>
    </row>
    <row r="60">
      <c r="A60" s="4" t="inlineStr">
        <is>
          <t>Recurring | Level 2 | US Government agency</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ortgage-backed securities available for sale</t>
        </is>
      </c>
      <c r="B62" s="5" t="n">
        <v>83526</v>
      </c>
      <c r="C62" s="5" t="n">
        <v>79637</v>
      </c>
    </row>
    <row r="63">
      <c r="A63" s="4" t="inlineStr">
        <is>
          <t>Recurring | Level 2 | Private label</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ortgage-backed securities available for sale</t>
        </is>
      </c>
      <c r="B65" s="5" t="n">
        <v>66769</v>
      </c>
      <c r="C65" s="5" t="n">
        <v>68695</v>
      </c>
    </row>
    <row r="66">
      <c r="A66" s="4" t="inlineStr">
        <is>
          <t>Recurring | Level 2 | Obligations of states and political subdivisions thereof</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t>
        </is>
      </c>
      <c r="B68" s="5" t="n">
        <v>104652</v>
      </c>
      <c r="C68" s="5" t="n">
        <v>141776</v>
      </c>
    </row>
    <row r="69">
      <c r="A69" s="4" t="inlineStr">
        <is>
          <t>Recurring | Level 2 | Corporate bo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air Value</t>
        </is>
      </c>
      <c r="B71" s="5" t="n">
        <v>85781</v>
      </c>
      <c r="C71" s="5" t="n">
        <v>92051</v>
      </c>
    </row>
    <row r="72">
      <c r="A72" s="4" t="inlineStr">
        <is>
          <t>Recurring | Level 3</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assets</t>
        </is>
      </c>
      <c r="B74" s="5" t="n">
        <v>8</v>
      </c>
      <c r="C74" s="6" t="n">
        <v>298</v>
      </c>
    </row>
    <row r="75">
      <c r="A75" s="4" t="inlineStr">
        <is>
          <t>Derivative liabilities</t>
        </is>
      </c>
      <c r="B75" s="5" t="n">
        <v>0</v>
      </c>
      <c r="C75" s="4" t="inlineStr">
        <is>
          <t xml:space="preserve"> </t>
        </is>
      </c>
    </row>
    <row r="76">
      <c r="A76" s="4" t="inlineStr">
        <is>
          <t>Recurring | Level 3 | US Government agency</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ortgage-backed securities available for sale</t>
        </is>
      </c>
      <c r="B78" s="5" t="n">
        <v>0</v>
      </c>
      <c r="C78" s="4" t="inlineStr">
        <is>
          <t xml:space="preserve"> </t>
        </is>
      </c>
    </row>
    <row r="79">
      <c r="A79" s="4" t="inlineStr">
        <is>
          <t>Recurring | Level 3 | Obligations of states and political subdivisions thereof</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5" t="n">
        <v>0</v>
      </c>
      <c r="C81" s="4" t="inlineStr">
        <is>
          <t xml:space="preserve"> </t>
        </is>
      </c>
    </row>
    <row r="82">
      <c r="A82" s="4" t="inlineStr">
        <is>
          <t>Recurring | Level 3 | Corporate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t>
        </is>
      </c>
      <c r="B84" s="6" t="n">
        <v>0</v>
      </c>
      <c r="C8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FAIR VALUE MEASUREMENTS - Changes in Level 3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Net Derivative Asset (Liability) Measured on Recurring Basis, Unobservable Input Reconciliation</t>
        </is>
      </c>
      <c r="B3" s="4" t="inlineStr">
        <is>
          <t xml:space="preserve"> </t>
        </is>
      </c>
      <c r="C3" s="4" t="inlineStr">
        <is>
          <t xml:space="preserve"> </t>
        </is>
      </c>
      <c r="D3" s="4" t="inlineStr">
        <is>
          <t xml:space="preserve"> </t>
        </is>
      </c>
      <c r="E3" s="4" t="inlineStr">
        <is>
          <t xml:space="preserve"> </t>
        </is>
      </c>
    </row>
    <row r="4">
      <c r="A4" s="4" t="inlineStr">
        <is>
          <t>Fair Value, Recurring Basis, Unobservable Input Reconciliation, Net Derivative Asset (Liability), Gain (Loss), Statement of Income [Extensible List]</t>
        </is>
      </c>
      <c r="B4" s="4" t="inlineStr">
        <is>
          <t>Noninterest Income</t>
        </is>
      </c>
      <c r="C4" s="4" t="inlineStr">
        <is>
          <t>Noninterest Income</t>
        </is>
      </c>
      <c r="D4" s="4" t="inlineStr">
        <is>
          <t>Noninterest Income</t>
        </is>
      </c>
      <c r="E4" s="4" t="inlineStr">
        <is>
          <t>Noninterest Income</t>
        </is>
      </c>
    </row>
    <row r="5">
      <c r="A5" s="4" t="inlineStr">
        <is>
          <t>Interest Rate Lock Commitment</t>
        </is>
      </c>
      <c r="B5" s="4" t="inlineStr">
        <is>
          <t xml:space="preserve"> </t>
        </is>
      </c>
      <c r="C5" s="4" t="inlineStr">
        <is>
          <t xml:space="preserve"> </t>
        </is>
      </c>
      <c r="D5" s="4" t="inlineStr">
        <is>
          <t xml:space="preserve"> </t>
        </is>
      </c>
      <c r="E5" s="4" t="inlineStr">
        <is>
          <t xml:space="preserve"> </t>
        </is>
      </c>
    </row>
    <row r="6">
      <c r="A6" s="3" t="inlineStr">
        <is>
          <t>Fair Value, Net Derivative Asset (Liability) Measured on Recurring Basis, Unobservable Input Reconciliation</t>
        </is>
      </c>
      <c r="B6" s="4" t="inlineStr">
        <is>
          <t xml:space="preserve"> </t>
        </is>
      </c>
      <c r="C6" s="4" t="inlineStr">
        <is>
          <t xml:space="preserve"> </t>
        </is>
      </c>
      <c r="D6" s="4" t="inlineStr">
        <is>
          <t xml:space="preserve"> </t>
        </is>
      </c>
      <c r="E6" s="4" t="inlineStr">
        <is>
          <t xml:space="preserve"> </t>
        </is>
      </c>
    </row>
    <row r="7">
      <c r="A7" s="4" t="inlineStr">
        <is>
          <t>Beginning balance</t>
        </is>
      </c>
      <c r="B7" s="6" t="n">
        <v>50</v>
      </c>
      <c r="C7" s="6" t="n">
        <v>25</v>
      </c>
      <c r="D7" s="6" t="n">
        <v>283</v>
      </c>
      <c r="E7" s="6" t="n">
        <v>22</v>
      </c>
    </row>
    <row r="8">
      <c r="A8" s="4" t="inlineStr">
        <is>
          <t>Realized (loss) gain recognized in non-interest income</t>
        </is>
      </c>
      <c r="B8" s="5" t="n">
        <v>-50</v>
      </c>
      <c r="C8" s="5" t="n">
        <v>22</v>
      </c>
      <c r="D8" s="5" t="n">
        <v>-283</v>
      </c>
      <c r="E8" s="5" t="n">
        <v>25</v>
      </c>
    </row>
    <row r="9">
      <c r="A9" s="4" t="inlineStr">
        <is>
          <t>Ending balance</t>
        </is>
      </c>
      <c r="B9" s="4" t="inlineStr">
        <is>
          <t xml:space="preserve"> </t>
        </is>
      </c>
      <c r="C9" s="5" t="n">
        <v>47</v>
      </c>
      <c r="D9" s="4" t="inlineStr">
        <is>
          <t xml:space="preserve"> </t>
        </is>
      </c>
      <c r="E9" s="5" t="n">
        <v>47</v>
      </c>
    </row>
    <row r="10">
      <c r="A10" s="4" t="inlineStr">
        <is>
          <t>Forward Commitments</t>
        </is>
      </c>
      <c r="B10" s="4" t="inlineStr">
        <is>
          <t xml:space="preserve"> </t>
        </is>
      </c>
      <c r="C10" s="4" t="inlineStr">
        <is>
          <t xml:space="preserve"> </t>
        </is>
      </c>
      <c r="D10" s="4" t="inlineStr">
        <is>
          <t xml:space="preserve"> </t>
        </is>
      </c>
      <c r="E10" s="4" t="inlineStr">
        <is>
          <t xml:space="preserve"> </t>
        </is>
      </c>
    </row>
    <row r="11">
      <c r="A11" s="3" t="inlineStr">
        <is>
          <t>Fair Value, Net Derivative Asset (Liability) Measured on Recurring Basis, Unobservable Input Reconciliation</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1</v>
      </c>
      <c r="C12" s="5" t="n">
        <v>-45</v>
      </c>
      <c r="D12" s="5" t="n">
        <v>15</v>
      </c>
      <c r="E12" s="5" t="n">
        <v>-95</v>
      </c>
    </row>
    <row r="13">
      <c r="A13" s="4" t="inlineStr">
        <is>
          <t>Realized (loss) gain recognized in non-interest income</t>
        </is>
      </c>
      <c r="B13" s="5" t="n">
        <v>19</v>
      </c>
      <c r="C13" s="5" t="n">
        <v>-95</v>
      </c>
      <c r="D13" s="5" t="n">
        <v>-7</v>
      </c>
      <c r="E13" s="5" t="n">
        <v>-45</v>
      </c>
    </row>
    <row r="14">
      <c r="A14" s="4" t="inlineStr">
        <is>
          <t>Ending balance</t>
        </is>
      </c>
      <c r="B14" s="6" t="n">
        <v>8</v>
      </c>
      <c r="C14" s="6" t="n">
        <v>-140</v>
      </c>
      <c r="D14" s="6" t="n">
        <v>8</v>
      </c>
      <c r="E14" s="6" t="n">
        <v>-14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Inputs Recurring (Details)</t>
        </is>
      </c>
      <c r="B1" s="2" t="inlineStr">
        <is>
          <t>12 Months Ended</t>
        </is>
      </c>
    </row>
    <row r="2">
      <c r="B2" s="2" t="inlineStr">
        <is>
          <t>Dec. 31, 2021 USD ($)</t>
        </is>
      </c>
      <c r="C2" s="2" t="inlineStr">
        <is>
          <t>Sep. 30, 2022 USD ($)</t>
        </is>
      </c>
    </row>
    <row r="3">
      <c r="A3" s="3" t="inlineStr">
        <is>
          <t>Fair Value Measurement Inputs and Valuation Techniques [Line Items}</t>
        </is>
      </c>
      <c r="B3" s="4" t="inlineStr">
        <is>
          <t xml:space="preserve"> </t>
        </is>
      </c>
      <c r="C3" s="4" t="inlineStr">
        <is>
          <t xml:space="preserve"> </t>
        </is>
      </c>
    </row>
    <row r="4">
      <c r="A4" s="4" t="inlineStr">
        <is>
          <t>Derivative asset (liability), fair value</t>
        </is>
      </c>
      <c r="B4" s="6" t="n">
        <v>-1109000</v>
      </c>
      <c r="C4" s="6" t="n">
        <v>4889000</v>
      </c>
    </row>
    <row r="5">
      <c r="A5" s="4" t="inlineStr">
        <is>
          <t>Recurring |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Total</t>
        </is>
      </c>
      <c r="B7" s="5" t="n">
        <v>298000</v>
      </c>
      <c r="C7" s="5" t="n">
        <v>8000</v>
      </c>
    </row>
    <row r="8">
      <c r="A8" s="4" t="inlineStr">
        <is>
          <t>Recurring | Level 3 | Interest Rate Lock Commitmen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liability), fair value</t>
        </is>
      </c>
      <c r="B10" s="6" t="n">
        <v>283000</v>
      </c>
      <c r="C10" s="4" t="inlineStr">
        <is>
          <t xml:space="preserve"> </t>
        </is>
      </c>
    </row>
    <row r="11">
      <c r="A11" s="4" t="inlineStr">
        <is>
          <t>Closing Ratio</t>
        </is>
      </c>
      <c r="B11" s="11" t="n">
        <v>0.85</v>
      </c>
      <c r="C11" s="4" t="inlineStr">
        <is>
          <t xml:space="preserve"> </t>
        </is>
      </c>
    </row>
    <row r="12">
      <c r="A12" s="4" t="inlineStr">
        <is>
          <t>Origination Costs, per loan</t>
        </is>
      </c>
      <c r="B12" s="6" t="n">
        <v>1700</v>
      </c>
      <c r="C12" s="4" t="inlineStr">
        <is>
          <t xml:space="preserve"> </t>
        </is>
      </c>
    </row>
    <row r="13">
      <c r="A13" s="4" t="inlineStr">
        <is>
          <t>Recurring | Level 3 | Interest Rate Lock Commitment | Discount Cash Flow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asset (liability) net, measurement input</t>
        </is>
      </c>
      <c r="B15" s="12" t="n">
        <v>0.01</v>
      </c>
      <c r="C15" s="4" t="inlineStr">
        <is>
          <t xml:space="preserve"> </t>
        </is>
      </c>
    </row>
    <row r="16">
      <c r="A16" s="4" t="inlineStr">
        <is>
          <t>Recurring | Level 3 | Forward Commitment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 asset (liability), fair value</t>
        </is>
      </c>
      <c r="B18" s="6" t="n">
        <v>15000</v>
      </c>
      <c r="C18" s="6" t="n">
        <v>8000</v>
      </c>
    </row>
    <row r="19">
      <c r="A19" s="4" t="inlineStr">
        <is>
          <t>Recurring | Level 3 | Forward Commitments | Quoted prices for similar loans in active markets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rivative asset (liability) net, measurement input</t>
        </is>
      </c>
      <c r="B21" s="5" t="n">
        <v>99800</v>
      </c>
      <c r="C21" s="5" t="n">
        <v>97200</v>
      </c>
    </row>
    <row r="22">
      <c r="A22" s="4" t="inlineStr">
        <is>
          <t>Recurring | Level 3 | Forward Commitments | Quoted prices for similar loans in active markets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 asset (liability) net, measurement input</t>
        </is>
      </c>
      <c r="B24" s="5" t="n">
        <v>103200</v>
      </c>
      <c r="C24" s="5" t="n">
        <v>1014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Measured on Non-recurring Basis (Details) - Non-recurring - USD ($)</t>
        </is>
      </c>
      <c r="B1" s="2" t="inlineStr">
        <is>
          <t>3 Months Ended</t>
        </is>
      </c>
      <c r="C1" s="2" t="inlineStr">
        <is>
          <t>9 Months Ended</t>
        </is>
      </c>
    </row>
    <row r="2">
      <c r="B2" s="2" t="inlineStr">
        <is>
          <t>Sep. 30, 2022</t>
        </is>
      </c>
      <c r="C2" s="2" t="inlineStr">
        <is>
          <t>Sep. 30,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Liabilities measured at fair value</t>
        </is>
      </c>
      <c r="B4" s="6" t="n">
        <v>0</v>
      </c>
      <c r="C4" s="6" t="n">
        <v>0</v>
      </c>
      <c r="D4" s="6" t="n">
        <v>0</v>
      </c>
    </row>
    <row r="5">
      <c r="A5" s="4" t="inlineStr">
        <is>
          <t>Level 3</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Individually evaluated loans</t>
        </is>
      </c>
      <c r="B7" s="5" t="n">
        <v>15388000</v>
      </c>
      <c r="C7" s="5" t="n">
        <v>15388000</v>
      </c>
      <c r="D7" s="5" t="n">
        <v>17932000</v>
      </c>
    </row>
    <row r="8">
      <c r="A8" s="4" t="inlineStr">
        <is>
          <t>Capitalized servicing rights</t>
        </is>
      </c>
      <c r="B8" s="5" t="n">
        <v>7127000</v>
      </c>
      <c r="C8" s="5" t="n">
        <v>7127000</v>
      </c>
      <c r="D8" s="5" t="n">
        <v>5263000</v>
      </c>
    </row>
    <row r="9">
      <c r="A9" s="4" t="inlineStr">
        <is>
          <t>Premises held for sale</t>
        </is>
      </c>
      <c r="B9" s="5" t="n">
        <v>327000</v>
      </c>
      <c r="C9" s="5" t="n">
        <v>327000</v>
      </c>
      <c r="D9" s="5" t="n">
        <v>226000</v>
      </c>
    </row>
    <row r="10">
      <c r="A10" s="4" t="inlineStr">
        <is>
          <t>Total</t>
        </is>
      </c>
      <c r="B10" s="5" t="n">
        <v>22842000</v>
      </c>
      <c r="C10" s="5" t="n">
        <v>22842000</v>
      </c>
      <c r="D10" s="5" t="n">
        <v>23421000</v>
      </c>
    </row>
    <row r="11">
      <c r="A11" s="4" t="inlineStr">
        <is>
          <t>Total Gains (Losses)</t>
        </is>
      </c>
      <c r="B11" s="5" t="n">
        <v>1862000</v>
      </c>
      <c r="C11" s="5" t="n">
        <v>-579000</v>
      </c>
      <c r="D11" s="4" t="inlineStr">
        <is>
          <t xml:space="preserve"> </t>
        </is>
      </c>
    </row>
    <row r="12">
      <c r="A12" s="4" t="inlineStr">
        <is>
          <t>Level 3 | Impaired loan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Total Gains (Losses)</t>
        </is>
      </c>
      <c r="B14" s="5" t="n">
        <v>1778000</v>
      </c>
      <c r="C14" s="5" t="n">
        <v>-2544000</v>
      </c>
      <c r="D14" s="4" t="inlineStr">
        <is>
          <t xml:space="preserve"> </t>
        </is>
      </c>
    </row>
    <row r="15">
      <c r="A15" s="4" t="inlineStr">
        <is>
          <t>Level 3 | Capitalized servicing right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Total Gains (Losses)</t>
        </is>
      </c>
      <c r="B17" s="5" t="n">
        <v>84000</v>
      </c>
      <c r="C17" s="5" t="n">
        <v>1864000</v>
      </c>
      <c r="D17" s="4" t="inlineStr">
        <is>
          <t xml:space="preserve"> </t>
        </is>
      </c>
    </row>
    <row r="18">
      <c r="A18" s="4" t="inlineStr">
        <is>
          <t>Level 3 | Assets held for sale</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Premises held for sale</t>
        </is>
      </c>
      <c r="B20" s="5" t="n">
        <v>327000</v>
      </c>
      <c r="C20" s="5" t="n">
        <v>327000</v>
      </c>
      <c r="D20" s="6" t="n">
        <v>226000</v>
      </c>
    </row>
    <row r="21">
      <c r="A21" s="4" t="inlineStr">
        <is>
          <t>Total Gains (Losses)</t>
        </is>
      </c>
      <c r="B21" s="6" t="n">
        <v>0</v>
      </c>
      <c r="C21" s="6" t="n">
        <v>101000</v>
      </c>
      <c r="D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Unobservable Inputs Non-recurring (Details) - Non-recurring - Level 3 - USD ($) $ in Thousands</t>
        </is>
      </c>
      <c r="B1" s="2" t="inlineStr">
        <is>
          <t>9 Months Ended</t>
        </is>
      </c>
      <c r="C1" s="2" t="inlineStr">
        <is>
          <t>12 Months Ended</t>
        </is>
      </c>
    </row>
    <row r="2">
      <c r="B2" s="2" t="inlineStr">
        <is>
          <t>Sep.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Individually evaluated loans</t>
        </is>
      </c>
      <c r="B4" s="6" t="n">
        <v>15388</v>
      </c>
      <c r="C4" s="6" t="n">
        <v>17932</v>
      </c>
    </row>
    <row r="5">
      <c r="A5" s="4" t="inlineStr">
        <is>
          <t>Capitalized servicing rights</t>
        </is>
      </c>
      <c r="B5" s="5" t="n">
        <v>7127</v>
      </c>
      <c r="C5" s="5" t="n">
        <v>5263</v>
      </c>
    </row>
    <row r="6">
      <c r="A6" s="4" t="inlineStr">
        <is>
          <t>Premises held for sale</t>
        </is>
      </c>
      <c r="B6" s="5" t="n">
        <v>327</v>
      </c>
      <c r="C6" s="5" t="n">
        <v>226</v>
      </c>
    </row>
    <row r="7">
      <c r="A7" s="4" t="inlineStr">
        <is>
          <t>Total</t>
        </is>
      </c>
      <c r="B7" s="5" t="n">
        <v>22842</v>
      </c>
      <c r="C7" s="5" t="n">
        <v>23421</v>
      </c>
    </row>
    <row r="8">
      <c r="A8" s="4" t="inlineStr">
        <is>
          <t>Quoted prices for similar loans in active marke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dividually evaluated loans</t>
        </is>
      </c>
      <c r="B10" s="5" t="n">
        <v>10903</v>
      </c>
      <c r="C10" s="5" t="n">
        <v>12127</v>
      </c>
    </row>
    <row r="11">
      <c r="A11" s="4" t="inlineStr">
        <is>
          <t>Discount Cash Flow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dividually evaluated loans</t>
        </is>
      </c>
      <c r="B13" s="6" t="n">
        <v>4485</v>
      </c>
      <c r="C13" s="6" t="n">
        <v>5805</v>
      </c>
    </row>
    <row r="14">
      <c r="A14" s="4" t="inlineStr">
        <is>
          <t>Impaired loans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ss severity</t>
        </is>
      </c>
      <c r="B16" s="11" t="n">
        <v>0.1</v>
      </c>
      <c r="C16" s="11" t="n">
        <v>0.1</v>
      </c>
    </row>
    <row r="17">
      <c r="A17" s="4" t="inlineStr">
        <is>
          <t>Appraised value</t>
        </is>
      </c>
      <c r="B17" s="6" t="n">
        <v>80</v>
      </c>
      <c r="C17" s="6" t="n">
        <v>71</v>
      </c>
    </row>
    <row r="18">
      <c r="A18" s="4" t="inlineStr">
        <is>
          <t>Cash flows</t>
        </is>
      </c>
      <c r="B18" s="6" t="n">
        <v>4</v>
      </c>
      <c r="C18" s="6" t="n">
        <v>6</v>
      </c>
    </row>
    <row r="19">
      <c r="A19" s="4" t="inlineStr">
        <is>
          <t>Discount rate</t>
        </is>
      </c>
      <c r="B19" s="8" t="n">
        <v>0.0288</v>
      </c>
      <c r="C19" s="8" t="n">
        <v>0.0288</v>
      </c>
    </row>
    <row r="20">
      <c r="A20" s="4" t="inlineStr">
        <is>
          <t>Impaired loans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ss severity</t>
        </is>
      </c>
      <c r="B22" s="11" t="n">
        <v>0.7</v>
      </c>
      <c r="C22" s="11" t="n">
        <v>0.7</v>
      </c>
    </row>
    <row r="23">
      <c r="A23" s="4" t="inlineStr">
        <is>
          <t>Appraised value</t>
        </is>
      </c>
      <c r="B23" s="6" t="n">
        <v>1175</v>
      </c>
      <c r="C23" s="6" t="n">
        <v>1792</v>
      </c>
    </row>
    <row r="24">
      <c r="A24" s="4" t="inlineStr">
        <is>
          <t>Cash flows</t>
        </is>
      </c>
      <c r="B24" s="6" t="n">
        <v>925</v>
      </c>
      <c r="C24" s="6" t="n">
        <v>931</v>
      </c>
    </row>
    <row r="25">
      <c r="A25" s="4" t="inlineStr">
        <is>
          <t>Discount rate</t>
        </is>
      </c>
      <c r="B25" s="8" t="n">
        <v>0.0645</v>
      </c>
      <c r="C25" s="8" t="n">
        <v>0.095</v>
      </c>
    </row>
    <row r="26">
      <c r="A26" s="4" t="inlineStr">
        <is>
          <t>Capitalized servicing righ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stant prepayment rate (CPR)</t>
        </is>
      </c>
      <c r="B28" s="8" t="n">
        <v>0.07099999999999999</v>
      </c>
      <c r="C28" s="8" t="n">
        <v>0.1247</v>
      </c>
    </row>
    <row r="29">
      <c r="A29" s="4" t="inlineStr">
        <is>
          <t>Discount rate</t>
        </is>
      </c>
      <c r="B29" s="8" t="n">
        <v>0.0954</v>
      </c>
      <c r="C29" s="8" t="n">
        <v>0.0953</v>
      </c>
    </row>
    <row r="30">
      <c r="A30" s="4" t="inlineStr">
        <is>
          <t>Assets held for sal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Premises held for sale</t>
        </is>
      </c>
      <c r="B32" s="6" t="n">
        <v>327</v>
      </c>
      <c r="C32" s="6" t="n">
        <v>226</v>
      </c>
    </row>
    <row r="33">
      <c r="A33" s="4" t="inlineStr">
        <is>
          <t>Selling Costs</t>
        </is>
      </c>
      <c r="B33" s="11" t="n">
        <v>0.06</v>
      </c>
      <c r="C33" s="11" t="n">
        <v>0.06</v>
      </c>
    </row>
    <row r="34">
      <c r="A34" s="4" t="inlineStr">
        <is>
          <t>Assets held for sale | Min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Appraised value</t>
        </is>
      </c>
      <c r="B36" s="6" t="n">
        <v>347</v>
      </c>
      <c r="C36" s="6" t="n">
        <v>24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Carrying Amou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Securities available for sale</t>
        </is>
      </c>
      <c r="B3" s="6" t="n">
        <v>556752</v>
      </c>
      <c r="C3" s="6" t="n">
        <v>618276</v>
      </c>
    </row>
    <row r="4">
      <c r="A4" s="3" t="inlineStr">
        <is>
          <t>Financial Liabilities</t>
        </is>
      </c>
      <c r="B4" s="4" t="inlineStr">
        <is>
          <t xml:space="preserve"> </t>
        </is>
      </c>
      <c r="C4" s="4" t="inlineStr">
        <is>
          <t xml:space="preserve"> </t>
        </is>
      </c>
    </row>
    <row r="5">
      <c r="A5" s="4" t="inlineStr">
        <is>
          <t>Time deposits</t>
        </is>
      </c>
      <c r="B5" s="5" t="n">
        <v>334248</v>
      </c>
      <c r="C5" s="5" t="n">
        <v>425532</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82065</v>
      </c>
      <c r="C8" s="5" t="n">
        <v>250389</v>
      </c>
    </row>
    <row r="9">
      <c r="A9" s="4" t="inlineStr">
        <is>
          <t>Securities available for sale</t>
        </is>
      </c>
      <c r="B9" s="5" t="n">
        <v>556752</v>
      </c>
      <c r="C9" s="5" t="n">
        <v>618276</v>
      </c>
    </row>
    <row r="10">
      <c r="A10" s="4" t="inlineStr">
        <is>
          <t>FHLB stock</t>
        </is>
      </c>
      <c r="B10" s="5" t="n">
        <v>9035</v>
      </c>
      <c r="C10" s="5" t="n">
        <v>7384</v>
      </c>
    </row>
    <row r="11">
      <c r="A11" s="4" t="inlineStr">
        <is>
          <t>Loans held for sale</t>
        </is>
      </c>
      <c r="B11" s="5" t="n">
        <v>987</v>
      </c>
      <c r="C11" s="5" t="n">
        <v>5523</v>
      </c>
    </row>
    <row r="12">
      <c r="A12" s="4" t="inlineStr">
        <is>
          <t>Net loans</t>
        </is>
      </c>
      <c r="B12" s="5" t="n">
        <v>2850364</v>
      </c>
      <c r="C12" s="5" t="n">
        <v>2509192</v>
      </c>
    </row>
    <row r="13">
      <c r="A13" s="4" t="inlineStr">
        <is>
          <t>Accrued interest receivable</t>
        </is>
      </c>
      <c r="B13" s="5" t="n">
        <v>4053</v>
      </c>
      <c r="C13" s="5" t="n">
        <v>2712</v>
      </c>
    </row>
    <row r="14">
      <c r="A14" s="4" t="inlineStr">
        <is>
          <t>Cash surrender value of bank-owned life insurance policies</t>
        </is>
      </c>
      <c r="B14" s="5" t="n">
        <v>80758</v>
      </c>
      <c r="C14" s="5" t="n">
        <v>79020</v>
      </c>
    </row>
    <row r="15">
      <c r="A15" s="4" t="inlineStr">
        <is>
          <t>Derivative assets</t>
        </is>
      </c>
      <c r="B15" s="5" t="n">
        <v>31973</v>
      </c>
      <c r="C15" s="5" t="n">
        <v>14148</v>
      </c>
    </row>
    <row r="16">
      <c r="A16" s="3" t="inlineStr">
        <is>
          <t>Financial Liabilities</t>
        </is>
      </c>
      <c r="B16" s="4" t="inlineStr">
        <is>
          <t xml:space="preserve"> </t>
        </is>
      </c>
      <c r="C16" s="4" t="inlineStr">
        <is>
          <t xml:space="preserve"> </t>
        </is>
      </c>
    </row>
    <row r="17">
      <c r="A17" s="4" t="inlineStr">
        <is>
          <t>Non-maturity deposits</t>
        </is>
      </c>
      <c r="B17" s="5" t="n">
        <v>2801432</v>
      </c>
      <c r="C17" s="5" t="n">
        <v>2623012</v>
      </c>
    </row>
    <row r="18">
      <c r="A18" s="4" t="inlineStr">
        <is>
          <t>Time deposits</t>
        </is>
      </c>
      <c r="B18" s="5" t="n">
        <v>334248</v>
      </c>
      <c r="C18" s="5" t="n">
        <v>425532</v>
      </c>
    </row>
    <row r="19">
      <c r="A19" s="4" t="inlineStr">
        <is>
          <t>Securities sold under agreements to repurchase</t>
        </is>
      </c>
      <c r="B19" s="5" t="n">
        <v>18916</v>
      </c>
      <c r="C19" s="5" t="n">
        <v>19802</v>
      </c>
    </row>
    <row r="20">
      <c r="A20" s="4" t="inlineStr">
        <is>
          <t>FHLB advances</t>
        </is>
      </c>
      <c r="B20" s="5" t="n">
        <v>169841</v>
      </c>
      <c r="C20" s="5" t="n">
        <v>98598</v>
      </c>
    </row>
    <row r="21">
      <c r="A21" s="4" t="inlineStr">
        <is>
          <t>Subordinated borrowings</t>
        </is>
      </c>
      <c r="B21" s="5" t="n">
        <v>60248</v>
      </c>
      <c r="C21" s="5" t="n">
        <v>60124</v>
      </c>
    </row>
    <row r="22">
      <c r="A22" s="4" t="inlineStr">
        <is>
          <t>Derivative liabilities</t>
        </is>
      </c>
      <c r="B22" s="5" t="n">
        <v>27084</v>
      </c>
      <c r="C22" s="5" t="n">
        <v>15257</v>
      </c>
    </row>
    <row r="23">
      <c r="A23" s="4" t="inlineStr">
        <is>
          <t>Total Fair Valu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5" t="n">
        <v>82065</v>
      </c>
      <c r="C25" s="5" t="n">
        <v>250389</v>
      </c>
    </row>
    <row r="26">
      <c r="A26" s="4" t="inlineStr">
        <is>
          <t>Securities available for sale</t>
        </is>
      </c>
      <c r="B26" s="5" t="n">
        <v>556752</v>
      </c>
      <c r="C26" s="5" t="n">
        <v>618276</v>
      </c>
    </row>
    <row r="27">
      <c r="A27" s="4" t="inlineStr">
        <is>
          <t>FHLB stock</t>
        </is>
      </c>
      <c r="B27" s="5" t="n">
        <v>9035</v>
      </c>
      <c r="C27" s="5" t="n">
        <v>7384</v>
      </c>
    </row>
    <row r="28">
      <c r="A28" s="4" t="inlineStr">
        <is>
          <t>Loans held for sale</t>
        </is>
      </c>
      <c r="B28" s="5" t="n">
        <v>982</v>
      </c>
      <c r="C28" s="5" t="n">
        <v>5523</v>
      </c>
    </row>
    <row r="29">
      <c r="A29" s="4" t="inlineStr">
        <is>
          <t>Net loans</t>
        </is>
      </c>
      <c r="B29" s="5" t="n">
        <v>2783612</v>
      </c>
      <c r="C29" s="5" t="n">
        <v>2442741</v>
      </c>
    </row>
    <row r="30">
      <c r="A30" s="4" t="inlineStr">
        <is>
          <t>Accrued interest receivable</t>
        </is>
      </c>
      <c r="B30" s="5" t="n">
        <v>4053</v>
      </c>
      <c r="C30" s="5" t="n">
        <v>2712</v>
      </c>
    </row>
    <row r="31">
      <c r="A31" s="4" t="inlineStr">
        <is>
          <t>Cash surrender value of bank-owned life insurance policies</t>
        </is>
      </c>
      <c r="B31" s="5" t="n">
        <v>80758</v>
      </c>
      <c r="C31" s="5" t="n">
        <v>79020</v>
      </c>
    </row>
    <row r="32">
      <c r="A32" s="4" t="inlineStr">
        <is>
          <t>Derivative assets</t>
        </is>
      </c>
      <c r="B32" s="5" t="n">
        <v>31973</v>
      </c>
      <c r="C32" s="5" t="n">
        <v>14148</v>
      </c>
    </row>
    <row r="33">
      <c r="A33" s="3" t="inlineStr">
        <is>
          <t>Financial Liabilities</t>
        </is>
      </c>
      <c r="B33" s="4" t="inlineStr">
        <is>
          <t xml:space="preserve"> </t>
        </is>
      </c>
      <c r="C33" s="4" t="inlineStr">
        <is>
          <t xml:space="preserve"> </t>
        </is>
      </c>
    </row>
    <row r="34">
      <c r="A34" s="4" t="inlineStr">
        <is>
          <t>Non-maturity deposits</t>
        </is>
      </c>
      <c r="B34" s="5" t="n">
        <v>2616000</v>
      </c>
      <c r="C34" s="5" t="n">
        <v>2853000</v>
      </c>
    </row>
    <row r="35">
      <c r="A35" s="4" t="inlineStr">
        <is>
          <t>Time deposits</t>
        </is>
      </c>
      <c r="B35" s="5" t="n">
        <v>330059</v>
      </c>
      <c r="C35" s="5" t="n">
        <v>424000</v>
      </c>
    </row>
    <row r="36">
      <c r="A36" s="4" t="inlineStr">
        <is>
          <t>Securities sold under agreements to repurchase</t>
        </is>
      </c>
      <c r="B36" s="5" t="n">
        <v>18916</v>
      </c>
      <c r="C36" s="5" t="n">
        <v>19802</v>
      </c>
    </row>
    <row r="37">
      <c r="A37" s="4" t="inlineStr">
        <is>
          <t>FHLB advances</t>
        </is>
      </c>
      <c r="B37" s="5" t="n">
        <v>169459</v>
      </c>
      <c r="C37" s="5" t="n">
        <v>98439</v>
      </c>
    </row>
    <row r="38">
      <c r="A38" s="4" t="inlineStr">
        <is>
          <t>Subordinated borrowings</t>
        </is>
      </c>
      <c r="B38" s="5" t="n">
        <v>57744</v>
      </c>
      <c r="C38" s="5" t="n">
        <v>61884</v>
      </c>
    </row>
    <row r="39">
      <c r="A39" s="4" t="inlineStr">
        <is>
          <t>Derivative liabilities</t>
        </is>
      </c>
      <c r="B39" s="5" t="n">
        <v>27084</v>
      </c>
      <c r="C39" s="5" t="n">
        <v>15257</v>
      </c>
    </row>
    <row r="40">
      <c r="A40" s="4" t="inlineStr">
        <is>
          <t>Total Fair Value |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5" t="n">
        <v>82065</v>
      </c>
      <c r="C42" s="5" t="n">
        <v>250389</v>
      </c>
    </row>
    <row r="43">
      <c r="A43" s="4" t="inlineStr">
        <is>
          <t>Total Fair Value | Level 2</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Securities available for sale</t>
        </is>
      </c>
      <c r="B45" s="5" t="n">
        <v>556752</v>
      </c>
      <c r="C45" s="5" t="n">
        <v>618276</v>
      </c>
    </row>
    <row r="46">
      <c r="A46" s="4" t="inlineStr">
        <is>
          <t>FHLB stock</t>
        </is>
      </c>
      <c r="B46" s="5" t="n">
        <v>9035</v>
      </c>
      <c r="C46" s="5" t="n">
        <v>7384</v>
      </c>
    </row>
    <row r="47">
      <c r="A47" s="4" t="inlineStr">
        <is>
          <t>Loans held for sale</t>
        </is>
      </c>
      <c r="B47" s="5" t="n">
        <v>982</v>
      </c>
      <c r="C47" s="5" t="n">
        <v>5523</v>
      </c>
    </row>
    <row r="48">
      <c r="A48" s="4" t="inlineStr">
        <is>
          <t>Accrued interest receivable</t>
        </is>
      </c>
      <c r="B48" s="5" t="n">
        <v>4053</v>
      </c>
      <c r="C48" s="5" t="n">
        <v>2712</v>
      </c>
    </row>
    <row r="49">
      <c r="A49" s="4" t="inlineStr">
        <is>
          <t>Cash surrender value of bank-owned life insurance policies</t>
        </is>
      </c>
      <c r="B49" s="5" t="n">
        <v>80758</v>
      </c>
      <c r="C49" s="5" t="n">
        <v>79020</v>
      </c>
    </row>
    <row r="50">
      <c r="A50" s="4" t="inlineStr">
        <is>
          <t>Derivative assets</t>
        </is>
      </c>
      <c r="B50" s="5" t="n">
        <v>31973</v>
      </c>
      <c r="C50" s="5" t="n">
        <v>13850</v>
      </c>
    </row>
    <row r="51">
      <c r="A51" s="3" t="inlineStr">
        <is>
          <t>Financial Liabilities</t>
        </is>
      </c>
      <c r="B51" s="4" t="inlineStr">
        <is>
          <t xml:space="preserve"> </t>
        </is>
      </c>
      <c r="C51" s="4" t="inlineStr">
        <is>
          <t xml:space="preserve"> </t>
        </is>
      </c>
    </row>
    <row r="52">
      <c r="A52" s="4" t="inlineStr">
        <is>
          <t>Non-maturity deposits</t>
        </is>
      </c>
      <c r="B52" s="5" t="n">
        <v>2616000</v>
      </c>
      <c r="C52" s="5" t="n">
        <v>2853000</v>
      </c>
    </row>
    <row r="53">
      <c r="A53" s="4" t="inlineStr">
        <is>
          <t>Time deposits</t>
        </is>
      </c>
      <c r="B53" s="5" t="n">
        <v>330059</v>
      </c>
      <c r="C53" s="5" t="n">
        <v>424000</v>
      </c>
    </row>
    <row r="54">
      <c r="A54" s="4" t="inlineStr">
        <is>
          <t>Securities sold under agreements to repurchase</t>
        </is>
      </c>
      <c r="B54" s="5" t="n">
        <v>18916</v>
      </c>
      <c r="C54" s="5" t="n">
        <v>19802</v>
      </c>
    </row>
    <row r="55">
      <c r="A55" s="4" t="inlineStr">
        <is>
          <t>FHLB advances</t>
        </is>
      </c>
      <c r="B55" s="5" t="n">
        <v>169459</v>
      </c>
      <c r="C55" s="5" t="n">
        <v>98439</v>
      </c>
    </row>
    <row r="56">
      <c r="A56" s="4" t="inlineStr">
        <is>
          <t>Subordinated borrowings</t>
        </is>
      </c>
      <c r="B56" s="5" t="n">
        <v>57744</v>
      </c>
      <c r="C56" s="5" t="n">
        <v>61884</v>
      </c>
    </row>
    <row r="57">
      <c r="A57" s="4" t="inlineStr">
        <is>
          <t>Derivative liabilities</t>
        </is>
      </c>
      <c r="B57" s="5" t="n">
        <v>27084</v>
      </c>
      <c r="C57" s="5" t="n">
        <v>15257</v>
      </c>
    </row>
    <row r="58">
      <c r="A58" s="4" t="inlineStr">
        <is>
          <t>Total Fair Value |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Net loans</t>
        </is>
      </c>
      <c r="B60" s="5" t="n">
        <v>2783612</v>
      </c>
      <c r="C60" s="5" t="n">
        <v>2442741</v>
      </c>
    </row>
    <row r="61">
      <c r="A61" s="4" t="inlineStr">
        <is>
          <t>Derivative assets</t>
        </is>
      </c>
      <c r="B61" s="6" t="n">
        <v>8</v>
      </c>
      <c r="C61" s="6" t="n">
        <v>2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384</v>
      </c>
      <c r="C4" s="6" t="n">
        <v>7383</v>
      </c>
      <c r="D4" s="6" t="n">
        <v>22239</v>
      </c>
      <c r="E4" s="6" t="n">
        <v>21077</v>
      </c>
    </row>
    <row r="5">
      <c r="A5" s="4" t="inlineStr">
        <is>
          <t>Products and 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020</v>
      </c>
      <c r="C7" s="5" t="n">
        <v>3737</v>
      </c>
      <c r="D7" s="5" t="n">
        <v>11755</v>
      </c>
      <c r="E7" s="5" t="n">
        <v>10593</v>
      </c>
    </row>
    <row r="8">
      <c r="A8" s="4" t="inlineStr">
        <is>
          <t>Products and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364</v>
      </c>
      <c r="C10" s="5" t="n">
        <v>3646</v>
      </c>
      <c r="D10" s="5" t="n">
        <v>10484</v>
      </c>
      <c r="E10" s="5" t="n">
        <v>10484</v>
      </c>
    </row>
    <row r="11">
      <c r="A11" s="4" t="inlineStr">
        <is>
          <t>Trust management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077</v>
      </c>
      <c r="C13" s="5" t="n">
        <v>3403</v>
      </c>
      <c r="D13" s="5" t="n">
        <v>9941</v>
      </c>
      <c r="E13" s="5" t="n">
        <v>10052</v>
      </c>
    </row>
    <row r="14">
      <c r="A14" s="4" t="inlineStr">
        <is>
          <t>Financial services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71</v>
      </c>
      <c r="C16" s="5" t="n">
        <v>465</v>
      </c>
      <c r="D16" s="5" t="n">
        <v>1190</v>
      </c>
      <c r="E16" s="5" t="n">
        <v>1283</v>
      </c>
    </row>
    <row r="17">
      <c r="A17" s="4" t="inlineStr">
        <is>
          <t>Interchange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953</v>
      </c>
      <c r="C19" s="5" t="n">
        <v>1882</v>
      </c>
      <c r="D19" s="5" t="n">
        <v>5849</v>
      </c>
      <c r="E19" s="5" t="n">
        <v>5509</v>
      </c>
    </row>
    <row r="20">
      <c r="A20" s="4" t="inlineStr">
        <is>
          <t>Customer deposit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578</v>
      </c>
      <c r="C22" s="5" t="n">
        <v>1363</v>
      </c>
      <c r="D22" s="5" t="n">
        <v>4418</v>
      </c>
      <c r="E22" s="5" t="n">
        <v>3542</v>
      </c>
    </row>
    <row r="23">
      <c r="A23" s="4" t="inlineStr">
        <is>
          <t>Other customer service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305</v>
      </c>
      <c r="C25" s="6" t="n">
        <v>270</v>
      </c>
      <c r="D25" s="6" t="n">
        <v>841</v>
      </c>
      <c r="E25" s="6" t="n">
        <v>6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 shares in Thousands</t>
        </is>
      </c>
      <c r="B1" s="2" t="inlineStr">
        <is>
          <t>3 Months Ended</t>
        </is>
      </c>
      <c r="D1" s="2" t="inlineStr">
        <is>
          <t>6 Months Ended</t>
        </is>
      </c>
    </row>
    <row r="2">
      <c r="B2" s="2" t="inlineStr">
        <is>
          <t>Sep. 30, 2022</t>
        </is>
      </c>
      <c r="C2" s="2" t="inlineStr">
        <is>
          <t>Sep.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26</v>
      </c>
      <c r="C4" s="7" t="n">
        <v>0.24</v>
      </c>
      <c r="D4" s="7" t="n">
        <v>0.5</v>
      </c>
      <c r="E4" s="7" t="n">
        <v>0.46</v>
      </c>
    </row>
    <row r="5">
      <c r="A5" s="4" t="inlineStr">
        <is>
          <t>Net issuance (in shares)</t>
        </is>
      </c>
      <c r="B5" s="5" t="n">
        <v>39523</v>
      </c>
      <c r="C5" s="5" t="n">
        <v>14412</v>
      </c>
      <c r="D5" s="5" t="n">
        <v>24768</v>
      </c>
      <c r="E5" s="5" t="n">
        <v>5629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from Contracts with Customers (Details) - USD ($) $ in Thousands</t>
        </is>
      </c>
      <c r="B1" s="2" t="inlineStr">
        <is>
          <t>9 Months Ended</t>
        </is>
      </c>
    </row>
    <row r="2">
      <c r="B2" s="2" t="inlineStr">
        <is>
          <t>Sep. 30, 2022</t>
        </is>
      </c>
      <c r="C2" s="2" t="inlineStr">
        <is>
          <t>Dec. 31, 2021</t>
        </is>
      </c>
    </row>
    <row r="3">
      <c r="A3" s="3" t="inlineStr">
        <is>
          <t>Balances from contracts with customers only:</t>
        </is>
      </c>
      <c r="B3" s="4" t="inlineStr">
        <is>
          <t xml:space="preserve"> </t>
        </is>
      </c>
      <c r="C3" s="4" t="inlineStr">
        <is>
          <t xml:space="preserve"> </t>
        </is>
      </c>
    </row>
    <row r="4">
      <c r="A4" s="4" t="inlineStr">
        <is>
          <t>Other Assets</t>
        </is>
      </c>
      <c r="B4" s="6" t="n">
        <v>1325</v>
      </c>
      <c r="C4" s="6" t="n">
        <v>1184</v>
      </c>
    </row>
    <row r="5">
      <c r="A5" s="4" t="inlineStr">
        <is>
          <t>Other Liabilities</t>
        </is>
      </c>
      <c r="B5" s="6" t="n">
        <v>2535</v>
      </c>
      <c r="C5" s="6" t="n">
        <v>2324</v>
      </c>
    </row>
    <row r="6">
      <c r="A6" s="4" t="inlineStr">
        <is>
          <t>Revenue, Practical Expedient, Incremental Cost of Obtaining Contract [true false]</t>
        </is>
      </c>
      <c r="B6" s="4" t="inlineStr">
        <is>
          <t>true</t>
        </is>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Assets and liabilities (Details)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Operating lease right-of-use assets</t>
        </is>
      </c>
      <c r="B3" s="6" t="n">
        <v>8381</v>
      </c>
      <c r="C3" s="6" t="n">
        <v>9274</v>
      </c>
    </row>
    <row r="4">
      <c r="A4" s="4" t="inlineStr">
        <is>
          <t>Operating Lease, Right-of-Use Asset, Statement of Financial Position [Extensible List]</t>
        </is>
      </c>
      <c r="B4" s="4" t="inlineStr">
        <is>
          <t>Other Asset</t>
        </is>
      </c>
      <c r="C4" s="4" t="inlineStr">
        <is>
          <t>Other Asset</t>
        </is>
      </c>
    </row>
    <row r="5">
      <c r="A5" s="4" t="inlineStr">
        <is>
          <t>Operating lease liabilities</t>
        </is>
      </c>
      <c r="B5" s="6" t="n">
        <v>8791</v>
      </c>
      <c r="C5" s="6" t="n">
        <v>9643</v>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23" customWidth="1" min="2" max="2"/>
    <col width="14" customWidth="1" min="3" max="3"/>
    <col width="23" customWidth="1" min="4" max="4"/>
    <col width="14" customWidth="1" min="5" max="5"/>
    <col width="16" customWidth="1" min="6" max="6"/>
  </cols>
  <sheetData>
    <row r="1">
      <c r="A1" s="1" t="inlineStr">
        <is>
          <t>LEASES - Lease Term and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emaining lease term (in years)</t>
        </is>
      </c>
      <c r="B4" s="4" t="inlineStr">
        <is>
          <t>7 years 5 months 1 day</t>
        </is>
      </c>
      <c r="C4" s="4" t="inlineStr">
        <is>
          <t xml:space="preserve"> </t>
        </is>
      </c>
      <c r="D4" s="4" t="inlineStr">
        <is>
          <t>7 years 5 months 1 day</t>
        </is>
      </c>
      <c r="E4" s="4" t="inlineStr">
        <is>
          <t xml:space="preserve"> </t>
        </is>
      </c>
      <c r="F4" s="4" t="inlineStr">
        <is>
          <t>8 years 10 days</t>
        </is>
      </c>
    </row>
    <row r="5">
      <c r="A5" s="4" t="inlineStr">
        <is>
          <t>Weighted-average discount rate</t>
        </is>
      </c>
      <c r="B5" s="8" t="n">
        <v>0.0309</v>
      </c>
      <c r="C5" s="4" t="inlineStr">
        <is>
          <t xml:space="preserve"> </t>
        </is>
      </c>
      <c r="D5" s="8" t="n">
        <v>0.0309</v>
      </c>
      <c r="E5" s="4" t="inlineStr">
        <is>
          <t xml:space="preserve"> </t>
        </is>
      </c>
      <c r="F5" s="8" t="n">
        <v>0.0307</v>
      </c>
    </row>
    <row r="6">
      <c r="A6" s="4" t="inlineStr">
        <is>
          <t>Operating lease cost</t>
        </is>
      </c>
      <c r="B6" s="6" t="n">
        <v>338</v>
      </c>
      <c r="C6" s="6" t="n">
        <v>324</v>
      </c>
      <c r="D6" s="6" t="n">
        <v>994</v>
      </c>
      <c r="E6" s="6" t="n">
        <v>966</v>
      </c>
      <c r="F6" s="4" t="inlineStr">
        <is>
          <t xml:space="preserve"> </t>
        </is>
      </c>
    </row>
    <row r="7">
      <c r="A7" s="4" t="inlineStr">
        <is>
          <t>Variable lease cost</t>
        </is>
      </c>
      <c r="B7" s="5" t="n">
        <v>71</v>
      </c>
      <c r="C7" s="5" t="n">
        <v>43</v>
      </c>
      <c r="D7" s="5" t="n">
        <v>345</v>
      </c>
      <c r="E7" s="5" t="n">
        <v>179</v>
      </c>
      <c r="F7" s="4" t="inlineStr">
        <is>
          <t xml:space="preserve"> </t>
        </is>
      </c>
    </row>
    <row r="8">
      <c r="A8" s="4" t="inlineStr">
        <is>
          <t>Total lease cost</t>
        </is>
      </c>
      <c r="B8" s="6" t="n">
        <v>409</v>
      </c>
      <c r="C8" s="6" t="n">
        <v>367</v>
      </c>
      <c r="D8" s="6" t="n">
        <v>1339</v>
      </c>
      <c r="E8" s="6" t="n">
        <v>1145</v>
      </c>
      <c r="F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uture Minimum Payments for Leases (Details) - USD ($) $ in Thousands</t>
        </is>
      </c>
      <c r="B1" s="2" t="inlineStr">
        <is>
          <t>Sep. 30, 2022</t>
        </is>
      </c>
      <c r="C1" s="2" t="inlineStr">
        <is>
          <t>Dec. 31, 2021</t>
        </is>
      </c>
    </row>
    <row r="2">
      <c r="A2" s="3" t="inlineStr">
        <is>
          <t>Lessee, Operating Lease, Liability, Payment, Due, Rolling Maturity [Abstract]</t>
        </is>
      </c>
      <c r="B2" s="4" t="inlineStr">
        <is>
          <t xml:space="preserve"> </t>
        </is>
      </c>
      <c r="C2" s="4" t="inlineStr">
        <is>
          <t xml:space="preserve"> </t>
        </is>
      </c>
    </row>
    <row r="3">
      <c r="A3" s="4" t="inlineStr">
        <is>
          <t>September 30, 2023</t>
        </is>
      </c>
      <c r="B3" s="6" t="n">
        <v>1343</v>
      </c>
      <c r="C3" s="4" t="inlineStr">
        <is>
          <t xml:space="preserve"> </t>
        </is>
      </c>
    </row>
    <row r="4">
      <c r="A4" s="4" t="inlineStr">
        <is>
          <t>September 30, 2024</t>
        </is>
      </c>
      <c r="B4" s="5" t="n">
        <v>1344</v>
      </c>
      <c r="C4" s="4" t="inlineStr">
        <is>
          <t xml:space="preserve"> </t>
        </is>
      </c>
    </row>
    <row r="5">
      <c r="A5" s="4" t="inlineStr">
        <is>
          <t>September 30, 2025</t>
        </is>
      </c>
      <c r="B5" s="5" t="n">
        <v>1129</v>
      </c>
      <c r="C5" s="4" t="inlineStr">
        <is>
          <t xml:space="preserve"> </t>
        </is>
      </c>
    </row>
    <row r="6">
      <c r="A6" s="4" t="inlineStr">
        <is>
          <t>September 30, 2026</t>
        </is>
      </c>
      <c r="B6" s="5" t="n">
        <v>1032</v>
      </c>
      <c r="C6" s="4" t="inlineStr">
        <is>
          <t xml:space="preserve"> </t>
        </is>
      </c>
    </row>
    <row r="7">
      <c r="A7" s="4" t="inlineStr">
        <is>
          <t>September 30, 2027</t>
        </is>
      </c>
      <c r="B7" s="5" t="n">
        <v>889</v>
      </c>
      <c r="C7" s="4" t="inlineStr">
        <is>
          <t xml:space="preserve"> </t>
        </is>
      </c>
    </row>
    <row r="8">
      <c r="A8" s="4" t="inlineStr">
        <is>
          <t>Thereafter</t>
        </is>
      </c>
      <c r="B8" s="5" t="n">
        <v>3411</v>
      </c>
      <c r="C8" s="4" t="inlineStr">
        <is>
          <t xml:space="preserve"> </t>
        </is>
      </c>
    </row>
    <row r="9">
      <c r="A9" s="4" t="inlineStr">
        <is>
          <t>Total future minimum lease payments</t>
        </is>
      </c>
      <c r="B9" s="5" t="n">
        <v>9148</v>
      </c>
      <c r="C9" s="4" t="inlineStr">
        <is>
          <t xml:space="preserve"> </t>
        </is>
      </c>
    </row>
    <row r="10">
      <c r="A10" s="4" t="inlineStr">
        <is>
          <t>Amounts representing interest</t>
        </is>
      </c>
      <c r="B10" s="5" t="n">
        <v>-357</v>
      </c>
      <c r="C10" s="4" t="inlineStr">
        <is>
          <t xml:space="preserve"> </t>
        </is>
      </c>
    </row>
    <row r="11">
      <c r="A11" s="4" t="inlineStr">
        <is>
          <t>Operating lease liabilities</t>
        </is>
      </c>
      <c r="B11" s="6" t="n">
        <v>8791</v>
      </c>
      <c r="C11" s="6" t="n">
        <v>96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1045</v>
      </c>
      <c r="C4" s="6" t="n">
        <v>29533</v>
      </c>
    </row>
    <row r="5">
      <c r="A5" s="3" t="inlineStr">
        <is>
          <t>Adjustments to reconcile net income to net cash provided by operating activities:</t>
        </is>
      </c>
      <c r="B5" s="4" t="inlineStr">
        <is>
          <t xml:space="preserve"> </t>
        </is>
      </c>
      <c r="C5" s="4" t="inlineStr">
        <is>
          <t xml:space="preserve"> </t>
        </is>
      </c>
    </row>
    <row r="6">
      <c r="A6" s="4" t="inlineStr">
        <is>
          <t>Originations of loans held for sale</t>
        </is>
      </c>
      <c r="B6" s="5" t="n">
        <v>-33919</v>
      </c>
      <c r="C6" s="5" t="n">
        <v>-149948</v>
      </c>
    </row>
    <row r="7">
      <c r="A7" s="4" t="inlineStr">
        <is>
          <t>Proceeds from loan sales</t>
        </is>
      </c>
      <c r="B7" s="5" t="n">
        <v>38184</v>
      </c>
      <c r="C7" s="5" t="n">
        <v>153832</v>
      </c>
    </row>
    <row r="8">
      <c r="A8" s="4" t="inlineStr">
        <is>
          <t>Loss on sale of loans</t>
        </is>
      </c>
      <c r="B8" s="5" t="n">
        <v>281</v>
      </c>
      <c r="C8" s="5" t="n">
        <v>3621</v>
      </c>
    </row>
    <row r="9">
      <c r="A9" s="4" t="inlineStr">
        <is>
          <t>Provision for credit losses</t>
        </is>
      </c>
      <c r="B9" s="5" t="n">
        <v>2217</v>
      </c>
      <c r="C9" s="5" t="n">
        <v>-1428</v>
      </c>
    </row>
    <row r="10">
      <c r="A10" s="4" t="inlineStr">
        <is>
          <t>Net amortization of securities</t>
        </is>
      </c>
      <c r="B10" s="5" t="n">
        <v>2287</v>
      </c>
      <c r="C10" s="5" t="n">
        <v>3788</v>
      </c>
    </row>
    <row r="11">
      <c r="A11" s="4" t="inlineStr">
        <is>
          <t>Change in unamortized net loan costs and premiums</t>
        </is>
      </c>
      <c r="B11" s="5" t="n">
        <v>353</v>
      </c>
      <c r="C11" s="5" t="n">
        <v>-2739</v>
      </c>
    </row>
    <row r="12">
      <c r="A12" s="4" t="inlineStr">
        <is>
          <t>Premises and equipment depreciation</t>
        </is>
      </c>
      <c r="B12" s="5" t="n">
        <v>3186</v>
      </c>
      <c r="C12" s="5" t="n">
        <v>3466</v>
      </c>
    </row>
    <row r="13">
      <c r="A13" s="4" t="inlineStr">
        <is>
          <t>Stock-based compensation expense</t>
        </is>
      </c>
      <c r="B13" s="5" t="n">
        <v>716</v>
      </c>
      <c r="C13" s="5" t="n">
        <v>1364</v>
      </c>
    </row>
    <row r="14">
      <c r="A14" s="4" t="inlineStr">
        <is>
          <t>Accretion of purchase accounting entries, net</t>
        </is>
      </c>
      <c r="B14" s="4" t="inlineStr">
        <is>
          <t xml:space="preserve"> </t>
        </is>
      </c>
      <c r="C14" s="5" t="n">
        <v>10</v>
      </c>
    </row>
    <row r="15">
      <c r="A15" s="4" t="inlineStr">
        <is>
          <t>Amortization of other intangibles</t>
        </is>
      </c>
      <c r="B15" s="5" t="n">
        <v>699</v>
      </c>
      <c r="C15" s="5" t="n">
        <v>704</v>
      </c>
    </row>
    <row r="16">
      <c r="A16" s="4" t="inlineStr">
        <is>
          <t>Income from cash surrender value of bank-owned life insurance policies</t>
        </is>
      </c>
      <c r="B16" s="5" t="n">
        <v>-1501</v>
      </c>
      <c r="C16" s="5" t="n">
        <v>-1510</v>
      </c>
    </row>
    <row r="17">
      <c r="A17" s="4" t="inlineStr">
        <is>
          <t>Gain on sales of securities, net</t>
        </is>
      </c>
      <c r="B17" s="5" t="n">
        <v>-53</v>
      </c>
      <c r="C17" s="5" t="n">
        <v>-1980</v>
      </c>
    </row>
    <row r="18">
      <c r="A18" s="4" t="inlineStr">
        <is>
          <t>Amortization of right-of-use lease assets</t>
        </is>
      </c>
      <c r="B18" s="5" t="n">
        <v>893</v>
      </c>
      <c r="C18" s="5" t="n">
        <v>851</v>
      </c>
    </row>
    <row r="19">
      <c r="A19" s="4" t="inlineStr">
        <is>
          <t>Decrease in lease liabilities</t>
        </is>
      </c>
      <c r="B19" s="5" t="n">
        <v>-851</v>
      </c>
      <c r="C19" s="5" t="n">
        <v>-786</v>
      </c>
    </row>
    <row r="20">
      <c r="A20" s="4" t="inlineStr">
        <is>
          <t>Gain on premises and equipment, net</t>
        </is>
      </c>
      <c r="B20" s="5" t="n">
        <v>-65</v>
      </c>
      <c r="C20" s="5" t="n">
        <v>-137</v>
      </c>
    </row>
    <row r="21">
      <c r="A21" s="4" t="inlineStr">
        <is>
          <t>Net change in other assets and liabilities</t>
        </is>
      </c>
      <c r="B21" s="5" t="n">
        <v>-2954</v>
      </c>
      <c r="C21" s="5" t="n">
        <v>-7878</v>
      </c>
    </row>
    <row r="22">
      <c r="A22" s="4" t="inlineStr">
        <is>
          <t>Net cash provided by operating activities</t>
        </is>
      </c>
      <c r="B22" s="5" t="n">
        <v>40518</v>
      </c>
      <c r="C22" s="5" t="n">
        <v>30763</v>
      </c>
    </row>
    <row r="23">
      <c r="A23" s="3" t="inlineStr">
        <is>
          <t>Cash flows from investing activities:</t>
        </is>
      </c>
      <c r="B23" s="4" t="inlineStr">
        <is>
          <t xml:space="preserve"> </t>
        </is>
      </c>
      <c r="C23" s="4" t="inlineStr">
        <is>
          <t xml:space="preserve"> </t>
        </is>
      </c>
    </row>
    <row r="24">
      <c r="A24" s="4" t="inlineStr">
        <is>
          <t>Proceeds from sales of securities available for sale</t>
        </is>
      </c>
      <c r="B24" s="5" t="n">
        <v>19591</v>
      </c>
      <c r="C24" s="5" t="n">
        <v>54388</v>
      </c>
    </row>
    <row r="25">
      <c r="A25" s="4" t="inlineStr">
        <is>
          <t>Proceeds from maturities, calls and prepayments of securities available for sale</t>
        </is>
      </c>
      <c r="B25" s="5" t="n">
        <v>48073</v>
      </c>
      <c r="C25" s="5" t="n">
        <v>99580</v>
      </c>
    </row>
    <row r="26">
      <c r="A26" s="4" t="inlineStr">
        <is>
          <t>Purchases of securities available for sale</t>
        </is>
      </c>
      <c r="B26" s="5" t="n">
        <v>-99294</v>
      </c>
      <c r="C26" s="5" t="n">
        <v>-123335</v>
      </c>
    </row>
    <row r="27">
      <c r="A27" s="4" t="inlineStr">
        <is>
          <t>Net change in loans</t>
        </is>
      </c>
      <c r="B27" s="5" t="n">
        <v>-319036</v>
      </c>
      <c r="C27" s="5" t="n">
        <v>47360</v>
      </c>
    </row>
    <row r="28">
      <c r="A28" s="4" t="inlineStr">
        <is>
          <t>Recoveries of previously charged off loans</t>
        </is>
      </c>
      <c r="B28" s="5" t="n">
        <v>312</v>
      </c>
      <c r="C28" s="5" t="n">
        <v>159</v>
      </c>
    </row>
    <row r="29">
      <c r="A29" s="4" t="inlineStr">
        <is>
          <t>Purchase of FHLB stock</t>
        </is>
      </c>
      <c r="B29" s="5" t="n">
        <v>-2924</v>
      </c>
      <c r="C29" s="5" t="n">
        <v>-790</v>
      </c>
    </row>
    <row r="30">
      <c r="A30" s="4" t="inlineStr">
        <is>
          <t>Proceeds from sale of FHLB stock</t>
        </is>
      </c>
      <c r="B30" s="5" t="n">
        <v>1273</v>
      </c>
      <c r="C30" s="5" t="n">
        <v>4634</v>
      </c>
    </row>
    <row r="31">
      <c r="A31" s="4" t="inlineStr">
        <is>
          <t>Purchase of premises and equipment, net</t>
        </is>
      </c>
      <c r="B31" s="5" t="n">
        <v>-1842</v>
      </c>
      <c r="C31" s="5" t="n">
        <v>-1216</v>
      </c>
    </row>
    <row r="32">
      <c r="A32" s="4" t="inlineStr">
        <is>
          <t>Net investment in community limited partnerships</t>
        </is>
      </c>
      <c r="B32" s="5" t="n">
        <v>-1430</v>
      </c>
      <c r="C32" s="5" t="n">
        <v>-1112</v>
      </c>
    </row>
    <row r="33">
      <c r="A33" s="4" t="inlineStr">
        <is>
          <t>Net cash (used in) provided by investing activities</t>
        </is>
      </c>
      <c r="B33" s="5" t="n">
        <v>-355277</v>
      </c>
      <c r="C33" s="5" t="n">
        <v>79668</v>
      </c>
    </row>
    <row r="34">
      <c r="A34" s="3" t="inlineStr">
        <is>
          <t>Cash flows from financing activities:</t>
        </is>
      </c>
      <c r="B34" s="4" t="inlineStr">
        <is>
          <t xml:space="preserve"> </t>
        </is>
      </c>
      <c r="C34" s="4" t="inlineStr">
        <is>
          <t xml:space="preserve"> </t>
        </is>
      </c>
    </row>
    <row r="35">
      <c r="A35" s="4" t="inlineStr">
        <is>
          <t>Net change in deposits</t>
        </is>
      </c>
      <c r="B35" s="5" t="n">
        <v>87136</v>
      </c>
      <c r="C35" s="5" t="n">
        <v>101050</v>
      </c>
    </row>
    <row r="36">
      <c r="A36" s="4" t="inlineStr">
        <is>
          <t>Net change in short-term senior borrowings</t>
        </is>
      </c>
      <c r="B36" s="5" t="n">
        <v>92250</v>
      </c>
      <c r="C36" s="5" t="n">
        <v>9324</v>
      </c>
    </row>
    <row r="37">
      <c r="A37" s="4" t="inlineStr">
        <is>
          <t>Repayments of long-term senior borrowings</t>
        </is>
      </c>
      <c r="B37" s="5" t="n">
        <v>-21014</v>
      </c>
      <c r="C37" s="4" t="inlineStr">
        <is>
          <t xml:space="preserve"> </t>
        </is>
      </c>
    </row>
    <row r="38">
      <c r="A38" s="4" t="inlineStr">
        <is>
          <t>Net change in short-term other borrowings</t>
        </is>
      </c>
      <c r="B38" s="5" t="n">
        <v>-886</v>
      </c>
      <c r="C38" s="5" t="n">
        <v>-89018</v>
      </c>
    </row>
    <row r="39">
      <c r="A39" s="4" t="inlineStr">
        <is>
          <t>Net issuance to employee stock plans</t>
        </is>
      </c>
      <c r="B39" s="5" t="n">
        <v>368</v>
      </c>
      <c r="C39" s="5" t="n">
        <v>-6073</v>
      </c>
    </row>
    <row r="40">
      <c r="A40" s="4" t="inlineStr">
        <is>
          <t>Cash dividends paid on common stock</t>
        </is>
      </c>
      <c r="B40" s="5" t="n">
        <v>-11419</v>
      </c>
      <c r="C40" s="5" t="n">
        <v>-10472</v>
      </c>
    </row>
    <row r="41">
      <c r="A41" s="4" t="inlineStr">
        <is>
          <t>Net cash provided by (used in) financing activities</t>
        </is>
      </c>
      <c r="B41" s="5" t="n">
        <v>146435</v>
      </c>
      <c r="C41" s="5" t="n">
        <v>4811</v>
      </c>
    </row>
    <row r="42">
      <c r="A42" s="4" t="inlineStr">
        <is>
          <t>Net change in cash and cash equivalents</t>
        </is>
      </c>
      <c r="B42" s="5" t="n">
        <v>-168324</v>
      </c>
      <c r="C42" s="5" t="n">
        <v>115242</v>
      </c>
    </row>
    <row r="43">
      <c r="A43" s="4" t="inlineStr">
        <is>
          <t>Cash and cash equivalents at beginning of year</t>
        </is>
      </c>
      <c r="B43" s="5" t="n">
        <v>250389</v>
      </c>
      <c r="C43" s="5" t="n">
        <v>226007</v>
      </c>
    </row>
    <row r="44">
      <c r="A44" s="4" t="inlineStr">
        <is>
          <t>Cash and cash equivalents at end of period</t>
        </is>
      </c>
      <c r="B44" s="5" t="n">
        <v>82065</v>
      </c>
      <c r="C44" s="5" t="n">
        <v>341249</v>
      </c>
    </row>
    <row r="45">
      <c r="A45" s="3" t="inlineStr">
        <is>
          <t>Supplemental cash flow information:</t>
        </is>
      </c>
      <c r="B45" s="4" t="inlineStr">
        <is>
          <t xml:space="preserve"> </t>
        </is>
      </c>
      <c r="C45" s="4" t="inlineStr">
        <is>
          <t xml:space="preserve"> </t>
        </is>
      </c>
    </row>
    <row r="46">
      <c r="A46" s="4" t="inlineStr">
        <is>
          <t>Interest paid</t>
        </is>
      </c>
      <c r="B46" s="5" t="n">
        <v>7028</v>
      </c>
      <c r="C46" s="5" t="n">
        <v>13052</v>
      </c>
    </row>
    <row r="47">
      <c r="A47" s="4" t="inlineStr">
        <is>
          <t>Income taxes paid, net</t>
        </is>
      </c>
      <c r="B47" s="6" t="n">
        <v>6781</v>
      </c>
      <c r="C47" s="6" t="n">
        <v>77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 NOTE 1. BASIS OF PRESENTATION ​ The consolidated financial statements (unaudited) (the “financial statements”) of Bar Harbor Bankshares and its subsidiaries (the “Company,” “we,” “our” or “us” or similar terms) have been prepared in conformity with accounting principles generally accepted in the United States of America (“GAAP”). The Company is a Maine Financial Institution Holding Company for the purposes of the laws of the State of Maine, and as such is subject to the jurisdiction of the Superintendent of the Maine Bureau of Financial Institutions. These financial statements include our accounts, the accounts of our wholly owned subsidiary Bar Harbor Bank &amp; Trust (the “Bank”) and the Bank’s consolidated subsidiaries. The results of operations of companies or assets acquired are included only from the dates of acquisition. All material wholly owned and majority owned subsidiaries are consolidated unless GAAP requires otherwise. ​ In addition,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 The results for any interim period are not necessarily indicative of results for the full year. These consolidated financial statements should be read in conjunction with the audited financial statements and note disclosures in the Annual Report on Form 10-K for the fiscal year ended December 31, 2021 previously filed with the Securities and Exchange Commission (the "SEC"). In management's opinion, all adjustments necessary for a fair statement are reflected in the interim periods presented. ​ Reclassifications: ​ Recent Accounting Pronouncements ​ The following table provides a brief description of recent accounting standards updates (“ASU”) that could have a material impact to the Company’s consolidated financial statements upon adoption: ​ ​ ​ ​ ​ ​ ​ ​ ​ ​ ​ ​ ​ ​ ​ ​ ​ ​ ​ ​ ​ ​ Standard Description Required Date of Adoption Effect on financial statements Standards Not Yet Adopted ​ ​ ​ ASU 2022-02 Financial Instruments - Credit Losses (Topic 326): Troubled Debt Restructurings (“TDR”) and Vintage Disclosures ​ ​ The amendments in this update eliminate TDR recognition and measurement guidance and, instead, require that an entity evaluate (consistent with the accounting for other loan modifications) whether the modification represents a new loan or a continuation of an exisiting loan. The amendments enhance existing disclosure requirements and introduce new requirements related to certain modifications of receivables made to borrowers experiencing financial difficulty. ​ ​ January 1, 2023 ​ ​ We do not expect adoption of this ASU to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16:12Z</dcterms:created>
  <dcterms:modified xmlns:dcterms="http://purl.org/dc/terms/" xmlns:xsi="http://www.w3.org/2001/XMLSchema-instance" xsi:type="dcterms:W3CDTF">2022-11-04T20:16:12Z</dcterms:modified>
</cp:coreProperties>
</file>